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BALANCE SHEETS" sheetId="5" r:id="rId5"/>
    <s:sheet name="CONSOLIDATED BALANCE SHEETS (Pa" sheetId="6" r:id="rId6"/>
    <s:sheet name="CONSOLIDATED STATEMENTS OF CASH" sheetId="7" r:id="rId7"/>
    <s:sheet name="CONSOLIDATED STATEMENTS OF EQUI" sheetId="8" r:id="rId8"/>
    <s:sheet name="CONSOLIDATED STATEMENTS OF EQU9" sheetId="9" r:id="rId9"/>
    <s:sheet name="Summary of Significant Accounti" sheetId="10" r:id="rId10"/>
    <s:sheet name="Borrowings" sheetId="11" r:id="rId11"/>
    <s:sheet name="Goodwill and Other Intangibles" sheetId="12" r:id="rId12"/>
    <s:sheet name="Stock Compensation Plans" sheetId="13" r:id="rId13"/>
    <s:sheet name="Stockholders' Equity and Redeem" sheetId="14" r:id="rId14"/>
    <s:sheet name="Net Loss Per Share" sheetId="15" r:id="rId15"/>
    <s:sheet name="Segment Information" sheetId="16" r:id="rId16"/>
    <s:sheet name="Income Taxes" sheetId="17" r:id="rId17"/>
    <s:sheet name="Related Party Transactions" sheetId="18" r:id="rId18"/>
    <s:sheet name="Restructuring" sheetId="19" r:id="rId19"/>
    <s:sheet name="Settlement Assets and Obligatio" sheetId="20" r:id="rId20"/>
    <s:sheet name="Acquisitions and Dispositions" sheetId="21" r:id="rId21"/>
    <s:sheet name="Derivative Financial Instrument" sheetId="22" r:id="rId22"/>
    <s:sheet name="Commitments and Contingencies" sheetId="23" r:id="rId23"/>
    <s:sheet name="Employee Benefit Plans" sheetId="24" r:id="rId24"/>
    <s:sheet name="Supplemental Financial Informat" sheetId="25" r:id="rId25"/>
    <s:sheet name="Investment in Affiliates" sheetId="26" r:id="rId26"/>
    <s:sheet name="Supplemental Guarantor Condense" sheetId="27" r:id="rId27"/>
    <s:sheet name="Quarterly Financial Results (Un" sheetId="28" r:id="rId28"/>
    <s:sheet name="SCHEDULE II-Valuation and Quali" sheetId="29" r:id="rId29"/>
    <s:sheet name="Summary of Significant Accoun30" sheetId="30" r:id="rId30"/>
    <s:sheet name="Summary of Significant Accoun31" sheetId="31" r:id="rId31"/>
    <s:sheet name="Borrowings (Tables)" sheetId="32" r:id="rId32"/>
    <s:sheet name="Goodwill and Other Intangibles " sheetId="33" r:id="rId33"/>
    <s:sheet name="Stock Compensation Plans (Table" sheetId="34" r:id="rId34"/>
    <s:sheet name="Stockholders' Equity and Rede35" sheetId="35" r:id="rId35"/>
    <s:sheet name="Net Loss Per Share (Tables)" sheetId="36" r:id="rId36"/>
    <s:sheet name="Segment Information (Tables)" sheetId="37" r:id="rId37"/>
    <s:sheet name="Income Taxes (Tables)" sheetId="38" r:id="rId38"/>
    <s:sheet name="Restructuring (Tables)" sheetId="39" r:id="rId39"/>
    <s:sheet name="Settlement Assets and Obligat40" sheetId="40" r:id="rId40"/>
    <s:sheet name="Derivative Financial Instrume41" sheetId="41" r:id="rId41"/>
    <s:sheet name="Commitments and Contingencies (" sheetId="42" r:id="rId42"/>
    <s:sheet name="Employee Benefit Plans (Tables)" sheetId="43" r:id="rId43"/>
    <s:sheet name="Supplemental Financial Inform44" sheetId="44" r:id="rId44"/>
    <s:sheet name="Investment in Affiliates (Table" sheetId="45" r:id="rId45"/>
    <s:sheet name="Supplemental Guarantor Conden46" sheetId="46" r:id="rId46"/>
    <s:sheet name="Quarterly Financial Results (47" sheetId="47" r:id="rId47"/>
    <s:sheet name="Summary of Significant Accoun48" sheetId="48" r:id="rId48"/>
    <s:sheet name="Summary of Significant Accoun49" sheetId="49" r:id="rId49"/>
    <s:sheet name="Summary of Significant Accoun50" sheetId="50" r:id="rId50"/>
    <s:sheet name="Summary or Significant Accounti"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Accounting Policies " sheetId="57" r:id="rId57"/>
    <s:sheet name="Borrowings - Schedule of Borrow" sheetId="58" r:id="rId58"/>
    <s:sheet name="Borrowings - Foreign Lines of C" sheetId="59" r:id="rId59"/>
    <s:sheet name="Borrowings - Senior Secured Rev" sheetId="60" r:id="rId60"/>
    <s:sheet name="Borrowings - Senior Secured Ter" sheetId="61" r:id="rId61"/>
    <s:sheet name="Borrowings - Senior Secured T62" sheetId="62" r:id="rId62"/>
    <s:sheet name="Borrowings - Senior Secured T63" sheetId="63" r:id="rId63"/>
    <s:sheet name="Borrowings - 7.375% Senior Secu" sheetId="64" r:id="rId64"/>
    <s:sheet name="Borrowings - 8.875% Senior Secu" sheetId="65" r:id="rId65"/>
    <s:sheet name="Borrowings - 5.375% Senior Secu" sheetId="66" r:id="rId66"/>
    <s:sheet name="Borrowings - 5.0% Senior Secure" sheetId="67" r:id="rId67"/>
    <s:sheet name="Borrowings - 8.25% and 8.75% Se" sheetId="68" r:id="rId68"/>
    <s:sheet name="Borrowings - 5.75% Senior Secur" sheetId="69" r:id="rId69"/>
    <s:sheet name="Borrowings - 12.625% Senior Uns" sheetId="70" r:id="rId70"/>
    <s:sheet name="Borrowings - 10.625% Senior Uns" sheetId="71" r:id="rId71"/>
    <s:sheet name="Borrowings - 11.25% Senior Unse" sheetId="72" r:id="rId72"/>
    <s:sheet name="Borrowings - 7.0% Senior Unsecu" sheetId="73" r:id="rId73"/>
    <s:sheet name="Borrowings - 11.75% Senior Unse" sheetId="74" r:id="rId74"/>
    <s:sheet name="Borrowings - Accounts Receivabl" sheetId="75" r:id="rId75"/>
    <s:sheet name="Borrowings - Maturities (Detail" sheetId="76" r:id="rId76"/>
    <s:sheet name="Borrowings - Guarantees and Cov" sheetId="77" r:id="rId77"/>
    <s:sheet name="Goodwill and Other Intangible78" sheetId="78" r:id="rId78"/>
    <s:sheet name="Goodwill and Other Intangible79" sheetId="79" r:id="rId79"/>
    <s:sheet name="Goodwill and Other Intangible80" sheetId="80" r:id="rId80"/>
    <s:sheet name="Goodwill and Other Intangible81" sheetId="81" r:id="rId81"/>
    <s:sheet name="Goodwill and Other Intangible82" sheetId="82" r:id="rId82"/>
    <s:sheet name="Stock Compensation Plans - Narr" sheetId="83" r:id="rId83"/>
    <s:sheet name="Stock Compensation Plans - Sche" sheetId="84" r:id="rId84"/>
    <s:sheet name="Stock Compensation Plans - Sc85" sheetId="85" r:id="rId85"/>
    <s:sheet name="Stock Compensation Plans - Summ" sheetId="86" r:id="rId86"/>
    <s:sheet name="Stock Compensation Plans - Su87" sheetId="87" r:id="rId87"/>
    <s:sheet name="Stockholders' Equity and Rede88" sheetId="88" r:id="rId88"/>
    <s:sheet name="Stockholders' Equity and Rede89" sheetId="89" r:id="rId89"/>
    <s:sheet name="Stockholders' Equity and Rede90" sheetId="90" r:id="rId90"/>
    <s:sheet name="Net Loss Per Share (Details)" sheetId="91" r:id="rId91"/>
    <s:sheet name="Segment Information - Narrative" sheetId="92" r:id="rId92"/>
    <s:sheet name="Segment Information - Schedule " sheetId="93" r:id="rId93"/>
    <s:sheet name="Segment Information - Schedul94" sheetId="94" r:id="rId94"/>
    <s:sheet name="Segment Information - Schedul95" sheetId="95" r:id="rId95"/>
    <s:sheet name="Segment Information - Schedul96" sheetId="96" r:id="rId96"/>
    <s:sheet name="Income Taxes - Schedule of Comp" sheetId="97" r:id="rId97"/>
    <s:sheet name="Income Taxes - Schedule of Effe" sheetId="98" r:id="rId98"/>
    <s:sheet name="Income Taxes - Schedule of Inco" sheetId="99" r:id="rId99"/>
    <s:sheet name="Income Taxes - Narratives (Deta" sheetId="100" r:id="rId100"/>
    <s:sheet name="Income Taxes - Schedule of Prin" sheetId="101" r:id="rId101"/>
    <s:sheet name="Income Taxes - Schedule of Defe" sheetId="102" r:id="rId102"/>
    <s:sheet name="Income Taxes - Schedule of Appr" sheetId="103" r:id="rId103"/>
    <s:sheet name="Income Taxes - Schedule of Reco" sheetId="104" r:id="rId104"/>
    <s:sheet name="Income Taxes - Schedule of A105" sheetId="105" r:id="rId105"/>
    <s:sheet name="Related Party Transactions (Det" sheetId="106" r:id="rId106"/>
    <s:sheet name="Restructuring - Narrative (Deta" sheetId="107" r:id="rId107"/>
    <s:sheet name="Restructuring - Summary of Net " sheetId="108" r:id="rId108"/>
    <s:sheet name="Restructuring - Summary of Util" sheetId="109" r:id="rId109"/>
    <s:sheet name="Settlement Assets and Obliga110" sheetId="110" r:id="rId110"/>
    <s:sheet name="Acquisitions and Dispositions -" sheetId="111" r:id="rId111"/>
    <s:sheet name="Acquisitions and Disposition112" sheetId="112" r:id="rId112"/>
    <s:sheet name="Derivative Financial Instrum113" sheetId="113" r:id="rId113"/>
    <s:sheet name="Derivative Financial Instrum114" sheetId="114" r:id="rId114"/>
    <s:sheet name="Derivative Financial Instrum115" sheetId="115" r:id="rId115"/>
    <s:sheet name="Commitments and Contingencies -" sheetId="116" r:id="rId116"/>
    <s:sheet name="Commitments and Contingencie117" sheetId="117" r:id="rId117"/>
    <s:sheet name="Employee Benefit Plans - Schedu" sheetId="118" r:id="rId118"/>
    <s:sheet name="Employee Benefit Plans - Narrat" sheetId="119" r:id="rId119"/>
    <s:sheet name="Employee Benefit Plans - Funded" sheetId="120" r:id="rId120"/>
    <s:sheet name="Employee Benefit Plans - Sch121" sheetId="121" r:id="rId121"/>
    <s:sheet name="Supplemental Financial Infor122" sheetId="122" r:id="rId122"/>
    <s:sheet name="Supplemental Financial Infor123" sheetId="123" r:id="rId123"/>
    <s:sheet name="Investment in Affiliates - Narr" sheetId="124" r:id="rId124"/>
    <s:sheet name="Investment in Affiliates - Summ" sheetId="125" r:id="rId125"/>
    <s:sheet name="Investment in Affiliates - S126" sheetId="126" r:id="rId126"/>
    <s:sheet name="Investment in Affiliates - Sche" sheetId="127" r:id="rId127"/>
    <s:sheet name="Supplemental Guarantor Conde128" sheetId="128" r:id="rId128"/>
    <s:sheet name="Supplemental Guarantor Conde129" sheetId="129" r:id="rId129"/>
    <s:sheet name="Supplemental Guarantor Conde130" sheetId="130" r:id="rId130"/>
    <s:sheet name="Supplemental Guarantor Conde131" sheetId="131" r:id="rId131"/>
    <s:sheet name="Quarterly Financial Results 132" sheetId="132" r:id="rId132"/>
    <s:sheet name="SCHEDULE II-Valuation and Qu133" sheetId="133" r:id="rId133"/>
  </s:sheets>
  <s:definedNames/>
  <s:calcPr calcId="124519" calcMode="auto" fullCalcOnLoad="1"/>
</s:workbook>
</file>

<file path=xl/sharedStrings.xml><?xml version="1.0" encoding="utf-8"?>
<sst xmlns="http://schemas.openxmlformats.org/spreadsheetml/2006/main" uniqueCount="1125">
  <si>
    <t>Document and Entity Information - USD ($)</t>
  </si>
  <si>
    <t>12 Months Ended</t>
  </si>
  <si>
    <t>Dec. 31, 2015</t>
  </si>
  <si>
    <t>Jan. 31, 2016</t>
  </si>
  <si>
    <t>Jun. 30, 2015</t>
  </si>
  <si>
    <t>Document Information [Line Items]</t>
  </si>
  <si>
    <t>Entity Registrant Name</t>
  </si>
  <si>
    <t>FIRST DATA CORP</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NSOLIDATED STATEMENTS OF OPERATIONS - USD ($) $ in Millions</t>
  </si>
  <si>
    <t>3 Months Ended</t>
  </si>
  <si>
    <t>Sep. 30, 2015</t>
  </si>
  <si>
    <t>Mar. 31, 2015</t>
  </si>
  <si>
    <t>Dec. 31, 2014</t>
  </si>
  <si>
    <t>Sep. 30, 2014</t>
  </si>
  <si>
    <t>Jun. 30, 2014</t>
  </si>
  <si>
    <t>Mar. 31, 2014</t>
  </si>
  <si>
    <t>Dec. 31, 2013</t>
  </si>
  <si>
    <t>Revenues:</t>
  </si>
  <si>
    <t>Transaction and processing service fees</t>
  </si>
  <si>
    <t>[1]</t>
  </si>
  <si>
    <t>Product sales and other</t>
  </si>
  <si>
    <t>Total revenues (excluding reimbursable items)</t>
  </si>
  <si>
    <t>Reimbursable PIN debit fees, postage, and other</t>
  </si>
  <si>
    <t>Total revenues</t>
  </si>
  <si>
    <t>Expenses:</t>
  </si>
  <si>
    <t>Cost of services (exclusive of items shown below)</t>
  </si>
  <si>
    <t>Cost of products sold</t>
  </si>
  <si>
    <t>Selling, general, and administrative</t>
  </si>
  <si>
    <t>Depreciation and amortization</t>
  </si>
  <si>
    <t>Other operating expenses</t>
  </si>
  <si>
    <t>Total expenses (excluding reimbursable items)</t>
  </si>
  <si>
    <t>Total expenses</t>
  </si>
  <si>
    <t>Operating (loss) profit</t>
  </si>
  <si>
    <t>Interest expense, net</t>
  </si>
  <si>
    <t>Loss on debt extinguishment</t>
  </si>
  <si>
    <t>Other income (expense)</t>
  </si>
  <si>
    <t>(Loss) income before income taxes and equity earnings in affiliates</t>
  </si>
  <si>
    <t>Income tax expense</t>
  </si>
  <si>
    <t>Equity earnings in affiliates</t>
  </si>
  <si>
    <t>Net (loss) income</t>
  </si>
  <si>
    <t>Less: Net income attributable to noncontrolling interests and redeemable noncontrolling interest</t>
  </si>
  <si>
    <t>Net (loss) income attributable to First Data Corporation</t>
  </si>
  <si>
    <t>Net loss per share, basic and diluted (in dollars per share)</t>
  </si>
  <si>
    <t>Weighted-average shares used to compute basic and diluted net loss per share (in shares)</t>
  </si>
  <si>
    <t>Includes processing fees, administrative service fees, and other fees charged to merchant alliances accounted for under the equity method of $205 million, $181 million, and $164 million for the years ended December 31, 2015, 2014, and 2013, respectively.</t>
  </si>
  <si>
    <t>CONSOLIDATED STATEMENTS OF OPERATIONS (Parenthetical) - USD ($) $ in Millions</t>
  </si>
  <si>
    <t>Income Statement [Abstract]</t>
  </si>
  <si>
    <t>Processing fees, administrative service fees and other fees charged to merchant alliances accounted for under the equity method</t>
  </si>
  <si>
    <t>CONSOLIDATED STATEMENTS OF COMPREHENSIVE INCOME (LOSS) - USD ($) $ in Millions</t>
  </si>
  <si>
    <t>Statement of Comprehensive Income [Abstract]</t>
  </si>
  <si>
    <t>Net loss</t>
  </si>
  <si>
    <t>Other comprehensive income (loss), net of tax:</t>
  </si>
  <si>
    <t>Unrealized gains (losses) on securities</t>
  </si>
  <si>
    <t>Pension liability adjustments</t>
  </si>
  <si>
    <t>Foreign currency translation adjustment</t>
  </si>
  <si>
    <t>Total other comprehensive loss, net of tax</t>
  </si>
  <si>
    <t>Comprehensive loss</t>
  </si>
  <si>
    <t>Less: Comprehensive income attributable to noncontrolling interests and redeemable noncontrolling interest</t>
  </si>
  <si>
    <t>Comprehensive (loss) income attributable to First Data Corporation</t>
  </si>
  <si>
    <t>CONSOLIDATED BALANCE SHEETS - USD ($) $ in Millions</t>
  </si>
  <si>
    <t>Current assets:</t>
  </si>
  <si>
    <t>Cash and cash equivalents</t>
  </si>
  <si>
    <t>Accounts receivable, net of allowance for doubtful accounts of $71 and $62</t>
  </si>
  <si>
    <t>Settlement assets</t>
  </si>
  <si>
    <t>Other current assets</t>
  </si>
  <si>
    <t>Total current assets</t>
  </si>
  <si>
    <t>Property and equipment, net of accumulated depreciation of $1,367 and $1,233</t>
  </si>
  <si>
    <t>Goodwill</t>
  </si>
  <si>
    <t>Customer relationships, net of accumulated amortization of $5,299 and $4,871</t>
  </si>
  <si>
    <t>Other intangibles, net of accumulated amortization of $2,134 and $1,965</t>
  </si>
  <si>
    <t>Investment in affiliates</t>
  </si>
  <si>
    <t>Other long-term assets</t>
  </si>
  <si>
    <t>Total assets</t>
  </si>
  <si>
    <t>Current liabilities:</t>
  </si>
  <si>
    <t>Accounts payable and accrued liabilities</t>
  </si>
  <si>
    <t>Short-term and current portion of long-term borrowings</t>
  </si>
  <si>
    <t>Settlement obligations</t>
  </si>
  <si>
    <t>Total current liabilities</t>
  </si>
  <si>
    <t>Long-term borrowings</t>
  </si>
  <si>
    <t>Deferred tax liabilities</t>
  </si>
  <si>
    <t>Other long-term liabilities</t>
  </si>
  <si>
    <t>Total liabilities</t>
  </si>
  <si>
    <t>Commitments and contingencies (See note 14)</t>
  </si>
  <si>
    <t xml:space="preserve"> </t>
  </si>
  <si>
    <t>Redeemable noncontrolling interest</t>
  </si>
  <si>
    <t>First Data Corporation stockholders' equity (deficit):</t>
  </si>
  <si>
    <t>Additional paid-in capital</t>
  </si>
  <si>
    <t>Accumulated loss</t>
  </si>
  <si>
    <t>Accumulated other comprehensive loss</t>
  </si>
  <si>
    <t>Total First Data Corporation stockholders' equity (deficit)</t>
  </si>
  <si>
    <t>Noncontrolling interests</t>
  </si>
  <si>
    <t>Total equity</t>
  </si>
  <si>
    <t>Total liabilities and equity</t>
  </si>
  <si>
    <t>Common Stock</t>
  </si>
  <si>
    <t>Common stock</t>
  </si>
  <si>
    <t>1,000 shares relates to common stock without a class that was eliminated upon the merger with First Data Holdings.</t>
  </si>
  <si>
    <t>CONSOLIDATED BALANCE SHEETS (Parenthetical) - USD ($) $ in Millions</t>
  </si>
  <si>
    <t>Accounts receivable, allowance for doubtful accounts</t>
  </si>
  <si>
    <t>Property and equipment, accumulated depreciation</t>
  </si>
  <si>
    <t>Customer relationships, accumulated amortization</t>
  </si>
  <si>
    <t>Other intangibles, accumulated amortization</t>
  </si>
  <si>
    <t>Common stock, par value (in dollars per share)</t>
  </si>
  <si>
    <t>Common stock, authorized shares (in shares)</t>
  </si>
  <si>
    <t>Common stock, issued shares (in shares)</t>
  </si>
  <si>
    <t>Common stock, outstanding shares (in shares)</t>
  </si>
  <si>
    <t>CONSOLIDATED STATEMENTS OF CASH FLOWS - USD ($) $ in Millions</t>
  </si>
  <si>
    <t>CASH FLOWS FROM OPERATING ACTIVITIES</t>
  </si>
  <si>
    <t>Adjustments to reconcile to net cash provided by operating activities:</t>
  </si>
  <si>
    <t>Depreciation and amortization (including amortization netted against equity earnings in affiliates and revenues)</t>
  </si>
  <si>
    <t>Charges (gains) related to other operating expenses and other income (expense)</t>
  </si>
  <si>
    <t>Share-based compensation expense</t>
  </si>
  <si>
    <t>Other non-cash and non-operating items, net</t>
  </si>
  <si>
    <t>(Decrease) increase in cash, excluding the effects of acquisitions and dispositions, resulting from changes in:</t>
  </si>
  <si>
    <t>Accounts receivable, current and long-term</t>
  </si>
  <si>
    <t>Other assets, current and long-term</t>
  </si>
  <si>
    <t>Accounts payable and other liabilities, current and long-term</t>
  </si>
  <si>
    <t>Income tax accounts</t>
  </si>
  <si>
    <t>Net cash (used in) provided by operating activities</t>
  </si>
  <si>
    <t>CASH FLOWS FROM INVESTING ACTIVITIES</t>
  </si>
  <si>
    <t>Proceeds from dispositions, net of expenses paid</t>
  </si>
  <si>
    <t>Additions to property and equipment</t>
  </si>
  <si>
    <t>Payments to secure customer service contracts, including outlays for conversion, and capitalized systems development costs</t>
  </si>
  <si>
    <t>Acquisitions, net of cash acquired</t>
  </si>
  <si>
    <t>Proceeds from sale of property and equipment</t>
  </si>
  <si>
    <t>Purchase of investments</t>
  </si>
  <si>
    <t>Other investing activities</t>
  </si>
  <si>
    <t>Net cash provided by (used in) investing activities</t>
  </si>
  <si>
    <t>CASH FLOWS FROM FINANCING ACTIVITIES</t>
  </si>
  <si>
    <t>Short-term borrowings, net</t>
  </si>
  <si>
    <t>Proceeds from issuance of long-term debt</t>
  </si>
  <si>
    <t>Payment of call premiums and debt issuance cost</t>
  </si>
  <si>
    <t>Principal payments on long-term debt</t>
  </si>
  <si>
    <t>Proceeds from issuance of common stock</t>
  </si>
  <si>
    <t>Distributions and dividends paid to noncontrolling interests and redeemable noncontrolling interest</t>
  </si>
  <si>
    <t>Purchase of noncontrolling interest</t>
  </si>
  <si>
    <t>Capital transactions with parent, net</t>
  </si>
  <si>
    <t>Net cash provided by (used in) financing activities</t>
  </si>
  <si>
    <t>Effect of exchange rate changes on cash and cash equivalents</t>
  </si>
  <si>
    <t>Change in cash and cash equivalents</t>
  </si>
  <si>
    <t>Cash and cash equivalents at beginning of period</t>
  </si>
  <si>
    <t>Cash and cash equivalents at end of period</t>
  </si>
  <si>
    <t>SUPPLEMENTAL CASH FLOW INFORMATION:</t>
  </si>
  <si>
    <t>Income tax payments, net of refunds received</t>
  </si>
  <si>
    <t>Interest paid</t>
  </si>
  <si>
    <t>Distributions received from equity method investments</t>
  </si>
  <si>
    <t>NON-CASH TRANSACTIONS:</t>
  </si>
  <si>
    <t>Capital leases, net of trade-ins</t>
  </si>
  <si>
    <t>CONSOLIDATED STATEMENTS OF EQUITY - USD ($) $ in Millions</t>
  </si>
  <si>
    <t>Total</t>
  </si>
  <si>
    <t>Common StockClass A Common Stock</t>
  </si>
  <si>
    <t>Common StockClass B Common Stock</t>
  </si>
  <si>
    <t>Additional Paid-In Capital</t>
  </si>
  <si>
    <t>Accumulated Loss</t>
  </si>
  <si>
    <t>Accumulated Other Comprehensive Income (Loss)</t>
  </si>
  <si>
    <t>Noncontrolling Interest</t>
  </si>
  <si>
    <t>Balance at beginning of period (in shares) at Dec. 31, 2012</t>
  </si>
  <si>
    <t>Balance at beginning of period at Dec. 31, 2012</t>
  </si>
  <si>
    <t>Increase (Decrease) in Stockholders' Equity [Roll Forward]</t>
  </si>
  <si>
    <t>Distributions and dividends paid to noncontrolling interests</t>
  </si>
  <si>
    <t>[2]</t>
  </si>
  <si>
    <t>Other comprehensive (loss) income</t>
  </si>
  <si>
    <t>Adjustments to redemption value of redeemable noncontrolling interest</t>
  </si>
  <si>
    <t>Stock compensation expense and other</t>
  </si>
  <si>
    <t>Capital contributed by Parent</t>
  </si>
  <si>
    <t>Cash dividends paid by First Data Corporation to Parent</t>
  </si>
  <si>
    <t>Balance at end of period (in shares) at Dec. 31, 2013</t>
  </si>
  <si>
    <t>Balance at end of period at Dec. 31, 2013</t>
  </si>
  <si>
    <t>Balance at end of period (in shares) at Dec. 31, 2014</t>
  </si>
  <si>
    <t>Balance at end of period at Dec. 31, 2014</t>
  </si>
  <si>
    <t>Holding Company Merger</t>
  </si>
  <si>
    <t>Holding Company Merger (in shares)</t>
  </si>
  <si>
    <t>Initial Public Offering</t>
  </si>
  <si>
    <t>Initial Public Offering (in shares)</t>
  </si>
  <si>
    <t>Balance at end of period (in shares) at Dec. 31, 2015</t>
  </si>
  <si>
    <t>Balance at end of period at Dec. 31, 2015</t>
  </si>
  <si>
    <t>The total net loss presented in the consolidated statements of equity for the years ended December 31, 2015, 2014, and 2013 is $34 million in each year greater than the amount presented on the consolidated statements of operations due to the net income attributable to the redeemable noncontrolling interest not included in equity.</t>
  </si>
  <si>
    <t>CONSOLIDATED STATEMENTS OF EQUITY (Parenthetical) - USD ($) $ in Millions</t>
  </si>
  <si>
    <t>Oct. 13, 2015</t>
  </si>
  <si>
    <t>Number of shares eliminated upon merger</t>
  </si>
  <si>
    <t>Summary of Significant Accounting Policies</t>
  </si>
  <si>
    <t>Accounting Policies [Abstract]</t>
  </si>
  <si>
    <t>Summary of Significant Accounting Policies Business Description First Data Corporation (FDC or the Company) is a global leader in commerce-enabling technology and solutions, for merchants, financial institutions, and card issuers. The services the Company provides include merchant transaction processing and acquiring; credit, retail, and debit card issuing and processing; prepaid services; and check verification, settlement and guarantee services. Over the last few years, the Company launched new products to help clients grow their businesses, including the Company's Clover line of payment solutions as well as other small and medium sized business (SMB) solutions including Insightics , cloud-based software to enable monitoring of key business metrics, and Perka , a digital loyalty marketing platform. On October 15, 2015, the Company filed its Prospectus with the Securities and Exchange Commission pursuant to Rule 424(b). The Company issued 176,076,869 shares of Class A common stock and began trading on the New York Stock Exchange under the symbol "FDC". The net proceeds to the Company from the offering, after deducting underwriting discounts and commissions were $2.7 billion . The Company used the net proceeds from the offering to redeem all $510 million aggregate principal amount of its 11.25% senior unsecured notes due 2021, approximately $1.9 billion aggregate principal amount of its 12.625% senior unsecured notes due 2021, to pay applicable premiums and related fees and expenses, and for general corporate purposes. On October 13, 2015, First Data Holdings Inc. (FDH), the Company's direct parent company, merged with and into First Data Corporation, with First Data Corporation being the surviving entity (HoldCo Merger). All outstanding shares of FDH were converted into Class B common stock, which are entitled to ten votes per share. All outstanding common stock of First Data Corporation were eliminated upon the merger. The Company accounted for the HoldCo Merger as a transfer of assets between entities under common control and reflected the transaction in its financial statements on a prospective basis. On October 13, 2015, the Company amended its certificate of incorporation which affected a reverse stock split of the Company’s authorized, issued and outstanding Class B common stock, on the basis of 1 new share of Class B common stock for each 3.16091 old shares of common stock. Note 4 “Stock Compensation Plans” of these consolidated financial statements has been retrospectively adjusted to reflect the impact of the reverse stock split. The shares on the Company’s consolidated balance sheet have not been adjusted because the shares of First Data Corporation stock were not subject to the stock split. Consolidation The accompanying consolidated financial statements include the accounts of the Company and its controlled subsidiaries. All significant intercompany accounts and transactions have been eliminated. Investments in unconsolidated affiliated companies are accounted for under the equity method and are included in “Investment in affiliates” in the accompanying consolidated balance sheets. The Company generally utilizes the equity method of accounting when it has an ownership interest of between 20% and 50% in an entity, provided the Company is able to exercise significant influence over the investee’s operations. The Company consolidates an entity’s financial statements when the Company has a controlling financial interest in the entity. Control is normally established when ownership interests exceed 50% in an entity; however, when the Company does not exercise control over a majority-owned entity as a result of other investors having rights over the management and operations of the entity, the Company accounts for the entity under the equity method. As of December 31, 2015 and 2014 , there were no greater-than- 50% -owned affiliates whose financial statements were not consolidated or entities that the Company owned less than 50% that are consolidated.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Presentation Depreciation and amortization presented as a separate line item on the Company’s consolidated statements of operations does not include amortization of initial payments for new contracts which is recorded as a contra revenue within “Transaction and processing service fees.” Also not included is amortization related to equity method investments which is netted within the “Equity earnings in affiliates” line. The following table presents the amounts associated with such amortization for the periods presented: Year ended December 31, (in millions) 2015 2014 2013 Amortization of initial payments for new contracts $ 51 $ 45 $ 42 Amortization related to equity method investments 60 62 79 Revenue Recognition The majority of the Company’s revenues are comprised of: 1) transaction-based fees, which typically constitute a percentage of dollar volume processed; 2) fees per transaction processed; 3) fees per account on file during the period; or 4) some combination thereof. In multiple-element transactions, revenue is allocated to the separate units of accounting provided each element has stand-alone value to the customer. Stand-alone value is based on the relative selling price of any undelivered items for which delivery is probable and substantially within the Company’s control. In the case of client contracts that the Company owns and manages, revenue is comprised of fees charged to the client, net of interchange and assessments charged by the credit card associations, and is recognized at the time the client accepts a point of sale transaction. The fees charged to the client are a percentage of the credit card and signature based debit card transaction’s dollar value, a fixed amount or a combination of the two. Personal identification number based debit (PIN-debit) network fees are recognized in “Reimbursable PIN debit fees, postage, and other” revenues and expenses in the consolidated statements of operations. STAR Network access fees charged to clients are assessed on a per transaction basis. Interchange fees and assessments charged by credit card associations to the Company’s consolidated subsidiaries and network fees related to PIN-debit transactions charged by debit networks are as follows for the periods presented: Year ended December 31, (in millions) 2015 2014 2013 Interchange fees and assessments $ 21,711 $ 20,406 $ 19,368 PIN debit fees 2,991 2,965 2,915 The Company charges processing fees to its merchant alliances. In situations where an alliance is accounted for under the equity method, the Company’s consolidated revenues include the processing fees charged to the alliance, as presented on the face of the consolidated statements of operations. Revenue from check verification, settlement, and guarantee services is recognized at the time of sale less the fair value of the guarantee. The fair value of the guarantee is deferred and recognized at the later of the Company being called upon to honor the guarantee or the expiration of the guarantee. Check verification fees generally are a fixed amount per transaction while check guarantee fees generally are a percentage of the check amount. The purchase and sale of merchant contracts is an ordinary element of the Company’s businesses, and therefore, the gains from selling these revenue-generating assets are included within the “Product sales and other” component of revenues. Fees based on cardholder accounts on file are recognized after the requisite services or period has occurred. Fees for PIN-debit transactions where the Company is the debit card processor for the financial institution are recognized on a per transaction basis. Revenues for output services are derived primarily on a per piece basis and consist of fees for the production, materials, and postage related to mailing finished products and recognized as the services are provided. The sale and leasing of POS devices (terminals) are reported in “Product sales and other”. Revenue for terminals sold or sold under a sales-type lease transaction is recognized when the following four criteria are met: evidence of an agreement exists, delivery has occurred, the selling price or minimum lease payments are fixed or determinable, and collection of the selling price or minimum lease payments is reasonably assured. Revenue for operating leases is recognized on a straight-line basis over the lease term. Services not specifically described above are generally transaction based fees that are recognized at the time the transactions are processed or programming services that are recorded as work is performed. The Company records deferred revenue when it receives payments or invoices in advance of the delivery of products or the performance of services. The deferred revenue is recognized into earnings when underlying performance obligations are achieved. As of December 31, 2015 and December 31, 2014, current deferred revenue included within "Accounts payable and accrued liabilities" in the Company's consolidated balance sheets was $140 million and $84 million , respectively. As of December 31, 2015 and December 31, 2014, noncurrent deferred revenue included within "Other long-term liabilities" in the Company's consolidated balance sheets was $146 million and $118 million , respectively. Share-Based Compensation Share-based compensation to employees is measured at the grant date fair values of the respective stock options and restricted stock awards. For awards without certain liquidity or employment triggers, expense is recognized over the requisite service periods and for awards with certain liquidity or employment triggers, expense is recognized upon the occurrence of such events. An estimate of forfeitures is applied when calculating compensation expense. The Company recognizes compensation cost on awards with graded vesting on a straight-line basis over the requisite service period for the entire award. Refer to note 4 "Stock Compensation Plans" of these consolidated financial statements for details regarding the Company’s share-based compensation plan. Foreign Currency Translation The U.S. dollar is the functional currency for most of the Company’s U.S.-based businesses and certain foreign-based businesses. Significant operations with a local currency as their functional currency include operations in the United Kingdom, Australia, Germany, Ireland, Greece, and Argentina. Foreign currency-denominated assets and liabilities for these units and other less significant operations are translated into U.S. dollars based on exchange rates prevailing at the end of the period, and revenues and expenses are translated at average exchange rates during each monthly period. The effects of foreign exchange gains and losses arising from the translation of assets and liabilities of those entities where the functional currency is not the U.S. dollar are included as a component of Other Comprehensive Income (OCI). Intercompany loans are generally not considered invested on a long-term basis and such foreign currency gains and losses are recorded in income. Transaction gains and losses related to operating assets and liabilities are included in the “Cost of services” and “Selling, general, and administrative” lines of the consolidated statements of operations and were immaterial. Non-operating transaction gains and losses derived from non-operating assets and liabilities are included in the “Other income (expense)” line of the consolidated statements of operations and are separately disclosed in note 16 "Supplemental Financial Information" of these consolidated financial statements. Derivative Financial Instruments The Company is exposed to various financial and market risks, including those related to changes in interest rates and foreign currency exchange rates, that exist as part of its ongoing business operations. The Company uses derivative instruments (i) to mitigate cash flow risks with respect to changes in interest rates (forecasted interest payments on variable rate debt), (ii) to maintain a desired ratio of fixed rate and floating rate debt, and (iii) to protect the net investment in certain foreign subsidiaries and/or affiliates with respect to changes in foreign currency exchange rates. The Company’s objective is to engage in risk management strategies that provide adequate downside protection. Derivative instruments are entered into for periods consistent with related underlying exposures. The Company applies strict policies to manage each of these risks, including prohibition against derivatives trading, derivatives market-making or any other speculative activities. Although most of the Company’s derivatives either do not qualify or are not designated for hedge accounting, they are maintained for economic hedge purposes and are not considered speculative. The Company formally documents all relationships between hedging instruments and the underlying hedged items, as well as its risk management objective and strategy for undertaking various hedge transactions. This process includes linking all derivatives that have been designated as cash flow hedges to forecasted transactions and net investment hedges to the underlying investment in a foreign subsidiary or affiliate. For designated hedges, the Company formally assesses, both at inception of the hedge and on an ongoing basis, whether the hedge is highly effective in offsetting changes in cash flows or foreign currency exposure of the underlying hedged items. The Company also performs an assessment of the probability of the forecasted transactions on a periodic basis. If it is determined that a derivative ceases to be highly effective during the term of the hedge or if the forecasted transaction is no longer probable, the Company discontinues hedge accounting prospectively for such derivative. The Company monitors the financial stability of its derivative counterparties and all counterparties remain highly-rated (in the “A” category or higher). The credit risk inherent in these agreements represents the possibility that a loss may occur from the nonperformance of a counterparty to the agreements. The Company performs a review at inception of the hedge, as circumstances warrant, and at least on a quarterly basis, of the credit risk of these counterparties. The Company also monitors the concentration of its contracts with individual counterparties. The Company’s exposures are in liquid currencies (primarily in U.S. dollars, euros, Australian dollars, British pounds, and Canadian dollars), so there is minimal risk that appropriate derivatives to maintain the hedging program would not be available in the future. The Company recognizes all derivative financial instruments in the consolidated balance sheets as assets or liabilities at fair value. Such amounts are recorded in “Other current assets”, “Other long-term assets”, “Accounts payable and accrued liabilities” or “Other long-term liabilities” in the consolidated balance sheets. The Company’s policy is to present all derivative balances on a gross basis, without regard to counterparty master netting agreements or similar arrangements. Changes in fair value of derivative instruments are recognized immediately in earnings unless the derivative is designated and qualifies as a hedge of future cash flows or a hedge of a net investment in a foreign operation. For derivatives that qualify as hedges of future cash flows, the effective portion of changes in fair value is recorded temporarily in equity as a component of OCI and then recognized in earnings in the same period or periods during which the hedged item affects earnings. For derivatives that qualify as a hedge of a net investment in a foreign operation, the gain or loss is reported in OCI as part of the cumulative translation adjustment to the extent the hedge is effective. Any ineffective portions of cash flow hedges and net investment hedges are recognized in the “Other income (expense)” line in the consolidated statements of operations during the period of change. Additional discussion of derivative instruments is provided in note 13 "Derivative Financial Instruments" of these consolidated financial statements. Noncontrolling and Redeemable Noncontrolling Interests Noncontrolling interests represent the minority shareholders’ share of the net income or loss and equity in consolidated subsidiaries. Substantially all of the Company’s noncontrolling interests are presented pretax in the consolidated statements of operations as “Net income attributable to noncontrolling interests and redeemable noncontrolling interest” because the majority of the Company’s non wholly owned consolidated subsidiaries are flow through entities for tax purposes. Noncontrolling interests are presented as a component of equity in the consolidated balance sheets and reflect the original investments by these noncontrolling shareholders in the consolidated subsidiaries, along with their proportionate share of the earnings or losses of the subsidiaries, net of dividends or distributions. Noncontrolling interests that are redeemable at the option of the holder are presented outside of equity and are carried at their estimated redemption value. Refer to note 5 "Stockholders' Equity and Redeemable Noncontrolling Interest" of these consolidated financial statements for more information. A noncontrolling interest is recorded on the date of acquisition based on the total fair value of the acquired entity and the noncontrolling interest’s share of that value. Reserve for Merchant Credit Losses and Check Guarantees With respect to the merchant acquiring business, the Company’s merchant customers (or those of its unconsolidated alliances) have the liability for any charges properly reversed by the cardholder. In the event, however, that the Company is not able to collect such amounts from the merchants due to merchant fraud, insolvency, bankruptcy or another reason, the Company may be liable for any such reversed charges. The Company’s risk in this area primarily relates to situations where the cardholder has purchased goods or services to be delivered in the future such as airline tickets. The Company’s obligation to stand ready to perform is minimal in relation to the total dollar volume processed. The Company requires cash deposits, guarantees, letters of credit or other types of collateral from certain merchants to minimize this obligation. Collateral held by the Company is classified within “Settlement assets” and the obligation to repay the collateral if it is not needed is classified within “Settlement obligations” on the Company’s consolidated balance sheets. The Company also utilizes a number of systems and procedures to manage merchant risk. Despite these efforts, the Company historically has experienced some level of losses due to merchant defaults. The Company’s contingent obligation relates to imprecision in its estimates of required collateral. A provision for this obligation is recorded based primarily on historical experience of credit losses and other relevant factors such as economic downturns or increases in merchant fraud. Merchant credit losses are included in “Cost of services” in the Company’s consolidated statements of operations. The amount of the reserves attributable to entities consolidated by the Company was $22 million and $20 million as of December 31, 2015 and 2014 , respectively. The majority of the TeleCheck business involves the guarantee of checks received by merchants. If the check is returned, TeleCheck is required to purchase the check from the merchant at its face value and pursue collection from the check writer. A provision for estimated check returns, net of anticipated recoveries, is recorded at the transaction inception based on recent history. The following table presents the accrued warranty and recovery balances: As of December 31, (in millions) 2015 2014 Accrued warranty balances $ 6 $ 9 Accrued recovery balances 21 25 Accrued warranties are included in “Accounts payable and accrued liabilities” and accrued recoveries are included in “Accounts receivable, net” in the consolidated balance sheets. The maximum potential future payments under the guarantees were estimated by the Company to be approximately $903 million as of December 31, 2015 which represented an estimate of the total uncleared checks at that time. Income Taxes The Company and its domestic subsidiaries file a consolidated U.S. income tax return. The Company’s foreign operations file income tax returns in their local jurisdictions. Income taxes are computed in accordance with current accounting guidance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provision for income taxes in the period in which this determination is made. 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Cash and Cash Equivalents Investments (other than those included in settlement assets) with original maturities of three months or less (that are readily convertible to cash) are considered to be cash equivalents and are stated at cost, which approximates market value. Cash and cash equivalents that were restricted from use due to regulatory requirements are included in “Other long-term assets” in the consolidated balance sheets and were immaterial as of December 31, 2015 and 2014 . Accounts Receivable and Leasing Receivables Accounts receivable balances are stated net of allowance for doubtful accounts. Historically, the Company has infrequently incurred significant write-offs. The Company records allowances for doubtful accounts when it is probable that the accounts receivable balance will not be collected. Long-term accounts receivable balances are included in “Other long-term assets” in the consolidated balance sheets. The Company has receivables associated with its POS terminal leasing businesses. Leasing receivables are included in “Accounts receivable” and “Other long-term assets” in the consolidated balance sheets. The Company recognizes interest income on its leasing receivables using the effective interest method. Interest income from leasing receivables is included in “Product sales and other” in the consolidated statements of operations. For direct financing leases, the interest rate used incorporates initial direct costs included in the net investment in the lease. For sales type leases, initial direct costs are expensed as incurred. Property and Equipment Property and equipment are stated at cost less accumulated depreciation. Depreciation expense is computed using the straight-line method over the lesser of the estimated useful life of the related assets (generally three years to 10 years for equipment, furniture, and leasehold improvements, and 30 years for buildings) or the lease term. Maintenance and repairs which do not extend the useful life of the respective assets are charged to expense as incurred. The following table presents the amounts charged to expense for the depreciation and amortization of property and equipment, including equipment under capital lease: Year ended December 31, (in millions) Amount 2015 $ 290 2014 286 2013 288 Goodwill and Other Intangibles Goodwill represents the excess of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or one level below the operating segment level for which discrete financial information is prepared and regularly reviewed by management. When a business within a reporting unit is disposed of, goodwill is allocated to the disposed business using the relative fair value method. Relative fair value is estimated using a discounted cash flow analysis. The Company tests goodwill annually for impairment, as well as upon an indicator of impairment, using a fair value approach at the reporting unit level. The Company estimates the fair value of each reporting unit using a discounted cash flow analysis. The Company performed its annual goodwill impairment test in the fourth quarters of 2015 and 2014 . As of October 1, 2015 , the most recent impairment analysis date, the fair value of each reporting unit exceeded its carrying value. The Company did not record any goodwill impairment charges in 2015 or 2014 . Customer relationships represent the estimated value of the Company’s relationships with customers, primarily merchants and financial institutions, to which it provides services. Customer relationships are amortized based on the pattern of undiscounted cash flows for the period as a percentage of total projected undiscounted cash flows. The Company selected this amortization method for these customer relationships based on a conclusion that the projected undiscounted cash flows could be reliably determined. The Company capitalizes initial payments for new contracts, contract renewals, and conversion costs associated with customer processing relationships to the extent recoverable through cash flows from future operations, contractual minimums, and/or penalties in the case of early termination. The Company’s accounting policy is to limit the amount of capitalized costs for a given contract to the lesser of the estimated ongoing future cash flows from the contract or the termination fees the Company would receive in the event of early termination of the contract by the customer. The initial payments for new contracts and contract renewals are amortized over the term of the contract as a reduction of the associated revenue (transaction and processing service fees). Conversion costs are also amortized over the term of the contract but are recorded as an expense in “Depreciation and amortization” in the consolidated statements of operations. The Company develops software that is used in providing processing services to customers. To a lesser extent, the Company also develops software to be sold or licensed to customers. Costs incurred during the preliminary project stage are expensed as incurred. Capitalization of costs begins when the preliminary project stage is completed and management, with the relevant authority, authorizes and commits to funding the project and it is probable that the project will be completed and the software will be used to perform the function intended. Capitalization of costs ceases when the software is substantially complete and ready for its intended use. Software development costs are amortized using the straight-line method over the estimated useful life of the software, which is generally 5 years . Software acquired in connection with business combinations is amortized using the straight-line method over the estimated useful life of the software which generally ranges from three years to 10 years . In addition to capitalized contract and software development costs, other intangibles include copyrights, patents, purchased software, trademarks, and non-compete agreements acquired in business combinations. Other intangibles, except for the First Data trade name discussed in note 3 “Goodwill and Other Intangibles” of these consolidated financial statements, are amortized on a straight-line basis over the length of the contract or benefit period, which generally ranges from three years to 25 years . Assets and Liabilities Measured at Fair Value on a Recurring Basis Fair value is defined by accounting guidance as the price that would be received to sell an asset or paid to transfer a liability in an orderly transaction between market participants at the measurement date. The Company uses the hierarchy prescribed in the accounting guidance for fair value measurements, based upon the available inputs to the valuation and the degree to which they are observable or not observable in the market. The Company maximizes the use of relevant observable inputs and minimizes the use of unobservable inputs. The three levels in the hierarchy are as follows: • Level 1 Inputs—Quoted prices (unadjusted) for identical assets or liabilities in active markets that are accessible as of the measurement date. • Level 2 Inputs—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Unobservable inputs reflecting the Company’s own assumptions about the assumptions that market participants would use in pricing the asset or liability, including assumptions about risk. Assets and Liabilities Measured at Fair Value on a Non-Recurring Basis During the years ended December 31, 2015 and 2014 , the Company did not record any adjustments over $5 million to the carrying value of existing assets based on non-recurring fair value measurements. Net Loss Per Share Basic net loss per share is calculated by dividing net loss by the weighted-average shares outstanding during the period, without consideration for any potential dilutive shares. For any period where Net loss attributable to First Data Corporation is presented, shares used in the diluted EPS calculation represent basic shares because using diluted shares would be anti-dilutive to the calculation. Reclassifications Certain amounts for prior years have been reclassified to conform with the current-year financial statement presentation. New Accounting Guidance In May 2014, the Financial Accounting Standards Board (FASB) issued guidance that requires companies to recognize revenue to depict the transfer of goods or services to customers in amounts that reflect the consideration to which the company expects to be entitled in a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As amended in August 2015, the guidance is effective for public companies for annual periods beginning after December 15, 2017 as well as interim periods within those annual periods using either the full retrospective approach or modified retrospective approach. The FASB also permitted early adoption of the standard, but not before December 15, 2016. The Company is currently evaluating the impacts of the new guidance on its consolidated financial statements. In April 2015, the FASB issued guidance that requires companies to present debt issuance costs related to a recognized debt liability on the balance sheet as a direct deduction from the debt liability, similar to the presentation of debt discounts. Debt issuance costs will continue to be amortized to interest expense using the effective interest method. The Company early adopted, on a retrospective basis, the standard to all periods presented within the consolidated financial statements. The adoption did not have a material impact on the Company's con</t>
  </si>
  <si>
    <t>Borrowings</t>
  </si>
  <si>
    <t>Debt Disclosure [Abstract]</t>
  </si>
  <si>
    <t>Borrowings As of December 31, (in millions) 2015 2014 Short-term borrowings: Foreign lines of credit and other arrangements $ 43 $ 68 Senior secured revolving credit facility — 10 Total Short-term borrowings 43 78 Current portion of long-term borrowings: 8.75% Senior secured second lien notes due 2022 (a) 750 — 4.95% Unsecured notes due 2015 — 10 Unamortized discount and unamortized deferred financing costs (b) (10 ) — Capital lease obligations 73 73 Total Current portion of long-term borrowings 813 83 Total Short-term and current portion of long-term borrowings 856 161 Long-term borrowings: Senior secured term loan facility due March 2017 at LIBOR and euro LIBOR plus 3.5% or, solely with respect to U.S. dollar-denominated term loans, a base rate plus 2.5% — 1,461 Senior secured term loan facility due March 2018 at LIBOR and euro LIBOR plus 3.5% or, solely with respect to U.S. dollar-denominated term loans, a base rate plus 2.5% 4,938 4,977 Senior secured term loan facility due September 2018 at LIBOR plus 3.5% or a base rate plus 2.5% 1,008 1,008 Senior secured term loan facility due March 2021 at LIBOR and euro LIBOR plus 4.0% or, solely with respect to U.S. dollar-denominated term loans, a base rate plus 3.0% 1,171 1,191 Senior secured term loan facility due July 2022 at LIBOR and euro LIBOR plus 3.75% or, solely with respect to U.S. dollar-denominated term loans, a base rate plus 2.75% 2,464 — 7.375% Senior secured first lien notes due 2019 — 1,595 8.875% Senior secured first lien notes due 2020 — 510 6.75% Senior secured first lien notes due 2020 1,398 1,398 5.375% Senior secured first lien notes due 2023 1,210 — 5.0% Senior secured first lien notes due 2024 1,000 — 8.25% Senior secured second lien notes due 2021 — 2,000 8.75% Senior secured second lien notes due 2022 — 1,000 5.75% Senior secured second lien notes due 2024 2,200 — 12.625% Senior unsecured notes due 2021 — 3,000 10.625% Senior unsecured notes due 2021 — 530 11.25% Senior unsecured notes due 2021 — 510 7.0% Senior unsecured notes due 2023 3,400 — 11.75% Senior unsecured subordinated notes due 2021 — 1,609 Unamortized discount and unamortized deferred financing costs (b) (c) (174 ) (226 ) Capital lease obligations 122 134 Total Long-term borrowings 18,737 20,697 Total Borrowings (d) (e) $ 19,593 $ 20,858 (a) On November 16, 2015, the Company exercised its option to call for early redemption of its outstanding 8.75% Senior secured second lien notes due 2022. The notes were subsequently redeemed on January 15, 2016. Refer to "8.25% and 8.75% Senior Secured Second Lien Notes" below for additional information. (b) Unamortized deferred financing costs are amortized on a straight-line basis, which approximates the interest method, over the remaining term of the respective debt. In addition, certain lenders fees associated with debt transactions were capitalized as discounts and are similarly being amortized on a straight-line basis, which approximates the effective interest method, over the remaining term of the respective debt. (c) Unamortized deferred financing costs include $62 million as of December 31, 2014 that was previously recorded as an asset within "Other long-term assets" on the Company's consolidated balance sheets. Refer to note 1 "Summary of Significant Accounting Policies " of these consolidated financial statements for additional information on the change in accounting principle based upon the adoption of new accounting guidance. (d) As of December 31, 2015 and 2014, the fair value of the Company's long-term borrowings was $19.6 billion and $22.1 billion , respectively. The estimated fair value of the Company's long-term borrowings was primarily based on market trading prices and is considered to be a Level 2 measurement. (e) The effective interest rate is not substantially different than the coupon rate on any of the Company's debt tranches Foreign Lines of Credit and Other Arrangements As of December 31, 2015 and 2014 , the Company had approximately $245 million and $349 million , respectively, available under short-term lines of credit and other arrangements with foreign banks and alliance partners primarily to fund settlement activity. As of December 31, 2015 and 2014 , the Company had a $75 million and $150 million , respectively, committed line of credit for one of its U.S. alliances and the remainder of these arrangements is primarily associated with international operations and are in various functional currencies, the most significant of which are the Australian dollar, the Polish zloty, and the euro. Of the amounts outstanding as of December 31, 2015 and 2014 , $17 million and $67 million were uncommitted. The weighted average interest rate associated with foreign lines of credit was 2.6% and 3.2% for the years ended December 31, 2015 and 2014 , respectively. Commitment fees for the committed foreign lines of credit range from 0.16% to 0.8% . Senior Secured Revolving Credit Facility On June 2, 2015, the Company terminated and replaced its previous $1.0 billion senior secured revolving credit facility maturing September 24, 2016 with a new $1.25 billion senior secured revolving credit facility maturing on June 2, 2020 subject to certain earlier springing maturity provisions in certain circumstances. Up to $250 million of the new senior secured revolving credit facility is available for letters of credit of which $42 million and $43 million of letters of credit were issued under these facilities as of December 31, 2015 and 2014 , respectively. As of December 31, 2015 , $1.2 billion remained available. Interest on the new senior secured revolving credit facility is payable at a rate equal to, at Company’s option, either (a) LIBOR for deposits in the applicable currency plus 350 basis points or (b) solely with respect to revolving loans denominated in U.S. dollars, a base rate plus 250 basis points . The weighted-average interest rate on these facilities was 4.60% and 5.14% for the years ended December 31, 2015 and 2014 , respectively. The commitment fee rate for the unused portion of the new facility is 0.50% per year, though it may be reduced by the Company's leverage ratio. Senior Secured Term Loan Facility The Company has amounts outstanding under its senior secured term loan facility under separate tranches as described below. A portion of each tranche is denominated in euro with the exception of the September 2018 term loan. Interest is payable based upon LIBOR or euro LIBOR plus an applicable margin. As of December 31, 2015 , the Company held interest rate swaps to mitigate exposure to variability in interest payments on the outstanding variable rate senior secured term loan. Refer to note 13 "Derivative Financial Instruments" of these consolidated financial statements for a discussion of the Company’s derivatives. The original terms of the Company’s senior secured term loan facility required the Company to pay equal quarterly installments in aggregate annual amounts equal to 1% of the original principal amount. However, in conjunction with debt modifications and amendments over the last several years, proceeds from the issuance of the notes were used to prepay portions of the principal balances of the Company’s senior secured term loans which satisfied the future quarterly principal payments. Therefore, the Company made no scheduled principal payments during 2015 or 2014 . The senior secured term loan facility also requires mandatory prepayments based on a percentage of excess cash flow generated by the Company. All obligations under the senior secured loan facility are fully and unconditionally guaranteed by most of the domestic, wholly owned material subsidiaries of the Company, subject to certain exceptions. On January 1, 2016, the Company designated the euro-denominated portions of the Senior secured term loan facility due March 2018, Senior secured term loan facility due March 2021, and the July 2015 issuance of the Senior secured term loan facility due July 2022 as non-derivative hedges of net investments in foreign operations. As such, foreign currency gains and losses on the euro-denominated portions of these terms loans will be recorded within Foreign currency translation adjustment on the Company's consolidated statements of comprehensive income (loss) to the extent the hedges are effective. Foreign currency gains and losses on the euro-denominated portions of these term loans were previously recorded within Other income (expense) on the Company's consolidated statements of operations. Senior Secured Term Loan Facility Due March 2017 The Company used the proceeds from the amendment of the Senior secured term loan facility due July 2022 in November 2015, discussed below, to redeem its outstanding Senior secured term loan facility due March 2017. Associated with the redemption, the Company incurred $5 million in loss on debt extinguishment. Senior Secured Term Loan Facility Due July 2022 On July 10, 2015, the Company entered into an amendment of its senior secured credit facilities providing for $725 million in U.S. dollar-denominated term loans and €250 million in euro-denominated term loans maturing in July 2022 (July 2022 Term Loan). The proceeds from the July 10, 2015 issuance of the July 2022 Term Loan were used to redeem $955 million of the Company's 7.375% senior secured first lien notes due 2019 and to pay related fees and expenses. On November 24, 2015, the Company entered into an amendment of its senior secured credit facilities providing for an additional $1.3 billion in U.S. dollar-denominated term loans and €200 million in euro-denominated term loans maturing in July 2022 (Additional July 2022 Term Loan). The euro-denominated portion of the Additional July 2022 Term Loan was designated by the Company as a non-derivative hedge of net investments in foreign operations. As such, foreign currency gains and losses on the euro-denominated portion of the Additional July 2022 Term Loan are recorded within Foreign currency translation adjustment on the Company's consolidated statements of comprehensive income (loss) to the extent the hedge is effective. The proceeds from the issuance of the Additional July 2022 Term Loan were used to redeem the Company's outstanding Senior secured term loan facility due March 2017 and to pay related fees and expenses. 7.375% Senior Secured First Lien Notes The Company used proceeds from the issuance of the July 2022 Term Loan, discussed above, to redeem $955 million of the Company's outstanding 7.375% senior secured first lien notes. Associated with the redemption, the Company incurred $45 million in loss on debt extinguishment. The Company used proceeds from the issuance of its 5.375% senior secured first lien notes due 2023, discussed below, to redeem the remaining outstanding 7.375% senior secured first lien notes. Associated with the redemption, the Company incurred $31 million in loss on debt extinguishment. 8.875% Senior Secured First Lien Notes The Company used proceeds from the issuance of its 5.375% senior secured first lien notes due 2023, discussed below, to redeem all outstanding 8.875% senior secured first lien notes. Associated with the redemption, the Company incurred $32 million in loss on debt extinguishment. 5.375% Senior Secured First Lien Notes On August 11, 2015, the Company issued approximately $1.2 billion aggregate principal amount of 5.375% senior secured first lien notes due August 15, 2023. Interest on the notes will be payable semi-annually in cash on February 15 and August 15 of each year, commencing on February 15, 2016. The Company used the proceeds from the offering to redeem and repurchase all outstanding 7.375% senior secured first lien notes due 2019 and 8.875% senior secured first lien notes due 2020 and pay related fees and expenses. The Company may redeem the notes, in whole or in part, prior to August 15, 2018 at a price equal to 100% of the notes redeemed plus accrued and unpaid interest to the redemption date and a "make-whole premium". Thereafter, the Company may redeem the notes, in whole or in part, at established redemption prices. 5.0% Senior Secured First Lien Notes On November 25, 2015, the Company issued $1.0 billion aggregate principal amount of 5.0% senior secured first lien notes due January 15, 2024. Interest on the notes will be payable semi-annually in cash on January 15 and July 15 of each year, commencing on July 15, 2016. The Company used the proceeds from the offering together with proceeds from the November 25, 2015 offering of its 5.75% senior secured second lien notes to redeem $250 million of its outstanding 8.75% senior secured second lien notes due 2022 and all outstanding 8.25% second lien notes due 2021 and pay related fees and expenses. The Company may redeem the notes, in whole or in part, prior to January 15, 2019 at a price equal to 100% of the notes redeemed plus accrued and unpaid interest to the redemption date and a "make-whole premium". Thereafter, the Company may redeem the notes, in whole or in part, at established redemption prices. 8.25% and 8.75% Senior Secured Second Lien Notes The Company used proceeds from the issuance of its 5.0% senior secured first lien notes due 2024, discussed above, and 5.75% senior secured second lien notes due 2024, discussed below, to redeem all outstanding 8.25% second lien notes and $250 million of the Company's 8.75% senior secured second lien notes. Associated with the redemption, the Company incurred $138 million in loss on debt extinguishment. On January 15, 2016, the Company redeemed its remaining outstanding 8.75% senior secured second lien notes. Associated with the redemption, the Company incurred $43 million in loss on debt extinguishment. 5.75% Senior Secured Second Lien Notes On November 25, 2015, the Company issued $2.2 billion aggregate principal amount of 5.75% senior secured second lien notes due January 15, 2024. Interest on the notes will be payable semi-annually in cash on January 15 and July 15 of each year, commencing on July 15, 2016. The Company used the proceeds from the offering together with proceeds from the November 25, 2015 offering of its 5.0% senior secured first lien notes to redeem $250 million of its outstanding 8.75% senior secured second lien notes due 2022 and all outstanding 8.25% second lien notes due 2021 and pay related fees and expenses. The Company may redeem the notes, in whole or in part, prior to January 15, 2019 at a price equal to 100% of the notes redeemed plus accrued and unpaid interest to the redemption date and a "make-whole premium". Thereafter, the Company may redeem the notes, in whole or in part, at established redemption prices. 12.625% Senior Unsecured Notes The Company used proceeds from its initial public offering and proceeds from the issuance of its 7.0% senior unsecured notes due 2023, discussed below, to redeem all outstanding 12.625% senior unsecured notes. Associated with the redemption, the Company incurred $466 million in loss on debt extinguishment. 10.625% Senior Unsecured Notes Due 2021 The Company used proceeds from the issuance of its 7.0% senior secured first lien notes due 2023, discussed below, to redeem all outstanding 10.625% senior unsecured notes due 2021. Associated with the redemption, the Company incurred $62 million in loss on debt extinguishment. 11.25% Senior Unsecured Notes Due 2021 The Company used proceeds from its initial public offering to redeem all outstanding 11.25% senior unsecured notes due 2021. Associated with the redemption, the Company incurred $62 million in loss on debt extinguishment. 7.0% Senior Unsecured Notes Due 2023 On November 18, 2015, the Company issued $3.4 billion aggregate principal amount of 7.0% senior unsecured notes due December 1, 2023. Interest on the notes will be payable semi-annually in cash on June 1 and December 1 of each year, commencing on June 1, 2016. The Company used the proceeds from the offering to redeem its outstanding 12.625% senior unsecured notes due 2021, 10.625% senior unsecured notes due 2021, and 11.75% senior subordinated notes due 2021 and pay related fees and expenses. The Company may redeem the notes, in whole or in part, prior to December 1, 2018 at a price equal to 100% of the notes redeemed plus accrued and unpaid interest to the redemption date and a "make-whole premium". Thereafter, the Company may redeem the notes, in whole or in part, at established redemption prices. 11.75% Senior Unsecured Subordinated Notes Due 2021 The Company used proceeds from the issuance of its 7.0% unsecured notes due 2023, discussed above, to redeem all outstanding 11.75% senior unsecured subordinated notes due 2021. Associated with the redemption, the Company incurred $227 million in loss on debt extinguishment. Accounts receivable securitization agreement On December 31, 2015, the Company established a new fully consolidated and wholly owned subsidiary, First Data Receivables, LLC (FDR). FDR and FDC entered into an agreement where certain wholly owned subsidiaries of FDC agreed to transfer and contribute receivables to FDR. FDR’s assets are not available to satisfy obligations of any other entities or affiliates of FDC. FDR's creditors will be entitled, upon its liquidation, to be satisfied out of FDR’s assets prior to any assets or value in FDR becoming available to FDR’s equity holders. FDR entered into an agreement with an external party, which expires in 2019, to borrow $240 million secured by liens on the receivables contributed to FDR by the wholly owned subsidiaries of FDC. Loans under the Agreement bear interest based upon LIBOR plus 200 basis points or a base rate equal to the highest of (i) the applicable lender’s prime rate, or (ii) the federal funds rate plus 0.50% . As of December 31, 2015, the Company had no debt outstanding under the Securitization Agreement. In January 2016, FDC and its wholly-owned subsidiaries initially transferred approximately $326 million in receivables to FDR as part of its Securitization Program. FDR utilized the receivables as collateral in borrowings of $240 million under this agreement. The $240 million in gross proceeds was utilized to redeem a portion of the Company's 8.75% senior secured second lien notes on January 15, 2016. Maturities The following table presents the future aggregate annual maturities of long-term debt excluding unamortized discounts and deferred financing costs: Year ended December 31, (in millions) Par Amount 2016 $ 823 2017 75 2018 5,973 2019 11 2020 1,399 Thereafter 11,453 Total $ 19,734 Guarantees and Covenants All obligations under the senior secured revolving credit facility and senior secured term loan facility are unconditionally guaranteed by most of the existing and future, direct and indirect, wholly owned, material domestic subsidiaries of the Company. The senior secured facilities contain a number of covenants that, among other things, restrict the Company’s ability to incur additional indebtedness; create liens; enter into sale and leaseback transactions; engage in mergers or consolidations; sell or transfer assets; pay dividends and distributions or repurchase the Company’s capital stock; make investments, loans or advances; prepay certain indebtedness; make certain acquisitions; engage in certain transactions with affiliates; amend material agreements governing certain indebtedness; and change its lines of business. The senior secured facilities also require the Company to not exceed a maximum senior secured leverage ratio and contain certain customary affirmative covenants and events of default, including a change of control. The senior secured term loan facility also requires mandatory prepayments based on a percentage of excess cash flow generated by the Company. The Company is in compliance with all applicable covenants. All senior secured notes are guaranteed on a senior secured basis by each of the Company’s existing and future direct and indirect wholly owned domestic subsidiaries that guarantees the Company’s senior secured credit facilities. Each of the guarantees of the notes is a general senior obligation of each guarantor and rank senior in right of payment to all existing and future subordinated indebtedness of the guarantor subsidiary, including the Company’s existing senior subordinated notes. The notes rank equal in right of payment with all existing and future senior indebtedness of the guarantor subsidiary but are effectively senior to the guarantees of the Company’s existing senior unsecured notes and the Company’s existing senior secured second lien notes to the extent of the Company’s and the guarantor subsidiary’s value of the collateral securing the notes. The 6.75% Senior Secured First Lien Notes, 5.375% Senior Secured First Lien Notes, and 5.0% Senior Secured First Lien Notes are effectively equal in right of payment with each other and the guarantees of the Company’s senior secured credit facilities. Each series of notes are effectively subordinated to any obligations secured by liens permitted under the indenture for the particular series of notes and structurally subordinated to any existing and future indebtedness and other liabilities of any subsidiary of a guarantor that is not also a guarantor of the notes. All senior unsecured notes (i) rank senior in right of payment to all of the Company’s existing and future subordinated indebtedness, (ii) rank equally in right of payment to all of the existing and future senior indebtedness, (iii) are effectively subordinated in right of payment to all existing and future secured debt to the extent of the value of the assets securing such debt, and (iv) are structurally subordinated to all obligations of each subsidiary that is not a guarantor of the senior notes. The notes are similarly guaranteed in accordance with their terms by each of the Company’s domestic subsidiaries that guarantee obligations under the Company’s senior secured term loan facility described in more detail in note 18 "Supplemental Guarantor Condensed Consolidating Financial Statements" of these consolidated financial statements. All obligations under the senior secured notes, senior secured second lien notes, and senior unsecured notes also contain a number of covenants similar to those described for the senior secured obligations noted above. The Company is in compliance with all applicable covenants.</t>
  </si>
  <si>
    <t>Goodwill and Other Intangibles</t>
  </si>
  <si>
    <t>Goodwill and Intangible Assets Disclosure [Abstract]</t>
  </si>
  <si>
    <t>Goodwill and Other Intangibles The following table presents changes to goodwill for the years ended December 31, 2014 and 2015 : (in millions) Global Business Solutions Global Financial Network &amp; Security Solutions Divested Operations Totals Balance as of January 1, 2014 Goodwill $ 15,892 $ 2,210 $ 2,205 $ 181 $ 20,488 Accumulated impairment losses (1,363 ) (683 ) (1,013 ) (181 ) (3,240 ) 14,529 1,527 1,192 — 17,248 Acquisitions — — 33 — 33 Other adjustments (primarily foreign currency) (180 ) (84 ) — — (264 ) Balance as of December 31, 2014 Goodwill 15,712 2,126 2,238 181 20,257 Accumulated impairment losses (1,363 ) (683 ) (1,013 ) (181 ) (3,240 ) 14,349 1,443 1,225 — 17,017 Acquisitions 9 — 46 — 55 Other adjustments (primarily foreign currency) (154 ) (72 ) — — (226 ) Balance as of December 31, 2015 Goodwill 15,567 2,054 2,284 181 20,086 Accumulated impairment losses (1,363 ) (683 ) (1,013 ) (181 ) (3,240 ) $ 14,204 $ 1,371 $ 1,271 $ — $ 16,846 The intangible amortization expense associated with customer relationships and other intangibles, including amortization associated with investments in affiliates, was as follows: Year ended December 31, (in millions) Amount 2015 $ 843 2014 877 2013 924 The carrying value of the First Data trade name is $604 million as of December 31, 2015 and 2014 . Upon consideration of many factors, including the determination that there are no legal, regulatory or contractual provisions that limit the useful life of the First Data trade name, the Company determined that the First Data trade name had an indefinite useful life. The Company also considered the effects of obsolescence, demand, competition, other economic factors, and its ability to maintain and protect the trade name without significant expenditures. The First Data trade name is expected to contribute directly or indirectly to the future cash flows of the Company for an indefinite period. As an indefinite lived asset, the First Data trade name is not amortized but is reviewed annually for impairment until such time as it is determined to have a finite life. The First Data trade name was not impaired as of December 31, 2015 or 2014 . The following table provides the components of other intangibles: As of December 31, 2015 2014 Accumulated Net of Accumulated Accumulated Net of Accumulated (in millions) Cost Amortization Amortization Cost Amortization Amortization Customer relationships $ 7,435 $ (5,299 ) $ 2,136 $ 7,475 $ (4,871 ) $ 2,604 Other intangibles: Conversion costs $ 218 $ (102 ) $ 116 $ 205 $ (89 ) $ 116 Contract costs 280 (123 ) 157 235 (131 ) 104 Software 2,019 (1,547 ) 472 1,856 (1,415 ) 441 Other, including trade names 1,400 (362 ) 1,038 1,414 (330 ) 1,084 Total other intangibles $ 3,917 $ (2,134 ) $ 1,783 $ 3,710 $ (1,965 ) $ 1,745 The estimated future aggregate amortization expense for the next five years is as follows: Year ended December 31, (in millions) Amount 2016 $ 676 2017 569 2018 496 2019 431 2020 350 The Company tests contract and conversion costs for recoverability on an annual basis by comparing the remaining expected undiscounted cash flows under the contract to the net book value. Any assets that are determined to be unrecoverable are written down to their fair value. In addition to this annual test, these assets and all other long lived assets are tested for impairment upon an indicator of potential impairment.</t>
  </si>
  <si>
    <t>Stock Compensation Plans</t>
  </si>
  <si>
    <t>Disclosure of Compensation Related Costs, Share-based Payments [Abstract]</t>
  </si>
  <si>
    <t>Stock Compensation Plans The Company provides share-based compensation awards to its employees under the 2015 Omnibus Incentive Plan (stock plan), which the Company adopted in conjunction with its initial public offering (IPO) on October 15, 2015. The total number of shares of Class A common stock that may be issued under the stock plan is 71 million , plus any shares of Class B common stock subject to outstanding awards granted under the Company's 2007 Equity Plan that are forfeited, terminated, canceled, expired unexercised, withheld in payment of the exercise price, or withheld to satisfy tax withholding obligations which automatically converted on a one -for-one basis into shares of Class A common stock. The stock plan allows for the Company to award an equity interest in the Company, or be paid incentive compensation, including incentive compensation measured by reference to the value of the Company's Class A common stock. Share-based compensation expense for awards that vest based solely on service conditions is recognized over the requisite service period. As discussed in note 1 "Summary of Significant Accounting Policies" of these consolidated financial statements, on October 15, 2015, the Company filed its Prospectus with the Securities and Exchange Commission pursuant to Rule 424(b) and started trading on the New York Stock Exchange, therefore all shares are subject to vesting. Under certain circumstances, the Company redeemed common stock held by its employees. Total share-based compensation expense recognized in the “Selling, general, and administrative” and "Cost of services" line items of the consolidated statements of operations resulting from stock options, non-vested restricted stock awards, and non-vested restricted stock units was as follows: Year ended December 31, (in millions) Cost of services Selling, general, and administrative Total 2015 (a) $ 130 $ 199 $ 329 2014 (b) 2 49 51 2013 (c) 2 37 39 (a) Approximately $14 million of share-based compensation expense was recognized as a result of the departure of certain executive officers. $254 million was recognized in conjunction with the IPO. (b) Approximately $37 million of share-based compensation expense was recognized as a result of the departure of certain executive officers. (c) Approximately $20 million of share-based compensation expense was recognized as a result of granting an executive officer shares of common stock and fully vested restricted stock units. On September 28, 2015, the Company authorized the grant of restricted stock awards, restricted stock units, and options to certain executives in connection with the consummation of its initial public offering and these awards were valued at approximately $120 million , resulting in incremental unrecognized compensation expense. Two-thirds of these grants are subject to time-based vesting conditions over the next five years and one-third are subject to a market-based vesting condition. Subject to the recipient’s continued service with the Company through the applicable vesting event, shares subject to market-based stock options and market-based restricted stock will fully vest on the date immediately following the date on which the closing trading price of a share of Class A common stock on the NYSE or other such primary exchange on which shares of Class A common stock are listed and traded has equaled or exceeded two times the per share price to the public in the offering for ten consecutive trading days. During the years ended December 31, 2015 , 2014 , and 2013 , the Company's former parent, FDH, paid $4 million , $15 million , and $22 million , respectively, to repurchase shares from employees that terminated employment with the Company. Stock Options During the years ended December 31, 2015 , 2014 , and 2013 , time-based options were granted under the stock plan. The time-based options have a contractual term of 10 years . Time-based options vest equally over a three to five year period from the date of issuance. The outstanding time-based options also have certain accelerated vesting provisions that became effective upon the Company's initial public offering. As of December 31, 2015 , there was approximately $124 million of total unrecognized compensation expense related to stock options to be recognized over a weighted-average period of approximately three years . The fair value of stock options granted for the years ended December 31, 2015 , 2014 , and 2013 were estimated at the date of grant using a Black-Scholes option pricing model with the following weighted-average assumptions: Year ended December 31, 2015 2014 2013 Risk-free interest rate 1.87 % 2.24 % 1.40 % Dividend yield — — — Expected volatility 55.15 % 50.45 % 56.61 % Expected term (in years) 7 7 7 Fair value of stock $ 15.53 $ 12.64 $ 11.06 Fair value of options $ 8.68 $ 6.76 $ 6.29 Risk-free interest rate— The risk-free rate for stock options granted during the period was determined by using a zero-coupon U.S. Treasury rate for the periods that coincided with the expected terms listed above. Expected dividend yield— No routine dividends are currently being paid, or are expected to be paid in future periods. Expected volatility —As the Company does not have sufficient historical data due to its relatively short history of being publicly traded, the expected volatility is based on the historical volatilities of a group of guideline companies. Expected term— The Company estimated the expected term by utilizing the “simplified method” as allowed by the SEC. Fair value of stock— The Company determined the fair value based on discounted cash flows and comparison to a group of guideline companies prior to being publicly traded on October 15, 2015 and the Company's closing stock price thereafter. A summary of stock option activity for the year ended December 31, 2015 is as follows: (options in millions) Options Weighted-Average Exercise Price Weighted-Average Remaining Contractual Term Aggregate Intrinsic Value (in millions) Outstanding as of January 1, 2015 32 $ 10.75 Granted 11 $ 15.53 Exercised (1 ) $ 9.86 Cancelled / Forfeited (1 ) $ 11.25 Outstanding as of December 31, 2015 (a) 41 $ 11.94 7 years $ 166 Options exercisable as of December 31, 2015 (a) 19 $ 10.32 5 years $ 108 (a) Includes 2 million of outstanding options subject to the market conditions described above. There are no exercisable options subject to these market conditions. The total intrinsic value and amount paid related to stock options exercised during the twelve months ended December 31, 2015 , 2014 , and 2013 was $4 million , $2 million , and $3 million , respectively. Restricted Stock Awards and Restricted Stock Units Restricted stock awards and units were granted under the stock plan during 2015 , 2014 , and 2013 . Grants were made as incentive awards. The restrictions on the awards granted lapsed upon the Company's initial public offering. However, they remain subject to the remaining lock-up period and/or applicable vesting requirements. As of December 31, 2015 , there was approximately $248 million of total unrecognized compensation expense related to restricted stock of which approximately $70 million will be recognized in the first quarter of 2016 as the lock-up associated with the filing of the Company's prospectus expires, the remaining $178 million will be recognized over the respective service period, approximately two years . During 2015 , 2014 , and 2013 , the Company paid $11 million , $5 million , and $6 million , respectively, to repurchase stock awards from employees that terminated employment with the Company. A summary of restricted stock award and restricted stock unit activity for the year ended December 31, 2015 is as follows: (awards/units in millions) Awards/Units Weighted-Average Grant-Date Fair Value Non-vested as of January 1, 2015 15 $ 11.98 Granted 19 $ 14.96 Vested (1 ) $ 15.04 Cancelled / Forfeited (1 ) $ 14.02 Non-vested as of December 31, 2015 (a) 32 $ 14.30 (a) Includes 1 million of shares subject to the market conditions described above. The total fair value of shares vested (measured as of the date of vesting) during the twelve months ended December 31, 2015 , 2014 , and 2013 was $11 million , $15 million , and $18 million , respectively.</t>
  </si>
  <si>
    <t>Stockholders' Equity and Redeemable Noncontrolling Interest</t>
  </si>
  <si>
    <t>Stockholders' Equity Note [Abstract]</t>
  </si>
  <si>
    <t>Stockholders' Equity and Redeemable Noncontrolling Interest Dividends The Company’s senior secured revolving credit facility, senior secured term loan facility, and the indentures governing the senior secured notes, senior unsecured notes, and senior subordinated notes limit the Company's ability to pay dividends. The restrictions are subject to numerous qualifications and exceptions, including an exception that allows the Company to pay a dividend to repurchase, under certain circumstances, the equity of the Company's former parent, FDH, held by employees, officers and directors that were obtained in connection with the stock compensation plan. Prior to the Company filing its prospectus with the Securities and Exchange Commission and the merger with FDH, the Company paid cash dividends to FDH totaling $4 million during 2015 , $686 million during 2014 , and $28 million during 2013 . Other Comprehensive Income The income tax effects allocated to and the cumulative balance of each component of OCI are as follows: (in millions) Beginning Balance Pretax Gain (Loss) Amount Tax (Benefit) Expense Net-of- Tax Amount Ending Balance As of December 31, 2015 Unrealized (losses) gains on securities $ (5 ) $ 3 $ — $ 3 $ (2 ) Foreign currency translation adjustment (a) (801 ) (261 ) 19 (280 ) (1,081 ) Pension liability adjustments (123 ) (19 ) (6 ) (13 ) (136 ) $ (929 ) $ (277 ) $ 13 $ (290 ) $ (1,219 ) As of December 31, 2014 Unrealized gains (losses) on securities $ 2 $ (7 ) $ — $ (7 ) $ (5 ) Foreign currency translation adjustment (a) (504 ) (298 ) (1 ) (297 ) (801 ) Pension liability adjustments (87 ) (35 ) 1 (36 ) (123 ) $ (589 ) $ (340 ) $ — $ (340 ) $ (929 ) As of December 31, 2013 Unrealized gains on securities $ 1 $ 2 $ 1 $ 1 $ 2 Foreign currency translation adjustment (a) (426 ) (103 ) (25 ) (78 ) (504 ) Pension liability adjustments (127 ) 64 24 40 (87 ) $ (552 ) $ (37 ) $ — $ (37 ) $ (589 ) (a) Net-of-tax Foreign currency translation adjustment for the years ended December 31, 2015 , 2014 , and 2013 is different than the amount presented on the consolidated statements of comprehensive income (loss) by $(10) million , $(11) million , and $1 million , respectively, due to the foreign currency translation adjustment related to noncontrolling interests not included above. Redeemable Noncontrolling Interest The following table presents a summary of the redeemable noncontrolling interest activity: (in millions) Redeemable Noncontrolling Interest Balance as of January 1, 2013 $ 68 Distributions (35 ) Share of income 34 Adjustment to redemption value of redeemable noncontrolling interest 2 Balance as of December 31, 2013 69 Distributions (35 ) Share of income 34 Adjustment to redemption value of redeemable noncontrolling interest 2 Balance as of December 31, 2014 70 Distributions (35 ) Share of income 34 Adjustment to redemption value of redeemable noncontrolling interest 8 Balance as of December 31, 2015 $ 77</t>
  </si>
  <si>
    <t>Net Loss Per Share</t>
  </si>
  <si>
    <t>Earnings Per Share [Abstract]</t>
  </si>
  <si>
    <t>Net Loss Per Share Upon the HoldCo Merger, all outstanding shares of FDH's Class A Common Stock, Class B Common Stock, and Series A Voting Participating Convertible Preferred Stock (Series A Preferred Stock) automatically converted to identical shares of the Company's stock. Following the filing of the Company's prospectus with the Securities and Exchange Commission, holders of existing Class B Common Stock and Series A Preferred Stock received Class B Common Stock in the Company. Other than voting rights, this common stock has the same rights as the Class A Common Stock and therefore both are treated as the same class of stock for purposes of the net loss per share calculation. Diluted net loss per share has been computed to give effect to the impact, if any, of shares issuable upon the assumed exercise of the Company’s common stock equivalents, which consist of outstanding stock options and unvested restricted stock. For the year ended December 31, 2015, all outstanding options and unvested restricted stock were excluded from the calculation of diluted shares due to these securities being anti-dilutive because of the Company’s net loss attributable to First Data Corporation. The following table sets forth the computation of the Company's basic and diluted net loss per share: Year ended December 31, (in millions, except share amounts) 2015 2014 2013 Numerator: Net loss used in computing net loss per share, basic and diluted $ (1,481 ) $ (458 ) $ (952 ) Denominator: Shares used in computing net loss per share, basic and diluted (a) 192,263,793 1,000 1,000 Net loss per share, basic and diluted $ (7.70 ) $ (458,000 ) $ (952,000 ) Anti-dilutive shares excluded from diluted net loss per share 26,752,706 — — (a) 2015 weighted-average shares calculated using 1,000 shares outstanding prior to the HoldCo Merger and the filing of the Company's prospectus in October 2015 and the Class A and Class B common stock outstanding after these transactions. 2014 and 2013 weighted-average shares calculated using 1,000 shares outstanding prior to the HoldCo Merger and the filing of the Company's prospectus in October 2015.</t>
  </si>
  <si>
    <t>Segment Information</t>
  </si>
  <si>
    <t>Segment Reporting [Abstract]</t>
  </si>
  <si>
    <t>Segment Information Operating segments are defined as components of an enterprise about which separate financial information is available that is evaluated regularly by a company’s chief operating decision maker (CODM), or decision-making group, in deciding how to allocate resources and in assessing performance. The Company's CODM is its Chief Executive Officer. The Company is organized into three segments: Global Business Solutions, Global Financial Solutions, and Network &amp; Security Solutions. The business segment measurements provided to and evaluated by the chief operating decision maker are computed in accordance with the principles listed below. • The accounting policies of the operating segments are the same as those described in the summary of significant accounting policies. • Intersegment revenues are eliminated in the segment that sells directly to the end market. • Segment revenue excludes reimbursable PIN debit fees, postage, and other revenue. • Adjusted EBITDA by segment includes equity earnings in affiliates and excludes depreciation and amortization expense, net income attributable to noncontrolling interests, other operating expenses, and other income (expense). Additionally, adjusted EBITDA is adjusted for items similar to certain of those used in calculating the Company's compliance with debt covenants. The additional items that are adjusted to determine adjusted EBITDA are: • share-based compensation and related expense is excluded; • debt issuance costs are excluded and represent costs associated with issuing debt and modifying the Company's debt structure; and • KKR related items including annual sponsor and other fees for management, consulting, financial, contract termination, and other advisory services are excluded. • For significant affiliates, segment revenue and adjusted EBITDA are reflected based on the Company's proportionate share of the results of its investments in businesses accounted for under the equity method and consolidated subsidiaries with noncontrolling ownership interests. For other affiliates, the Company includes equity earnings in affiliates, excluding amortization expense, in segment revenue and adjusted EBITDA. In addition, the Company's segment measures reflect revenue-based commission payments to Independent Sales Organizations and sales channels, which are treated as an expense in the consolidated statements of operations, as contra revenue. • Corporate operations include corporate-wide governance functions such as the Company's executive management team, aviation, tax, treasury, internal audit, corporate strategy, and certain accounting, human resources and legal costs related to supporting the corporate function. Costs incurred by Corporate that are attributable to a segment are allocated to the respective segment. The following tables present the Company’s operating segment results for the years ended December 31, 2015 , 2014 , and 2013 : Year ended December 31, 2015 (in millions) Global Business Solutions Global Financial Network &amp; Security Solutions Corporate Totals Revenues: Transaction and processing service fees $ 3,209 $ 1,323 $ 1,322 $ — $ 5,854 Product sales and other 845 172 142 — 1,159 Equity earnings in affiliates 35 — — — 35 Total segment revenues $ 4,089 $ 1,495 $ 1,464 $ — $ 7,048 Depreciation and amortization $ 490 $ 393 $ 91 $ 25 $ 999 Adjusted EBITDA 1,681 550 639 (140 ) 2,730 Other operating expenses and other income (expense) excluding divestitures 26 (16 ) (3 ) (36 ) (29 ) Equity earnings in affiliates 239 — — — 239 Year ended December 31, 2014 (in millions) Global Business Solutions Global Financial Network &amp; Security Solutions Corporate Totals Revenues: Transaction and processing service fees $ 3,250 $ 1,313 $ 1,277 $ — $ 5,840 Product sales and other 766 176 92 — 1,034 Equity earnings in affiliates 30 — — — 30 Total segment revenues $ 4,046 $ 1,489 $ 1,369 $ — $ 6,904 Depreciation and amortization $ 518 $ 401 $ 90 $ 23 $ 1,032 Adjusted EBITDA 1,687 529 608 (161 ) 2,663 Other operating expenses and other income (expense) excluding divestitures 38 (3 ) 96 15 146 Equity earnings in affiliates 216 — 4 — 220 Year ended December 31, 2013 (in millions) Global Business Solutions Global Financial Network &amp; Security Solutions Corporate Totals Revenues: Transaction and processing service fees $ 3,197 $ 1,217 $ 1,284 $ — $ 5,698 Product sales and other 709 167 78 — 954 Equity earnings in affiliates 32 — — — 32 Total segment revenues $ 3,938 $ 1,384 $ 1,362 $ — $ 6,684 Depreciation and amortization $ 543 $ 424 $ 107 $ 17 $ 1,091 Adjusted EBITDA 1,644 404 549 (148 ) 2,449 Other operating expenses and other income (expense) excluding divestitures 36 (10 ) (5 ) (118 ) (97 ) Equity earnings in affiliates 185 — 3 — 188 The following table presents a reconciliation of reportable segment amounts to the Company’s consolidated balances for the years ended December 31, 2015 , 2014 , and 2013 : Year ended December 31, (in millions) 2015 2014 2013 Total segment revenues $ 7,048 $ 6,904 $ 6,684 Adjustments for non wholly owned entities (a) 74 57 39 ISOs commission expense (b) 642 587 579 Reimbursable debit network fees, postage, and other 3,687 3,604 3,507 Total revenues $ 11,451 $ 11,152 $ 10,809 Total Adjusted EBITDA $ 2,730 $ 2,663 $ 2,449 Adjustments to reconcile to Net loss attributable to First Data Corporation: Adjustments for non wholly owned entities (a) 26 24 2 Depreciation and amortization (1,022 ) (1,056 ) (1,091 ) Interest expense, net (1,537 ) (1,728 ) (1,856 ) Loss on debt extinguishment (1,068 ) (274 ) (79 ) Other items (c) (75 ) 92 (134 ) Income tax expense (101 ) (82 ) (105 ) Share-based compensation (329 ) (50 ) (38 ) Costs of alliance conversions (5 ) (20 ) (68 ) KKR related items (100 ) (27 ) (32 ) Net loss attributable to First Data Corporation $ (1,481 ) $ (458 ) $ (952 ) (a) Net adjustment to reflect the Company's proportionate share of alliance revenue and adjusted EBITDA and amortization related to equity method investments not included in adjusted EBITDA. (b) Reported within Selling, general, and administrative expense in the consolidated statements of operations. (c) Includes adjustments to exclude the official check and money order businesses due to the Company's wind down of these businesses, restructuring, certain retention bonuses, non-normal course litigation and regulatory settlements, and “Other income (expense)” as presented in the consolidated statements of operations, which includes divestitures, impairments, derivative gains and (losses), and non-operating foreign currency gains and (losses). Total segment assets, capital expenditures, and investment in unconsolidated affiliates are not disclosed as the Company's CODM does not utilize such information when allocating resources to the segment or when assessing the segments' performance. The following tables presents a reconciliation of reportable segment depreciation and amortization amounts to the Company’s consolidated balances in the consolidated statements of cash flows for the years ended December 31, 2015 , 2014 , and 2013 : Year ended December 31, (in millions) 2015 2014 2013 Segment depreciation and amortization $ 999 $ 1,032 $ 1,091 Adjustments for non wholly owned entities 83 86 79 Amortization of initial payments for new contracts (a) 51 45 42 Total consolidated depreciation and amortization per consolidated statements of cash flows 1,133 1,163 1,212 Amortization of equity method investment (b) (60 ) (62 ) (79 ) Amortization of initial payments for new contracts (a) (51 ) (45 ) (42 ) Total consolidated depreciation and amortization per consolidated statements of operations $ 1,022 $ 1,056 $ 1,091 (a) Included in "Transaction and processing service fees" as contra-revenue in the Company's consolidated statements of operations. (b) Included in "Equity earnings in affiliates" in the Company's consolidated statements of operations. The following tables presents revenues and long-lived assets by principal geographic area for the years ended December 31, 2015 , 2014 , and 2013 : (in millions) United States International Total Revenues: 2015 $ 9,795 $ 1,656 $ 11,451 2014 9,428 1,724 11,152 2013 9,145 1,664 10,809 Long-Lived Assets: 2015 $ 19,400 $ 2,316 $ 21,716 2014 19,708 2,588 22,296 2013 20,020 2,959 22,979</t>
  </si>
  <si>
    <t>Income Taxes</t>
  </si>
  <si>
    <t>Income Tax Disclosure [Abstract]</t>
  </si>
  <si>
    <t>Income Taxes Year ended December 31, (in millions) 2015 2014 2013 Components of pretax (loss) income: Domestic $ (1,332 ) $ (378 ) $ (843 ) Foreign 165 195 173 $ (1,167 ) $ (183 ) $ (670 ) Provision for income taxes: Federal $ 7 $ 16 $ 39 State and local 14 22 20 Foreign 80 44 46 Income tax expense $ 101 $ 82 $ 105 Effective income tax rate (9 )% (45 )% (16 )% The Company’s effective tax rates differ from statutory rates as follows: Year ended December 31, 2015 2014 2013 Federal statutory rate 35 % 35 % 35 % State income taxes, net of federal income tax benefit 3 (1 ) 2 Nontaxable income from noncontrolling interests 6 37 9 Impact of foreign operations (a) — (9 ) (1 ) Tax effects of foreign exchange gains/losses (1 ) (6 ) 1 Valuation allowances (54 ) (103 ) (55 ) Liability for unrecognized tax benefits (2 ) 12 — Prior year adjustments 4 (7 ) (6 ) Nondeductible bad debts — (3 ) — Other — — (1 ) Effective tax rate (9 )% (45 )% (16 )% (a) The impact of foreign operations includes the effects of earnings and profits adjustments, foreign losses, and differences between foreign tax expense and foreign taxes eligible for the U.S. foreign tax credit. The Company’s income tax provisions (benefits) consisted of the following components: Year ended December 31, (in millions) 2015 2014 2013 Current: Federal $ 5 $ — $ (1 ) State and local 23 39 23 Foreign 80 61 52 108 100 74 Deferred: Federal 2 17 40 State and local (9 ) (18 ) (3 ) Foreign — (17 ) (6 ) (7 ) (18 ) 31 $ 101 $ 82 $ 105 Deferred tax assets and liabilities are recognized for the expected tax consequences of temporary differences between the book and tax bases of the Company’s assets and liabilities. Valuation allowances are recorded to reduce deferred tax assets when it is more likely than not that a tax benefit will not be realized. Deferred tax assets are included in "Other long-term assets" and deferred tax liabilities are included in "Deferred tax liabilities" in the Company’s consolidated balance sheets. As discussed in note 1 "Summary of Significant Accounting Policies" of these consolidated financial statements, the Company adopted new FASB guidance that requires companies to classify all deferred tax assets and liabilities as noncurrent on the balance sheet instead of separating deferred taxes into current and noncurrent amounts. The guidance was retrospectively adopted to 2014, and resulted in a decrease in "Other current assets," "Other long-term assets," "Accounts payable and accrued liabilities," and "Deferred tax liabilities" of $86 million , $6 million , $6 million , and $86 million , respectively, as of December 31, 2014. The following table outlines the principal components of deferred tax items: As of December 31, (in millions) 2015 2014 Deferred tax assets related to: Reserves and other accrued expenses $ 90 $ 266 Pension obligations 6 — Employee related liabilities 171 84 Deferred revenues 44 30 Net operating losses and tax credit carryforwards 3,116 2,160 U.S. foreign tax credits on undistributed earnings 330 280 Foreign exchange (gain)/loss 32 52 Total deferred tax assets 3,789 2,872 Valuation allowance (2,694 ) (1,694 ) Realizable deferred tax assets 1,095 1,178 Deferred tax liabilities related to: Property, equipment, and intangibles (1,019 ) (1,083 ) Pension obligations — (2 ) Investment in affiliates and other (306 ) (331 ) U.S. tax on foreign undistributed earnings (192 ) (185 ) Total deferred tax liabilities (1,517 ) (1,601 ) Net deferred tax liabilities $ (422 ) $ (423 ) The Company’s deferred tax assets and liabilities were included in the consolidated balance sheets as follows: As of December 31, (in millions) 2015 2014 Deferred tax assets $ 9 $ 12 Deferred tax liabilities (431 ) (435 ) Net deferred tax liabilities $ (422 ) $ (423 ) As of December 31, 2015 and 2014 , the Company had recorded valuation allowances of $2.7 billion and $1.7 billion , respectively, against its net deferred tax assets. The increase to the valuation allowance of $1.0 billion in 2015 was primarily due to current year federal, state, and foreign net operating losses which may not be utilized within the statute of limitations. In determining the necessary amount of valuation allowance, the Company has considered a tax planning strategy related to its investments in affiliates. Implementation of this strategy would result in the immediate reversal of temporary differences associated with the excess of book basis over tax basis in the investments. This planning strategy would be implemented only in the event of anticipated expiration of significant net operating losses in the United States federal jurisdiction, which is not expected in the near term. The following table presents the amounts of federal, state, and foreign net operating loss carryforwards and foreign tax credit, general business credit, and minimum tax credit carryforwards: As of December 31, (in millions) 2015 Federal net operating loss carryforwards (a) $ 5,138 State net operating loss carryforwards (a) 6,014 Foreign net operating loss carryforwards (b) 2,874 Foreign tax credit carryforwards (c) 248 General business credit carryforwards (d) 12 Minimum tax credit carryforwards (e) 2 (a) If not utilized, these carryforwards will expire in years 2016 through 2035. (b) Foreign net operating loss carryforwards of $64 million , if not utilized, will expire in years 2016 through 2035. The remaining foreign net operating loss carryforwards of $2.8 billion have an indefinite life. (c) If not utilized, these carryforwards will expire in years 2018 through 2025. (d) If not utilized, these carryforwards will expire in years 2027 through 2034. (e) These carryforwards have an indefinite life. The Company intends to indefinitely invest its net equity in its foreign operations, with the exception of any undistributed foreign earnings. Accordingly, as of December 31, 2015 , no provision had been made for U.S. federal and state income taxes on the cumulative amount of temporary differences related to investments in foreign subsidiaries, other than those differences related to the undistributed earnings. Upon sale or liquidation of these investments, the Company would potentially be subject to U.S., state, and foreign income taxes and withholding taxes payable to the various foreign countries. The amount of unrecognized deferred tax liability related to investments in foreign subsidiaries is approximately $204 million as of December 31, 2015 . A reconciliation of the unrecognized tax benefits for the years ended December 31, 2013 , 2014 , and 2015 is as follows: (in millions) Unrecognized Tax Benefits Balance as of January 1, 2013 $ 286 Increases for tax positions of prior years 3 Decreases for tax positions of prior years (3 ) Increases for tax positions related to the current period 5 Decreases for cash settlements with taxing authorities (6 ) Decreases due to the lapse of the applicable statute of limitations (6 ) Balance as of December 31, 2013 279 Increases for tax positions of prior years 3 Decreases for tax positions of prior years (29 ) Increases for tax positions related to the current period 1 Decreases for cash settlements with taxing authorities (13 ) Decreases due to the lapse of the applicable statute of limitations (5 ) Balance as of December 31, 2014 236 Increases for tax positions of prior years 25 Decreases for tax positions of prior years (4 ) Increases for tax positions related to the current period 1 Decreases for cash settlements with taxing authorities (3 ) Decreases due to the lapse of the applicable statute of limitations (6 ) Balance as of December 31, 2015 $ 249 Most of the unrecognized tax benefits are included in the “Other long-term liabilities” line of the consolidated balance sheets, net of the federal benefit on state income taxes (approximately $22 million as of December 31, 2015 ). However, those unrecognized tax benefits that affect the federal consolidated tax years ending December 31, 2008 through December 31, 2015 are included in the “Deferred tax liabilities” line of the consolidated balance sheets, as these items reduce the Company’s net operating loss and credit carryforwards from those periods. The unrecognized tax benefits as of December 31, 2015 , 2014 , and 2013 included approximately $136 million , $126 million , and $161 million , respectively, of tax positions that, if recognized, would affect the effective tax rate. The Company recognizes interest and penalties related to unrecognized tax benefits in the “Income tax expense” line item of the consolidated statements of operations. Cumulative accrued interest and penalties (net of related tax benefits) are not included in the ending balances of unrecognized tax benefits. Cumulative accrued interest and penalties are included in the “Other long-term liabilities” line of the consolidated balance sheets while the related tax benefits are included in the “Deferred tax liabilities” line of the consolidated balance sheets. The following table presents the approximate amounts associated with accrued interest expense and the cumulative accrued interest and penalties: Year ended December 31, (in millions) 2015 2014 2013 Current year accrued interest expense (net of related tax benefits) $ 7 $ 1 $ 5 Cumulative accrued interest and penalties (net of related tax benefits) 45 39 45 As of December 31, 2015 , the Company anticipates it is reasonably possible that its liability for unrecognized tax benefits may decrease by approximately $124 million within the next 12 months as a result of the possible closure of federal tax audits, potential settlements with certain states and foreign countries, and the lapse of the statute of limitations in various state and foreign jurisdictions. The Company or one or more of its subsidiaries file income tax returns in the U.S. federal jurisdiction and various state and foreign jurisdictions. As of December 31, 2015 , the Company was no longer subject to income tax examination by the U.S. federal jurisdiction for years before 2005. State and local examinations are substantially complete through 2006. Foreign jurisdictions generally remain subject to examination by their respective authorities from 2008 forward, none of which are considered major jurisdictions. Under the Tax Allocation Agreement executed at the time of the spin-off of The Western Union Company (Western Union) on September 29, 2006, Western Union is responsible for and must indemnify the Company against all taxes, interest, and penalties that relate to Western Union for periods prior to the spin-off date. If Western Union were to agree to or be finally determined to owe any amounts for such periods but were to default in its indemnification obligation under the Tax Allocation Agreement, the Company as parent of the tax filing group during such periods generally would be required to pay the amounts to the relevant tax authority, resulting in a potentially material adverse effect on the Company’s financial position and results of operations. As of December 31, 2015 , the Company had approximately $120 million of income taxes payable, including approximately $4 million of uncertain income tax liabilities, recorded related to Western Union for periods prior to the spin-off date. The Company has recorded a corresponding account receivable of equal amount from Western Union, which is included as a long-term account receivable in the “Other long-term assets” line of the Company’s consolidated balance sheets, reflecting the indemnification obligation. The uncertain income tax liabilities and corresponding receivable are based on information provided by Western Union regarding its tax contingency reserves for periods prior to the spin-off date. There is no assurance that a Western Union-related issue raised by the IRS or other tax authority will be finally resolved at a cost not in excess of the amount reserved and reflected in the Company’s uncertain income tax liabilities and corresponding receivable from Western Union. The Western Union contingent liability is in addition to the Company’s liability for unrecognized tax benefits discussed above. The IRS completed its examination of the U.S. federal consolidated income tax returns of the Company for 2005 through 2007 and issued a 30-Day letter in October 2012. The 30-Day letter claims that the Company and its subsidiaries, which included Western Union during some of the years at issue, owe additional taxes with respect to a variety of adjustments. The Company and Western Union agree with several of the adjustments in the 30-Day letter, such adjustments representing tax due of approximately $40 million . This undisputed tax and associated interest due (pretax) of approximately $21 million through December 31, 2015 , have been fully reserved. The undisputed tax for which Western Union would be required to indemnify the Company is greater than the total tax due, such that settlement of the undisputed tax would result in a net refund to the Company. As to the adjustments that are disputed, such issues represent total taxes allegedly due of approximately $59 million , of which $40 million relates to the Company and $19 million relates to Western Union. The Company estimates that total interest due (pretax) on the disputed amounts is approximately $23 million through December 31, 2015 , of which $13 million relates to the Company and $10 million relates to Western Union. As to the disputed issues, the Company and Western Union are contesting the asserted deficiencies with the Appeals Office of the IRS. The Company believes that it has adequately reserved for the disputed issues in its liability for unrecognized tax benefits described above and that final resolution of those issues will not have a material adverse effect on its financial position or results of operations.</t>
  </si>
  <si>
    <t>Related Party Transactions</t>
  </si>
  <si>
    <t>Related Party Transactions [Abstract]</t>
  </si>
  <si>
    <t>Related Party Transactions Merchant Alliances A substantial portion of the Company’s business within the Global Business Solutions segment is conducted through merchant alliances. Merchant alliances are alliances between the Company and financial institutions. If the Company has majority ownership and management control over an alliance, then the alliance’s financial statements are consolidated with those of the Company and the related processing fees are treated as an intercompany transaction and eliminated upon consolidation. If the Company does not have a controlling ownership interest in an alliance, it uses the equity method of accounting to account for its investment in the alliance. As a result, the Company’s consolidated revenues include processing fees charged to alliances accounted for under the equity method. No directors or officers of the Company have ownership interests in any of the alliances. The formation of each of these alliances generally involves the Company and the bank contributing contractual merchant relationships to the alliance and a cash payment from one owner to the other to achieve the desired ownership percentage for each. The Company and the bank enter into a long-term processing service agreement as part of the negotiation process. This agreement governs the Company’s provision of transaction processing services to the alliance. As of December 31, 2015 and 2014, the Company had $50 million and $43 million , respectively, of amounts due from unconsolidated merchant alliances included within "Accounts receivable" in the Company's consolidated balance sheets. As of December 31, 2015 and 2014, the Company had $5 million and $9 million , respectively, of amounts due to unconsolidated merchant alliances included within "Accounts payable and accrued liabilities" in the Company's consolidated balance sheets. Management Agreement In connection with the 2007 acquisition of the Company by affiliates of Kohlberg Kravis Roberts &amp; Co. L.P. (KKR), the Company entered into a management agreement with KKR and one of its affiliates (Management Agreement) pursuant to which KKR provided advisory services to the Company and received fees and reimbursements of related out-of-pocket expenses. The Management Agreement was terminated upon the consummation of the Company's initial public offering. Upon termination the Company paid a $78 million termination fee to KKR which was based on the net present value of future payment obligations under the Management Agreement. For the years ended December 31, 2015 , 2014 , and 2013 , the Company, inclusive of the termination fee, paid $98 million , $20 million , and $20 million , respectively, of management fees to KKR. Relationship with KKR Capital Markets For the years ended December 31, 2015 , 2014 , and 2013 , KKR Capital Markets LLC, an affiliate of KKR, acted as an arranger and bookrunner for various financing transactions under the existing credit agreements, and as an initial purchaser of certain existing notes issued by the Company, and received underwriter and transaction fees totaling $25 million , $4 million , and $10 million , respectively. For the years ended December 31, 2015 and 2014 , KKR Capital Markets LLC also acted as a placement agent in the Company's initial public offering for placement of the Company's Class A common stock and in the private placement of shares of Holdings' Class B common stock and received $19 million and $41 million , respectively, for such services.</t>
  </si>
  <si>
    <t>Restructuring</t>
  </si>
  <si>
    <t>Restructuring and Related Activities [Abstract]</t>
  </si>
  <si>
    <t>Restructuring During the years ended December 31, 2015 , 2014 , and 2013 , the Company recorded restructuring charges in connection with management’s alignment of the business with strategic objectives, cost savings initiatives and the departure of certain executive officers. On May 4, 2015, the Company announced a strategic expense management initiative to optimize its annualized expense base by mid-2016. Anticipated restructuring costs will be approximately $75 million , mainly cash, and commenced in the second quarter of 2015. The net charge is expected to include costs for severance, retention and transition, asset impairments, professional services fees, and gains/losses on the sale of facilities. The vast majority of the net charge will be related to personnel (severance, retention and transition). A summary of net pretax benefits (charges), incurred by segment, for each period is as follows: Year ended December 31, (in millions) 2015 2014 2013 Global Business Solutions $ (20 ) $ — $ (14 ) Global Financial Solutions (11 ) 1 (4 ) Network &amp; Security Solutions (3 ) (2 ) (6 ) Corporate (19 ) (12 ) (24 ) Restructuring, net $ (53 ) $ (13 ) $ (48 ) The following table summarizes the Company’s utilization of restructuring accruals for the years ended December 31, 2014 and 2015 : (in millions) Employee Severance Other Remaining accrual as of January 1, 2014 $ 21 $ — Restructuring, net 12 1 Cash payments and other (21 ) — Remaining accrual as of December 31, 2014 12 1 Restructuring, net 46 7 Cash payments and other (29 ) (7 ) Remaining accrual as of December 31, 2015 $ 29 $ 1</t>
  </si>
  <si>
    <t>Settlement Assets and Obligations</t>
  </si>
  <si>
    <t>Settlement Assets and Obligations Settlement assets and obligations result from the Company’s processing services and associated settlement activities, including settlement of payment transactions. Settlement assets are generated principally from merchant services transactions. Certain merchant settlement assets that relate to settlement obligations accrued by the Company are held by partner banks to which the Company does not have legal ownership but has the right to use to satisfy the related settlement obligation. The Company records corresponding settlement obligations for amounts payable to merchants and for payment instruments not yet presented for settlement. The difference in the aggregate amount of such assets and liabilities is due to unrealized net investment gains and losses, which are reported as OCI in equity. The principal components of the Company’s settlement assets and obligations are as follows: As of December 31, (in millions) 2015 2014 Settlement assets: Cash and cash equivalents $ 1,426 $ 1,419 Investment securities 1 17 Due from card associations and bank partners 5,816 5,220 Due from merchants 907 899 8,150 7,555 Long-term settlement assets: (a) Investment securities 1 3 $ 8,151 $ 7,558 Settlement obligations: Payment instruments outstanding $ 34 $ 82 Card settlements due to merchants 8,116 7,475 $ 8,150 $ 7,557 (a) Long-term settlement assets are included within "Other long-term assets" on the Company's consolidated balance sheets. The changes in settlement assets and obligations are presented on a net basis within operating activities in the consolidated statements of cash flows. However, because the changes in the settlement assets balance exactly offset changes in settlement obligations, the activity nets to zero .</t>
  </si>
  <si>
    <t>Acquisitions and Dispositions</t>
  </si>
  <si>
    <t>Business Combinations [Abstract]</t>
  </si>
  <si>
    <t>Acquisitions and Dispositions 2015 Acquisitions On June 9, 2015, the Company acquired Transaction Wireless, Inc. a provider of digital stored value products that offers gift card programs, loyalty incentives, and integrated marketing solutions for retailers, partners, and consumers. The purchase price was approximately $62 million in cash and $3 million in equity. The acquisition is reported in the Company's Network &amp; Security Solutions segment. In addition to TWI, the Company also completed an acquisition of a webstore builder as well as an acquisition of a wholesale independent sales organization, both of which are reported in the Company's Global Business Solutions segment. 2014 Acquisitions In August 2014, the Company acquired Gyft, Inc., a leading digital platform that enables consumers to buy, send, manage, and redeem gift cards using mobile devices. The acquisition is reported as part of the Network &amp; Security Solutions segment. Refer to note 14 "Commitments and Contingencies" of these consolidated financial statements for additional information regarding the liability for contingent consideration. 2014 Dispositions On May 29, 2014, the Company completed the sale of its 30% minority interest in a transportation payments business, Electronic Funds Source LLC (EFS), which was reported as part of the Network &amp; Security Solutions segment. The Company recognized a gain on sale of $98 million recorded in “Other income (expense)” in the consolidated statements of operations, comprised of $264 million in cash reduced by its investment and associated deal costs of $166 million , and recorded an income tax provision of $7 million as a result of the final settlement of the sale. 2013 Acquisitions In October 2013, the Company acquired Perka Inc., a provider of a mobile marketing and consumer loyalty solution. The acquisition is reported as part of the Global Business Solutions segment.</t>
  </si>
  <si>
    <t>Derivative Financial Instruments</t>
  </si>
  <si>
    <t>Derivative Instruments and Hedging Activities Disclosure [Abstract]</t>
  </si>
  <si>
    <t>Derivative Financial Instruments The Company enters into the following types of derivatives: Interest rate contracts: • Interest rate swaps: The Company uses interest rate swaps to mitigate the exposure to interest rate fluctuations on interest payments related to variable rate debt. The Company uses these contracts in non-qualifying hedging relationships. • Fixed to floating interest rate swaps: The Company uses fixed to floating interest rate swaps to maintain a desired ratio of fixed rate and floating rate debt. The Company uses these contracts in non-qualifying hedging relationships. • Foreign exchange contracts: The Company uses cross-currency swaps to protect the net investment in certain foreign subsidiaries and/or affiliates with respect to changes in foreign currency exchange rates. The Company uses these contracts in both qualifying and non-qualifying hedging relationships. The Company held the following derivative instruments as of the dates indicated: As of December 31, 2015 2014 (in millions) Notional Currency Notional Value Assets (a) Liabilities (a) Notional Currency Notional Value Assets (a) Liabilities (a) Derivatives designated as hedges of net investments in foreign operations: Foreign exchange contracts AUD 260 $ 65 $ — AUD 260 $ 41 $ — Foreign exchange contracts (b) EUR 200 51 — EUR 200 27 — Foreign exchange contracts GBP 250 39 — GBP 250 18 — Foreign exchange contracts CAD 110 24 — CAD 110 9 — 179 — 95 — Derivatives not designated as hedging instruments: Interest rate contracts USD 5,000 — (56 ) USD 5,750 47 (105 ) Foreign exchange contracts EUR — — — EUR 22 1 — — (56 ) 48 (105 ) $ 179 $ (56 ) $ 143 $ (105 ) (a) Of the balances included in the table above, in aggregate, $179 million of assets and $51 million of liabilities, net $128 million , as of December 31, 2015 and $142 million of assets and $96 million of liabilities, net $46 million , as of December 31, 2014 are subject to master netting agreements to the extent that the swaps are with the same counterparty. The terms of those agreements require that the Company net settle the outstanding positions at the option of the counterparty upon certain events of default. (b) Matured January 18, 2016. The maximum length of time over which the Company is hedging its exposure to the variability in future cash flows for forecasted transactions excluding those forecasted transactions related to the payment of variable interest on existing financial instruments is through January 2018. Fair Value Measurement The carrying amounts for the Company's derivative financial instruments are the estimated fair value of the financial instruments. The Company’s derivatives are not exchange listed and therefore the fair value is estimated under an income approach using Bloomberg analytics models that are based on readily observable market inputs. These models reflect the contractual terms of the derivatives, such as notional value and expiration date, as well as market-based observables including interest and foreign currency exchange rates, yield curves, and the credit quality of the counterparties. The models also incorporate the Company’s creditworthiness in order to appropriately reflect non-performance risk. Inputs to the derivative pricing models are generally observable and do not contain a high level of subjectivity and, accordingly, the Company’s derivatives were classified within Level 2 of the fair value hierarchy. While the Company believes its estimates result in a reasonable reflection of the fair value of these instruments, the estimated values may not be representative of actual values that could have been realized or that will be realized in the near future. Effect of Derivative Instruments on the Consolidated Statements of Operations Derivative gains and (losses) were as follows for the periods indicated: Year ended December 31, 2015 2014 2013 (in millions, pretax) Interest Rate Contracts Foreign Exchange Contracts Interest Rate Contracts Foreign Exchange Contracts Interest Rate Contracts Foreign Exchange Contracts Derivatives in net investment hedging relationships: Gain recognized in OCI (effective portion) $ — $ 79 $ — $ 80 $ — $ 14 Derivatives not designated as hedging instruments Gain (loss) recognized in Other income (expense) in the consolidated statements of operations $ (19 ) $ 2 $ (4 ) $ 4 $ (22 ) $ (2 ) Accumulated Derivative Gains and Losses The following table summarizes activity in other comprehensive income for the years ended December 31, 2015 , 2014 , and 2013 related to derivative instruments classified as a net investment hedge held by the Company: Year ended December 31, (in millions, after tax) 2015 2014 2013 Accumulated gain (loss) included in other comprehensive income (loss) at beginning of the period $ 37 $ (12 ) $ (21 ) Increase in fair value of derivatives that qualify for hedge accounting, net of tax (a) 49 49 9 Accumulated gain (loss) included in other comprehensive income (loss) at end of the period $ 86 $ 37 $ (12 ) (a) Gains and (losses) are included in “Unrealized gains (losses) on securities” and in “Foreign currency translation adjustment” on the consolidated statements of comprehensive income (loss).</t>
  </si>
  <si>
    <t>Commitments and Contingencies</t>
  </si>
  <si>
    <t>Commitments and Contingencies Disclosure [Abstract]</t>
  </si>
  <si>
    <t>Commitments and Contingencies Operating Leases The Company leases certain of its facilities and equipment under operating lease agreements, substantially all of which contain renewal options and escalation provisions. The Company incurred total rent expense of $78 million , $77 million and $76 million for the years ended December 31, 2015, 2014 and 2013, respectively. Future minimum aggregate rental commitments as of December 31, 2015 under all noncancelable operating leases, net of sublease income are due in the following years: Year ended December 31, (in millions) Amount 2016 $ 56 2017 46 2018 39 2019 34 2020 24 Thereafter 110 Total $ 309 Sublease income is earned from leased space and leased equipment which the Company concurrently subleases to third parties with comparable time periods. As of December 31, 2015 , sublease amounts totaled less than $5 million in the Company's obligations. In addition, the Company has certain guarantees imbedded in leases and other agreements wherein the Company is required to relieve the counterparty in the event of changes in the tax code or rates. The Company believes the fair value of such guarantees is insignificant due to the likelihood and extent of the potential changes. Letters of Credit The Company has $42 million in outstanding letters of credit as of December 31, 2015 , all of which were issued under the Company’s senior secured revolving credit facility and expire prior to December 31, 2016 with a 1 year renewal option. The letters of credit are held in connection with lease arrangements, bankcard association agreements, and other security agreements. The Company expects to renew most of the letters of credit prior to expiration. Legal The Company is involved in various legal proceedings. Accruals have been made with respect to these matters, where appropriate, which are reflected in the Company’s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operations. There are asserted claims against the Company where an unfavorable outcome is considered to be reasonably possible. These claims can generally be categorized in the following areas: (1) patent infringement which results from claims that the Company is using technology that has been patented by another party; (2) merchant customer matters often associated with alleged processing errors or disclosure issues and claims that one of the subsidiaries of the Company has violated a federal or state requirement regarding credit reporting or collection in connection with its check verification guarantee, and collection activities; and (3) other matters which may include issues such as employment. The Company's estimates of the possible ranges of losses in excess of any amounts accrued are $0 to $20 million for patent infringement, $0 to $50 million for merchant customer matters, and $0 to $30 million for other matters, resulting in a total estimated range of possible losses of $0 to $100 million for all of the matters described above. The estimated range of reasonably possible losses is based on information currently available and involves elements of judgment and significant uncertainties. As additional information becomes available and the resolution of the uncertainties becomes more apparent, it is possible that actual losses may exceed even the high end of the estimated range. Other In the normal course of business, the Company is subject to claims and litigation, including indemnification obligations to purchasers of former subsidiaries. Management of the Company believes that such matters will not have a material adverse effect on the Company’s results of operations, liquidity or financial condition. Contingent Consideration Over the past 3 years , the Company completed several acquisitions in which contingent consideration was recorded. The transactions called for cash consideration as well as contingent payments for achievement of certain milestones. As part of the purchase price, the Company recorded a $29 million liability for the contingent consideration, of which $ 4 million was paid during the year ended December 31, 2015 . During the year ended December 31, 2015 , the Company evaluated the liability and decreased the fair value of the liability by $ 10 million , $ 15 million remained accrued as of December 31, 2015 . This fair value measurement represents a Level 3 measurement as it is based on significant inputs not observable in the market. Significant judgment is employed in determining the appropriateness of these assumptions as of the acquisition date. The primary assumption is the estimated number of client locations that will be using the acquired software or technology in the next 3 years .</t>
  </si>
  <si>
    <t>Employee Benefit Plans</t>
  </si>
  <si>
    <t>Compensation and Retirement Disclosure [Abstract]</t>
  </si>
  <si>
    <t>Employee Benefit Plans Defined Contribution Plans The Company maintains defined contribution savings plans covering virtually all of the Company’s U.S. employees and defined contribution pension plans for international employees primarily in the United Kingdom and Australia. The plans provide tax-deferred amounts for each participant, consisting of employee elective contributions, Company matching and discretionary Company contributions. Effective January 1, 2014, the Company suspended matching contributions for all U.S. participants. As a result, the U.S. Plan is no longer a safe harbor plan. The following table presents the aggregate amounts charged to expense in connection with these plans: Year ended December 31, (in millions) Amount 2015 $ 12 2014 15 2013 46 Defined Benefit Plans The Company has defined benefit pension plans which are frozen and covers certain full-time employees in the United Kingdom and the U.S. The Company also has separate plans covering certain employees located primarily in Germany, Greece, and Austria. The Company contributed cash in the amount of $12 million , $15 million , and $37 million to defined benefit plans for the years ended December 31, 2015 , 2014 , and 2013 , respectively. The Company recognizes the funded status of its defined benefit pension plans, measured as the difference between the fair value of the plan assets and the projected benefit obligation, in the consolidated balance sheets, as follows: As of December 31, (in millions) 2015 2014 U.K. plan: Plan benefit obligations $ (715 ) $ (755 ) Fair value of plan assets 783 836 Net pension assets (a) 68 81 U.S. and other foreign plans: Plan benefit obligations (252 ) (265 ) Fair value of plan assets 154 163 Net pension liabilities (b) (98 ) (102 ) Funded status of the plans $ (30 ) $ (21 ) (a) Pension assets are included in “Other long-term assets” of the consolidated balance sheets. (b) Pension liabilities are included in “Other long-term liabilities” of the consolidated balance sheets. The accumulated benefit obligation for all defined benefit pension plans was $1.0 billion as of December 31, 2015 and 2014 . As of December 31, 2015 , Plan assets are comprised of approximately 30% of Level 1 securities, 70% of Level 2 securities, and an immaterial amount of Level 3 securities which comprise less than 1% of total plan assets. The Plan paid benefits in the amount of $41 million , $33 million , and $31 million to defined benefit plans for the periods ended December 31, 2015 , 2014 , and 2013 , respectively. The estimated future benefit payments, which reflect expected future service, are expected to be as follows: Year ended December 31, (in millions) Amount 2016 $ 39 2017 39 2018 42 2019 43 2020 44 2021-2025 241 The Company's post-retirement health care and other insurance benefits for retired employees are limited and immaterial.</t>
  </si>
  <si>
    <t>Supplemental Financial Information</t>
  </si>
  <si>
    <t>Supplemental Financial Information Supplemental Consolidated Statements of Operations Information The following table details the components of “Other income (expense)” on the consolidated statements of operations: Year ended December 31, (in millions) 2015 2014 2013 Investment gains and (losses) $ — $ 100 $ 2 Derivative financial instruments gains and (losses) (17 ) — (24 ) Divestitures, net 5 2 (5 ) Non-operating foreign currency gains and (losses) 41 59 (20 ) Other income (expense) $ 29 $ 161 $ (47 ) Supplemental Consolidated Balance Sheet Information As of December 31, (in millions) 2015 2014 Other current assets: Prepaid expenses $ 139 $ 75 Inventory 128 90 Other 114 38 Total Other current assets $ 381 $ 203 Property and equipment: Land $ 79 $ 83 Buildings 313 342 Leasehold improvements 79 55 Equipment and furniture 1,379 1,290 Equipment under capital lease 468 393 Property and equipment 2,318 2,163 Less: Accumulated depreciation (1,367 ) (1,233 ) Total Property and equipment, net of accumulated depreciation $ 951 $ 930 Accounts payable and accrued liabilities: Accounts payable $ 238 $ 280 Accrued interest expense 132 443 Other accrued expenses 637 548 Other 632 525 Total Accounts payable and accrued liabilities $ 1,639 $ 1,796</t>
  </si>
  <si>
    <t>Investment in Affiliates</t>
  </si>
  <si>
    <t>Equity Method Investments and Joint Ventures [Abstract]</t>
  </si>
  <si>
    <t>Investment in Affiliates Segment results include the Company’s proportionate share of income from affiliates, which consist of unconsolidated investments accounted for under the equity method of accounting. The most significant of these affiliates are related to the Company’s merchant bank alliance program. A merchant alliance, as it pertains to investments accounted for under the equity method, is an agreement between the Company and a financial institution that combines the processing capabilities and management expertise of the Company with the visibility and distribution channel of the bank. The alliance acquires credit and debit card transactions from merchants. The Company provides processing and other services to the alliance and charges fees to the alliance primarily based on contractual pricing. These fees have been separately identified on the face of the consolidated statements of operations. As of December 31, 2015 , there were nine affiliates accounted for under the equity method of accounting, comprised of five merchant alliances and four strategic investments in companies in related markets. The Wells Fargo alliance met the Significant Subsidiary test provided in Regulations S-X Rule 1-02 (w) in that the Company's equity earnings of this alliance exceeded 20% of the Company's consolidated income from continuing operations before income taxes for the year ended December 31, 2014. A summary of financial information for the merchant alliances and other affiliates accounted for under the equity method of accounting is presented below. As of December 31, (in millions) 2015 2014 Total current assets $ 3,002 $ 2,812 Total long-term assets 55 53 Total assets $ 3,057 $ 2,865 Total current liabilities $ 2,925 $ 2,742 Total long-term liabilities 16 17 Total liabilities $ 2,941 $ 2,759 The primary components of assets and liabilities are settlement-related accounts similar to those described in note 11 "Settlement Assets and Obligations" of these consolidated financial statements. Year ended December 31, (in millions) 2015 2014 2013 Net operating revenues $ 1,424 $ 1,357 $ 1,369 Operating expenses 666 638 675 Operating income $ 758 $ 719 $ 694 Net income $ 744 $ 696 $ 664 FDC equity earnings 239 220 188 The formation of a merchant alliance accounted for under the equity method of accounting generally involves the Company and/or a financial institution contributing merchant contracts to the alliance and a cash payment from one owner to the other to achieve the desired ownership percentages. The asset amounts reflected above are owned by the alliances and other equity method investees and do not include any of such payments made by the Company. The amount by which the total of the Company’s investments in affiliates exceeded its proportionate share of the investees’ net assets was approximately $1.0 billion and $1.1 billion as of December 31, 2015 and 2014 , respectively. The non-goodwill portion of this amount is considered an identifiable intangible asset that is amortized. The estimated future amortization expense for these intangible assets as of December 31, 2015 is as follows: Year ended December 31, (in millions) Amount 2016 $ 50 2017 44 2018 29 2019 4 2020 — Thereafter — These amounts assume that these alliances continue as they currently exist. Much of the difference between the Company's proportionate share of the investees’ net income and the Company's equity earnings noted above relates to this amortization.</t>
  </si>
  <si>
    <t>Supplemental Guarantor Condensed Consolidating Financial Statements</t>
  </si>
  <si>
    <t>Supplemental Guarantor Condensed Consolidating Financial Statements As described in note 2 "Borrowings" of these consolidated financial statements, FDC’s 7.0% senior notes are guaranteed by most of the existing and future, direct and indirect, wholly owned, domestic subsidiaries of FDC (Guarantors). The Guarantors guarantee the senior secured revolving credit facility, senior secured term loan facility, the 5.0% senior secured notes, the 5.375% senior secured notes and the 6.75% senior secured notes, which rank senior in right of payment to all existing and future unsecured and second lien indebtedness of FDC’s guarantor subsidiaries to the extent of the value of the collateral. The Guarantors guarantee the 8.75% and the 5.750% senior second lien notes which rank senior in right of payment to all existing and future unsecured indebtedness of FDC’s guarantor subsidiaries to the extent of the value of the collateral. The 7.0% senior note guarantee is unsecured and ranks equally in right of payment with all existing and future senior indebtedness of the guarantor subsidiaries but senior in right of payment to all existing and future subordinated indebtedness of FDC’s guarantor subsidiaries. All of the above guarantees are full, unconditional, and joint and several and each of the Guarantors is 100% owned, directly or indirectly, by FDC. None of the other subsidiaries of FDC, either direct or indirect, guarantee the notes (Non-Guarantors). The Guarantors are subject to release under certain circumstances as described below. The credit agreement governing the guarantees of the senior secured revolving credit facility and senior secured term loan facility provide for a Guarantor to be automatically and unconditionally released and discharged from its guarantee obligations in certain circumstances, including under the following circumstances: • the Guarantor ceases to be a “restricted subsidiary” for purpose of the agreement because FDC no longer directly or indirectly owns 50% of the equity or, if a corporation, stock having voting power to elect a majority of the board of directors of the Guarantor; or • the Guarantor is designated as an “unrestricted subsidiary” for purposes of the agreement covenants; or • the Guarantor is no longer wholly owned by FDC subject to the value of all Guarantors released under this provision does not exceed (x) 10% of FDC’s Covenant EBITDA plus (y) the amount of investments permitted under the agreement in respect of non-guarantors. The indentures governing all of the other guarantees described above provide for a Guarantor to be automatically and unconditionally released and discharged from its guarantee obligations in certain circumstances, including upon the earliest to occur of: • the sale, exchange or transfer of the subsidiary’s capital stock or all or substantially all of its assets; • designation of the Guarantor as an “unrestricted subsidiary” for purposes of the indenture covenants; • release or discharge of the Guarantor’s guarantee of certain other indebtedness; or • legal defeasance or covenant defeasance of the indenture obligations when provision has been made for them to be fully satisfied. The following tables present the results of operations, financial position, and cash flows of FDC (FDC Parent Company), the Guarantor subsidiaries, the Non-Guarantor subsidiaries and consolidation adjustments for the years ended December 31, 2015 , 2014 , and 2013 and as of December 31, 2015 and 2014 to arrive at the information for FDC on a consolidated basis. Year ended December 31, 2015 (in millions) FDC Parent Company Guarantor Subsidiaries Non- Guarantor Subsidiaries Consolidation Adjustments Consolidated Revenues: Transaction and processing service fees $ — $ 3,906 $ 2,999 $ (308 ) $ 6,597 Product sales and other — 741 503 (77 ) 1,167 Total revenues (excluding reimbursable items) — 4,647 3,502 (385 ) 7,764 Reimbursable PIN debit fees, postage, and other — 2,521 1,166 — 3,687 Total revenues — 7,168 4,668 (385 ) 11,451 Expenses: Cost of services (exclusive of items shown below) — 1,576 1,473 (178 ) 2,871 Cost of products sold — 260 173 (77 ) 356 Selling, general, and administrative 476 1,143 803 (130 ) 2,292 Depreciation and amortization 12 620 390 — 1,022 Other operating expenses 8 24 21 — 53 Total expenses (excluding reimbursable items) 496 3,623 2,860 (385 ) 6,594 Reimbursable PIN debit fees, postage, and other — 2,521 1,166 — 3,687 Total expenses 496 6,144 4,026 (385 ) 10,281 Operating (loss) profit (496 ) 1,024 642 — 1,170 Interest expense, net (1,527 ) (10 ) — — (1,537 ) Loss on debt extinguishment (1,068 ) — — — (1,068 ) Interest income (expense) from intercompany notes 288 (289 ) 1 — — Equity earnings from consolidated subsidiaries 810 304 — (1,114 ) — Other income (expense) 55 3 (29 ) — 29 (Loss) income before income taxes and equity earnings in affiliates (1,938 ) 1,032 614 (1,114 ) (1,406 ) Income tax (benefit) expense (457 ) 422 136 — 101 Equity earnings in affiliates — 213 26 — 239 Net (loss) income (1,481 ) 823 504 (1,114 ) (1,268 ) Less: Net income attributable to noncontrolling interests and redeemable noncontrolling interest — — 66 147 213 Net (loss) income attributable to First Data Corporation $ (1,481 ) $ 823 $ 438 $ (1,261 ) $ (1,481 ) Comprehensive (loss) income $ (1,771 ) $ 760 $ 158 $ (715 ) $ (1,568 ) Less: Comprehensive income attributable to noncontrolling interests and redeemable noncontrolling interest — — 56 147 203 Comprehensive (loss) income attributable to First Data Corporation $ (1,771 ) $ 760 $ 102 $ (862 ) $ (1,771 ) Year ended December 31, 2014 (in millions) FDC Parent Company Guarantor Subsidiaries Non- Guarantor Subsidiaries Consolidation Adjustments Consolidated Revenues: Transaction and processing service fees $ — $ 3,712 $ 3,056 $ (258 ) $ 6,510 Product sales and other — 625 473 (60 ) 1,038 Total revenues (excluding reimbursable items) — 4,337 3,529 (318 ) 7,548 Reimbursable PIN debit fees, postage, and other — 2,510 1,094 — 3,604 Total revenues — 6,847 4,623 (318 ) 11,152 Expenses: Cost of services (exclusive of items shown below) — 1,403 1,523 (258 ) 2,668 Cost of products sold — 223 167 (60 ) 330 Selling, general, and administrative 131 1,125 787 — 2,043 Depreciation and amortization 10 607 439 — 1,056 Other operating expenses 10 3 — — 13 Total expenses (excluding reimbursable items) 151 3,361 2,916 (318 ) 6,110 Reimbursable PIN debit fees, postage, and other — 2,510 1,094 — 3,604 Total expenses 151 5,871 4,010 (318 ) 9,714 Operating (loss) profit (151 ) 976 613 — 1,438 Interest expense, net (1,724 ) (9 ) 5 — (1,728 ) Loss on debt extinguishment (274 ) — — — (274 ) Interest income (expense) from intercompany notes 316 (305 ) (11 ) — — Equity earnings from consolidated subsidiaries 833 294 — (1,127 ) — Other income (expense) 81 100 (20 ) — 161 (Loss) income before income taxes and equity earnings in affiliates (919 ) 1,056 587 (1,127 ) (403 ) Income tax (benefit) expense (461 ) 377 166 — 82 Equity earnings in affiliates — 202 18 — 220 Net (loss) income (458 ) 881 439 (1,127 ) (265 ) Less: Net income attributable to noncontrolling interests and redeemable noncontrolling interest — — 66 127 193 Net (loss) income attributable to First Data Corporation $ (458 ) $ 881 $ 373 $ (1,254 ) $ (458 ) Comprehensive (loss) income $ (798 ) $ 709 $ 187 $ (714 ) $ (616 ) Less: Comprehensive income attributable to noncontrolling interests and redeemable noncontrolling interest — — 55 127 182 Comprehensive (loss) income attributable to First Data Corporation $ (798 ) $ 709 $ 132 $ (841 ) $ (798 ) Year ended December 31, 2013 (in millions) FDC Parent Company Guarantor Subsidiaries Non- Guarantor Subsidiaries Consolidation Adjustments Consolidated Revenues: Transaction and processing service fees $ — $ 3,585 $ 2,987 $ (227 ) $ 6,345 Product sales and other — 570 447 (60 ) 957 Total revenues (excluding reimbursable items) — 4,155 3,434 (287 ) 7,302 Reimbursable PIN debit fees, postage, and other — 2,510 997 — 3,507 Total revenues — 6,665 4,431 (287 ) 10,809 Expenses: Cost of services (exclusive of items shown below) — 1,508 1,442 (227 ) 2,723 Cost of products sold — 217 171 (60 ) 328 Selling, general, and administrative 115 1,136 729 — 1,980 Depreciation and amortization 7 623 461 — 1,091 Other operating expenses 26 25 5 — 56 Total expenses (excluding reimbursable items) 148 3,509 2,808 (287 ) 6,178 Reimbursable PIN debit fees, postage, and other — 2,510 997 — 3,507 Total expenses 148 6,019 3,805 (287 ) 9,685 Operating (loss) profit (148 ) 646 626 — 1,124 Interest expense, net (1,850 ) (10 ) 4 — (1,856 ) Loss on debt extinguishment (79 ) — — — (79 ) Interest income (expense) from intercompany notes 315 (276 ) (39 ) — — Equity earnings from consolidated subsidiaries 579 207 — (786 ) — Other income (expense) (53 ) (3 ) 9 — (47 ) (Loss) income before income taxes and equity earnings in affiliates (1,236 ) 564 600 (786 ) (858 ) Income tax (benefit) expense (284 ) 250 139 — 105 Equity earnings in affiliates — 169 19 — 188 Net (loss) income (952 ) 483 480 (786 ) (775 ) Less: Net income attributable to noncontrolling interests and redeemable noncontrolling interest — — 56 121 177 Net (loss) income attributable to First Data Corporation $ (952 ) $ 483 $ 424 $ (907 ) $ (952 ) Comprehensive (loss) income $ (989 ) $ 453 $ 388 $ (663 ) $ (811 ) Less: Comprehensive income attributable to noncontrolling interests and redeemable noncontrolling interest — — 57 121 178 Comprehensive (loss) income attributable to First Data Corporation $ (989 ) $ 453 $ 331 $ (784 ) $ (989 ) As of December 31, 2015 (in millions) FDC Parent Company Guarantor Subsidiaries Non- Guarantor Subsidiaries Consolidation Adjustments Consolidated ASSETS Current assets: Cash and cash equivalents $ 105 $ 16 $ 308 $ — $ 429 Accounts receivable, net of allowance for doubtful accounts — 826 1,000 — 1,826 Settlement assets (a) — 4,273 3,877 — 8,150 Intercompany notes receivable 436 86 10 (532 ) — Other current assets 98 188 95 — 381 Total current assets 639 5,389 5,290 (532 ) 10,786 Property and equipment, net of accumulated depreciation 37 640 274 — 951 Goodwill — 9,139 7,707 — 16,846 Customer relationships, net of accumulated amortization — 1,235 901 — 2,136 Other intangibles, net of accumulated amortization 604 703 476 — 1,783 Investment in affiliates 5 900 143 — 1,048 Long-term intercompany receivables 8,523 15,192 6,321 (30,036 ) — Long-term intercompany notes receivable 3,415 236 9 (3,660 ) — Deferred tax assets 524 — — (524 ) — Other long-term assets 259 358 265 (70 ) 812 Investment in consolidated subsidiaries 25,692 5,588 — (31,280 ) — Total assets $ 39,698 $ 39,380 $ 21,386 $ (66,102 ) $ 34,362 LIABILITIES AND EQUITY Current liabilities: Accounts payable and accrued liabilities $ 283 $ 792 $ 564 $ — $ 1,639 Short-term and current portion of long-term borrowings 740 70 46 — 856 Settlement obligations (a) — 4,273 3,877 — 8,150 Intercompany notes payable 96 408 28 (532 ) — Total current liabilities 1,119 5,543 4,515 (532 ) 10,645 Long-term borrowings 18,616 119 2 — 18,737 Deferred tax liabilities — 875 80 (524 ) 431 Long-term intercompany payables 18,583 6,874 4,579 (30,036 ) — Long-term intercompany notes payable 245 3,353 62 (3,660 ) — Other long-term liabilities 467 288 127 (70 ) 812 Total liabilities 39,030 17,052 9,365 (34,822 ) 30,625 Redeemable equity interest — — 77 (77 ) — Redeemable noncontrolling interest — — — 77 77 First Data Corporation stockholders' equity (deficit) 668 22,328 5,933 (28,261 ) 668 Noncontrolling interests — — 88 2,904 2,992 Equity of consolidated alliance — — 5,923 (5,923 ) — Total equity 668 22,328 11,944 (31,280 ) 3,660 Total liabilities and equity $ 39,698 $ 39,380 $ 21,386 $ (66,102 ) $ 34,362 (a) The majority of the Guarantor settlement assets relate to FDC’s merchant acquiring business. FDC believes the settlement assets are not available to satisfy any claims other than those related to the settlement liabilities. As of December 31, 2014 (in millions) FDC Parent Company Guarantor Subsidiaries Non- Guarantor Subsidiaries Consolidation Adjustments Consolidated ASSETS Current assets: Cash and cash equivalents $ — $ 23 $ 335 $ — $ 358 Accounts receivable, net of allowance for doubtful accounts 8 729 1,004 — 1,741 Settlement assets (a) — 3,849 3,706 — 7,555 Intercompany notes receivable 3,375 307 — (3,682 ) — Other current assets 5 96 102 — 203 Total current assets 3,388 5,004 5,147 (3,682 ) 9,857 Property and equipment, net of accumulated depreciation 33 619 278 — 930 Goodwill — 9,085 7,932 — 17,017 Customer relationships, net of accumulated amortization — 1,469 1,135 — 2,604 Other intangibles, net of accumulated amortization 603 623 519 — 1,745 Investment in affiliates — 948 153 — 1,101 Long-term intercompany receivables 6,064 14,442 5,135 (25,641 ) — Long-term intercompany notes receivable 320 1 9 (330 ) — Deferred tax assets 710 — — (710 ) — Other long-term assets 265 317 295 (97 ) 780 Investment in consolidated subsidiaries 24,474 5,331 — (29,805 ) — Total assets $ 35,857 $ 37,839 $ 20,603 $ (60,265 ) $ 34,034 LIABILITIES AND EQUITY Current liabilities: Accounts payable and accrued liabilities $ 592 $ 699 $ 505 $ — $ 1,796 Short-term and current portion of long-term borrowings 20 64 77 — 161 Settlement obligations (a) — 3,849 3,708 — 7,557 Intercompany notes payable 309 3,346 27 (3,682 ) — Total current liabilities 921 7,958 4,317 (3,682 ) 9,514 Long-term borrowings 20,564 131 2 — 20,697 Deferred tax liabilities — 1,001 144 (710 ) 435 Long-term intercompany payables 14,397 7,804 3,440 (25,641 ) — Long-term intercompany notes payable 9 260 61 (330 ) — Other long-term liabilities 536 225 124 (97 ) 788 Total liabilities 36,427 17,379 8,088 (30,460 ) 31,434 Redeemable equity interest — — 70 (70 ) — Redeemable noncontrolling interest — — — 70 70 First Data Corporation stockholders' (deficit) equity (570 ) 20,460 6,241 (26,701 ) (570 ) Noncontrolling interests — — 101 2,999 3,100 Equity of consolidated alliance — — 6,103 (6,103 ) — Total equity (570 ) 20,460 12,445 (29,805 ) 2,530 Total liabilities and equity $ 35,857 $ 37,839 $ 20,603 $ (60,265 ) $ 34,034 (a) The majority of the Guarantor settlement assets relate to FDC’s merchant acquiring business. FDC believes the settlement assets are not available to satisfy any claims other than those related to the settlement liabilities. Year ended December 31, 2015 (in millions) FDC Parent Company Guarantor Subsidiaries Non- Guarantor Subsidiaries Consolidation Adjustments Consolidated CASH FLOWS FROM OPERATING ACTIVITIES Net (loss) income $ (1,481 ) $ 823 $ 504 $ (1,114 ) $ (1,268 ) Adjustments to reconcile to net cash (used in) provided by operating activities: Depreciation and amortization (including amortization netted against equity earnings in affiliates and revenues) 12 701 420 — 1,133 (Gains) charges related to other operating expenses and other income (expense) (47 ) 21 50 — 24 Loss on debt extinguishment 1,068 — — — 1,068 Share-based compensation expense 329 — — — 329 Other non-cash and non-operating items, net (762 ) (306 ) (14 ) 1,114 32 (Decrease) increase in cash, excluding the effects of acquisitions and dispositions, resulting from changes in operating assets and liabilities (1,028 ) 431 74 — (523 ) Net cash (used in) provided by operating activities (1,909 ) 1,670 1,034 — 795 CASH FLOWS FROM INVESTING ACTIVITIES Proceeds from dispositions, net of expenses paid — 4 — — 4 Additions to property and equipment (9 ) (107 ) (166 ) — (282 ) Payments to secure customer service contracts, including outlays for conversion, and capitalized systems development costs — (264 ) (56 ) — (320 ) Acquisitions, net of cash acquired (70 ) (19 ) — — (89 ) Proceeds from sale of property and equipment — 17 — — 17 Purchase of investments (17 ) — — — (17 ) Other investing activities 2 — — — 2 Distributions and dividends from subsidiaries 149 254 — (403 ) — Net cash provided by (used in) investing activities 55 (115 ) (222 ) (403 ) (685 ) CASH FLOWS FROM FINANCING ACTIVITIES Short-term borrowings, net (10 ) — (21 ) — (31 ) Proceeds from issuance of long-term debt 10,258 — — — 10,258 Payment of call premiums and debt issuance cost (1,062 ) — — — (1,062 ) Principal payments on long-term debt (11,472 ) (87 ) (9 ) — (11,568 ) Proceeds from issuance of common stock 2,718 — — — 2,718 Distributions and dividends paid to noncontrolling interests and redeemable noncontrolling interest — — (69 ) (243 ) (312 ) Distributions paid to equity holders — — (497 ) 497 — Capital transactions, net (19 ) — (149 ) 149 (19 ) Intercompany 1,546 (1,477 ) (69 ) — — Net cash provided by (used in) financing activities 1,959 (1,564 ) (814 ) 403 (16 ) Effect of exchange rate changes on cash and cash equivalents — 2 (25 ) — (23 ) Change in cash and cash equivalents 105 (7 ) (27 ) — 71 Cash and cash equivalents at beginning of period — 23 335 — 358 Cash and cash equivalents at end of period $ 105 $ 16 $ 308 $ — $ 429 Year ended December 31, 2014 (in millions) FDC Parent Company Guarantor Subsidiaries Non- Guarantor Subsidiaries Consolidation Adjustments Consolidated CASH FLOWS FROM OPERATING ACTIVITIES Net (loss) income $ (458 ) $ 881 $ 439 $ (1,127 ) $ (265 ) Adjustments to reconcile to net cash (used in) provided by operating activities: Depreciation and amortization (including amortization netted against equity earnings in affiliates and revenues) 10 683 470 — 1,163 (Gains) charges related to other operating expenses and other income (expense) (71 ) (97 ) 20 — (148 ) Loss on debt extinguishment 274 — — — 274 Share-based compensation expense 51 — — — 51 Other non-cash and non-operating items, net (788 ) (306 ) — 1,127 33 (Decrease) increase in cash resulting from changes in operating assets and liabilities, excluding the effects of acquisitions and dispositions (694 ) 571 50 — (73 ) Net cash (used in) provided by operating activities (1,676 ) 1,732 979 — 1,035 CASH FLOWS FROM INVESTING ACTIVITIES Proceeds from dispositions, net of expenses paid and cash disposed — 270 — — 270 Additions to property and equipment (8 ) (124 ) (176 ) — (308 ) Payments to secure customer service contracts, including outlays for conversion, and capitalized systems development costs — (183 ) (76 ) — (259 ) Acquisitions, net of cash acquired — (31 ) — — (31 ) Proceeds from sale of property and equipment — 2 1 — 3 Other investing activities — — (4 ) — (4 ) Distributions and dividends from subsidiaries 75 232 — (307 ) — Net cash provided by (used in) investing activities 67 166 (255 ) (307 ) (329 ) CASH FLOWS FROM FINANCING ACTIVITIES Short-term borrowings, net 10 — 2 — 12 Proceeds from issuance of long-term debt 1,830 — — — 1,830 Payment of call premiums and debt issuance cost (355 ) — — — (355 ) Principal payments on long-term debt (3,673 ) (73 ) (5 ) — (3,751 ) Distributions and dividends paid to noncontrolling interests and redeemable noncontrolling interest — — (45 ) (221 ) (266 ) Distributions paid to equity holders — — (453 ) 453 — Purchase of noncontrolling interest — — (1 ) — (1 ) Capital transactions, net 1,788 — (75 ) 75 1,788 Intercompany 1,973 (1,840 ) (133 ) — — Net cash provided by (used in) financing activities 1,573 (1,913 ) (710 ) 307 (743 ) Effect of exchange rate changes on cash and cash equivalents — 5 (35 ) — (30 ) Change in cash and cash equivalents (36 ) (10 ) (21 ) — (67 ) Cash and cash equivalents at beginning of period 36 33 356 — 425 Cash and cash equivalents at end of period $ — $ 23 $ 335 $ — $ 358 Year ended December 31, 2013 (in millions) FDC Parent Company Guarantor Subsidiaries Non- Guarantor Subsidiaries Consolidation Adjustments Consolidated CASH FLOWS FROM OPERATING ACTIVITIES Net (loss) income $ (952 ) $ 483 $ 480 $ (786 ) $ (775 ) Adjustments to reconcile to net cash (used in) provided by operating activities: Depreciation and amortization (including amortization netted against equity earnings in affiliates and revenues) 7 715 490 — 1,212 Charges (gains) related to other operating expenses and other income (expense) 79 28 (4 ) — 103 Loss on debt extinguishment 79 — — — 79 Share-based compensation expense 39 — — — 39 Other non-cash and non-operating items, net (537 ) (214 ) (9 ) 786 26 (Decrease) increase in cash resulting from changes in operating assets and liabilities, excluding the effects of acquisitions and dispositions (406 ) 321 116 — 31 Net cash (used in) provided by operating activities (1,691 ) 1,333 1,073 — 715 CASH FLOWS FROM INVESTING ACTIVITIES Proceeds from dispositions, net of expenses paid — 10 8 — 18 Additions to property and equipment — (68 ) (126 ) — (194 ) Payments to secure customer service contracts, including outlays for conversion, and capitalized systems development costs (1 ) (124 ) (60 ) — (185 ) Acquisitions, net of cash acquired (12 ) — — — (12 ) Proceeds from sale of property and equipment — 5 7 — 12 Other investing activities — 7 1 — 8 Distributions and dividends from subsidiaries 178 190 — (368 ) — Net cash provided by (used in) investing activities 165 20 (170 ) (368 ) (353 ) CASH FLOWS FROM FINANCING ACTIVITIES Short-term borrowings, net — — (109 ) — (109 ) Proceeds from issuance of long-term debt 4,472 — — — 4,472 Payment of call premiums and debt issuance cost (111 ) — — — (111 ) Principal payments on long-term debt (4,429 ) (67 ) (10 ) — (4,506 ) Distributions and dividends paid to noncontrolling interests and redeemable noncontrolling interest — — (41 ) (183 ) (224 ) Distributions paid to equity holders — — (373 ) 373 — Purchase of noncontrolling interest — — (24 ) — (24 ) Capital transactions, net (30 ) — (178 ) 178 (30 ) Intercompany 1,433 (1,274 ) (159 ) — — Net cash provided by (used in) financing activities 1,335 (1,341 ) (894 ) 368 (532 ) Effect of exchange rate changes on cash and cash equivalents — (2 ) (11 ) — (13 ) Change in cash and cash equivalents (191 ) 10 (2 ) — (183 ) Cash and cash equivalents at beginning of period 227 23 358 — 608 Cash and cash equivalents at end of period $ 36 $ 33 $ 356 $ — $ 425</t>
  </si>
  <si>
    <t>Quarterly Financial Results (Unaudited)</t>
  </si>
  <si>
    <t>Quarterly Financial Information Disclosure [Abstract]</t>
  </si>
  <si>
    <t>Quarterly Financial Results (Unaudited) Summarized quarterly results for the two years ended December 31, 2015 and 2014 , respectively, are as follows: 2015 (in millions, except per share amounts) First Second Third Fourth Revenues $ 2,695 $ 2,872 $ 2,920 $ 2,964 Expenses 2,435 2,463 2,518 2,865 Operating profit $ 260 $ 409 $ 402 $ 99 Net (loss) income $ (63 ) $ 33 $ (75 ) $ (1,163 ) Net loss attributable to First Data Corporation (112 ) (26 ) (126 ) (1,217 ) Net loss per share, basic and diluted (a) (112,000 ) (26,000 ) (126,000 ) (1.60 ) 2014 (in millions, except per share amounts) First Second Third Fourth Revenues $ 2,640 $ 2,837 $ 2,792 $ 2,883 Expenses 2,355 2,455 2,439 2,465 Operating profit $ 285 $ 382 $ 353 $ 418 Net (loss) income $ (165 ) $ 23 $ (188 ) $ 65 Net (loss) income attributable to First Data Corporation (201 ) (34 ) (235 ) 12 Net (loss) income per share, basic and diluted (a) (201,000 ) (34,000 ) (235,000 ) 12,000 (a) As a result of the prospective treatment of the HoldCo Merger, as discussed within note 1 "Summary of Significant Accounting Policies", net loss per share was computed using 1,000 shares outstanding for the first, second, and third quarters of 2015 and 763 million for the fourth quarter of 2015.</t>
  </si>
  <si>
    <t>SCHEDULE II-Valuation and Qualifying Accounts</t>
  </si>
  <si>
    <t>Valuation and Qualifying Accounts [Abstract]</t>
  </si>
  <si>
    <t>SCHEDULE II—Valuation and Qualifying Accounts Additions Deductions Description Balance at Beginning of Period Charged to Costs and Expenses Reclassifications from Other Accounts (a) Write-offs Against Assets Balance at End of Period Year ended December 31, 2015 deducted from receivables $ 72 $ 79 $ 3 $ 71 $ 83 Year ended December 31, 2014 deducted from receivables 43 99 11 81 72 Year ended December 31, 2013 deducted from receivables 46 93 — 96 43 (a) Amounts related to reclassifications from "Accounts payable and accrued liabilities" to "Allowance for doubtful accounts" in the Company's consolidated balance sheets.</t>
  </si>
  <si>
    <t>Summary of Significant Accounting Policies (Policies)</t>
  </si>
  <si>
    <t>Consolidation</t>
  </si>
  <si>
    <t>Consolidation The accompanying consolidated financial statements include the accounts of the Company and its controlled subsidiaries. All significant intercompany accounts and transactions have been eliminated. Investments in unconsolidated affiliated companies are accounted for under the equity method and are included in “Investment in affiliates” in the accompanying consolidated balance sheets. The Company generally utilizes the equity method of accounting when it has an ownership interest of between 20% and 50% in an entity, provided the Company is able to exercise significant influence over the investee’s operations. The Company consolidates an entity’s financial statements when the Company has a controlling financial interest in the entity. Control is normally established when ownership interests exceed 50% in an entity; however, when the Company does not exercise control over a majority-owned entity as a result of other investors having rights over the management and operations of the entity, the Company accounts for the entity under the equity method. As of December 31, 2015 and 2014 , there were no greater-than- 50% -owned affiliates whose financial statements were not consolidated or entities that the Company owned less than 50% that are consolidated.</t>
  </si>
  <si>
    <t>Use of Estimates</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Revenue Recognition</t>
  </si>
  <si>
    <t>Revenue Recognition The majority of the Company’s revenues are comprised of: 1) transaction-based fees, which typically constitute a percentage of dollar volume processed; 2) fees per transaction processed; 3) fees per account on file during the period; or 4) some combination thereof. In multiple-element transactions, revenue is allocated to the separate units of accounting provided each element has stand-alone value to the customer. Stand-alone value is based on the relative selling price of any undelivered items for which delivery is probable and substantially within the Company’s control. In the case of client contracts that the Company owns and manages, revenue is comprised of fees charged to the client, net of interchange and assessments charged by the credit card associations, and is recognized at the time the client accepts a point of sale transaction. The fees charged to the client are a percentage of the credit card and signature based debit card transaction’s dollar value, a fixed amount or a combination of the two. Personal identification number based debit (PIN-debit) network fees are recognized in “Reimbursable PIN debit fees, postage, and other” revenues and expenses in the consolidated statements of operations. STAR Network access fees charged to clients are assessed on a per transaction basis. Interchange fees and assessments charged by credit card associations to the Company’s consolidated subsidiaries and network fees related to PIN-debit transactions charged by debit networks are as follows for the periods presented: Year ended December 31, (in millions) 2015 2014 2013 Interchange fees and assessments $ 21,711 $ 20,406 $ 19,368 PIN debit fees 2,991 2,965 2,915 The Company charges processing fees to its merchant alliances. In situations where an alliance is accounted for under the equity method, the Company’s consolidated revenues include the processing fees charged to the alliance, as presented on the face of the consolidated statements of operations. Revenue from check verification, settlement, and guarantee services is recognized at the time of sale less the fair value of the guarantee. The fair value of the guarantee is deferred and recognized at the later of the Company being called upon to honor the guarantee or the expiration of the guarantee. Check verification fees generally are a fixed amount per transaction while check guarantee fees generally are a percentage of the check amount. The purchase and sale of merchant contracts is an ordinary element of the Company’s businesses, and therefore, the gains from selling these revenue-generating assets are included within the “Product sales and other” component of revenues. Fees based on cardholder accounts on file are recognized after the requisite services or period has occurred. Fees for PIN-debit transactions where the Company is the debit card processor for the financial institution are recognized on a per transaction basis. Revenues for output services are derived primarily on a per piece basis and consist of fees for the production, materials, and postage related to mailing finished products and recognized as the services are provided. The sale and leasing of POS devices (terminals) are reported in “Product sales and other”. Revenue for terminals sold or sold under a sales-type lease transaction is recognized when the following four criteria are met: evidence of an agreement exists, delivery has occurred, the selling price or minimum lease payments are fixed or determinable, and collection of the selling price or minimum lease payments is reasonably assured. Revenue for operating leases is recognized on a straight-line basis over the lease term. Services not specifically described above are generally transaction based fees that are recognized at the time the transactions are processed or programming services that are recorded as work is performed. The Company records deferred revenue when it receives payments or invoices in advance of the delivery of products or the performance of services. The deferred revenue is recognized into earnings when underlying performance obligations are achieved.</t>
  </si>
  <si>
    <t>Share-Based Compensation</t>
  </si>
  <si>
    <t>Share-Based Compensation Share-based compensation to employees is measured at the grant date fair values of the respective stock options and restricted stock awards. For awards without certain liquidity or employment triggers, expense is recognized over the requisite service periods and for awards with certain liquidity or employment triggers, expense is recognized upon the occurrence of such events. An estimate of forfeitures is applied when calculating compensation expense. The Company recognizes compensation cost on awards with graded vesting on a straight-line basis over the requisite service period for the entire award.</t>
  </si>
  <si>
    <t>Foreign Currency Translation</t>
  </si>
  <si>
    <t>Foreign Currency Translation The U.S. dollar is the functional currency for most of the Company’s U.S.-based businesses and certain foreign-based businesses. Significant operations with a local currency as their functional currency include operations in the United Kingdom, Australia, Germany, Ireland, Greece, and Argentina. Foreign currency-denominated assets and liabilities for these units and other less significant operations are translated into U.S. dollars based on exchange rates prevailing at the end of the period, and revenues and expenses are translated at average exchange rates during each monthly period. The effects of foreign exchange gains and losses arising from the translation of assets and liabilities of those entities where the functional currency is not the U.S. dollar are included as a component of Other Comprehensive Income (OCI). Intercompany loans are generally not considered invested on a long-term basis and such foreign currency gains and losses are recorded in income. Transaction gains and losses related to operating assets and liabilities are included in the “Cost of services” and “Selling, general, and administrative” lines of the consolidated statements of operations and were immaterial. Non-operating transaction gains and losses derived from non-operating assets and liabilities are included in the “Other income (expense)” line of the consolidated statements of operations and are separately disclosed in note 16 "Supplemental Financial Information" of these consolidated financial statements.</t>
  </si>
  <si>
    <t>Derivative Financial Instruments The Company is exposed to various financial and market risks, including those related to changes in interest rates and foreign currency exchange rates, that exist as part of its ongoing business operations. The Company uses derivative instruments (i) to mitigate cash flow risks with respect to changes in interest rates (forecasted interest payments on variable rate debt), (ii) to maintain a desired ratio of fixed rate and floating rate debt, and (iii) to protect the net investment in certain foreign subsidiaries and/or affiliates with respect to changes in foreign currency exchange rates. The Company’s objective is to engage in risk management strategies that provide adequate downside protection. Derivative instruments are entered into for periods consistent with related underlying exposures. The Company applies strict policies to manage each of these risks, including prohibition against derivatives trading, derivatives market-making or any other speculative activities. Although most of the Company’s derivatives either do not qualify or are not designated for hedge accounting, they are maintained for economic hedge purposes and are not considered speculative. The Company formally documents all relationships between hedging instruments and the underlying hedged items, as well as its risk management objective and strategy for undertaking various hedge transactions. This process includes linking all derivatives that have been designated as cash flow hedges to forecasted transactions and net investment hedges to the underlying investment in a foreign subsidiary or affiliate. For designated hedges, the Company formally assesses, both at inception of the hedge and on an ongoing basis, whether the hedge is highly effective in offsetting changes in cash flows or foreign currency exposure of the underlying hedged items. The Company also performs an assessment of the probability of the forecasted transactions on a periodic basis. If it is determined that a derivative ceases to be highly effective during the term of the hedge or if the forecasted transaction is no longer probable, the Company discontinues hedge accounting prospectively for such derivative. The Company monitors the financial stability of its derivative counterparties and all counterparties remain highly-rated (in the “A” category or higher). The credit risk inherent in these agreements represents the possibility that a loss may occur from the nonperformance of a counterparty to the agreements. The Company performs a review at inception of the hedge, as circumstances warrant, and at least on a quarterly basis, of the credit risk of these counterparties. The Company also monitors the concentration of its contracts with individual counterparties. The Company’s exposures are in liquid currencies (primarily in U.S. dollars, euros, Australian dollars, British pounds, and Canadian dollars), so there is minimal risk that appropriate derivatives to maintain the hedging program would not be available in the future. The Company recognizes all derivative financial instruments in the consolidated balance sheets as assets or liabilities at fair value. Such amounts are recorded in “Other current assets”, “Other long-term assets”, “Accounts payable and accrued liabilities” or “Other long-term liabilities” in the consolidated balance sheets. The Company’s policy is to present all derivative balances on a gross basis, without regard to counterparty master netting agreements or similar arrangements. Changes in fair value of derivative instruments are recognized immediately in earnings unless the derivative is designated and qualifies as a hedge of future cash flows or a hedge of a net investment in a foreign operation. For derivatives that qualify as hedges of future cash flows, the effective portion of changes in fair value is recorded temporarily in equity as a component of OCI and then recognized in earnings in the same period or periods during which the hedged item affects earnings. For derivatives that qualify as a hedge of a net investment in a foreign operation, the gain or loss is reported in OCI as part of the cumulative translation adjustment to the extent the hedge is effective. Any ineffective portions of cash flow hedges and net investment hedges are recognized in the “Other income (expense)” line in the consolidated statements of operations during the period of change.</t>
  </si>
  <si>
    <t>Noncontrolling and Redeemable Noncontrolling Interests</t>
  </si>
  <si>
    <t>Noncontrolling and Redeemable Noncontrolling Interests Noncontrolling interests represent the minority shareholders’ share of the net income or loss and equity in consolidated subsidiaries. Substantially all of the Company’s noncontrolling interests are presented pretax in the consolidated statements of operations as “Net income attributable to noncontrolling interests and redeemable noncontrolling interest” because the majority of the Company’s non wholly owned consolidated subsidiaries are flow through entities for tax purposes. Noncontrolling interests are presented as a component of equity in the consolidated balance sheets and reflect the original investments by these noncontrolling shareholders in the consolidated subsidiaries, along with their proportionate share of the earnings or losses of the subsidiaries, net of dividends or distributions. Noncontrolling interests that are redeemable at the option of the holder are presented outside of equity and are carried at their estimated redemption value. Refer to note 5 "Stockholders' Equity and Redeemable Noncontrolling Interest" of these consolidated financial statements for more information. A noncontrolling interest is recorded on the date of acquisition based on the total fair value of the acquired entity and the noncontrolling interest’s share of that value</t>
  </si>
  <si>
    <t>Reserve for Merchant Credit Losses and Check Guarantees</t>
  </si>
  <si>
    <t>Reserve for Merchant Credit Losses and Check Guarantees With respect to the merchant acquiring business, the Company’s merchant customers (or those of its unconsolidated alliances) have the liability for any charges properly reversed by the cardholder. In the event, however, that the Company is not able to collect such amounts from the merchants due to merchant fraud, insolvency, bankruptcy or another reason, the Company may be liable for any such reversed charges. The Company’s risk in this area primarily relates to situations where the cardholder has purchased goods or services to be delivered in the future such as airline tickets. The Company’s obligation to stand ready to perform is minimal in relation to the total dollar volume processed. The Company requires cash deposits, guarantees, letters of credit or other types of collateral from certain merchants to minimize this obligation. Collateral held by the Company is classified within “Settlement assets” and the obligation to repay the collateral if it is not needed is classified within “Settlement obligations” on the Company’s consolidated balance sheets. The Company also utilizes a number of systems and procedures to manage merchant risk. Despite these efforts, the Company historically has experienced some level of losses due to merchant defaults. The Company’s contingent obligation relates to imprecision in its estimates of required collateral. A provision for this obligation is recorded based primarily on historical experience of credit losses and other relevant factors such as economic downturns or increases in merchant fraud. Merchant credit losses are included in “Cost of services” in the Company’s consolidated statements of operations. The amount of the reserves attributable to entities consolidated by the Company was $22 million and $20 million as of December 31, 2015 and 2014 , respectively. The majority of the TeleCheck business involves the guarantee of checks received by merchants. If the check is returned, TeleCheck is required to purchase the check from the merchant at its face value and pursue collection from the check writer. A provision for estimated check returns, net of anticipated recoveries, is recorded at the transaction inception based on recent history.</t>
  </si>
  <si>
    <t>Income Taxes The Company and its domestic subsidiaries file a consolidated U.S. income tax return. The Company’s foreign operations file income tax returns in their local jurisdictions. Income taxes are computed in accordance with current accounting guidance and reflect the net tax effects of temporary differences between the financial reporting carrying amounts of assets and liabilities and the corresponding income tax amounts.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provision for income taxes in the period in which this determination is made. 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t>
  </si>
  <si>
    <t>Cash and Cash Equivalents</t>
  </si>
  <si>
    <t>Cash and Cash Equivalents Investments (other than those included in settlement assets) with original maturities of three months or less (that are readily convertible to cash) are considered to be cash equivalents and are stated at cost, which approximates market value. Cash and cash equivalents that were restricted from use due to regulatory requirements are included in “Other long-term assets” in the consolidated balance sheets and were immaterial as of December 31, 2015 and 2014 .</t>
  </si>
  <si>
    <t>Accounts Receivable and Leasing Receivables</t>
  </si>
  <si>
    <t>Accounts Receivable and Leasing Receivables Accounts receivable balances are stated net of allowance for doubtful accounts. Historically, the Company has infrequently incurred significant write-offs. The Company records allowances for doubtful accounts when it is probable that the accounts receivable balance will not be collected. Long-term accounts receivable balances are included in “Other long-term assets” in the consolidated balance sheets. The Company has receivables associated with its POS terminal leasing businesses. Leasing receivables are included in “Accounts receivable” and “Other long-term assets” in the consolidated balance sheets. The Company recognizes interest income on its leasing receivables using the effective interest method. Interest income from leasing receivables is included in “Product sales and other” in the consolidated statements of operations. For direct financing leases, the interest rate used incorporates initial direct costs included in the net investment in the lease. For sales type leases, initial direct costs are expensed as incurred.</t>
  </si>
  <si>
    <t>Property and Equipment</t>
  </si>
  <si>
    <t>Property and Equipment Property and equipment are stated at cost less accumulated depreciation. Depreciation expense is computed using the straight-line method over the lesser of the estimated useful life of the related assets (generally three years to 10 years for equipment, furniture, and leasehold improvements, and 30 years for buildings) or the lease term. Maintenance and repairs which do not extend the useful life of the respective assets are charged to expense as incurred.</t>
  </si>
  <si>
    <t>Goodwill and Other Intangibles Goodwill represents the excess of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Company’s reporting units are at the operating segment level or one level below the operating segment level for which discrete financial information is prepared and regularly reviewed by management. When a business within a reporting unit is disposed of, goodwill is allocated to the disposed business using the relative fair value method. Relative fair value is estimated using a discounted cash flow analysis. The Company tests goodwill annually for impairment, as well as upon an indicator of impairment, using a fair value approach at the reporting unit level. The Company estimates the fair value of each reporting unit using a discounted cash flow analysis. The Company performed its annual goodwill impairment test in the fourth quarters of 2015 and 2014 . As of October 1, 2015 , the most recent impairment analysis date, the fair value of each reporting unit exceeded its carrying value. The Company did not record any goodwill impairment charges in 2015 or 2014 . Customer relationships represent the estimated value of the Company’s relationships with customers, primarily merchants and financial institutions, to which it provides services. Customer relationships are amortized based on the pattern of undiscounted cash flows for the period as a percentage of total projected undiscounted cash flows. The Company selected this amortization method for these customer relationships based on a conclusion that the projected undiscounted cash flows could be reliably determined. The Company capitalizes initial payments for new contracts, contract renewals, and conversion costs associated with customer processing relationships to the extent recoverable through cash flows from future operations, contractual minimums, and/or penalties in the case of early termination. The Company’s accounting policy is to limit the amount of capitalized costs for a given contract to the lesser of the estimated ongoing future cash flows from the contract or the termination fees the Company would receive in the event of early termination of the contract by the customer. The initial payments for new contracts and contract renewals are amortized over the term of the contract as a reduction of the associated revenue (transaction and processing service fees). Conversion costs are also amortized over the term of the contract but are recorded as an expense in “Depreciation and amortization” in the consolidated statements of operations. The Company develops software that is used in providing processing services to customers. To a lesser extent, the Company also develops software to be sold or licensed to customers. Costs incurred during the preliminary project stage are expensed as incurred. Capitalization of costs begins when the preliminary project stage is completed and management, with the relevant authority, authorizes and commits to funding the project and it is probable that the project will be completed and the software will be used to perform the function intended. Capitalization of costs ceases when the software is substantially complete and ready for its intended use. Software development costs are amortized using the straight-line method over the estimated useful life of the software, which is generally 5 years . Software acquired in connection with business combinations is amortized using the straight-line method over the estimated useful life of the software which generally ranges from three years to 10 years . In addition to capitalized contract and software development costs, other intangibles include copyrights, patents, purchased software, trademarks, and non-compete agreements acquired in business combinations. Other intangibles, except for the First Data trade name discussed in note 3 “Goodwill and Other Intangibles” of these consolidated financial statements, are amortized on a straight-line basis over the length of the contract or benefit period, which generally ranges from three years to 25 years .</t>
  </si>
  <si>
    <t>Assets and Liabilities Measured at Fair Value on a Recurring and Non-Recurring Basis</t>
  </si>
  <si>
    <t>Assets and Liabilities Measured at Fair Value on a Recurring Basis Fair value is defined by accounting guidance as the price that would be received to sell an asset or paid to transfer a liability in an orderly transaction between market participants at the measurement date. The Company uses the hierarchy prescribed in the accounting guidance for fair value measurements, based upon the available inputs to the valuation and the degree to which they are observable or not observable in the market. The Company maximizes the use of relevant observable inputs and minimizes the use of unobservable inputs. The three levels in the hierarchy are as follows: • Level 1 Inputs—Quoted prices (unadjusted) for identical assets or liabilities in active markets that are accessible as of the measurement date. • Level 2 Inputs—Inputs other than quoted prices within Level 1 that are observable either directly or indirectly, including but not limited to quoted prices in markets that are not active, quoted prices in active markets for similar assets or liabilities, and observable inputs other than quoted prices such as interest rates or yield curves. • Level 3 Inputs—Unobservable inputs reflecting the Company’s own assumptions about the assumptions that market participants would use in pricing the asset or liability, including assumptions about risk. Assets and Liabilities Measured at Fair Value on a Non-Recurring Basis During the years ended December 31, 2015 and 2014 , the Company did not record any adjustments over $5 million to the carrying value of existing assets based on non-recurring fair value measurements.</t>
  </si>
  <si>
    <t>Net Loss Per Share Basic net loss per share is calculated by dividing net loss by the weighted-average shares outstanding during the period, without consideration for any potential dilutive shares. For any period where Net loss attributable to First Data Corporation is presented, shares used in the diluted EPS calculation represent basic shares because using diluted shares would be anti-dilutive to the calculation.</t>
  </si>
  <si>
    <t>Reclassifications</t>
  </si>
  <si>
    <t>Reclassifications Certain amounts for prior years have been reclassified to conform with the current-year financial statement presentation.</t>
  </si>
  <si>
    <t>New Accounting Guidance</t>
  </si>
  <si>
    <t>New Accounting Guidance In May 2014, the Financial Accounting Standards Board (FASB) issued guidance that requires companies to recognize revenue to depict the transfer of goods or services to customers in amounts that reflect the consideration to which the company expects to be entitled in a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As amended in August 2015, the guidance is effective for public companies for annual periods beginning after December 15, 2017 as well as interim periods within those annual periods using either the full retrospective approach or modified retrospective approach. The FASB also permitted early adoption of the standard, but not before December 15, 2016. The Company is currently evaluating the impacts of the new guidance on its consolidated financial statements. In April 2015, the FASB issued guidance that requires companies to present debt issuance costs related to a recognized debt liability on the balance sheet as a direct deduction from the debt liability, similar to the presentation of debt discounts. Debt issuance costs will continue to be amortized to interest expense using the effective interest method. The Company early adopted, on a retrospective basis, the standard to all periods presented within the consolidated financial statements. The adoption did not have a material impact on the Company's consolidated financial statements. For quantification of the impact of adoption, refer to note 2 "Borrowings" of these consolidated financial statements. In November 2015, the FASB issued guidance that requires companies to classify all deferred tax assets and liabilities as noncurrent on the balance sheet instead of separating deferred taxes into current and noncurrent amounts. The Company early adopted, on a retrospective basis, the standard to all periods presented within the consolidated financial statements. The adoption resulted in all deferred tax assets and liabilities being presented as noncurrent on the consolidated balance sheets. For quantification of the impact of adoption, refer to note 8 "Income Taxes" of these consolidated financial statements.</t>
  </si>
  <si>
    <t>Summary of Significant Accounting Policies (Tables)</t>
  </si>
  <si>
    <t>Schedule of amounts associated with amortization of initial payments for new contracts and equity method investments</t>
  </si>
  <si>
    <t>The following table presents the amounts associated with such amortization for the periods presented: Year ended December 31, (in millions) 2015 2014 2013 Amortization of initial payments for new contracts $ 51 $ 45 $ 42 Amortization related to equity method investments 60 62 79</t>
  </si>
  <si>
    <t>Schedule of amounts associated with processing services revenue</t>
  </si>
  <si>
    <t>Interchange fees and assessments charged by credit card associations to the Company’s consolidated subsidiaries and network fees related to PIN-debit transactions charged by debit networks are as follows for the periods presented: Year ended December 31, (in millions) 2015 2014 2013 Interchange fees and assessments $ 21,711 $ 20,406 $ 19,368 PIN debit fees 2,991 2,965 2,915</t>
  </si>
  <si>
    <t>Schedule of accrued warranty and recovery balances</t>
  </si>
  <si>
    <t xml:space="preserve"> The following table presents the accrued warranty and recovery balances: As of December 31, (in millions) 2015 2014 Accrued warranty balances $ 6 $ 9 Accrued recovery balances 21 25</t>
  </si>
  <si>
    <t>Schedule of amounts charged to expense for the depreciation and amortization of property and equipment, including equipment under capital lease</t>
  </si>
  <si>
    <t xml:space="preserve"> The following table presents the amounts charged to expense for the depreciation and amortization of property and equipment, including equipment under capital lease: Year ended December 31, (in millions) Amount 2015 $ 290 2014 286 2013 288</t>
  </si>
  <si>
    <t>Borrowings (Tables)</t>
  </si>
  <si>
    <t>Schedule of borrowings</t>
  </si>
  <si>
    <t xml:space="preserve"> As of December 31, (in millions) 2015 2014 Short-term borrowings: Foreign lines of credit and other arrangements $ 43 $ 68 Senior secured revolving credit facility — 10 Total Short-term borrowings 43 78 Current portion of long-term borrowings: 8.75% Senior secured second lien notes due 2022 (a) 750 — 4.95% Unsecured notes due 2015 — 10 Unamortized discount and unamortized deferred financing costs (b) (10 ) — Capital lease obligations 73 73 Total Current portion of long-term borrowings 813 83 Total Short-term and current portion of long-term borrowings 856 161 Long-term borrowings: Senior secured term loan facility due March 2017 at LIBOR and euro LIBOR plus 3.5% or, solely with respect to U.S. dollar-denominated term loans, a base rate plus 2.5% — 1,461 Senior secured term loan facility due March 2018 at LIBOR and euro LIBOR plus 3.5% or, solely with respect to U.S. dollar-denominated term loans, a base rate plus 2.5% 4,938 4,977 Senior secured term loan facility due September 2018 at LIBOR plus 3.5% or a base rate plus 2.5% 1,008 1,008 Senior secured term loan facility due March 2021 at LIBOR and euro LIBOR plus 4.0% or, solely with respect to U.S. dollar-denominated term loans, a base rate plus 3.0% 1,171 1,191 Senior secured term loan facility due July 2022 at LIBOR and euro LIBOR plus 3.75% or, solely with respect to U.S. dollar-denominated term loans, a base rate plus 2.75% 2,464 — 7.375% Senior secured first lien notes due 2019 — 1,595 8.875% Senior secured first lien notes due 2020 — 510 6.75% Senior secured first lien notes due 2020 1,398 1,398 5.375% Senior secured first lien notes due 2023 1,210 — 5.0% Senior secured first lien notes due 2024 1,000 — 8.25% Senior secured second lien notes due 2021 — 2,000 8.75% Senior secured second lien notes due 2022 — 1,000 5.75% Senior secured second lien notes due 2024 2,200 — 12.625% Senior unsecured notes due 2021 — 3,000 10.625% Senior unsecured notes due 2021 — 530 11.25% Senior unsecured notes due 2021 — 510 7.0% Senior unsecured notes due 2023 3,400 — 11.75% Senior unsecured subordinated notes due 2021 — 1,609 Unamortized discount and unamortized deferred financing costs (b) (c) (174 ) (226 ) Capital lease obligations 122 134 Total Long-term borrowings 18,737 20,697 Total Borrowings (d) (e) $ 19,593 $ 20,858 (a) On November 16, 2015, the Company exercised its option to call for early redemption of its outstanding 8.75% Senior secured second lien notes due 2022. The notes were subsequently redeemed on January 15, 2016. Refer to "8.25% and 8.75% Senior Secured Second Lien Notes" below for additional information. (b) Unamortized deferred financing costs are amortized on a straight-line basis, which approximates the interest method, over the remaining term of the respective debt. In addition, certain lenders fees associated with debt transactions were capitalized as discounts and are similarly being amortized on a straight-line basis, which approximates the effective interest method, over the remaining term of the respective debt. (c) Unamortized deferred financing costs include $62 million as of December 31, 2014 that was previously recorded as an asset within "Other long-term assets" on the Company's consolidated balance sheets. Refer to note 1 "Summary of Significant Accounting Policies " of these consolidated financial statements for additional information on the change in accounting principle based upon the adoption of new accounting guidance. (d) As of December 31, 2015 and 2014, the fair value of the Company's long-term borrowings was $19.6 billion and $22.1 billion , respectively. The estimated fair value of the Company's long-term borrowings was primarily based on market trading prices and is considered to be a Level 2 measurement. (e) The effective interest rate is not substantially different than the coupon rate on any of the Company's debt tranches</t>
  </si>
  <si>
    <t>Schedule of future aggregate annual maturities of long-term debt</t>
  </si>
  <si>
    <t>The following table presents the future aggregate annual maturities of long-term debt excluding unamortized discounts and deferred financing costs: Year ended December 31, (in millions) Par Amount 2016 $ 823 2017 75 2018 5,973 2019 11 2020 1,399 Thereafter 11,453 Total $ 19,734</t>
  </si>
  <si>
    <t>Goodwill and Other Intangibles (Tables)</t>
  </si>
  <si>
    <t>Schedule of goodwill</t>
  </si>
  <si>
    <t>The following table presents changes to goodwill for the years ended December 31, 2014 and 2015 : (in millions) Global Business Solutions Global Financial Network &amp; Security Solutions Divested Operations Totals Balance as of January 1, 2014 Goodwill $ 15,892 $ 2,210 $ 2,205 $ 181 $ 20,488 Accumulated impairment losses (1,363 ) (683 ) (1,013 ) (181 ) (3,240 ) 14,529 1,527 1,192 — 17,248 Acquisitions — — 33 — 33 Other adjustments (primarily foreign currency) (180 ) (84 ) — — (264 ) Balance as of December 31, 2014 Goodwill 15,712 2,126 2,238 181 20,257 Accumulated impairment losses (1,363 ) (683 ) (1,013 ) (181 ) (3,240 ) 14,349 1,443 1,225 — 17,017 Acquisitions 9 — 46 — 55 Other adjustments (primarily foreign currency) (154 ) (72 ) — — (226 ) Balance as of December 31, 2015 Goodwill 15,567 2,054 2,284 181 20,086 Accumulated impairment losses (1,363 ) (683 ) (1,013 ) (181 ) (3,240 ) $ 14,204 $ 1,371 $ 1,271 $ — $ 16,846</t>
  </si>
  <si>
    <t>Schedule of intangible amortization expense associated with customer relationships and other intangibles</t>
  </si>
  <si>
    <t>The intangible amortization expense associated with customer relationships and other intangibles, including amortization associated with investments in affiliates, was as follows: Year ended December 31, (in millions) Amount 2015 $ 843 2014 877 2013 924</t>
  </si>
  <si>
    <t>Schedule of components of other intangibles</t>
  </si>
  <si>
    <t>The following table provides the components of other intangibles: As of December 31, 2015 2014 Accumulated Net of Accumulated Accumulated Net of Accumulated (in millions) Cost Amortization Amortization Cost Amortization Amortization Customer relationships $ 7,435 $ (5,299 ) $ 2,136 $ 7,475 $ (4,871 ) $ 2,604 Other intangibles: Conversion costs $ 218 $ (102 ) $ 116 $ 205 $ (89 ) $ 116 Contract costs 280 (123 ) 157 235 (131 ) 104 Software 2,019 (1,547 ) 472 1,856 (1,415 ) 441 Other, including trade names 1,400 (362 ) 1,038 1,414 (330 ) 1,084 Total other intangibles $ 3,917 $ (2,134 ) $ 1,783 $ 3,710 $ (1,965 ) $ 1,745</t>
  </si>
  <si>
    <t>Schedule of estimated future aggregate amortization expense</t>
  </si>
  <si>
    <t>The estimated future aggregate amortization expense for the next five years is as follows: Year ended December 31, (in millions) Amount 2016 $ 676 2017 569 2018 496 2019 431 2020 350</t>
  </si>
  <si>
    <t>Stock Compensation Plans (Tables)</t>
  </si>
  <si>
    <t>Schedule of share-based compensation expense recognized in the consolidated statements of operations</t>
  </si>
  <si>
    <t>Total share-based compensation expense recognized in the “Selling, general, and administrative” and "Cost of services" line items of the consolidated statements of operations resulting from stock options, non-vested restricted stock awards, and non-vested restricted stock units was as follows: Year ended December 31, (in millions) Cost of services Selling, general, and administrative Total 2015 (a) $ 130 $ 199 $ 329 2014 (b) 2 49 51 2013 (c) 2 37 39 (a) Approximately $14 million of share-based compensation expense was recognized as a result of the departure of certain executive officers. $254 million was recognized in conjunction with the IPO. (b) Approximately $37 million of share-based compensation expense was recognized as a result of the departure of certain executive officers. (c) Approximately $20 million of share-based compensation expense was recognized as a result of granting an executive officer shares of common stock and fully vested restricted stock units.</t>
  </si>
  <si>
    <t>Schedule of weighted-average assumptions for estimating fair value of stock options granted</t>
  </si>
  <si>
    <t>The fair value of stock options granted for the years ended December 31, 2015 , 2014 , and 2013 were estimated at the date of grant using a Black-Scholes option pricing model with the following weighted-average assumptions: Year ended December 31, 2015 2014 2013 Risk-free interest rate 1.87 % 2.24 % 1.40 % Dividend yield — — — Expected volatility 55.15 % 50.45 % 56.61 % Expected term (in years) 7 7 7 Fair value of stock $ 15.53 $ 12.64 $ 11.06 Fair value of options $ 8.68 $ 6.76 $ 6.29</t>
  </si>
  <si>
    <t>Summary of stock option activity</t>
  </si>
  <si>
    <t>A summary of stock option activity for the year ended December 31, 2015 is as follows: (options in millions) Options Weighted-Average Exercise Price Weighted-Average Remaining Contractual Term Aggregate Intrinsic Value (in millions) Outstanding as of January 1, 2015 32 $ 10.75 Granted 11 $ 15.53 Exercised (1 ) $ 9.86 Cancelled / Forfeited (1 ) $ 11.25 Outstanding as of December 31, 2015 (a) 41 $ 11.94 7 years $ 166 Options exercisable as of December 31, 2015 (a) 19 $ 10.32 5 years $ 108 (a) Includes 2 million of outstanding options subject to the market conditions described above. There are no exercisable options subject to these market conditions.</t>
  </si>
  <si>
    <t>Summary of restricted stock award and restricted stock unit activity</t>
  </si>
  <si>
    <t>A summary of restricted stock award and restricted stock unit activity for the year ended December 31, 2015 is as follows: (awards/units in millions) Awards/Units Weighted-Average Grant-Date Fair Value Non-vested as of January 1, 2015 15 $ 11.98 Granted 19 $ 14.96 Vested (1 ) $ 15.04 Cancelled / Forfeited (1 ) $ 14.02 Non-vested as of December 31, 2015 (a) 32 $ 14.30 (a) Includes 1 million of shares subject to the market conditions described above.</t>
  </si>
  <si>
    <t>Stockholders' Equity and Redeemable Noncontrolling Interest (Tables)</t>
  </si>
  <si>
    <t>Schedule of income tax effects allocated to and the cumulative balance of each component of OCI</t>
  </si>
  <si>
    <t>The income tax effects allocated to and the cumulative balance of each component of OCI are as follows: (in millions) Beginning Balance Pretax Gain (Loss) Amount Tax (Benefit) Expense Net-of- Tax Amount Ending Balance As of December 31, 2015 Unrealized (losses) gains on securities $ (5 ) $ 3 $ — $ 3 $ (2 ) Foreign currency translation adjustment (a) (801 ) (261 ) 19 (280 ) (1,081 ) Pension liability adjustments (123 ) (19 ) (6 ) (13 ) (136 ) $ (929 ) $ (277 ) $ 13 $ (290 ) $ (1,219 ) As of December 31, 2014 Unrealized gains (losses) on securities $ 2 $ (7 ) $ — $ (7 ) $ (5 ) Foreign currency translation adjustment (a) (504 ) (298 ) (1 ) (297 ) (801 ) Pension liability adjustments (87 ) (35 ) 1 (36 ) (123 ) $ (589 ) $ (340 ) $ — $ (340 ) $ (929 ) As of December 31, 2013 Unrealized gains on securities $ 1 $ 2 $ 1 $ 1 $ 2 Foreign currency translation adjustment (a) (426 ) (103 ) (25 ) (78 ) (504 ) Pension liability adjustments (127 ) 64 24 40 (87 ) $ (552 ) $ (37 ) $ — $ (37 ) $ (589 ) (a) Net-of-tax Foreign currency translation adjustment for the years ended December 31, 2015 , 2014 , and 2013 is different than the amount presented on the consolidated statements of comprehensive income (loss) by $(10) million , $(11) million , and $1 million , respectively, due to the foreign currency translation adjustment related to noncontrolling interests not included above.</t>
  </si>
  <si>
    <t>Summary of the redeemable noncontrolling interest activity</t>
  </si>
  <si>
    <t>The following table presents a summary of the redeemable noncontrolling interest activity: (in millions) Redeemable Noncontrolling Interest Balance as of January 1, 2013 $ 68 Distributions (35 ) Share of income 34 Adjustment to redemption value of redeemable noncontrolling interest 2 Balance as of December 31, 2013 69 Distributions (35 ) Share of income 34 Adjustment to redemption value of redeemable noncontrolling interest 2 Balance as of December 31, 2014 70 Distributions (35 ) Share of income 34 Adjustment to redemption value of redeemable noncontrolling interest 8 Balance as of December 31, 2015 $ 77</t>
  </si>
  <si>
    <t>Net Loss Per Share (Tables)</t>
  </si>
  <si>
    <t>Computation of basic and diluted net loss per share</t>
  </si>
  <si>
    <t>The following table sets forth the computation of the Company's basic and diluted net loss per share: Year ended December 31, (in millions, except share amounts) 2015 2014 2013 Numerator: Net loss used in computing net loss per share, basic and diluted $ (1,481 ) $ (458 ) $ (952 ) Denominator: Shares used in computing net loss per share, basic and diluted (a) 192,263,793 1,000 1,000 Net loss per share, basic and diluted $ (7.70 ) $ (458,000 ) $ (952,000 ) Anti-dilutive shares excluded from diluted net loss per share 26,752,706 — — (a) 2015 weighted-average shares calculated using 1,000 shares outstanding prior to the HoldCo Merger and the filing of the Company's prospectus in October 2015 and the Class A and Class B common stock outstanding after these transactions. 2014 and 2013 weighted-average shares calculated using 1,000 shares outstanding prior to the HoldCo Merger and the filing of the Company's prospectus in October 2015.</t>
  </si>
  <si>
    <t>Segment Information (Tables)</t>
  </si>
  <si>
    <t>Schedule of operating segment results</t>
  </si>
  <si>
    <t>The following tables present the Company’s operating segment results for the years ended December 31, 2015 , 2014 , and 2013 : Year ended December 31, 2015 (in millions) Global Business Solutions Global Financial Network &amp; Security Solutions Corporate Totals Revenues: Transaction and processing service fees $ 3,209 $ 1,323 $ 1,322 $ — $ 5,854 Product sales and other 845 172 142 — 1,159 Equity earnings in affiliates 35 — — — 35 Total segment revenues $ 4,089 $ 1,495 $ 1,464 $ — $ 7,048 Depreciation and amortization $ 490 $ 393 $ 91 $ 25 $ 999 Adjusted EBITDA 1,681 550 639 (140 ) 2,730 Other operating expenses and other income (expense) excluding divestitures 26 (16 ) (3 ) (36 ) (29 ) Equity earnings in affiliates 239 — — — 239 Year ended December 31, 2014 (in millions) Global Business Solutions Global Financial Network &amp; Security Solutions Corporate Totals Revenues: Transaction and processing service fees $ 3,250 $ 1,313 $ 1,277 $ — $ 5,840 Product sales and other 766 176 92 — 1,034 Equity earnings in affiliates 30 — — — 30 Total segment revenues $ 4,046 $ 1,489 $ 1,369 $ — $ 6,904 Depreciation and amortization $ 518 $ 401 $ 90 $ 23 $ 1,032 Adjusted EBITDA 1,687 529 608 (161 ) 2,663 Other operating expenses and other income (expense) excluding divestitures 38 (3 ) 96 15 146 Equity earnings in affiliates 216 — 4 — 220 Year ended December 31, 2013 (in millions) Global Business Solutions Global Financial Network &amp; Security Solutions Corporate Totals Revenues: Transaction and processing service fees $ 3,197 $ 1,217 $ 1,284 $ — $ 5,698 Product sales and other 709 167 78 — 954 Equity earnings in affiliates 32 — — — 32 Total segment revenues $ 3,938 $ 1,384 $ 1,362 $ — $ 6,684 Depreciation and amortization $ 543 $ 424 $ 107 $ 17 $ 1,091 Adjusted EBITDA 1,644 404 549 (148 ) 2,449 Other operating expenses and other income (expense) excluding divestitures 36 (10 ) (5 ) (118 ) (97 ) Equity earnings in affiliates 185 — 3 — 188</t>
  </si>
  <si>
    <t>Schedule of reconciliation of reportable segment amounts to the consolidated balances</t>
  </si>
  <si>
    <t>The following table presents a reconciliation of reportable segment amounts to the Company’s consolidated balances for the years ended December 31, 2015 , 2014 , and 2013 : Year ended December 31, (in millions) 2015 2014 2013 Total segment revenues $ 7,048 $ 6,904 $ 6,684 Adjustments for non wholly owned entities (a) 74 57 39 ISOs commission expense (b) 642 587 579 Reimbursable debit network fees, postage, and other 3,687 3,604 3,507 Total revenues $ 11,451 $ 11,152 $ 10,809 Total Adjusted EBITDA $ 2,730 $ 2,663 $ 2,449 Adjustments to reconcile to Net loss attributable to First Data Corporation: Adjustments for non wholly owned entities (a) 26 24 2 Depreciation and amortization (1,022 ) (1,056 ) (1,091 ) Interest expense, net (1,537 ) (1,728 ) (1,856 ) Loss on debt extinguishment (1,068 ) (274 ) (79 ) Other items (c) (75 ) 92 (134 ) Income tax expense (101 ) (82 ) (105 ) Share-based compensation (329 ) (50 ) (38 ) Costs of alliance conversions (5 ) (20 ) (68 ) KKR related items (100 ) (27 ) (32 ) Net loss attributable to First Data Corporation $ (1,481 ) $ (458 ) $ (952 ) (a) Net adjustment to reflect the Company's proportionate share of alliance revenue and adjusted EBITDA and amortization related to equity method investments not included in adjusted EBITDA. (b) Reported within Selling, general, and administrative expense in the consolidated statements of operations. (c) Includes adjustments to exclude the official check and money order businesses due to the Company's wind down of these businesses, restructuring, certain retention bonuses, non-normal course litigation and regulatory settlements, and “Other income (expense)” as presented in the consolidated statements of operations, which includes divestitures, impairments, derivative gains and (losses), and non-operating foreign currency gains and (losses).</t>
  </si>
  <si>
    <t>Schedule of reconciliation of reportable segment depreciation and amortization amounts to the consolidated balances</t>
  </si>
  <si>
    <t>The following tables presents a reconciliation of reportable segment depreciation and amortization amounts to the Company’s consolidated balances in the consolidated statements of cash flows for the years ended December 31, 2015 , 2014 , and 2013 : Year ended December 31, (in millions) 2015 2014 2013 Segment depreciation and amortization $ 999 $ 1,032 $ 1,091 Adjustments for non wholly owned entities 83 86 79 Amortization of initial payments for new contracts (a) 51 45 42 Total consolidated depreciation and amortization per consolidated statements of cash flows 1,133 1,163 1,212 Amortization of equity method investment (b) (60 ) (62 ) (79 ) Amortization of initial payments for new contracts (a) (51 ) (45 ) (42 ) Total consolidated depreciation and amortization per consolidated statements of operations $ 1,022 $ 1,056 $ 1,091 (a) Included in "Transaction and processing service fees" as contra-revenue in the Company's consolidated statements of operations. (b) Included in "Equity earnings in affiliates" in the Company's consolidated statements of operations.</t>
  </si>
  <si>
    <t>Schedule of information concerning principal geographic areas</t>
  </si>
  <si>
    <t>The following tables presents revenues and long-lived assets by principal geographic area for the years ended December 31, 2015 , 2014 , and 2013 : (in millions) United States International Total Revenues: 2015 $ 9,795 $ 1,656 $ 11,451 2014 9,428 1,724 11,152 2013 9,145 1,664 10,809 Long-Lived Assets: 2015 $ 19,400 $ 2,316 $ 21,716 2014 19,708 2,588 22,296 2013 20,020 2,959 22,979</t>
  </si>
  <si>
    <t>Income Taxes (Tables)</t>
  </si>
  <si>
    <t>Schedule of components of pretax (loss) income, (benefit) provision for income taxes and effective income tax rate</t>
  </si>
  <si>
    <t xml:space="preserve"> Year ended December 31, (in millions) 2015 2014 2013 Components of pretax (loss) income: Domestic $ (1,332 ) $ (378 ) $ (843 ) Foreign 165 195 173 $ (1,167 ) $ (183 ) $ (670 ) Provision for income taxes: Federal $ 7 $ 16 $ 39 State and local 14 22 20 Foreign 80 44 46 Income tax expense $ 101 $ 82 $ 105 Effective income tax rate (9 )% (45 )% (16 )%</t>
  </si>
  <si>
    <t>Schedule of effective tax rates differ from statutory rates</t>
  </si>
  <si>
    <t>The Company’s effective tax rates differ from statutory rates as follows: Year ended December 31, 2015 2014 2013 Federal statutory rate 35 % 35 % 35 % State income taxes, net of federal income tax benefit 3 (1 ) 2 Nontaxable income from noncontrolling interests 6 37 9 Impact of foreign operations (a) — (9 ) (1 ) Tax effects of foreign exchange gains/losses (1 ) (6 ) 1 Valuation allowances (54 ) (103 ) (55 ) Liability for unrecognized tax benefits (2 ) 12 — Prior year adjustments 4 (7 ) (6 ) Nondeductible bad debts — (3 ) — Other — — (1 ) Effective tax rate (9 )% (45 )% (16 )% (a) The impact of foreign operations includes the effects of earnings and profits adjustments, foreign losses, and differences between foreign tax expense and foreign taxes eligible for the U.S. foreign tax credit.</t>
  </si>
  <si>
    <t>Schedule of income tax provisions (benefits) components</t>
  </si>
  <si>
    <t>The Company’s income tax provisions (benefits) consisted of the following components: Year ended December 31, (in millions) 2015 2014 2013 Current: Federal $ 5 $ — $ (1 ) State and local 23 39 23 Foreign 80 61 52 108 100 74 Deferred: Federal 2 17 40 State and local (9 ) (18 ) (3 ) Foreign — (17 ) (6 ) (7 ) (18 ) 31 $ 101 $ 82 $ 105</t>
  </si>
  <si>
    <t>Schedule of principal components of deferred tax items</t>
  </si>
  <si>
    <t>The following table outlines the principal components of deferred tax items: As of December 31, (in millions) 2015 2014 Deferred tax assets related to: Reserves and other accrued expenses $ 90 $ 266 Pension obligations 6 — Employee related liabilities 171 84 Deferred revenues 44 30 Net operating losses and tax credit carryforwards 3,116 2,160 U.S. foreign tax credits on undistributed earnings 330 280 Foreign exchange (gain)/loss 32 52 Total deferred tax assets 3,789 2,872 Valuation allowance (2,694 ) (1,694 ) Realizable deferred tax assets 1,095 1,178 Deferred tax liabilities related to: Property, equipment, and intangibles (1,019 ) (1,083 ) Pension obligations — (2 ) Investment in affiliates and other (306 ) (331 ) U.S. tax on foreign undistributed earnings (192 ) (185 ) Total deferred tax liabilities (1,517 ) (1,601 ) Net deferred tax liabilities $ (422 ) $ (423 )</t>
  </si>
  <si>
    <t>Schedule of deferred tax assets and liabilities included in the consolidated balance sheets</t>
  </si>
  <si>
    <t>The Company’s deferred tax assets and liabilities were included in the consolidated balance sheets as follows: As of December 31, (in millions) 2015 2014 Deferred tax assets $ 9 $ 12 Deferred tax liabilities (431 ) (435 ) Net deferred tax liabilities $ (422 ) $ (423 )</t>
  </si>
  <si>
    <t>Schedule of federal, state and foreign net operating loss carryforwards and foreign tax credit, general business credit and minimum tax credit carryforwards</t>
  </si>
  <si>
    <t>The following table presents the amounts of federal, state, and foreign net operating loss carryforwards and foreign tax credit, general business credit, and minimum tax credit carryforwards: As of December 31, (in millions) 2015 Federal net operating loss carryforwards (a) $ 5,138 State net operating loss carryforwards (a) 6,014 Foreign net operating loss carryforwards (b) 2,874 Foreign tax credit carryforwards (c) 248 General business credit carryforwards (d) 12 Minimum tax credit carryforwards (e) 2 (a) If not utilized, these carryforwards will expire in years 2016 through 2035. (b) Foreign net operating loss carryforwards of $64 million , if not utilized, will expire in years 2016 through 2035. The remaining foreign net operating loss carryforwards of $2.8 billion have an indefinite life. (c) If not utilized, these carryforwards will expire in years 2018 through 2025. (d) If not utilized, these carryforwards will expire in years 2027 through 2034. (e) These carryforwards have an indefinite life.</t>
  </si>
  <si>
    <t>Schedule of reconciliation of the unrecognized tax benefits</t>
  </si>
  <si>
    <t>A reconciliation of the unrecognized tax benefits for the years ended December 31, 2013 , 2014 , and 2015 is as follows: (in millions) Unrecognized Tax Benefits Balance as of January 1, 2013 $ 286 Increases for tax positions of prior years 3 Decreases for tax positions of prior years (3 ) Increases for tax positions related to the current period 5 Decreases for cash settlements with taxing authorities (6 ) Decreases due to the lapse of the applicable statute of limitations (6 ) Balance as of December 31, 2013 279 Increases for tax positions of prior years 3 Decreases for tax positions of prior years (29 ) Increases for tax positions related to the current period 1 Decreases for cash settlements with taxing authorities (13 ) Decreases due to the lapse of the applicable statute of limitations (5 ) Balance as of December 31, 2014 236 Increases for tax positions of prior years 25 Decreases for tax positions of prior years (4 ) Increases for tax positions related to the current period 1 Decreases for cash settlements with taxing authorities (3 ) Decreases due to the lapse of the applicable statute of limitations (6 ) Balance as of December 31, 2015 $ 249</t>
  </si>
  <si>
    <t>Schedule of approximate amounts associated with accrued interest expense and the cumulative accrued interest and penalties</t>
  </si>
  <si>
    <t>The following table presents the approximate amounts associated with accrued interest expense and the cumulative accrued interest and penalties: Year ended December 31, (in millions) 2015 2014 2013 Current year accrued interest expense (net of related tax benefits) $ 7 $ 1 $ 5 Cumulative accrued interest and penalties (net of related tax benefits) 45 39 45</t>
  </si>
  <si>
    <t>Restructuring (Tables)</t>
  </si>
  <si>
    <t>Summary of net pretax benefits (charges), incurred by segment</t>
  </si>
  <si>
    <t>A summary of net pretax benefits (charges), incurred by segment, for each period is as follows: Year ended December 31, (in millions) 2015 2014 2013 Global Business Solutions $ (20 ) $ — $ (14 ) Global Financial Solutions (11 ) 1 (4 ) Network &amp; Security Solutions (3 ) (2 ) (6 ) Corporate (19 ) (12 ) (24 ) Restructuring, net $ (53 ) $ (13 ) $ (48 )</t>
  </si>
  <si>
    <t>Summary of utilization of restructuring accruals</t>
  </si>
  <si>
    <t>The following table summarizes the Company’s utilization of restructuring accruals for the years ended December 31, 2014 and 2015 : (in millions) Employee Severance Other Remaining accrual as of January 1, 2014 $ 21 $ — Restructuring, net 12 1 Cash payments and other (21 ) — Remaining accrual as of December 31, 2014 12 1 Restructuring, net 46 7 Cash payments and other (29 ) (7 ) Remaining accrual as of December 31, 2015 $ 29 $ 1</t>
  </si>
  <si>
    <t>Settlement Assets and Obligations (Tables)</t>
  </si>
  <si>
    <t>Schedule of principal components of settlement assets and obligations</t>
  </si>
  <si>
    <t>The principal components of the Company’s settlement assets and obligations are as follows: As of December 31, (in millions) 2015 2014 Settlement assets: Cash and cash equivalents $ 1,426 $ 1,419 Investment securities 1 17 Due from card associations and bank partners 5,816 5,220 Due from merchants 907 899 8,150 7,555 Long-term settlement assets: (a) Investment securities 1 3 $ 8,151 $ 7,558 Settlement obligations: Payment instruments outstanding $ 34 $ 82 Card settlements due to merchants 8,116 7,475 $ 8,150 $ 7,557 (a) Long-term settlement assets are included within "Other long-term assets" on the Company's consolidated balance sheets.</t>
  </si>
  <si>
    <t>Derivative Financial Instruments (Tables)</t>
  </si>
  <si>
    <t>Schedule of derivative instruments</t>
  </si>
  <si>
    <t>The Company held the following derivative instruments as of the dates indicated: As of December 31, 2015 2014 (in millions) Notional Currency Notional Value Assets (a) Liabilities (a) Notional Currency Notional Value Assets (a) Liabilities (a) Derivatives designated as hedges of net investments in foreign operations: Foreign exchange contracts AUD 260 $ 65 $ — AUD 260 $ 41 $ — Foreign exchange contracts (b) EUR 200 51 — EUR 200 27 — Foreign exchange contracts GBP 250 39 — GBP 250 18 — Foreign exchange contracts CAD 110 24 — CAD 110 9 — 179 — 95 — Derivatives not designated as hedging instruments: Interest rate contracts USD 5,000 — (56 ) USD 5,750 47 (105 ) Foreign exchange contracts EUR — — — EUR 22 1 — — (56 ) 48 (105 ) $ 179 $ (56 ) $ 143 $ (105 ) (a) Of the balances included in the table above, in aggregate, $179 million of assets and $51 million of liabilities, net $128 million , as of December 31, 2015 and $142 million of assets and $96 million of liabilities, net $46 million , as of December 31, 2014 are subject to master netting agreements to the extent that the swaps are with the same counterparty. The terms of those agreements require that the Company net settle the outstanding positions at the option of the counterparty upon certain events of default. (b) Matured January 18, 2016.</t>
  </si>
  <si>
    <t>Schedule of derivative gains and (losses)</t>
  </si>
  <si>
    <t>Derivative gains and (losses) were as follows for the periods indicated: Year ended December 31, 2015 2014 2013 (in millions, pretax) Interest Rate Contracts Foreign Exchange Contracts Interest Rate Contracts Foreign Exchange Contracts Interest Rate Contracts Foreign Exchange Contracts Derivatives in net investment hedging relationships: Gain recognized in OCI (effective portion) $ — $ 79 $ — $ 80 $ — $ 14 Derivatives not designated as hedging instruments Gain (loss) recognized in Other income (expense) in the consolidated statements of operations $ (19 ) $ 2 $ (4 ) $ 4 $ (22 ) $ (2 )</t>
  </si>
  <si>
    <t>Summary of activity in other comprehensive income related to derivative instruments classified as cash flow hedges and as a net investment hedge</t>
  </si>
  <si>
    <t>The following table summarizes activity in other comprehensive income for the years ended December 31, 2015 , 2014 , and 2013 related to derivative instruments classified as a net investment hedge held by the Company: Year ended December 31, (in millions, after tax) 2015 2014 2013 Accumulated gain (loss) included in other comprehensive income (loss) at beginning of the period $ 37 $ (12 ) $ (21 ) Increase in fair value of derivatives that qualify for hedge accounting, net of tax (a) 49 49 9 Accumulated gain (loss) included in other comprehensive income (loss) at end of the period $ 86 $ 37 $ (12 ) (a) Gains and (losses) are included in “Unrealized gains (losses) on securities” and in “Foreign currency translation adjustment” on the consolidated statements of comprehensive income (loss).</t>
  </si>
  <si>
    <t>Commitments and Contingencies (Tables)</t>
  </si>
  <si>
    <t>Schedule of future minimum aggregate rental commitments due under all noncancelable operating leases, net of sublease income</t>
  </si>
  <si>
    <t>Future minimum aggregate rental commitments as of December 31, 2015 under all noncancelable operating leases, net of sublease income are due in the following years: Year ended December 31, (in millions) Amount 2016 $ 56 2017 46 2018 39 2019 34 2020 24 Thereafter 110 Total $ 309</t>
  </si>
  <si>
    <t>Employee Benefit Plans (Tables)</t>
  </si>
  <si>
    <t>Schedule of aggregate amounts charged to expense</t>
  </si>
  <si>
    <t>The following table presents the aggregate amounts charged to expense in connection with these plans: Year ended December 31, (in millions) Amount 2015 $ 12 2014 15 2013 46</t>
  </si>
  <si>
    <t>Schedule of funded status of defined benefit plans recognized in the consolidate balance sheets</t>
  </si>
  <si>
    <t>The Company recognizes the funded status of its defined benefit pension plans, measured as the difference between the fair value of the plan assets and the projected benefit obligation, in the consolidated balance sheets, as follows: As of December 31, (in millions) 2015 2014 U.K. plan: Plan benefit obligations $ (715 ) $ (755 ) Fair value of plan assets 783 836 Net pension assets (a) 68 81 U.S. and other foreign plans: Plan benefit obligations (252 ) (265 ) Fair value of plan assets 154 163 Net pension liabilities (b) (98 ) (102 ) Funded status of the plans $ (30 ) $ (21 ) (a) Pension assets are included in “Other long-term assets” of the consolidated balance sheets. (b) Pension liabilities are included in “Other long-term liabilities” of the consolidated balance sheets.</t>
  </si>
  <si>
    <t>Schedule of estimated future benefit payments, which reflect expected future service</t>
  </si>
  <si>
    <t>The estimated future benefit payments, which reflect expected future service, are expected to be as follows: Year ended December 31, (in millions) Amount 2016 $ 39 2017 39 2018 42 2019 43 2020 44 2021-2025 241</t>
  </si>
  <si>
    <t>Supplemental Financial Information (Tables)</t>
  </si>
  <si>
    <t>Schedule of the components of other income (expense)</t>
  </si>
  <si>
    <t>The following table details the components of “Other income (expense)” on the consolidated statements of operations: Year ended December 31, (in millions) 2015 2014 2013 Investment gains and (losses) $ — $ 100 $ 2 Derivative financial instruments gains and (losses) (17 ) — (24 ) Divestitures, net 5 2 (5 ) Non-operating foreign currency gains and (losses) 41 59 (20 ) Other income (expense) $ 29 $ 161 $ (47 )</t>
  </si>
  <si>
    <t>Schedule of Supplemental Consolidated Balance Sheet Information</t>
  </si>
  <si>
    <t>Supplemental Consolidated Balance Sheet Information As of December 31, (in millions) 2015 2014 Other current assets: Prepaid expenses $ 139 $ 75 Inventory 128 90 Other 114 38 Total Other current assets $ 381 $ 203 Property and equipment: Land $ 79 $ 83 Buildings 313 342 Leasehold improvements 79 55 Equipment and furniture 1,379 1,290 Equipment under capital lease 468 393 Property and equipment 2,318 2,163 Less: Accumulated depreciation (1,367 ) (1,233 ) Total Property and equipment, net of accumulated depreciation $ 951 $ 930 Accounts payable and accrued liabilities: Accounts payable $ 238 $ 280 Accrued interest expense 132 443 Other accrued expenses 637 548 Other 632 525 Total Accounts payable and accrued liabilities $ 1,639 $ 1,796</t>
  </si>
  <si>
    <t>Investment in Affiliates (Tables)</t>
  </si>
  <si>
    <t>Summary of financial information for the merchant alliances and other affiliates accounted for under the equity method</t>
  </si>
  <si>
    <t>A summary of financial information for the merchant alliances and other affiliates accounted for under the equity method of accounting is presented below. As of December 31, (in millions) 2015 2014 Total current assets $ 3,002 $ 2,812 Total long-term assets 55 53 Total assets $ 3,057 $ 2,865 Total current liabilities $ 2,925 $ 2,742 Total long-term liabilities 16 17 Total liabilities $ 2,941 $ 2,759</t>
  </si>
  <si>
    <t>Summary of financial information related to the income statement</t>
  </si>
  <si>
    <t>The primary components of assets and liabilities are settlement-related accounts similar to those described in note 11 "Settlement Assets and Obligations" of these consolidated financial statements. Year ended December 31, (in millions) 2015 2014 2013 Net operating revenues $ 1,424 $ 1,357 $ 1,369 Operating expenses 666 638 675 Operating income $ 758 $ 719 $ 694 Net income $ 744 $ 696 $ 664 FDC equity earnings 239 220 188</t>
  </si>
  <si>
    <t>Schedule of estimated future amortization expense for intangible assets</t>
  </si>
  <si>
    <t>The non-goodwill portion of this amount is considered an identifiable intangible asset that is amortized. The estimated future amortization expense for these intangible assets as of December 31, 2015 is as follows: Year ended December 31, (in millions) Amount 2016 $ 50 2017 44 2018 29 2019 4 2020 — Thereafter —</t>
  </si>
  <si>
    <t>Supplemental Guarantor Condensed Consolidating Financial Statements (Tables)</t>
  </si>
  <si>
    <t>Schedule of the results of operations</t>
  </si>
  <si>
    <t xml:space="preserve"> Year ended December 31, 2015 (in millions) FDC Parent Company Guarantor Subsidiaries Non- Guarantor Subsidiaries Consolidation Adjustments Consolidated Revenues: Transaction and processing service fees $ — $ 3,906 $ 2,999 $ (308 ) $ 6,597 Product sales and other — 741 503 (77 ) 1,167 Total revenues (excluding reimbursable items) — 4,647 3,502 (385 ) 7,764 Reimbursable PIN debit fees, postage, and other — 2,521 1,166 — 3,687 Total revenues — 7,168 4,668 (385 ) 11,451 Expenses: Cost of services (exclusive of items shown below) — 1,576 1,473 (178 ) 2,871 Cost of products sold — 260 173 (77 ) 356 Selling, general, and administrative 476 1,143 803 (130 ) 2,292 Depreciation and amortization 12 620 390 — 1,022 Other operating expenses 8 24 21 — 53 Total expenses (excluding reimbursable items) 496 3,623 2,860 (385 ) 6,594 Reimbursable PIN debit fees, postage, and other — 2,521 1,166 — 3,687 Total expenses 496 6,144 4,026 (385 ) 10,281 Operating (loss) profit (496 ) 1,024 642 — 1,170 Interest expense, net (1,527 ) (10 ) — — (1,537 ) Loss on debt extinguishment (1,068 ) — — — (1,068 ) Interest income (expense) from intercompany notes 288 (289 ) 1 — — Equity earnings from consolidated subsidiaries 810 304 — (1,114 ) — Other income (expense) 55 3 (29 ) — 29 (Loss) income before income taxes and equity earnings in affiliates (1,938 ) 1,032 614 (1,114 ) (1,406 ) Income tax (benefit) expense (457 ) 422 136 — 101 Equity earnings in affiliates — 213 26 — 239 Net (loss) income (1,481 ) 823 504 (1,114 ) (1,268 ) Less: Net income attributable to noncontrolling interests and redeemable noncontrolling interest — — 66 147 213 Net (loss) income attributable to First Data Corporation $ (1,481 ) $ 823 $ 438 $ (1,261 ) $ (1,481 ) Comprehensive (loss) income $ (1,771 ) $ 760 $ 158 $ (715 ) $ (1,568 ) Less: Comprehensive income attributable to noncontrolling interests and redeemable noncontrolling interest — — 56 147 203 Comprehensive (loss) income attributable to First Data Corporation $ (1,771 ) $ 760 $ 102 $ (862 ) $ (1,771 ) Year ended December 31, 2014 (in millions) FDC Parent Company Guarantor Subsidiaries Non- Guarantor Subsidiaries Consolidation Adjustments Consolidated Revenues: Transaction and processing service fees $ — $ 3,712 $ 3,056 $ (258 ) $ 6,510 Product sales and other — 625 473 (60 ) 1,038 Total revenues (excluding reimbursable items) — 4,337 3,529 (318 ) 7,548 Reimbursable PIN debit fees, postage, and other — 2,510 1,094 — 3,604 Total revenues — 6,847 4,623 (318 ) 11,152 Expenses: Cost of services (exclusive of items shown below) — 1,403 1,523 (258 ) 2,668 Cost of products sold — 223 167 (60 ) 330 Selling, general, and administrative 131 1,125 787 — 2,043 Depreciation and amortization 10 607 439 — 1,056 Other operating expenses 10 3 — — 13 Total expenses (excluding reimbursable items) 151 3,361 2,916 (318 ) 6,110 Reimbursable PIN debit fees, postage, and other — 2,510 1,094 — 3,604 Total expenses 151 5,871 4,010 (318 ) 9,714 Operating (loss) profit (151 ) 976 613 — 1,438 Interest expense, net (1,724 ) (9 ) 5 — (1,728 ) Loss on debt extinguishment (274 ) — — — (274 ) Interest income (expense) from intercompany notes 316 (305 ) (11 ) — — Equity earnings from consolidated subsidiaries 833 294 — (1,127 ) — Other income (expense) 81 100 (20 ) — 161 (Loss) income before income taxes and equity earnings in affiliates (919 ) 1,056 587 (1,127 ) (403 ) Income tax (benefit) expense (461 ) 377 166 — 82 Equity earnings in affiliates — 202 18 — 220 Net (loss) income (458 ) 881 439 (1,127 ) (265 ) Less: Net income attributable to noncontrolling interests and redeemable noncontrolling interest — — 66 127 193 Net (loss) income attributable to First Data Corporation $ (458 ) $ 881 $ 373 $ (1,254 ) $ (458 ) Comprehensive (loss) income $ (798 ) $ 709 $ 187 $ (714 ) $ (616 ) Less: Comprehensive income attributable to noncontrolling interests and redeemable noncontrolling interest — — 55 127 182 Comprehensive (loss) income attributable to First Data Corporation $ (798 ) $ 709 $ 132 $ (841 ) $ (798 ) Year ended December 31, 2013 (in millions) FDC Parent Company Guarantor Subsidiaries Non- Guarantor Subsidiaries Consolidation Adjustments Consolidated Revenues: Transaction and processing service fees $ — $ 3,585 $ 2,987 $ (227 ) $ 6,345 Product sales and other — 570 447 (60 ) 957 Total revenues (excluding reimbursable items) — 4,155 3,434 (287 ) 7,302 Reimbursable PIN debit fees, postage, and other — 2,510 997 — 3,507 Total revenues — 6,665 4,431 (287 ) 10,809 Expenses: Cost of services (exclusive of items shown below) — 1,508 1,442 (227 ) 2,723 Cost of products sold — 217 171 (60 ) 328 Selling, general, and administrative 115 1,136 729 — 1,980 Depreciation and amortization 7 623 461 — 1,091 Other operating expenses 26 25 5 — 56 Total expenses (excluding reimbursable items) 148 3,509 2,808 (287 ) 6,178 Reimbursable PIN debit fees, postage, and other — 2,510 997 — 3,507 Total expenses 148 6,019 3,805 (287 ) 9,685 Operating (loss) profit (148 ) 646 626 — 1,124 Interest expense, net (1,850 ) (10 ) 4 — (1,856 ) Loss on debt extinguishment (79 ) — — — (79 ) Interest income (expense) from intercompany notes 315 (276 ) (39 ) — — Equity earnings from consolidated subsidiaries 579 207 — (786 ) — Other income (expense) (53 ) (3 ) 9 — (47 ) (Loss) income before income taxes and equity earnings in affiliates (1,236 ) 564 600 (786 ) (858 ) Income tax (benefit) expense (284 ) 250 139 — 105 Equity earnings in affiliates — 169 19 — 188 Net (loss) income (952 ) 483 480 (786 ) (775 ) Less: Net income attributable to noncontrolling interests and redeemable noncontrolling interest — — 56 121 177 Net (loss) income attributable to First Data Corporation $ (952 ) $ 483 $ 424 $ (907 ) $ (952 ) Comprehensive (loss) income $ (989 ) $ 453 $ 388 $ (663 ) $ (811 ) Less: Comprehensive income attributable to noncontrolling interests and redeemable noncontrolling interest — — 57 121 178 Comprehensive (loss) income attributable to First Data Corporation $ (989 ) $ 453 $ 331 $ (784 ) $ (989 )</t>
  </si>
  <si>
    <t>Schedule of the financial position</t>
  </si>
  <si>
    <t xml:space="preserve"> As of December 31, 2015 (in millions) FDC Parent Company Guarantor Subsidiaries Non- Guarantor Subsidiaries Consolidation Adjustments Consolidated ASSETS Current assets: Cash and cash equivalents $ 105 $ 16 $ 308 $ — $ 429 Accounts receivable, net of allowance for doubtful accounts — 826 1,000 — 1,826 Settlement assets (a) — 4,273 3,877 — 8,150 Intercompany notes receivable 436 86 10 (532 ) — Other current assets 98 188 95 — 381 Total current assets 639 5,389 5,290 (532 ) 10,786 Property and equipment, net of accumulated depreciation 37 640 274 — 951 Goodwill — 9,139 7,707 — 16,846 Customer relationships, net of accumulated amortization — 1,235 901 — 2,136 Other intangibles, net of accumulated amortization 604 703 476 — 1,783 Investment in affiliates 5 900 143 — 1,048 Long-term intercompany receivables 8,523 15,192 6,321 (30,036 ) — Long-term intercompany notes receivable 3,415 236 9 (3,660 ) — Deferred tax assets 524 — — (524 ) — Other long-term assets 259 358 265 (70 ) 812 Investment in consolidated subsidiaries 25,692 5,588 — (31,280 ) — Total assets $ 39,698 $ 39,380 $ 21,386 $ (66,102 ) $ 34,362 LIABILITIES AND EQUITY Current liabilities: Accounts payable and accrued liabilities $ 283 $ 792 $ 564 $ — $ 1,639 Short-term and current portion of long-term borrowings 740 70 46 — 856 Settlement obligations (a) — 4,273 3,877 — 8,150 Intercompany notes payable 96 408 28 (532 ) — Total current liabilities 1,119 5,543 4,515 (532 ) 10,645 Long-term borrowings 18,616 119 2 — 18,737 Deferred tax liabilities — 875 80 (524 ) 431 Long-term intercompany payables 18,583 6,874 4,579 (30,036 ) — Long-term intercompany notes payable 245 3,353 62 (3,660 ) — Other long-term liabilities 467 288 127 (70 ) 812 Total liabilities 39,030 17,052 9,365 (34,822 ) 30,625 Redeemable equity interest — — 77 (77 ) — Redeemable noncontrolling interest — — — 77 77 First Data Corporation stockholders' equity (deficit) 668 22,328 5,933 (28,261 ) 668 Noncontrolling interests — — 88 2,904 2,992 Equity of consolidated alliance — — 5,923 (5,923 ) — Total equity 668 22,328 11,944 (31,280 ) 3,660 Total liabilities and equity $ 39,698 $ 39,380 $ 21,386 $ (66,102 ) $ 34,362 (a) The majority of the Guarantor settlement assets relate to FDC’s merchant acquiring business. FDC believes the settlement assets are not available to satisfy any claims other than those related to the settlement liabilities. As of December 31, 2014 (in millions) FDC Parent Company Guarantor Subsidiaries Non- Guarantor Subsidiaries Consolidation Adjustments Consolidated ASSETS Current assets: Cash and cash equivalents $ — $ 23 $ 335 $ — $ 358 Accounts receivable, net of allowance for doubtful accounts 8 729 1,004 — 1,741 Settlement assets (a) — 3,849 3,706 — 7,555 Intercompany notes receivable 3,375 307 — (3,682 ) — Other current assets 5 96 102 — 203 Total current assets 3,388 5,004 5,147 (3,682 ) 9,857 Property and equipment, net of accumulated depreciation 33 619 278 — 930 Goodwill — 9,085 7,932 — 17,017 Customer relationships, net of accumulated amortization — 1,469 1,135 — 2,604 Other intangibles, net of accumulated amortization 603 623 519 — 1,745 Investment in affiliates — 948 153 — 1,101 Long-term intercompany receivables 6,064 14,442 5,135 (25,641 ) — Long-term intercompany notes receivable 320 1 9 (330 ) — Deferred tax assets 710 — — (710 ) — Other long-term assets 265 317 295 (97 ) 780 Investment in consolidated subsidiaries 24,474 5,331 — (29,805 ) — Total assets $ 35,857 $ 37,839 $ 20,603 $ (60,265 ) $ 34,034 LIABILITIES AND EQUITY Current liabilities: Accounts payable and accrued liabilities $ 592 $ 699 $ 505 $ — $ 1,796 Short-term and current portion of long-term borrowings 20 64 77 — 161 Settlement obligations (a) — 3,849 3,708 — 7,557 Intercompany notes payable 309 3,346 27 (3,682 ) — Total current liabilities 921 7,958 4,317 (3,682 ) 9,514 Long-term borrowings 20,564 131 2 — 20,697 Deferred tax liabilities — 1,001 144 (710 ) 435 Long-term intercompany payables 14,397 7,804 3,440 (25,641 ) — Long-term intercompany notes payable 9 260 61 (330 ) — Other long-term liabilities 536 225 124 (97 ) 788 Total liabilities 36,427 17,379 8,088 (30,460 ) 31,434 Redeemable equity interest — — 70 (70 ) — Redeemable noncontrolling interest — — — 70 70 First Data Corporation stockholders' (deficit) equity (570 ) 20,460 6,241 (26,701 ) (570 ) Noncontrolling interests — — 101 2,999 3,100 Equity of consolidated alliance — — 6,103 (6,103 ) — Total equity (570 ) 20,460 12,445 (29,805 ) 2,530 Total liabilities and equity $ 35,857 $ 37,839 $ 20,603 $ (60,265 ) $ 34,034 (a) The majority of the Guarantor settlement assets relate to FDC’s merchant acquiring business. FDC believes the settlement assets are not available to satisfy any claims other than those related to the settlement liabilities.</t>
  </si>
  <si>
    <t>Schedule of the cash flows</t>
  </si>
  <si>
    <t xml:space="preserve"> Year ended December 31, 2015 (in millions) FDC Parent Company Guarantor Subsidiaries Non- Guarantor Subsidiaries Consolidation Adjustments Consolidated CASH FLOWS FROM OPERATING ACTIVITIES Net (loss) income $ (1,481 ) $ 823 $ 504 $ (1,114 ) $ (1,268 ) Adjustments to reconcile to net cash (used in) provided by operating activities: Depreciation and amortization (including amortization netted against equity earnings in affiliates and revenues) 12 701 420 — 1,133 (Gains) charges related to other operating expenses and other income (expense) (47 ) 21 50 — 24 Loss on debt extinguishment 1,068 — — — 1,068 Share-based compensation expense 329 — — — 329 Other non-cash and non-operating items, net (762 ) (306 ) (14 ) 1,114 32 (Decrease) increase in cash, excluding the effects of acquisitions and dispositions, resulting from changes in operating assets and liabilities (1,028 ) 431 74 — (523 ) Net cash (used in) provided by operating activities (1,909 ) 1,670 1,034 — 795 CASH FLOWS FROM INVESTING ACTIVITIES Proceeds from dispositions, net of expenses paid — 4 — — 4 Additions to property and equipment (9 ) (107 ) (166 ) — (282 ) Payments to secure customer service contracts, including outlays for conversion, and capitalized systems development costs — (264 ) (56 ) — (320 ) Acquisitions, net of cash acquired (70 ) (19 ) — — (89 ) Proceeds from sale of property and equipment — 17 — — 17 Purchase of investments (17 ) — — — (17 ) Other investing activities 2 — — — 2 Distributions and dividends from subsidiaries 149 254 — (403 ) — Net cash provided by (used in) investing activities 55 (115 ) (222 ) (403 ) (685 ) CASH FLOWS FROM FINANCING ACTIVITIES Short-term borrowings, net (10 ) — (21 ) — (31 ) Proceeds from issuance of long-term debt 10,258 — — — 10,258 Payment of call premiums and debt issuance cost (1,062 ) — — — (1,062 ) Principal payments on long-term debt (11,472 ) (87 ) (9 ) — (11,568 ) Proceeds from issuance of common stock 2,718 — — — 2,718 Distributions and dividends paid to noncontrolling interests and redeemable noncontrolling interest — — (69 ) (243 ) (312 ) Distributions paid to equity holders — — (497 ) 497 — Capital transactions, net (19 ) — (149 ) 149 (19 ) Intercompany 1,546 (1,477 ) (69 ) — — Net cash provided by (used in) financing activities 1,959 (1,564 ) (814 ) 403 (16 ) Effect of exchange rate changes on cash and cash equivalents — 2 (25 ) — (23 ) Change in cash and cash equivalents 105 (7 ) (27 ) — 71 Cash and cash equivalents at beginning of period — 23 335 — 358 Cash and cash equivalents at end of period $ 105 $ 16 $ 308 $ — $ 429 Year ended December 31, 2014 (in millions) FDC Parent Company Guarantor Subsidiaries Non- Guarantor Subsidiaries Consolidation Adjustments Consolidated CASH FLOWS FROM OPERATING ACTIVITIES Net (loss) income $ (458 ) $ 881 $ 439 $ (1,127 ) $ (265 ) Adjustments to reconcile to net cash (used in) provided by operating activities: Depreciation and amortization (including amortization netted against equity earnings in affiliates and revenues) 10 683 470 — 1,163 (Gains) charges related to other operating expenses and other income (expense) (71 ) (97 ) 20 — (148 ) Loss on debt extinguishment 274 — — — 274 Share-based compensation expense 51 — — — 51 Other non-cash and non-operating items, net (788 ) (306 ) — 1,127 33 (Decrease) increase in cash resulting from changes in operating assets and liabilities, excluding the effects of acquisitions and dispositions (694 ) 571 50 — (73 ) Net cash (used in) provided by operating activities (1,676 ) 1,732 979 — 1,035 CASH FLOWS FROM INVESTING ACTIVITIES Proceeds from dispositions, net of expenses paid and cash disposed — 270 — — 270 Additions to property and equipment (8 ) (124 ) (176 ) — (308 ) Payments to secure customer service contracts, including outlays for conversion, and capitalized systems development costs — (183 ) (76 ) — (259 ) Acquisitions, net of cash acquired — (31 ) — — (31 ) Proceeds from sale of property and equipment — 2 1 — 3 Other investing activities — — (4 ) — (4 ) Distributions and dividends from subsidiaries 75 232 — (307 ) — Net cash provided by (used in) investing activities 67 166 (255 ) (307 ) (329 ) CASH FLOWS FROM FINANCING ACTIVITIES Short-term borrowings, net 10 — 2 — 12 Proceeds from issuance of long-term debt 1,830 — — — 1,830 Payment of call premiums and debt issuance cost (355 ) — — — (355 ) Principal payments on long-term debt (3,673 ) (73 ) (5 ) — (3,751 ) Distributions and dividends paid to noncontrolling interests and redeemable noncontrolling interest — — (45 ) (221 ) (266 ) Distributions paid to equity holders — — (453 ) 453 — Purchase of noncontrolling interest — — (1 ) — (1 ) Capital transactions, net 1,788 — (75 ) 75 1,788 Intercompany 1,973 (1,840 ) (133 ) — — Net cash provided by (used in) financing activities 1,573 (1,913 ) (710 ) 307 (743 ) Effect of exchange rate changes on cash and cash equivalents — 5 (35 ) — (30 ) Change in cash and cash equivalents (36 ) (10 ) (21 ) — (67 ) Cash and cash equivalents at beginning of period 36 33 356 — 425 Cash and cash equivalents at end of period $ — $ 23 $ 335 $ — $ 358 Year ended December 31, 2013 (in millions) FDC Parent Company Guarantor Subsidiaries Non- Guarantor Subsidiaries Consolidation Adjustments Consolidated CASH FLOWS FROM OPERATING ACTIVITIES Net (loss) income $ (952 ) $ 483 $ 480 $ (786 ) $ (775 ) Adjustments to reconcile to net cash (used in) provided by operating activities: Depreciation and amortization (including amortization netted against equity earnings in affiliates and revenues) 7 715 490 — 1,212 Charges (gains) related to other operating expenses and other income (expense) 79 28 (4 ) — 103 Loss on debt extinguishment 79 — — — 79 Share-based compensation expense 39 — — — 39 Other non-cash and non-operating items, net (537 ) (214 ) (9 ) 786 26 (Decrease) increase in cash resulting from changes in operating assets and liabilities, excluding the effects of acquisitions and dispositions (406 ) 321 116 — 31 Net cash (used in) provided by operating activities (1,691 ) 1,333 1,073 — 715 CASH FLOWS FROM INVESTING ACTIVITIES Proceeds from dispositions, net of expenses paid — 10 8 — 18 Additions to property and equipment — (68 ) (126 ) — (194 ) Payments to secure customer service contracts, including outlays for conversion, and capitalized systems development costs (1 ) (124 ) (60 ) — (185 ) Acquisitions, net of cash acquired (12 ) — — — (12 ) Proceeds from sale of property and equipment — 5 7 — 12 Other investing activities — 7 1 — 8 Distributions and dividends from subsidiaries 178 190 — (368 ) — Net cash provided by (used in) investing activities 165 20 (170 ) (368 ) (353 ) CASH FLOWS FROM FINANCING ACTIVITIES Short-term borrowings, net — — (109 ) — (109 ) Proceeds from issuance of long-term debt 4,472 — — — 4,472 Payment of call premiums and debt issuance cost (111 ) — — — (111 ) Principal payments on long-term debt (4,429 ) (67 ) (10 ) — (4,506 ) Distributions and dividends paid to noncontrolling interests and redeemable noncontrolling interest — — (41 ) (183 ) (224 ) Distributions paid to equity holders — — (373 ) 373 — Purchase of noncontrolling interest — — (24 ) — (24 ) Capital transactions, net (30 ) — (178 ) 178 (30 ) Intercompany 1,433 (1,274 ) (159 ) — — Net cash provided by (used in) financing activities 1,335 (1,341 ) (894 ) 368 (532 ) Effect of exchange rate changes on cash and cash equivalents — (2 ) (11 ) — (13 ) Change in cash and cash equivalents (191 ) 10 (2 ) — (183 ) Cash and cash equivalents at beginning of period 227 23 358 — 608 Cash and cash equivalents at end of period $ 36 $ 33 $ 356 $ — $ 425</t>
  </si>
  <si>
    <t>Quarterly Financial Results (Unaudited) (Tables)</t>
  </si>
  <si>
    <t>Summary of Quarterly Results</t>
  </si>
  <si>
    <t>Summarized quarterly results for the two years ended December 31, 2015 and 2014 , respectively, are as follows: 2015 (in millions, except per share amounts) First Second Third Fourth Revenues $ 2,695 $ 2,872 $ 2,920 $ 2,964 Expenses 2,435 2,463 2,518 2,865 Operating profit $ 260 $ 409 $ 402 $ 99 Net (loss) income $ (63 ) $ 33 $ (75 ) $ (1,163 ) Net loss attributable to First Data Corporation (112 ) (26 ) (126 ) (1,217 ) Net loss per share, basic and diluted (a) (112,000 ) (26,000 ) (126,000 ) (1.60 ) 2014 (in millions, except per share amounts) First Second Third Fourth Revenues $ 2,640 $ 2,837 $ 2,792 $ 2,883 Expenses 2,355 2,455 2,439 2,465 Operating profit $ 285 $ 382 $ 353 $ 418 Net (loss) income $ (165 ) $ 23 $ (188 ) $ 65 Net (loss) income attributable to First Data Corporation (201 ) (34 ) (235 ) 12 Net (loss) income per share, basic and diluted (a) (201,000 ) (34,000 ) (235,000 ) 12,000 (a) As a result of the prospective treatment of the HoldCo Merger, as discussed within note 1 "Summary of Significant Accounting Policies", net loss per share was computed using 1,000 shares outstanding for the first, second, and third quarters of 2015 and 763 million for the fourth quarter of 2015.</t>
  </si>
  <si>
    <t>Summary of Significant Accounting Policies - Business Description (Details)</t>
  </si>
  <si>
    <t>Oct. 15, 2015USD ($)shares</t>
  </si>
  <si>
    <t>Oct. 13, 2015votes</t>
  </si>
  <si>
    <t>Dec. 31, 2015USD ($)</t>
  </si>
  <si>
    <t>Dec. 31, 2014USD ($)</t>
  </si>
  <si>
    <t>Dec. 31, 2013USD ($)</t>
  </si>
  <si>
    <t>Debt Instrument [Line Items]</t>
  </si>
  <si>
    <t>11.25% Senior unsecured notes due 2021</t>
  </si>
  <si>
    <t>Principal amount</t>
  </si>
  <si>
    <t>Interest rate</t>
  </si>
  <si>
    <t>11.25%</t>
  </si>
  <si>
    <t>12.625% Senior unsecured notes due 2021</t>
  </si>
  <si>
    <t>12.625%</t>
  </si>
  <si>
    <t>Common stock, issued shares (in shares) | shares</t>
  </si>
  <si>
    <t>Reverse stock split conversion ratio</t>
  </si>
  <si>
    <t>Common stock votes per share entitled | votes</t>
  </si>
  <si>
    <t>Summary of Significant Accounting Policies - Schedule of Amounts Associated with Amortization of Initial Payments for New Contracts and Equity Method Investments (Details) - USD ($) $ in Millions</t>
  </si>
  <si>
    <t>Amortization of initial payments for new contracts</t>
  </si>
  <si>
    <t>Amortization related to equity method investments</t>
  </si>
  <si>
    <t>Summary of Significant Accounting Policies - Schedule of Amounts Associated with Processing Services Revenue (Details) - USD ($) $ in Millions</t>
  </si>
  <si>
    <t>Interchange fees and assessments</t>
  </si>
  <si>
    <t>PIN debit fees</t>
  </si>
  <si>
    <t>Summary or Significant Accounting Policies - Revenue Recognition (Details) - USD ($) $ in Millions</t>
  </si>
  <si>
    <t>Current deferred revenue</t>
  </si>
  <si>
    <t>Noncurrent deferred revenue</t>
  </si>
  <si>
    <t>Summary of Significant Accounting Policies - Reserve for Merchant Credit Losses and Check Guarantees (Details) - USD ($) $ in Millions</t>
  </si>
  <si>
    <t>Merchant credit losses reserves</t>
  </si>
  <si>
    <t>Maximum future payments under guarantees</t>
  </si>
  <si>
    <t>Summary of Significant Accounting Policies - Schedule of Accrued Warranty and Recovery Balances (Details) - USD ($) $ in Millions</t>
  </si>
  <si>
    <t>Accrued warranty balances</t>
  </si>
  <si>
    <t>Accrued recovery balances</t>
  </si>
  <si>
    <t>Summary of Significant Accounting Policies - Property and Equipment (Details)</t>
  </si>
  <si>
    <t>Equipment furniture and leasehold improvements | Minimum</t>
  </si>
  <si>
    <t>Property, Plant and Equipment [Line Items]</t>
  </si>
  <si>
    <t>Estimated useful life</t>
  </si>
  <si>
    <t>3 years</t>
  </si>
  <si>
    <t>Equipment furniture and leasehold improvements | Maximum</t>
  </si>
  <si>
    <t>10 years</t>
  </si>
  <si>
    <t>Buildings</t>
  </si>
  <si>
    <t>30 years</t>
  </si>
  <si>
    <t>Summary of Significant Accounting Policies - Schedule of Amounts Charged to Expense for the Depreciation and Amortization of Property and Equipment, Including Equipment under Capital Lease (Details) - USD ($) $ in Millions</t>
  </si>
  <si>
    <t>Depreciation and amortization of property and equipment, including equipment under capital lease</t>
  </si>
  <si>
    <t>Summary of Significant Accounting Policies - Goodwill and Other Intangibles (Details)</t>
  </si>
  <si>
    <t>Software development cost</t>
  </si>
  <si>
    <t>Finite-Lived Intangible Assets [Line Items]</t>
  </si>
  <si>
    <t>Useful life</t>
  </si>
  <si>
    <t>5 years</t>
  </si>
  <si>
    <t>Software acquired | Minimum</t>
  </si>
  <si>
    <t>Software acquired | Maximum</t>
  </si>
  <si>
    <t>Other intangible assets excluding trade name | Minimum</t>
  </si>
  <si>
    <t>Other intangible assets excluding trade name | Maximum</t>
  </si>
  <si>
    <t>25 years</t>
  </si>
  <si>
    <t>Summary of Accounting Policies - Assets and Liabilities Measured at Fair Value on a Non-Recurring Basis (Details) - USD ($)</t>
  </si>
  <si>
    <t>Maximum</t>
  </si>
  <si>
    <t>Fair Value, Assets and Liabilities Measured on Recurring and Nonrecurring Basis [Line Items]</t>
  </si>
  <si>
    <t>Adjustments for impairments</t>
  </si>
  <si>
    <t>Borrowings - Schedule of Borrowings (Details) - USD ($) $ in Millions</t>
  </si>
  <si>
    <t>Oct. 15, 2015</t>
  </si>
  <si>
    <t>Short-term Debt [Line Items]</t>
  </si>
  <si>
    <t>Total Short-term borrowings</t>
  </si>
  <si>
    <t>Current portion of long-term borrowings:</t>
  </si>
  <si>
    <t>Total Current portion of long-term borrowings</t>
  </si>
  <si>
    <t>Unamortized discount and unamortized deferred financing costs</t>
  </si>
  <si>
    <t>Total Short-term and current portion of long-term borrowings</t>
  </si>
  <si>
    <t>Long-term borrowings:</t>
  </si>
  <si>
    <t>Total Long-term borrowings</t>
  </si>
  <si>
    <t>Total Borrowings</t>
  </si>
  <si>
    <t>Fair value of long-term borrowings</t>
  </si>
  <si>
    <t>New Accounting Pronouncement, Early Adoption, Effect | Other long-term assets</t>
  </si>
  <si>
    <t>Unamortized deferred financing costs</t>
  </si>
  <si>
    <t>New Accounting Pronouncement, Early Adoption, Effect | Long-term debt</t>
  </si>
  <si>
    <t>Foreign lines of credit and other arrangements</t>
  </si>
  <si>
    <t>Senior secured revolving credit facility</t>
  </si>
  <si>
    <t>8.75% Senior secured second lien notes due 2022</t>
  </si>
  <si>
    <t>8.75%</t>
  </si>
  <si>
    <t>4.95% Unsecured notes due 2015</t>
  </si>
  <si>
    <t>4.95%</t>
  </si>
  <si>
    <t>Capital lease obligations</t>
  </si>
  <si>
    <t>Senior secured term loan facility due March 2017 at LIBOR and euro LIBOR plus 3.5% or, solely with respect to U.S. dollar-denominated term loans, a base rate plus 2.5%</t>
  </si>
  <si>
    <t>Senior secured term loan facility due March 2017 at LIBOR and euro LIBOR plus 3.5% or, solely with respect to U.S. dollar-denominated term loans, a base rate plus 2.5% | Euro LIBOR</t>
  </si>
  <si>
    <t>Basis spread on variable rate (as a percent)</t>
  </si>
  <si>
    <t>3.50%</t>
  </si>
  <si>
    <t>Senior secured term loan facility due March 2017 at LIBOR and euro LIBOR plus 3.5% or, solely with respect to U.S. dollar-denominated term loans, a base rate plus 2.5% | Base rate</t>
  </si>
  <si>
    <t>2.50%</t>
  </si>
  <si>
    <t>Senior secured term loan facility due March 2018 at LIBOR and euro LIBOR plus 3.5% or, solely with respect to U.S. dollar-denominated term loans, a base rate plus 2.5%</t>
  </si>
  <si>
    <t>Senior secured term loan facility due March 2018 at LIBOR and euro LIBOR plus 3.5% or, solely with respect to U.S. dollar-denominated term loans, a base rate plus 2.5% | Euro LIBOR</t>
  </si>
  <si>
    <t>Senior secured term loan facility due March 2018 at LIBOR and euro LIBOR plus 3.5% or, solely with respect to U.S. dollar-denominated term loans, a base rate plus 2.5% | Base rate</t>
  </si>
  <si>
    <t>Senior secured term loan facility due September 2018 at LIBOR plus 3.5% or a base rate plus 2.5%</t>
  </si>
  <si>
    <t>Senior secured term loan facility due September 2018 at LIBOR plus 3.5% or a base rate plus 2.5% | LIBOR</t>
  </si>
  <si>
    <t>Senior secured term loan facility due September 2018 at LIBOR plus 3.5% or a base rate plus 2.5% | Base rate</t>
  </si>
  <si>
    <t>Senior secured term loan facility due March 2021 at LIBOR and euro LIBOR plus 4.0% or, solely with respect to U.S. dollar-denominated term loans, a base rate plus 3.0%</t>
  </si>
  <si>
    <t>Senior secured term loan facility due March 2021 at LIBOR and euro LIBOR plus 4.0% or, solely with respect to U.S. dollar-denominated term loans, a base rate plus 3.0% | Euro LIBOR</t>
  </si>
  <si>
    <t>4.00%</t>
  </si>
  <si>
    <t>Senior secured term loan facility due March 2021 at LIBOR and euro LIBOR plus 4.0% or, solely with respect to U.S. dollar-denominated term loans, a base rate plus 3.0% | Base rate</t>
  </si>
  <si>
    <t>3.00%</t>
  </si>
  <si>
    <t>Senior secured term loan facility due July 2022 at LIBOR and euro LIBOR plus 3.75% or, solely with respect to U.S. dollar-denominated term loans, a base rate plus 2.75%</t>
  </si>
  <si>
    <t>Senior secured term loan facility due July 2022 at LIBOR and euro LIBOR plus 3.75% or, solely with respect to U.S. dollar-denominated term loans, a base rate plus 2.75% | Euro LIBOR</t>
  </si>
  <si>
    <t>3.75%</t>
  </si>
  <si>
    <t>Senior secured term loan facility due July 2022 at LIBOR and euro LIBOR plus 3.75% or, solely with respect to U.S. dollar-denominated term loans, a base rate plus 2.75% | Base rate</t>
  </si>
  <si>
    <t>2.75%</t>
  </si>
  <si>
    <t>7.375% Senior secured first lien notes due 2019</t>
  </si>
  <si>
    <t>7.375%</t>
  </si>
  <si>
    <t>8.875% Senior secured first lien notes due 2020</t>
  </si>
  <si>
    <t>8.875%</t>
  </si>
  <si>
    <t>6.75% Senior secured first lien notes due 2020</t>
  </si>
  <si>
    <t>6.75%</t>
  </si>
  <si>
    <t>5.375% Senior secured first lien notes due 2023</t>
  </si>
  <si>
    <t>5.375%</t>
  </si>
  <si>
    <t>5.0% Senior secured first lien notes due 2024</t>
  </si>
  <si>
    <t>5.00%</t>
  </si>
  <si>
    <t>8.25% Senior secured second lien notes due 2021</t>
  </si>
  <si>
    <t>8.25%</t>
  </si>
  <si>
    <t>5.75% Senior secured second lien notes due 2024</t>
  </si>
  <si>
    <t>5.75%</t>
  </si>
  <si>
    <t>10.625% Senior unsecured notes due 2021</t>
  </si>
  <si>
    <t>10.625%</t>
  </si>
  <si>
    <t>7.0% Senior unsecured notes due 2023</t>
  </si>
  <si>
    <t>7.00%</t>
  </si>
  <si>
    <t>11.75% Senior unsecured subordinated notes due 2021</t>
  </si>
  <si>
    <t>11.75%</t>
  </si>
  <si>
    <t>Borrowings - Foreign Lines of Credit and Other Arrangements (Details) - Foreign lines of credit and other arrangements - USD ($)</t>
  </si>
  <si>
    <t>Borrowing capacity</t>
  </si>
  <si>
    <t>Amount outstanding and uncommitted</t>
  </si>
  <si>
    <t>Weighted average interest rate</t>
  </si>
  <si>
    <t>2.60%</t>
  </si>
  <si>
    <t>3.20%</t>
  </si>
  <si>
    <t>Minimum</t>
  </si>
  <si>
    <t>Commitment fee percentage</t>
  </si>
  <si>
    <t>0.16%</t>
  </si>
  <si>
    <t>0.80%</t>
  </si>
  <si>
    <t>USD denominated term loan</t>
  </si>
  <si>
    <t>Maximum borrowing capacity</t>
  </si>
  <si>
    <t>Borrowings - Senior Secured Revolving Credit Facility (Details) - USD ($)</t>
  </si>
  <si>
    <t>Jun. 02, 2015</t>
  </si>
  <si>
    <t>Jun. 01, 2015</t>
  </si>
  <si>
    <t>Letters of credit outstanding amount</t>
  </si>
  <si>
    <t>Remaining borrowing capacity</t>
  </si>
  <si>
    <t>4.60%</t>
  </si>
  <si>
    <t>5.14%</t>
  </si>
  <si>
    <t>Commitment fee rate for unused portion of facility (as a percent)</t>
  </si>
  <si>
    <t>0.50%</t>
  </si>
  <si>
    <t>Senior secured revolving credit facility | LIBOR</t>
  </si>
  <si>
    <t>Senior secured revolving credit facility | Base rate</t>
  </si>
  <si>
    <t>Letters of credit</t>
  </si>
  <si>
    <t>Borrowings - Senior Secured Term Loan Facility (Details) - Senior secured term loan facility - USD ($)</t>
  </si>
  <si>
    <t>Quarterly payment under original terms as percentage of original principal amount</t>
  </si>
  <si>
    <t>1.00%</t>
  </si>
  <si>
    <t>Repayments of debt</t>
  </si>
  <si>
    <t>Borrowings - Senior Secured Term Loan Facility Due March 2017 (Details) - USD ($) $ in Millions</t>
  </si>
  <si>
    <t>1 Months Ended</t>
  </si>
  <si>
    <t>Nov. 30, 2015</t>
  </si>
  <si>
    <t>Senior secured term loan facility | Term loan facility due March 2017</t>
  </si>
  <si>
    <t>Borrowings - Senior Secured Term Loan Facility Due July 2022 (Details) € in Millions, $ in Millions</t>
  </si>
  <si>
    <t>Jul. 10, 2015USD ($)</t>
  </si>
  <si>
    <t>Nov. 24, 2015EUR (€)</t>
  </si>
  <si>
    <t>Nov. 24, 2015USD ($)</t>
  </si>
  <si>
    <t>Jul. 10, 2015EUR (€)</t>
  </si>
  <si>
    <t>Senior secured term loan facility | U.S. dollar-denominated term loans</t>
  </si>
  <si>
    <t>Senior secured term loan facility | Euro-denominated term loans</t>
  </si>
  <si>
    <t>Long-term borrowings | €</t>
  </si>
  <si>
    <t>Senior secured term loan facility | 7.375% Senior secured first lien notes due 2019</t>
  </si>
  <si>
    <t>Redeemed debt</t>
  </si>
  <si>
    <t>Borrowings - 7.375% Senior Secured First Lien Notes (Details) - USD ($) $ in Millions</t>
  </si>
  <si>
    <t>Aug. 11, 2015</t>
  </si>
  <si>
    <t>Jul. 10, 2015</t>
  </si>
  <si>
    <t>Senior secured term loan facility | 5.375% Senior secured first lien notes due 2023</t>
  </si>
  <si>
    <t>Borrowings - 8.875% Senior Secured First Lien Notes (Details) - USD ($) $ in Millions</t>
  </si>
  <si>
    <t>Senior secured term loan facility | 8.875% Senior secured first lien notes due 2020</t>
  </si>
  <si>
    <t>Borrowings - 5.375% Senior Secured First Lien Notes (Details) - Senior secured term loan facility - USD ($)</t>
  </si>
  <si>
    <t>Redemption price (as a percent)</t>
  </si>
  <si>
    <t>100.00%</t>
  </si>
  <si>
    <t>Borrowings - 5.0% Senior Secured First Lien Notes (Details) - Senior secured term loan facility - USD ($)</t>
  </si>
  <si>
    <t>Nov. 25, 2015</t>
  </si>
  <si>
    <t>Borrowings - 8.25% and 8.75% Senior Secured Second Lien Notes (Details) - USD ($) $ in Millions</t>
  </si>
  <si>
    <t>Jan. 15, 2016</t>
  </si>
  <si>
    <t>Senior secured term loan facility | Subsequent event</t>
  </si>
  <si>
    <t>Senior secured term loan facility | 5.0% Senior secured first lien notes due 2024</t>
  </si>
  <si>
    <t>Senior secured term loan facility | 5.75% Senior secured second lien notes due 2024</t>
  </si>
  <si>
    <t>Senior secured term loan facility | 8.25% Senior secured second lien notes due 2021</t>
  </si>
  <si>
    <t>Senior secured term loan facility | 8.75% Senior secured second lien notes due 2022</t>
  </si>
  <si>
    <t>Senior secured term loan facility | 8.25% Senior secured second lien notes due 2021 and 8.75% Senior secured second lien notes due 2022</t>
  </si>
  <si>
    <t>Borrowings - 5.75% Senior Secured Second Lien Notes (Details) - Senior secured term loan facility - USD ($)</t>
  </si>
  <si>
    <t>Borrowings - 12.625% Senior Unsecured Notes (Details) - USD ($) $ in Millions</t>
  </si>
  <si>
    <t>Nov. 18, 2015</t>
  </si>
  <si>
    <t>Senior secured term loan facility | 7.0% Senior unsecured notes due 2023</t>
  </si>
  <si>
    <t>Senior secured term loan facility | 12.625% Senior unsecured notes due 2021</t>
  </si>
  <si>
    <t>Borrowings - 10.625% Senior Unsecured Notes Due 2021 (Details) - USD ($) $ in Millions</t>
  </si>
  <si>
    <t>Senior secured term loan facility | 10.625% Senior unsecured notes due 2021</t>
  </si>
  <si>
    <t>Borrowings - 11.25% Senior Unsecured Notes Due 2021 (Details) - USD ($) $ in Millions</t>
  </si>
  <si>
    <t>Senior secured term loan facility | 11.25% Senior unsecured notes due 2021</t>
  </si>
  <si>
    <t>Borrowings - 7.0% Senior Unsecured Notes Due 2023 (Details) - Senior secured term loan facility - USD ($)</t>
  </si>
  <si>
    <t>Borrowings - 11.75% Senior Unsecured Subordinated Notes Due 2021 (Details) - USD ($) $ in Millions</t>
  </si>
  <si>
    <t>Senior secured term loan facility | 11.75% Senior unsecured subordinated notes due 2021</t>
  </si>
  <si>
    <t>Borrowings - Accounts Receivable Securitization Agreement (Details) - USD ($)</t>
  </si>
  <si>
    <t>First Data Receivables, LLC | Subsequent event</t>
  </si>
  <si>
    <t>Transferred receivables</t>
  </si>
  <si>
    <t>Secured by liens | Accounts receivable securitization agreement | First Data Receivables, LLC</t>
  </si>
  <si>
    <t>Borrowed amount</t>
  </si>
  <si>
    <t>Secured by liens | Accounts receivable securitization agreement | First Data Receivables, LLC | LIBOR</t>
  </si>
  <si>
    <t>2.00%</t>
  </si>
  <si>
    <t>Secured by liens | Accounts receivable securitization agreement | First Data Receivables, LLC | Federal funds rate</t>
  </si>
  <si>
    <t>Secured by liens | 8.75% Senior secured second lien notes due 2022</t>
  </si>
  <si>
    <t>Borrowings - Maturities (Details) $ in Millions</t>
  </si>
  <si>
    <t>Thereafter</t>
  </si>
  <si>
    <t>Borrowings - Guarantees and Covenants (Details) - Senior secured term loan facility</t>
  </si>
  <si>
    <t>Goodwill and Other Intangibles - Changes in Goodwill (Details) - USD ($) $ in Millions</t>
  </si>
  <si>
    <t>Goodwill [Roll Forward]</t>
  </si>
  <si>
    <t>Gross goodwill at beginning of period</t>
  </si>
  <si>
    <t>Accumulated impairment losses at beginning of period</t>
  </si>
  <si>
    <t>Goodwill at beginning of period</t>
  </si>
  <si>
    <t>Acquisitions</t>
  </si>
  <si>
    <t>Other adjustments (primarily foreign currency)</t>
  </si>
  <si>
    <t>Gross goodwill at end of period</t>
  </si>
  <si>
    <t>Accumulated impairment losses at end of period</t>
  </si>
  <si>
    <t>Goodwill at end of period</t>
  </si>
  <si>
    <t>Operating segments | Global Business Solutions</t>
  </si>
  <si>
    <t>Operating segments | Global Financial Solutions</t>
  </si>
  <si>
    <t>Operating segments | Network &amp; Security Solutions</t>
  </si>
  <si>
    <t>Divested Operations</t>
  </si>
  <si>
    <t>Goodwill and Other Intangibles - Intangible Amortization Expense (Details) - USD ($) $ in Millions</t>
  </si>
  <si>
    <t>Intangible amortization expense</t>
  </si>
  <si>
    <t>Goodwill and Other Intangibles - Narratives (Details) - USD ($) $ in Millions</t>
  </si>
  <si>
    <t>Carrying value of trade name</t>
  </si>
  <si>
    <t>Goodwill and Other Intangibles - Components of Other Intangibles (Details) - USD ($) $ in Millions</t>
  </si>
  <si>
    <t>Customer relationships</t>
  </si>
  <si>
    <t>Cost</t>
  </si>
  <si>
    <t>Accumulated Amortization</t>
  </si>
  <si>
    <t>Net of Accumulated Amortization</t>
  </si>
  <si>
    <t>Conversion costs</t>
  </si>
  <si>
    <t>Contract costs</t>
  </si>
  <si>
    <t>Software</t>
  </si>
  <si>
    <t>Other, including trade names</t>
  </si>
  <si>
    <t>Total other intangibles</t>
  </si>
  <si>
    <t>Goodwill and Other Intangibles - Estimated Future Aggregate Amortization Expense (Details) $ in Millions</t>
  </si>
  <si>
    <t>Stock Compensation Plans - Narratives (Details) $ in Millions</t>
  </si>
  <si>
    <t>Sep. 28, 2015USD ($)</t>
  </si>
  <si>
    <t>Dec. 31, 2015USD ($)shares</t>
  </si>
  <si>
    <t>Mar. 31, 2016USD ($)</t>
  </si>
  <si>
    <t>Stock compensation plans</t>
  </si>
  <si>
    <t>Number of shares authorized (in shares) | shares</t>
  </si>
  <si>
    <t>Unrecognized compensation expense, related to non-vested awards</t>
  </si>
  <si>
    <t>Vesting period</t>
  </si>
  <si>
    <t>Stock option</t>
  </si>
  <si>
    <t>Contractual term</t>
  </si>
  <si>
    <t>Weighted-average period unrecognized compensation expense to be recognized</t>
  </si>
  <si>
    <t>Total intrinsic value of stock options exercised</t>
  </si>
  <si>
    <t>Restricted stock</t>
  </si>
  <si>
    <t>Cash paid to repurchase shares from employees</t>
  </si>
  <si>
    <t>2 years</t>
  </si>
  <si>
    <t>Unrecognized compensation expense expected to be recognized over specific period</t>
  </si>
  <si>
    <t>Restricted stock | Forecast</t>
  </si>
  <si>
    <t>Restricted stock awards and restricted stock units</t>
  </si>
  <si>
    <t>Total fair value of shares vested (in dollars)</t>
  </si>
  <si>
    <t>First Data Holdings | Stock option</t>
  </si>
  <si>
    <t>First Data Holdings | Restricted stock awards and restricted stock units</t>
  </si>
  <si>
    <t>Time-based vesting</t>
  </si>
  <si>
    <t>Vesting rights percentage</t>
  </si>
  <si>
    <t>66.67%</t>
  </si>
  <si>
    <t>Time-based vesting | Stock option | Minimum</t>
  </si>
  <si>
    <t>Time-based vesting | Stock option | Maximum</t>
  </si>
  <si>
    <t>Performance-based vesting</t>
  </si>
  <si>
    <t>33.33%</t>
  </si>
  <si>
    <t>Stock conversion ratio</t>
  </si>
  <si>
    <t>Class A Common Stock | Performance-based vesting</t>
  </si>
  <si>
    <t>Share price to public offering (equal to or more than)</t>
  </si>
  <si>
    <t>Number of consecutive trading days</t>
  </si>
  <si>
    <t>10 days</t>
  </si>
  <si>
    <t>Stock Compensation Plans - Schedule of Stock-Based Compensation Expense (Details) - USD ($) $ in Millions</t>
  </si>
  <si>
    <t>Share-based Compensation Arrangement by Share-based Payment Award, Compensation Cost [Line Items]</t>
  </si>
  <si>
    <t>Total stock-based compensation expense</t>
  </si>
  <si>
    <t>IPO</t>
  </si>
  <si>
    <t>Executive officers</t>
  </si>
  <si>
    <t>Cost of services</t>
  </si>
  <si>
    <t>Stock Compensation Plans - Schedule of Weighted-Average Assumptions for Estimating Fair Value of Stock Options Granted (Details) - Stock option - $ / shares</t>
  </si>
  <si>
    <t>Share-based Compensation Arrangement by Share-based Payment Award [Line Items]</t>
  </si>
  <si>
    <t>Risk-free interest rate</t>
  </si>
  <si>
    <t>1.87%</t>
  </si>
  <si>
    <t>Dividend yield (as a percent)</t>
  </si>
  <si>
    <t>0.00%</t>
  </si>
  <si>
    <t>Expected volatility (as a percent)</t>
  </si>
  <si>
    <t>55.15%</t>
  </si>
  <si>
    <t>Expected term (in years)</t>
  </si>
  <si>
    <t>7 years</t>
  </si>
  <si>
    <t>Fair value of stock (in dollars per share)</t>
  </si>
  <si>
    <t>Fair value of options (in dollars per share)</t>
  </si>
  <si>
    <t>First Data Holdings</t>
  </si>
  <si>
    <t>2.24%</t>
  </si>
  <si>
    <t>1.40%</t>
  </si>
  <si>
    <t>50.45%</t>
  </si>
  <si>
    <t>56.61%</t>
  </si>
  <si>
    <t>Stock Compensation Plans - Summary of Stock Option Activity (Details) - Stock option $ / shares in Units, $ in Millions</t>
  </si>
  <si>
    <t>Dec. 31, 2015USD ($)$ / sharesshares</t>
  </si>
  <si>
    <t>Options</t>
  </si>
  <si>
    <t>Granted (in shares)</t>
  </si>
  <si>
    <t>Exercised (in shares)</t>
  </si>
  <si>
    <t>Cancelled/Forfeited (in shares)</t>
  </si>
  <si>
    <t>Outstanding as of end of period (in shares)</t>
  </si>
  <si>
    <t>Options exercisable (in shares)</t>
  </si>
  <si>
    <t>Weighted-Average Exercise Price</t>
  </si>
  <si>
    <t>Granted (in dollars per share) | $ / shares</t>
  </si>
  <si>
    <t>Exercised (in dollars per share) | $ / shares</t>
  </si>
  <si>
    <t>Cancelled/Forfeited (in dollars per share) | $ / shares</t>
  </si>
  <si>
    <t>Outstanding as of end of period (in dollars per share) | $ / shares</t>
  </si>
  <si>
    <t>Options exercisable (in dollars per share) | $ / shares</t>
  </si>
  <si>
    <t>Weighted-Average Remaining Contractual Term and Aggregate Intrinsic Value</t>
  </si>
  <si>
    <t>Weighted Average Remaining Contractual Term, Outstanding</t>
  </si>
  <si>
    <t>Weighted Average Remaining Contractual Term, Options Exercisable</t>
  </si>
  <si>
    <t>Aggregate Intrinsic Value, Outstanding | $</t>
  </si>
  <si>
    <t>Aggregate Intrinsic Value, Options Exercisable | $</t>
  </si>
  <si>
    <t>Number of outstanding options subject to market conditions</t>
  </si>
  <si>
    <t>Number of exercisable options subject to market conditions</t>
  </si>
  <si>
    <t>Outstanding as of beginning of period (in shares)</t>
  </si>
  <si>
    <t>Outstanding as of beginning of period (in dollars per share) | $ / shares</t>
  </si>
  <si>
    <t>Stock Compensation Plans - Summary of Restricted Stock Award and Restricted Stock Unit Activity (Details) - Restricted stock awards and restricted stock units shares in Millions</t>
  </si>
  <si>
    <t>Dec. 31, 2015$ / sharesshares</t>
  </si>
  <si>
    <t>Awards/Units</t>
  </si>
  <si>
    <t>Vested (in shares)</t>
  </si>
  <si>
    <t>Nonvested at end of period (in shares)</t>
  </si>
  <si>
    <t>Weighted-Average Grant-Date Fair Value</t>
  </si>
  <si>
    <t>Vested (in dollars per share) | $ / shares</t>
  </si>
  <si>
    <t>Cancelled / Forfeited (in dollars per share) | $ / shares</t>
  </si>
  <si>
    <t>Nonvested at end of period (in dollars per share)) | $ / shares</t>
  </si>
  <si>
    <t>Number of shares included in non-vested subject to market conditions</t>
  </si>
  <si>
    <t>Nonvested at beginning of period (in shares)</t>
  </si>
  <si>
    <t>Nonvested at beginning of period (in dollars per share) | $ / shares</t>
  </si>
  <si>
    <t>Stockholders' Equity and Redeemable Noncontrolling Interest - Narrative (Details) - USD ($) $ in Millions</t>
  </si>
  <si>
    <t>Cash dividends paid</t>
  </si>
  <si>
    <t>Foreign currency translation adjustment related to noncontrolling interests</t>
  </si>
  <si>
    <t>Stockholders' Equity and Redeemable Noncontrolling Interest - Schedule of Other Comprehensive Income (Details) - USD ($) $ in Millions</t>
  </si>
  <si>
    <t>Unrealized (losses) gains on securities</t>
  </si>
  <si>
    <t>Beginning Balance</t>
  </si>
  <si>
    <t>Pretax Gain (Loss) Amount</t>
  </si>
  <si>
    <t>Tax (Benefit) Expense</t>
  </si>
  <si>
    <t>Net-of- Tax Amount</t>
  </si>
  <si>
    <t>Ending Balance</t>
  </si>
  <si>
    <t>Other comprehensive income</t>
  </si>
  <si>
    <t>Accumulated gain (loss) included in other comprehensive income (loss) at beginning of the period</t>
  </si>
  <si>
    <t>Accumulated gain (loss) included in other comprehensive income (loss) at end of the period</t>
  </si>
  <si>
    <t>Stockholders' Equity and Redeemable Noncontrolling Interest - Redeemable Noncontrolling Interest Activity (Details) - USD ($) $ in Millions</t>
  </si>
  <si>
    <t>Stockholders' Equity Attributable to Noncontrolling Interest [Roll Forward]</t>
  </si>
  <si>
    <t>Balance at beginning of period</t>
  </si>
  <si>
    <t>Distributions</t>
  </si>
  <si>
    <t>Share of income</t>
  </si>
  <si>
    <t>Adjustment to redemption value of redeemable noncontrolling interest</t>
  </si>
  <si>
    <t>Balance at end of period</t>
  </si>
  <si>
    <t>Net Loss Per Share (Details) - USD ($) $ / shares in Units, $ in Millions</t>
  </si>
  <si>
    <t>Oct. 12, 2015</t>
  </si>
  <si>
    <t>Numerator:</t>
  </si>
  <si>
    <t>Net loss attributable to First Data Corporation</t>
  </si>
  <si>
    <t>Denominator:</t>
  </si>
  <si>
    <t>Shares used in computing net loss per share, basic and diluted</t>
  </si>
  <si>
    <t>Anti-dilutive shares excluded from diluted net loss per share</t>
  </si>
  <si>
    <t>Shares outstanding prior to merger</t>
  </si>
  <si>
    <t>Segment Information - Narrative (Details)</t>
  </si>
  <si>
    <t>Dec. 31, 2015segment</t>
  </si>
  <si>
    <t>Number of segments</t>
  </si>
  <si>
    <t>Segment Information - Schedule of Operating Segment Results (Details) - USD ($) $ in Millions</t>
  </si>
  <si>
    <t>Adjusted EBITDA</t>
  </si>
  <si>
    <t>Other operating expenses and other income (expense) excluding divestitures</t>
  </si>
  <si>
    <t>Operating segments</t>
  </si>
  <si>
    <t>Total segment revenues</t>
  </si>
  <si>
    <t>Corporate</t>
  </si>
  <si>
    <t>Segment Information - Schedule of Reconciliation of Reportable Segment Amounts to the Consolidated Balances (Details) - USD ($) $ in Millions</t>
  </si>
  <si>
    <t>Segment Reporting, Revenue Reconciling Item [Line Items]</t>
  </si>
  <si>
    <t>Total Adjusted EBITDA</t>
  </si>
  <si>
    <t>Adjustments to reconcile to Net loss attributable to First Data Corporation:</t>
  </si>
  <si>
    <t>Other items</t>
  </si>
  <si>
    <t>Share-based compensation</t>
  </si>
  <si>
    <t>Adjustments</t>
  </si>
  <si>
    <t>Adjustments for non wholly owned entities</t>
  </si>
  <si>
    <t>ISO commission expense</t>
  </si>
  <si>
    <t>Costs of alliance conversions</t>
  </si>
  <si>
    <t>KKR related items</t>
  </si>
  <si>
    <t>Segment Information - Schedule of Reconciliation of Reportable Segment Depreciation and Amortization Amounts to the Consolidated Balances (Details) - USD ($) $ in Millions</t>
  </si>
  <si>
    <t>Reconciliation of reportable segment depreciation and amortization amounts to the consolidated balances</t>
  </si>
  <si>
    <t>Segment depreciation and amortization</t>
  </si>
  <si>
    <t>Total consolidated depreciation and amortization per consolidated statements of cash flows</t>
  </si>
  <si>
    <t>Amortization of equity method investment</t>
  </si>
  <si>
    <t>Segment Information - Schedule of Information Concerning Principal Geographic Areas (Details) - USD ($) $ in Millions</t>
  </si>
  <si>
    <t>Information concerning principal geographic areas</t>
  </si>
  <si>
    <t>Revenues</t>
  </si>
  <si>
    <t>Long-Lived Assets</t>
  </si>
  <si>
    <t>United States</t>
  </si>
  <si>
    <t>International</t>
  </si>
  <si>
    <t>Income Taxes - Schedule of Components of Pretax (Loss) Income, (Benefit) Provision for Income Taxes and Effective Income Tax Rate (Details) - USD ($) $ in Millions</t>
  </si>
  <si>
    <t>Components of pretax (loss) income:</t>
  </si>
  <si>
    <t>Domestic</t>
  </si>
  <si>
    <t>Foreign</t>
  </si>
  <si>
    <t>Total pretax (loss) income</t>
  </si>
  <si>
    <t>Provision for income taxes:</t>
  </si>
  <si>
    <t>Federal</t>
  </si>
  <si>
    <t>State and local</t>
  </si>
  <si>
    <t>Income tax expense (benefit)</t>
  </si>
  <si>
    <t>Effective income tax rate</t>
  </si>
  <si>
    <t>(9.00%)</t>
  </si>
  <si>
    <t>(45.00%)</t>
  </si>
  <si>
    <t>(16.00%)</t>
  </si>
  <si>
    <t>Income Taxes - Schedule of Effective Tax Rates Differ from Statutory Rates (Details)</t>
  </si>
  <si>
    <t>Federal statutory rate</t>
  </si>
  <si>
    <t>35.00%</t>
  </si>
  <si>
    <t>State income taxes, net of federal income tax benefit (as a percent)</t>
  </si>
  <si>
    <t>(1.00%)</t>
  </si>
  <si>
    <t>Nontaxable income from noncontrolling interests (as a percent)</t>
  </si>
  <si>
    <t>6.00%</t>
  </si>
  <si>
    <t>37.00%</t>
  </si>
  <si>
    <t>9.00%</t>
  </si>
  <si>
    <t>Impact of foreign operations (as a percent)</t>
  </si>
  <si>
    <t>Tax effects of foreign exchange gains/losses (as a percent)</t>
  </si>
  <si>
    <t>(6.00%)</t>
  </si>
  <si>
    <t>Valuation allowances (as a percent)</t>
  </si>
  <si>
    <t>(54.00%)</t>
  </si>
  <si>
    <t>(103.00%)</t>
  </si>
  <si>
    <t>(55.00%)</t>
  </si>
  <si>
    <t>Liability for unrecognized tax benefits (as a percent)</t>
  </si>
  <si>
    <t>(2.00%)</t>
  </si>
  <si>
    <t>12.00%</t>
  </si>
  <si>
    <t>Prior year adjustments (as a percent)</t>
  </si>
  <si>
    <t>(7.00%)</t>
  </si>
  <si>
    <t>Nondeductible bad debts (as a percent)</t>
  </si>
  <si>
    <t>(3.00%)</t>
  </si>
  <si>
    <t>Other (as a percent)</t>
  </si>
  <si>
    <t>Effective tax rate</t>
  </si>
  <si>
    <t>Income Taxes - Schedule of Income Tax Provisions (Benefits) (Details) - USD ($) $ in Millions</t>
  </si>
  <si>
    <t>Current:</t>
  </si>
  <si>
    <t>Current Income Tax Expense (Benefit)</t>
  </si>
  <si>
    <t>Deferred:</t>
  </si>
  <si>
    <t>Deferred Income Tax Expense (Benefit)</t>
  </si>
  <si>
    <t>Income Taxes - Narratives (Details)</t>
  </si>
  <si>
    <t>39 Months Ended</t>
  </si>
  <si>
    <t>Oct. 31, 2012USD ($)</t>
  </si>
  <si>
    <t>Dec. 31, 2015USD ($)subsidiary</t>
  </si>
  <si>
    <t>Dec. 31, 2012USD ($)</t>
  </si>
  <si>
    <t>Operating Loss Carryforwards and Tax Credit Carryforwards [Line Items]</t>
  </si>
  <si>
    <t>Valuation allowance</t>
  </si>
  <si>
    <t>Increase to valuation allowance</t>
  </si>
  <si>
    <t>Provision for cumulative amount of temporary difference related to investments in foreign subsidiaries</t>
  </si>
  <si>
    <t>Amount of unrecognized deferred tax liability related to investments in foreign subsidiaries</t>
  </si>
  <si>
    <t>Unrecognized tax benefits on state income taxes</t>
  </si>
  <si>
    <t>Unrecognized tax benefits that would affect the effective tax rate</t>
  </si>
  <si>
    <t>Minimum number of subsidiaries which file income tax returns | subsidiary</t>
  </si>
  <si>
    <t>Uncertain income tax liabilities</t>
  </si>
  <si>
    <t>Interest due (pretax)</t>
  </si>
  <si>
    <t>Total taxes allegedly due</t>
  </si>
  <si>
    <t>Western Union Company</t>
  </si>
  <si>
    <t>Income taxes payable</t>
  </si>
  <si>
    <t>Settlement with Taxing Authority</t>
  </si>
  <si>
    <t>Reasonably possible that liability for unrecognized tax benefits may decrease</t>
  </si>
  <si>
    <t>Settlement with Taxing Authority | Federal</t>
  </si>
  <si>
    <t>Examination tax due</t>
  </si>
  <si>
    <t>Disputed tax examination with Taxing Authority | Federal</t>
  </si>
  <si>
    <t>Disputed tax examination with Taxing Authority | Western Union Company | Federal</t>
  </si>
  <si>
    <t>New Accounting Pronouncement, Early Adoption, Effect | Other current assets</t>
  </si>
  <si>
    <t>Decrease in current deferred tax assets</t>
  </si>
  <si>
    <t>New Accounting Pronouncement, Early Adoption, Effect | Other long term assets</t>
  </si>
  <si>
    <t>New Accounting Pronouncement, Early Adoption, Effect | Accounts payable and other current liabilities</t>
  </si>
  <si>
    <t>Decrease in current deferred tax liabilities</t>
  </si>
  <si>
    <t>New Accounting Pronouncement, Early Adoption, Effect | Deferred tax liabilities</t>
  </si>
  <si>
    <t>Income Taxes - Schedule of Principal Components of Deferred Tax Items (Details) - USD ($) $ in Millions</t>
  </si>
  <si>
    <t>Deferred tax assets related to:</t>
  </si>
  <si>
    <t>Reserves and other accrued expenses</t>
  </si>
  <si>
    <t>Pension obligations</t>
  </si>
  <si>
    <t>Employee related liabilities</t>
  </si>
  <si>
    <t>Deferred revenues</t>
  </si>
  <si>
    <t>Net operating losses and tax credit carryforwards</t>
  </si>
  <si>
    <t>U.S. foreign tax credits on undistributed earnings</t>
  </si>
  <si>
    <t>Foreign exchange (gain)/loss</t>
  </si>
  <si>
    <t>Total deferred tax assets</t>
  </si>
  <si>
    <t>Realizable deferred tax assets</t>
  </si>
  <si>
    <t>Deferred tax liabilities related to:</t>
  </si>
  <si>
    <t>Property, equipment, and intangibles</t>
  </si>
  <si>
    <t>Investment in affiliates and other</t>
  </si>
  <si>
    <t>U.S. tax on foreign undistributed earnings</t>
  </si>
  <si>
    <t>Total deferred tax liabilities</t>
  </si>
  <si>
    <t>Net deferred tax liabilities</t>
  </si>
  <si>
    <t>Income Taxes - Schedule of Deferred Tax Assets and Liabilities Included in the Consolidated Balance Sheets (Details) - USD ($) $ in Millions</t>
  </si>
  <si>
    <t>Deferred tax assets</t>
  </si>
  <si>
    <t>Income Taxes - Schedule of Approximate Amounts of Federal, State and Foreign Net Operating Loss Carryforwards and Foreign Tax Credit, General Business Credit and Minimum Tax credit Carryforwards (Details) $ in Millions</t>
  </si>
  <si>
    <t>General Business Tax Credit Carryforward</t>
  </si>
  <si>
    <t>Tax credit carryforwards</t>
  </si>
  <si>
    <t>Minimum Tax Credit</t>
  </si>
  <si>
    <t>Net operating loss carryforwards</t>
  </si>
  <si>
    <t>State</t>
  </si>
  <si>
    <t>Operating loss carryforwards</t>
  </si>
  <si>
    <t>Operating loss carryforwards with an indefinite life</t>
  </si>
  <si>
    <t>Income Taxes - Schedule of Reconciliation of the Unrecognized Tax Benefits (Details) - USD ($) $ in Millions</t>
  </si>
  <si>
    <t>Reconciliation of Unrecognized Tax Benefits, Excluding Amounts Pertaining to Examined Tax Returns [Roll Forward]</t>
  </si>
  <si>
    <t>Increases for tax positions of prior years</t>
  </si>
  <si>
    <t>Decreases for tax positions of prior years</t>
  </si>
  <si>
    <t>Increases for tax positions related to the current period</t>
  </si>
  <si>
    <t>Decreases for cash settlements with taxing authorities</t>
  </si>
  <si>
    <t>Decreases due to the lapse of the applicable statute of limitations</t>
  </si>
  <si>
    <t>Income Taxes - Schedule of Approximate Amounts Associated with Accrued Interest Expense and the Cumulative Accrued Interest and Penalties (Details) - USD ($) $ in Millions</t>
  </si>
  <si>
    <t>Current year accrued interest expense (net of related tax benefits)</t>
  </si>
  <si>
    <t>Cumulative accrued interest and penalties (net of related tax benefits)</t>
  </si>
  <si>
    <t>Related Party Transactions (Details) - USD ($) $ in Millions</t>
  </si>
  <si>
    <t>Merchant Alliances | Accounts receivable</t>
  </si>
  <si>
    <t>Related party transactions</t>
  </si>
  <si>
    <t>Amount due from related party</t>
  </si>
  <si>
    <t>Merchant Alliances | Accounts payable and accrued liabilities</t>
  </si>
  <si>
    <t>Amount due to related party</t>
  </si>
  <si>
    <t>KKR and its affiliates | Management Agreement</t>
  </si>
  <si>
    <t>Termination fee paid</t>
  </si>
  <si>
    <t>Management fees</t>
  </si>
  <si>
    <t>KCM | Extend maturities</t>
  </si>
  <si>
    <t>Payment to related party</t>
  </si>
  <si>
    <t>KCM | Placement agent</t>
  </si>
  <si>
    <t>Restructuring - Narrative (Details) $ in Millions</t>
  </si>
  <si>
    <t>May. 04, 2015USD ($)</t>
  </si>
  <si>
    <t>Strategic expense management initiative</t>
  </si>
  <si>
    <t>Restructuring Cost and Reserve [Line Items]</t>
  </si>
  <si>
    <t>Anticipated restructuring costs</t>
  </si>
  <si>
    <t>Restructuring - Summary of Net Pretax Benefits (Charges), Incurred by Segment (Details) - USD ($) $ in Millions</t>
  </si>
  <si>
    <t>Net pretax benefits (charges)</t>
  </si>
  <si>
    <t>Restructuring - Summary of Utilization of Restructuring Accruals (Details) - USD ($) $ in Millions</t>
  </si>
  <si>
    <t>Restructuring Reserve [Roll Forward]</t>
  </si>
  <si>
    <t>Restructuring, net</t>
  </si>
  <si>
    <t>Employee Severance</t>
  </si>
  <si>
    <t>Remaining accrual at the beginning of the period</t>
  </si>
  <si>
    <t>Cash payments and other</t>
  </si>
  <si>
    <t>Remaining accrual at the end of the period</t>
  </si>
  <si>
    <t>Other</t>
  </si>
  <si>
    <t>Settlement Assets and Obligations (Details) - USD ($)</t>
  </si>
  <si>
    <t>Settlement assets:</t>
  </si>
  <si>
    <t>Investment securities</t>
  </si>
  <si>
    <t>Due from card associations and bank partners</t>
  </si>
  <si>
    <t>Due from merchants</t>
  </si>
  <si>
    <t>Long-term settlement assets:</t>
  </si>
  <si>
    <t>Long-term settlement assets</t>
  </si>
  <si>
    <t>Settlement obligations:</t>
  </si>
  <si>
    <t>Payment instruments outstanding</t>
  </si>
  <si>
    <t>Card settlements due to merchants</t>
  </si>
  <si>
    <t>Other disclosures</t>
  </si>
  <si>
    <t>Net changes in settlement assets and obligations</t>
  </si>
  <si>
    <t>Acquisitions and Dispositions - Acquisitions (Details) - Network &amp; Security Solutions - TWI $ in Millions</t>
  </si>
  <si>
    <t>Jun. 09, 2015USD ($)</t>
  </si>
  <si>
    <t>Business Acquisition [Line Items]</t>
  </si>
  <si>
    <t>Cash payments in acquisition</t>
  </si>
  <si>
    <t>Contingent equity considerations</t>
  </si>
  <si>
    <t>Acquisitions and Dispositions - Dispositions (Details) - USD ($) $ in Millions</t>
  </si>
  <si>
    <t>May. 29, 2014</t>
  </si>
  <si>
    <t>Income Statement, Balance Sheet and Additional Disclosures by Disposal Groups, Including Discontinued Operations [Line Items]</t>
  </si>
  <si>
    <t>Gain on sale</t>
  </si>
  <si>
    <t>Electronic Funds Source LLC | Network &amp; Security Solutions</t>
  </si>
  <si>
    <t>Percentage of ownership sold</t>
  </si>
  <si>
    <t>30.00%</t>
  </si>
  <si>
    <t>Associated deal costs</t>
  </si>
  <si>
    <t>Income tax provision</t>
  </si>
  <si>
    <t>Electronic Funds Source LLC | Network &amp; Security Solutions | Other income (expense)</t>
  </si>
  <si>
    <t>Derivative Financial Instruments - Schedule of Derivative Instruments (Details) € in Millions, £ in Millions, CAD in Millions, AUD in Millions, $ in Millions</t>
  </si>
  <si>
    <t>Dec. 31, 2015EUR (€)</t>
  </si>
  <si>
    <t>Dec. 31, 2015GBP (£)</t>
  </si>
  <si>
    <t>Dec. 31, 2015CAD</t>
  </si>
  <si>
    <t>Dec. 31, 2015AUD</t>
  </si>
  <si>
    <t>Dec. 31, 2014EUR (€)</t>
  </si>
  <si>
    <t>Dec. 31, 2014GBP (£)</t>
  </si>
  <si>
    <t>Dec. 31, 2014CAD</t>
  </si>
  <si>
    <t>Dec. 31, 2014AUD</t>
  </si>
  <si>
    <t>Fair Value of Derivative Instruments in the Consolidated Balance Sheets</t>
  </si>
  <si>
    <t>Assets</t>
  </si>
  <si>
    <t>Liabilities</t>
  </si>
  <si>
    <t>Derivative asset subject to master netting agreements</t>
  </si>
  <si>
    <t>Derivative liability subject to master netting agreements</t>
  </si>
  <si>
    <t>Net derivative asset</t>
  </si>
  <si>
    <t>Derivatives designated as hedging instruments | Foreign exchange contracts</t>
  </si>
  <si>
    <t>Derivatives not designated as hedging instruments</t>
  </si>
  <si>
    <t>AUD | Derivatives designated as hedging instruments | Foreign exchange contracts</t>
  </si>
  <si>
    <t>Notional Value | AUD</t>
  </si>
  <si>
    <t>EUR | Derivatives designated as hedging instruments | Foreign exchange contracts</t>
  </si>
  <si>
    <t>Notional Value | €</t>
  </si>
  <si>
    <t>EUR | Derivatives not designated as hedging instruments | Foreign exchange contracts</t>
  </si>
  <si>
    <t>GBP | Derivatives designated as hedging instruments | Foreign exchange contracts</t>
  </si>
  <si>
    <t>Notional Value | £</t>
  </si>
  <si>
    <t>CAD | Derivatives designated as hedging instruments | Foreign exchange contracts</t>
  </si>
  <si>
    <t>Notional Value | CAD</t>
  </si>
  <si>
    <t>USD | Derivatives not designated as hedging instruments | Interest rate contracts</t>
  </si>
  <si>
    <t>Notional Value</t>
  </si>
  <si>
    <t>Derivative Financial Instruments - Schedule of The Effect of Derivative Instruments on the Consolidated Statements of Operations (Details) - USD ($) $ in Millions</t>
  </si>
  <si>
    <t>Derivatives designated as hedging instruments | Derivatives in net investment hedging relationships | Interest Rate Contracts</t>
  </si>
  <si>
    <t>Derivative Instruments, Gain (Loss) [Line Items]</t>
  </si>
  <si>
    <t>Gain recognized in OCI (effective portion)</t>
  </si>
  <si>
    <t>Derivatives designated as hedging instruments | Derivatives in net investment hedging relationships | Foreign Exchange Contracts</t>
  </si>
  <si>
    <t>Derivatives not designated as hedging instruments | Interest Rate Contracts | Other income (expense)</t>
  </si>
  <si>
    <t>Gain (loss) recognized in Other income (expense) in the consolidated statements of operations</t>
  </si>
  <si>
    <t>Derivatives not designated as hedging instruments | Foreign Exchange Contracts | Other income (expense)</t>
  </si>
  <si>
    <t>Derivative Financial Instruments - Summary of Activity in Other Comprehensive Income Related to Derivative Instruments Classified as Cash Flow Hedges and as a Net Investment Hedge (Details) - USD ($) $ in Millions</t>
  </si>
  <si>
    <t>Accumulated Other Comprehensive Income Derivatives Qualifying as Hedges, Net of Tax [Roll Forward]</t>
  </si>
  <si>
    <t>Increase in fair value of derivatives that qualify for hedge accounting, net of tax</t>
  </si>
  <si>
    <t>Derivatives designated as hedging instruments | Derivatives in cash flow hedging and net investment hedging relationships</t>
  </si>
  <si>
    <t>Derivatives designated as hedging instruments | Derivatives in cash flow hedging and net investment hedging relationships | Foreign currency translation adjustment</t>
  </si>
  <si>
    <t>Commitments and Contingencies - Narratives (Details) - USD ($)</t>
  </si>
  <si>
    <t>Rent expense</t>
  </si>
  <si>
    <t>Sublease amounts (less than)</t>
  </si>
  <si>
    <t>Loss Contingencies [Line Items]</t>
  </si>
  <si>
    <t>Minimum possible ranges of losses in excess of any amounts accrued</t>
  </si>
  <si>
    <t>Maximum possible ranges of losses in excess of any amounts accrued</t>
  </si>
  <si>
    <t>Contingent consideration payable</t>
  </si>
  <si>
    <t>Contingent consideration, liability</t>
  </si>
  <si>
    <t>Decrease in fair value of liability</t>
  </si>
  <si>
    <t>Contingent consideration</t>
  </si>
  <si>
    <t>Period in which client locations will be using software or technology</t>
  </si>
  <si>
    <t>Patent infringement</t>
  </si>
  <si>
    <t>Merchant customer matters</t>
  </si>
  <si>
    <t>Other matters</t>
  </si>
  <si>
    <t>Renewal option period</t>
  </si>
  <si>
    <t>1 year</t>
  </si>
  <si>
    <t>Commitments and Contingencies - Schedule of Future Minimum Aggregate Rental Commitments Due Under all Noncancelable Operating Leases, Net of Sublease Income (Details) $ in Millions</t>
  </si>
  <si>
    <t>Employee Benefit Plans - Schedule of Aggregate Amounts Charged to Expense (Details) - USD ($) $ in Millions</t>
  </si>
  <si>
    <t>Aggregate amounts charged to expense</t>
  </si>
  <si>
    <t>Employee Benefit Plans - Narratives (Details) - USD ($) $ in Millions</t>
  </si>
  <si>
    <t>Defined Benefit Plan Disclosure [Line Items]</t>
  </si>
  <si>
    <t>Paid benefits</t>
  </si>
  <si>
    <t>Defined benefit pension plan</t>
  </si>
  <si>
    <t>Contributed cash to defined benefit plans</t>
  </si>
  <si>
    <t>Accumulated benefit obligation</t>
  </si>
  <si>
    <t>Defined benefit pension plan | Securities | Level 1</t>
  </si>
  <si>
    <t>Percentage of asset allocations</t>
  </si>
  <si>
    <t>Defined benefit pension plan | Securities | Level 2</t>
  </si>
  <si>
    <t>70.00%</t>
  </si>
  <si>
    <t>Defined benefit pension plan | Securities | Level 3</t>
  </si>
  <si>
    <t>Employee Benefit Plans - Funded Status of Plans (Details) - USD ($) $ in Millions</t>
  </si>
  <si>
    <t>Funded status of the plans</t>
  </si>
  <si>
    <t>U.K. Plan</t>
  </si>
  <si>
    <t>Plan benefit obligations</t>
  </si>
  <si>
    <t>Fair value of plan assets</t>
  </si>
  <si>
    <t>Net pension assets (liabilities)</t>
  </si>
  <si>
    <t>U.S. and other foreign plans</t>
  </si>
  <si>
    <t>Employee Benefit Plans - Schedule of Estimated Future benefit Payments, which Reflect Expected Future Service (Details) $ in Millions</t>
  </si>
  <si>
    <t>2021-2025</t>
  </si>
  <si>
    <t>Supplemental Financial Information - Schedule of the Components of Other Income (Expense) (Details) - USD ($) $ in Millions</t>
  </si>
  <si>
    <t>Supplemental Income Statement Elements [Abstract]</t>
  </si>
  <si>
    <t>Investment gains and (losses)</t>
  </si>
  <si>
    <t>Derivative financial instruments gains and (losses)</t>
  </si>
  <si>
    <t>Divestitures, net</t>
  </si>
  <si>
    <t>Non-operating foreign currency gains and (losses)</t>
  </si>
  <si>
    <t>Supplemental Financial Information - Schedule of Supplemental Consolidated Balance Sheet Information (Details) - USD ($) $ in Millions</t>
  </si>
  <si>
    <t>Other current assets:</t>
  </si>
  <si>
    <t>Prepaid expenses</t>
  </si>
  <si>
    <t>Inventory</t>
  </si>
  <si>
    <t>Total Other current assets</t>
  </si>
  <si>
    <t>Property and equipment, gross</t>
  </si>
  <si>
    <t>Less: Accumulated depreciation</t>
  </si>
  <si>
    <t>Total Property and equipment, net of accumulated depreciation</t>
  </si>
  <si>
    <t>Accounts payable and accrued liabilities:</t>
  </si>
  <si>
    <t>Accounts payable</t>
  </si>
  <si>
    <t>Accrued interest expense</t>
  </si>
  <si>
    <t>Other accrued expenses</t>
  </si>
  <si>
    <t>Total Accounts payable and accrued liabilities</t>
  </si>
  <si>
    <t>Land</t>
  </si>
  <si>
    <t>Leasehold improvements</t>
  </si>
  <si>
    <t>Equipment and furniture</t>
  </si>
  <si>
    <t>Equipment under capital lease</t>
  </si>
  <si>
    <t>Investment in Affiliates - Narratives (Details) $ in Billions</t>
  </si>
  <si>
    <t>Dec. 31, 2015USD ($)affiliatestrategic_investmentmerchant_alliance</t>
  </si>
  <si>
    <t>Number of affiliates accounted for under the equity method of accounting | affiliate</t>
  </si>
  <si>
    <t>Number of merchant alliance affiliates accounted for under the equity method of accounting | merchant_alliance</t>
  </si>
  <si>
    <t>Number of affiliates in related markets accounted for under the equity method of accounting | strategic_investment</t>
  </si>
  <si>
    <t>Schedule of Investments [Line Items]</t>
  </si>
  <si>
    <t>Amount by which the total of the entities investments in affiliates exceeded its proportionate share of the investees' net assets | $</t>
  </si>
  <si>
    <t>Unconsolidated Significant Subsidiary</t>
  </si>
  <si>
    <t>Pre-tax loss (as a percent)</t>
  </si>
  <si>
    <t>20.00%</t>
  </si>
  <si>
    <t>Investment in Affiliates - Summary of Financial Information Related to the Balance Sheet (Details) - USD ($) $ in Millions</t>
  </si>
  <si>
    <t>Total long-term assets</t>
  </si>
  <si>
    <t>Total long-term liabilities</t>
  </si>
  <si>
    <t>Investment in Affiliates - Summary of Unaudited Financial Information Related to the Income Statement (Details) - USD ($) $ in Millions</t>
  </si>
  <si>
    <t>Net operating revenues</t>
  </si>
  <si>
    <t>Operating expenses</t>
  </si>
  <si>
    <t>Operating income</t>
  </si>
  <si>
    <t>Net income</t>
  </si>
  <si>
    <t>FDC equity earnings</t>
  </si>
  <si>
    <t>Investment in Affiliates - Schedule of Estimated Future Amortization Expense for Intangible Assets (Details) $ in Millions</t>
  </si>
  <si>
    <t>Supplemental Guarantor Condensed Consolidating Financial Statements - Narratives (Details)</t>
  </si>
  <si>
    <t>Guarantor Subsidiaries</t>
  </si>
  <si>
    <t>Ownership percentage in Guarantors</t>
  </si>
  <si>
    <t>Percentage of Company's Covenant EBITDA</t>
  </si>
  <si>
    <t>10.00%</t>
  </si>
  <si>
    <t>Guarantor Subsidiaries | Minimum</t>
  </si>
  <si>
    <t>50.00%</t>
  </si>
  <si>
    <t>Supplemental Guarantor Condensed Consolidating Financial Statements - Schedule of the Results of Operations (Details) - USD ($) $ in Millions</t>
  </si>
  <si>
    <t>Interest income (expense) from intercompany notes</t>
  </si>
  <si>
    <t>Equity earnings from consolidated subsidiaries</t>
  </si>
  <si>
    <t>Income tax (benefit) expense</t>
  </si>
  <si>
    <t>Comprehensive (loss) income</t>
  </si>
  <si>
    <t>Reportable legal entities | FDC Parent Company</t>
  </si>
  <si>
    <t>Reportable legal entities | Guarantor Subsidiaries</t>
  </si>
  <si>
    <t>Reportable legal entities | Non- Guarantor Subsidiaries</t>
  </si>
  <si>
    <t>Consolidation Adjustments</t>
  </si>
  <si>
    <t>Supplemental Guarantor Condensed Consolidating Financial Statements - Schedule of Financial Position (Details) - USD ($) $ in Millions</t>
  </si>
  <si>
    <t>Dec. 31, 2012</t>
  </si>
  <si>
    <t>Accounts receivable, net of allowance for doubtful accounts</t>
  </si>
  <si>
    <t>Intercompany notes receivable</t>
  </si>
  <si>
    <t>Property and equipment, net of accumulated depreciation</t>
  </si>
  <si>
    <t>Customer relationships, net of accumulated amortization</t>
  </si>
  <si>
    <t>Other intangibles, net of accumulated amortization</t>
  </si>
  <si>
    <t>Long-term intercompany receivables</t>
  </si>
  <si>
    <t>Long-term intercompany notes receivable</t>
  </si>
  <si>
    <t>Investment in consolidated subsidiaries</t>
  </si>
  <si>
    <t>Intercompany notes payable</t>
  </si>
  <si>
    <t>Long-term intercompany payables</t>
  </si>
  <si>
    <t>Long-term intercompany notes payable</t>
  </si>
  <si>
    <t>Redeemable equity interest</t>
  </si>
  <si>
    <t>First Data Corporation stockholders' equity (deficit)</t>
  </si>
  <si>
    <t>Equity of consolidated alliance</t>
  </si>
  <si>
    <t>Supplemental Guarantor Condensed Consolidating Financial Statements - Schedule of the Cash Flows (Details) - USD ($) $ in Millions</t>
  </si>
  <si>
    <t>Adjustments to reconcile to net cash (used in) provided by operating activities:</t>
  </si>
  <si>
    <t>(Gains) charges related to other operating expenses and other income (expense)</t>
  </si>
  <si>
    <t>(Decrease) increase in cash, excluding the effects of acquisitions and dispositions, resulting from changes in operating assets and liabilities</t>
  </si>
  <si>
    <t>Distributions and dividends from subsidiaries</t>
  </si>
  <si>
    <t>Distributions paid to equity holders</t>
  </si>
  <si>
    <t>Capital transactions, net</t>
  </si>
  <si>
    <t>Intercompany</t>
  </si>
  <si>
    <t>Quarterly Financial Results (Unaudited) (Details) - USD ($) $ / shares in Units, $ in Millions</t>
  </si>
  <si>
    <t>Expenses</t>
  </si>
  <si>
    <t>Quarterly Financial Results [Line Items]</t>
  </si>
  <si>
    <t>Shares outstanding used in net loss per share computation</t>
  </si>
  <si>
    <t>SCHEDULE II-Valuation and Qualifying Accounts (Details) - Deducted from receivables - USD ($) $ in Millions</t>
  </si>
  <si>
    <t>Movement in Valuation Allowances and Reserves [Roll Forward]</t>
  </si>
  <si>
    <t>Balance at Beginning of Period</t>
  </si>
  <si>
    <t>Additions, Charged to Costs and Expenses</t>
  </si>
  <si>
    <t>Additions, Reclassifications from Other Accounts</t>
  </si>
  <si>
    <t>Deductions, Write-offs Against Assets</t>
  </si>
  <si>
    <t>Balance at End of Period</t>
  </si>
</sst>
</file>

<file path=xl/styles.xml><?xml version="1.0" encoding="utf-8"?>
<styleSheet xmlns="http://schemas.openxmlformats.org/spreadsheetml/2006/main">
  <numFmts count="9">
    <numFmt formatCode="_(&quot;$ &quot;#,##0_);_(&quot;$ &quot;(#,##0)" numFmtId="165"/>
    <numFmt formatCode="_(&quot;$ &quot;#,##0.00_);_(&quot;$ &quot;(#,##0.00)" numFmtId="166"/>
    <numFmt formatCode="#,##0.0000_);(#,##0.0000)" numFmtId="167"/>
    <numFmt formatCode="_(&quot;€ &quot;#,##0_);_(&quot;€ &quot;(#,##0)" numFmtId="168"/>
    <numFmt formatCode="_(&quot;AUD &quot;#,##0_);_(&quot;AUD &quot;(#,##0)" numFmtId="169"/>
    <numFmt formatCode="_(&quot;£ &quot;#,##0_);_(&quot;£ &quot;(#,##0)" numFmtId="170"/>
    <numFmt formatCode="_(&quot;CAD &quot;#,##0_);_(&quot;CAD &quot;(#,##0)" numFmtId="171"/>
    <numFmt formatCode="_(&quot;Level &quot;#,##0_);_(&quot;Level &quot;(#,##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sharedStrings.xml" Type="http://schemas.openxmlformats.org/officeDocument/2006/relationships/sharedStrings"/><ns0:Relationship Id="rId135" Target="styles.xml" Type="http://schemas.openxmlformats.org/officeDocument/2006/relationships/styles"/><ns0:Relationship Id="rId1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2"/>
    <col customWidth="1" max="2" min="2" width="2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83980</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n" r="D16" s="7">
        <v>0</v>
      </c>
    </row>
    <row r="17" spans="1:4">
      <c t="s" r="A17" s="4">
        <v>28</v>
      </c>
    </row>
    <row r="18" spans="1:4">
      <c t="s" r="A18" s="3">
        <v>5</v>
      </c>
    </row>
    <row r="19" spans="1:4">
      <c t="s" r="A19" s="4">
        <v>29</v>
      </c>
      <c t="n" r="C19" s="6">
        <v>179873244</v>
      </c>
    </row>
    <row r="20" spans="1:4">
      <c t="s" r="A20" s="4">
        <v>30</v>
      </c>
    </row>
    <row r="21" spans="1:4">
      <c t="s" r="A21" s="3">
        <v>5</v>
      </c>
    </row>
    <row r="22" spans="1:4">
      <c t="s" r="A22" s="4">
        <v>29</v>
      </c>
      <c t="n" r="C22" s="6">
        <v>7193301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21"/>
    <col customWidth="1" max="7" min="7" width="21"/>
  </cols>
  <sheetData>
    <row r="1" spans="1:7">
      <c t="s" r="A1" s="1">
        <v>830</v>
      </c>
      <c t="s" r="B1" s="2">
        <v>552</v>
      </c>
      <c t="s" r="C1" s="2">
        <v>1</v>
      </c>
      <c t="s" r="D1" s="2">
        <v>831</v>
      </c>
    </row>
    <row r="2" spans="1:7">
      <c t="s" r="B2" s="2">
        <v>832</v>
      </c>
      <c t="s" r="C2" s="2">
        <v>833</v>
      </c>
      <c t="s" r="D2" s="2">
        <v>406</v>
      </c>
      <c t="s" r="E2" s="2">
        <v>407</v>
      </c>
      <c t="s" r="F2" s="2">
        <v>408</v>
      </c>
      <c t="s" r="G2" s="2">
        <v>834</v>
      </c>
    </row>
    <row r="3" spans="1:7">
      <c t="s" r="A3" s="3">
        <v>835</v>
      </c>
    </row>
    <row r="4" spans="1:7">
      <c t="s" r="A4" s="4">
        <v>836</v>
      </c>
      <c t="n" r="C4" s="7">
        <v>2694000000</v>
      </c>
      <c t="n" r="D4" s="7">
        <v>2694000000</v>
      </c>
      <c t="n" r="E4" s="7">
        <v>1694000000</v>
      </c>
    </row>
    <row r="5" spans="1:7">
      <c t="s" r="A5" s="4">
        <v>837</v>
      </c>
      <c t="n" r="C5" s="6">
        <v>1000000000</v>
      </c>
    </row>
    <row r="6" spans="1:7">
      <c t="s" r="A6" s="4">
        <v>838</v>
      </c>
      <c t="n" r="C6" s="6">
        <v>0</v>
      </c>
    </row>
    <row r="7" spans="1:7">
      <c t="s" r="A7" s="4">
        <v>839</v>
      </c>
      <c t="n" r="C7" s="6">
        <v>204000000</v>
      </c>
      <c t="n" r="D7" s="6">
        <v>204000000</v>
      </c>
    </row>
    <row r="8" spans="1:7">
      <c t="s" r="A8" s="4">
        <v>840</v>
      </c>
      <c t="n" r="C8" s="6">
        <v>22000000</v>
      </c>
      <c t="n" r="D8" s="6">
        <v>22000000</v>
      </c>
    </row>
    <row r="9" spans="1:7">
      <c t="s" r="A9" s="4">
        <v>841</v>
      </c>
      <c t="n" r="C9" s="7">
        <v>136000000</v>
      </c>
      <c t="n" r="D9" s="6">
        <v>136000000</v>
      </c>
      <c t="n" r="E9" s="6">
        <v>126000000</v>
      </c>
      <c t="n" r="F9" s="7">
        <v>161000000</v>
      </c>
    </row>
    <row r="10" spans="1:7">
      <c t="s" r="A10" s="4">
        <v>842</v>
      </c>
      <c t="n" r="C10" s="6">
        <v>1</v>
      </c>
    </row>
    <row r="11" spans="1:7">
      <c t="s" r="A11" s="4">
        <v>843</v>
      </c>
      <c t="n" r="C11" s="7">
        <v>249000000</v>
      </c>
      <c t="n" r="D11" s="6">
        <v>249000000</v>
      </c>
      <c t="n" r="E11" s="6">
        <v>236000000</v>
      </c>
      <c t="n" r="F11" s="7">
        <v>279000000</v>
      </c>
      <c t="n" r="G11" s="7">
        <v>286000000</v>
      </c>
    </row>
    <row r="12" spans="1:7">
      <c t="s" r="A12" s="4">
        <v>793</v>
      </c>
    </row>
    <row r="13" spans="1:7">
      <c t="s" r="A13" s="3">
        <v>835</v>
      </c>
    </row>
    <row r="14" spans="1:7">
      <c t="s" r="A14" s="4">
        <v>844</v>
      </c>
      <c t="n" r="D14" s="6">
        <v>23000000</v>
      </c>
    </row>
    <row r="15" spans="1:7">
      <c t="s" r="A15" s="4">
        <v>845</v>
      </c>
      <c t="n" r="B15" s="7">
        <v>59000000</v>
      </c>
    </row>
    <row r="16" spans="1:7">
      <c t="s" r="A16" s="4">
        <v>846</v>
      </c>
    </row>
    <row r="17" spans="1:7">
      <c t="s" r="A17" s="3">
        <v>835</v>
      </c>
    </row>
    <row r="18" spans="1:7">
      <c t="s" r="A18" s="4">
        <v>847</v>
      </c>
      <c t="n" r="C18" s="6">
        <v>120000000</v>
      </c>
      <c t="n" r="D18" s="6">
        <v>120000000</v>
      </c>
    </row>
    <row r="19" spans="1:7">
      <c t="s" r="A19" s="4">
        <v>843</v>
      </c>
      <c t="n" r="C19" s="6">
        <v>4000000</v>
      </c>
      <c t="n" r="D19" s="6">
        <v>4000000</v>
      </c>
    </row>
    <row r="20" spans="1:7">
      <c t="s" r="A20" s="4">
        <v>848</v>
      </c>
    </row>
    <row r="21" spans="1:7">
      <c t="s" r="A21" s="3">
        <v>835</v>
      </c>
    </row>
    <row r="22" spans="1:7">
      <c t="s" r="A22" s="4">
        <v>849</v>
      </c>
      <c t="n" r="C22" s="7">
        <v>124000000</v>
      </c>
      <c t="n" r="D22" s="6">
        <v>124000000</v>
      </c>
    </row>
    <row r="23" spans="1:7">
      <c t="s" r="A23" s="4">
        <v>850</v>
      </c>
    </row>
    <row r="24" spans="1:7">
      <c t="s" r="A24" s="3">
        <v>835</v>
      </c>
    </row>
    <row r="25" spans="1:7">
      <c t="s" r="A25" s="4">
        <v>851</v>
      </c>
      <c t="n" r="B25" s="6">
        <v>40000000</v>
      </c>
    </row>
    <row r="26" spans="1:7">
      <c t="s" r="A26" s="4">
        <v>844</v>
      </c>
      <c t="n" r="D26" s="6">
        <v>21000000</v>
      </c>
    </row>
    <row r="27" spans="1:7">
      <c t="s" r="A27" s="4">
        <v>852</v>
      </c>
    </row>
    <row r="28" spans="1:7">
      <c t="s" r="A28" s="3">
        <v>835</v>
      </c>
    </row>
    <row r="29" spans="1:7">
      <c t="s" r="A29" s="4">
        <v>844</v>
      </c>
      <c t="n" r="D29" s="6">
        <v>13000000</v>
      </c>
    </row>
    <row r="30" spans="1:7">
      <c t="s" r="A30" s="4">
        <v>845</v>
      </c>
      <c t="n" r="B30" s="6">
        <v>40000000</v>
      </c>
    </row>
    <row r="31" spans="1:7">
      <c t="s" r="A31" s="4">
        <v>853</v>
      </c>
    </row>
    <row r="32" spans="1:7">
      <c t="s" r="A32" s="3">
        <v>835</v>
      </c>
    </row>
    <row r="33" spans="1:7">
      <c t="s" r="A33" s="4">
        <v>844</v>
      </c>
      <c t="n" r="D33" s="7">
        <v>10000000</v>
      </c>
    </row>
    <row r="34" spans="1:7">
      <c t="s" r="A34" s="4">
        <v>845</v>
      </c>
      <c t="n" r="B34" s="7">
        <v>19000000</v>
      </c>
    </row>
    <row r="35" spans="1:7">
      <c t="s" r="A35" s="4">
        <v>854</v>
      </c>
    </row>
    <row r="36" spans="1:7">
      <c t="s" r="A36" s="3">
        <v>835</v>
      </c>
    </row>
    <row r="37" spans="1:7">
      <c t="s" r="A37" s="4">
        <v>855</v>
      </c>
      <c t="n" r="E37" s="6">
        <v>86000000</v>
      </c>
    </row>
    <row r="38" spans="1:7">
      <c t="s" r="A38" s="4">
        <v>856</v>
      </c>
    </row>
    <row r="39" spans="1:7">
      <c t="s" r="A39" s="3">
        <v>835</v>
      </c>
    </row>
    <row r="40" spans="1:7">
      <c t="s" r="A40" s="4">
        <v>855</v>
      </c>
      <c t="n" r="E40" s="6">
        <v>6000000</v>
      </c>
    </row>
    <row r="41" spans="1:7">
      <c t="s" r="A41" s="4">
        <v>857</v>
      </c>
    </row>
    <row r="42" spans="1:7">
      <c t="s" r="A42" s="3">
        <v>835</v>
      </c>
    </row>
    <row r="43" spans="1:7">
      <c t="s" r="A43" s="4">
        <v>858</v>
      </c>
      <c t="n" r="E43" s="6">
        <v>6000000</v>
      </c>
    </row>
    <row r="44" spans="1:7">
      <c t="s" r="A44" s="4">
        <v>859</v>
      </c>
    </row>
    <row r="45" spans="1:7">
      <c t="s" r="A45" s="3">
        <v>835</v>
      </c>
    </row>
    <row r="46" spans="1:7">
      <c t="s" r="A46" s="4">
        <v>858</v>
      </c>
      <c t="n" r="E46" s="7">
        <v>860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60</v>
      </c>
      <c t="s" r="B1" s="2">
        <v>2</v>
      </c>
      <c t="s" r="C1" s="2">
        <v>35</v>
      </c>
    </row>
    <row r="2" spans="1:3">
      <c t="s" r="A2" s="3">
        <v>861</v>
      </c>
    </row>
    <row r="3" spans="1:3">
      <c t="s" r="A3" s="4">
        <v>862</v>
      </c>
      <c t="n" r="B3" s="7">
        <v>90</v>
      </c>
      <c t="n" r="C3" s="7">
        <v>266</v>
      </c>
    </row>
    <row r="4" spans="1:3">
      <c t="s" r="A4" s="4">
        <v>863</v>
      </c>
      <c t="n" r="B4" s="6">
        <v>6</v>
      </c>
      <c t="n" r="C4" s="6">
        <v>0</v>
      </c>
    </row>
    <row r="5" spans="1:3">
      <c t="s" r="A5" s="4">
        <v>864</v>
      </c>
      <c t="n" r="B5" s="6">
        <v>171</v>
      </c>
      <c t="n" r="C5" s="6">
        <v>84</v>
      </c>
    </row>
    <row r="6" spans="1:3">
      <c t="s" r="A6" s="4">
        <v>865</v>
      </c>
      <c t="n" r="B6" s="6">
        <v>44</v>
      </c>
      <c t="n" r="C6" s="6">
        <v>30</v>
      </c>
    </row>
    <row r="7" spans="1:3">
      <c t="s" r="A7" s="4">
        <v>866</v>
      </c>
      <c t="n" r="B7" s="6">
        <v>3116</v>
      </c>
      <c t="n" r="C7" s="6">
        <v>2160</v>
      </c>
    </row>
    <row r="8" spans="1:3">
      <c t="s" r="A8" s="4">
        <v>867</v>
      </c>
      <c t="n" r="B8" s="6">
        <v>330</v>
      </c>
      <c t="n" r="C8" s="6">
        <v>280</v>
      </c>
    </row>
    <row r="9" spans="1:3">
      <c t="s" r="A9" s="4">
        <v>868</v>
      </c>
      <c t="n" r="B9" s="6">
        <v>32</v>
      </c>
      <c t="n" r="C9" s="6">
        <v>52</v>
      </c>
    </row>
    <row r="10" spans="1:3">
      <c t="s" r="A10" s="4">
        <v>869</v>
      </c>
      <c t="n" r="B10" s="6">
        <v>3789</v>
      </c>
      <c t="n" r="C10" s="6">
        <v>2872</v>
      </c>
    </row>
    <row r="11" spans="1:3">
      <c t="s" r="A11" s="4">
        <v>836</v>
      </c>
      <c t="n" r="B11" s="6">
        <v>-2694</v>
      </c>
      <c t="n" r="C11" s="6">
        <v>-1694</v>
      </c>
    </row>
    <row r="12" spans="1:3">
      <c t="s" r="A12" s="4">
        <v>870</v>
      </c>
      <c t="n" r="B12" s="6">
        <v>1095</v>
      </c>
      <c t="n" r="C12" s="6">
        <v>1178</v>
      </c>
    </row>
    <row r="13" spans="1:3">
      <c t="s" r="A13" s="3">
        <v>871</v>
      </c>
    </row>
    <row r="14" spans="1:3">
      <c t="s" r="A14" s="4">
        <v>872</v>
      </c>
      <c t="n" r="B14" s="6">
        <v>-1019</v>
      </c>
      <c t="n" r="C14" s="6">
        <v>-1083</v>
      </c>
    </row>
    <row r="15" spans="1:3">
      <c t="s" r="A15" s="4">
        <v>863</v>
      </c>
      <c t="n" r="B15" s="6">
        <v>0</v>
      </c>
      <c t="n" r="C15" s="6">
        <v>-2</v>
      </c>
    </row>
    <row r="16" spans="1:3">
      <c t="s" r="A16" s="4">
        <v>873</v>
      </c>
      <c t="n" r="B16" s="6">
        <v>-306</v>
      </c>
      <c t="n" r="C16" s="6">
        <v>-331</v>
      </c>
    </row>
    <row r="17" spans="1:3">
      <c t="s" r="A17" s="4">
        <v>874</v>
      </c>
      <c t="n" r="B17" s="6">
        <v>-192</v>
      </c>
      <c t="n" r="C17" s="6">
        <v>-185</v>
      </c>
    </row>
    <row r="18" spans="1:3">
      <c t="s" r="A18" s="4">
        <v>875</v>
      </c>
      <c t="n" r="B18" s="6">
        <v>-1517</v>
      </c>
      <c t="n" r="C18" s="6">
        <v>-1601</v>
      </c>
    </row>
    <row r="19" spans="1:3">
      <c t="s" r="A19" s="4">
        <v>876</v>
      </c>
      <c t="n" r="B19" s="7">
        <v>-422</v>
      </c>
      <c t="n" r="C19" s="7">
        <v>-42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77</v>
      </c>
      <c t="s" r="B1" s="2">
        <v>2</v>
      </c>
      <c t="s" r="C1" s="2">
        <v>35</v>
      </c>
    </row>
    <row r="2" spans="1:3">
      <c t="s" r="A2" s="3">
        <v>224</v>
      </c>
    </row>
    <row r="3" spans="1:3">
      <c t="s" r="A3" s="4">
        <v>878</v>
      </c>
      <c t="n" r="B3" s="7">
        <v>9</v>
      </c>
      <c t="n" r="C3" s="7">
        <v>12</v>
      </c>
    </row>
    <row r="4" spans="1:3">
      <c t="s" r="A4" s="4">
        <v>102</v>
      </c>
      <c t="n" r="B4" s="6">
        <v>-431</v>
      </c>
      <c t="n" r="C4" s="6">
        <v>-435</v>
      </c>
    </row>
    <row r="5" spans="1:3">
      <c t="s" r="A5" s="4">
        <v>876</v>
      </c>
      <c t="n" r="B5" s="7">
        <v>-422</v>
      </c>
      <c t="n" r="C5" s="7">
        <v>-42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879</v>
      </c>
      <c t="s" r="B1" s="2">
        <v>406</v>
      </c>
    </row>
    <row r="2" spans="1:2">
      <c t="s" r="A2" s="4">
        <v>880</v>
      </c>
    </row>
    <row r="3" spans="1:2">
      <c t="s" r="A3" s="3">
        <v>835</v>
      </c>
    </row>
    <row r="4" spans="1:2">
      <c t="s" r="A4" s="4">
        <v>881</v>
      </c>
      <c t="n" r="B4" s="7">
        <v>12</v>
      </c>
    </row>
    <row r="5" spans="1:2">
      <c t="s" r="A5" s="4">
        <v>882</v>
      </c>
    </row>
    <row r="6" spans="1:2">
      <c t="s" r="A6" s="3">
        <v>835</v>
      </c>
    </row>
    <row r="7" spans="1:2">
      <c t="s" r="A7" s="4">
        <v>881</v>
      </c>
      <c t="n" r="B7" s="6">
        <v>2</v>
      </c>
    </row>
    <row r="8" spans="1:2">
      <c t="s" r="A8" s="4">
        <v>793</v>
      </c>
    </row>
    <row r="9" spans="1:2">
      <c t="s" r="A9" s="3">
        <v>835</v>
      </c>
    </row>
    <row r="10" spans="1:2">
      <c t="s" r="A10" s="4">
        <v>883</v>
      </c>
      <c t="n" r="B10" s="6">
        <v>5138</v>
      </c>
    </row>
    <row r="11" spans="1:2">
      <c t="s" r="A11" s="4">
        <v>884</v>
      </c>
    </row>
    <row r="12" spans="1:2">
      <c t="s" r="A12" s="3">
        <v>835</v>
      </c>
    </row>
    <row r="13" spans="1:2">
      <c t="s" r="A13" s="4">
        <v>883</v>
      </c>
      <c t="n" r="B13" s="6">
        <v>6014</v>
      </c>
    </row>
    <row r="14" spans="1:2">
      <c t="s" r="A14" s="4">
        <v>790</v>
      </c>
    </row>
    <row r="15" spans="1:2">
      <c t="s" r="A15" s="3">
        <v>835</v>
      </c>
    </row>
    <row r="16" spans="1:2">
      <c t="s" r="A16" s="4">
        <v>883</v>
      </c>
      <c t="n" r="B16" s="6">
        <v>2874</v>
      </c>
    </row>
    <row r="17" spans="1:2">
      <c t="s" r="A17" s="4">
        <v>881</v>
      </c>
      <c t="n" r="B17" s="6">
        <v>248</v>
      </c>
    </row>
    <row r="18" spans="1:2">
      <c t="s" r="A18" s="4">
        <v>885</v>
      </c>
      <c t="n" r="B18" s="6">
        <v>64</v>
      </c>
    </row>
    <row r="19" spans="1:2">
      <c t="s" r="A19" s="4">
        <v>886</v>
      </c>
      <c t="n" r="B19" s="7">
        <v>28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7</v>
      </c>
      <c t="s" r="B1" s="2">
        <v>1</v>
      </c>
    </row>
    <row r="2" spans="1:4">
      <c t="s" r="B2" s="2">
        <v>2</v>
      </c>
      <c t="s" r="C2" s="2">
        <v>35</v>
      </c>
      <c t="s" r="D2" s="2">
        <v>39</v>
      </c>
    </row>
    <row r="3" spans="1:4">
      <c t="s" r="A3" s="3">
        <v>888</v>
      </c>
    </row>
    <row r="4" spans="1:4">
      <c t="s" r="A4" s="4">
        <v>743</v>
      </c>
      <c t="n" r="B4" s="7">
        <v>236</v>
      </c>
      <c t="n" r="C4" s="7">
        <v>279</v>
      </c>
      <c t="n" r="D4" s="7">
        <v>286</v>
      </c>
    </row>
    <row r="5" spans="1:4">
      <c t="s" r="A5" s="4">
        <v>889</v>
      </c>
      <c t="n" r="B5" s="6">
        <v>25</v>
      </c>
      <c t="n" r="C5" s="6">
        <v>3</v>
      </c>
      <c t="n" r="D5" s="6">
        <v>3</v>
      </c>
    </row>
    <row r="6" spans="1:4">
      <c t="s" r="A6" s="4">
        <v>890</v>
      </c>
      <c t="n" r="B6" s="6">
        <v>-4</v>
      </c>
      <c t="n" r="C6" s="6">
        <v>-29</v>
      </c>
      <c t="n" r="D6" s="6">
        <v>-3</v>
      </c>
    </row>
    <row r="7" spans="1:4">
      <c t="s" r="A7" s="4">
        <v>891</v>
      </c>
      <c t="n" r="B7" s="6">
        <v>1</v>
      </c>
      <c t="n" r="C7" s="6">
        <v>1</v>
      </c>
      <c t="n" r="D7" s="6">
        <v>5</v>
      </c>
    </row>
    <row r="8" spans="1:4">
      <c t="s" r="A8" s="4">
        <v>892</v>
      </c>
      <c t="n" r="B8" s="6">
        <v>-3</v>
      </c>
      <c t="n" r="C8" s="6">
        <v>-13</v>
      </c>
      <c t="n" r="D8" s="6">
        <v>-6</v>
      </c>
    </row>
    <row r="9" spans="1:4">
      <c t="s" r="A9" s="4">
        <v>893</v>
      </c>
      <c t="n" r="B9" s="6">
        <v>-6</v>
      </c>
      <c t="n" r="C9" s="6">
        <v>-5</v>
      </c>
      <c t="n" r="D9" s="6">
        <v>-6</v>
      </c>
    </row>
    <row r="10" spans="1:4">
      <c t="s" r="A10" s="4">
        <v>747</v>
      </c>
      <c t="n" r="B10" s="7">
        <v>249</v>
      </c>
      <c t="n" r="C10" s="7">
        <v>236</v>
      </c>
      <c t="n" r="D10" s="7">
        <v>27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94</v>
      </c>
      <c t="s" r="B1" s="2">
        <v>1</v>
      </c>
    </row>
    <row r="2" spans="1:4">
      <c t="s" r="B2" s="2">
        <v>2</v>
      </c>
      <c t="s" r="C2" s="2">
        <v>35</v>
      </c>
      <c t="s" r="D2" s="2">
        <v>39</v>
      </c>
    </row>
    <row r="3" spans="1:4">
      <c t="s" r="A3" s="3">
        <v>224</v>
      </c>
    </row>
    <row r="4" spans="1:4">
      <c t="s" r="A4" s="4">
        <v>895</v>
      </c>
      <c t="n" r="B4" s="7">
        <v>7</v>
      </c>
      <c t="n" r="C4" s="7">
        <v>1</v>
      </c>
      <c t="n" r="D4" s="7">
        <v>5</v>
      </c>
    </row>
    <row r="5" spans="1:4">
      <c t="s" r="A5" s="4">
        <v>896</v>
      </c>
      <c t="n" r="B5" s="7">
        <v>45</v>
      </c>
      <c t="n" r="C5" s="7">
        <v>39</v>
      </c>
      <c t="n" r="D5" s="7">
        <v>4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r="1" spans="1:5">
      <c t="s" r="A1" s="1">
        <v>897</v>
      </c>
      <c t="s" r="B1" s="2">
        <v>460</v>
      </c>
      <c t="s" r="C1" s="2">
        <v>2</v>
      </c>
      <c t="s" r="D1" s="2">
        <v>35</v>
      </c>
      <c t="s" r="E1" s="2">
        <v>39</v>
      </c>
    </row>
    <row r="2" spans="1:5">
      <c t="s" r="A2" s="4">
        <v>898</v>
      </c>
    </row>
    <row r="3" spans="1:5">
      <c t="s" r="A3" s="3">
        <v>899</v>
      </c>
    </row>
    <row r="4" spans="1:5">
      <c t="s" r="A4" s="4">
        <v>900</v>
      </c>
      <c t="n" r="C4" s="7">
        <v>50</v>
      </c>
      <c t="n" r="D4" s="7">
        <v>43</v>
      </c>
    </row>
    <row r="5" spans="1:5">
      <c t="s" r="A5" s="4">
        <v>901</v>
      </c>
    </row>
    <row r="6" spans="1:5">
      <c t="s" r="A6" s="3">
        <v>899</v>
      </c>
    </row>
    <row r="7" spans="1:5">
      <c t="s" r="A7" s="4">
        <v>902</v>
      </c>
      <c t="n" r="C7" s="6">
        <v>5</v>
      </c>
      <c t="n" r="D7" s="6">
        <v>9</v>
      </c>
    </row>
    <row r="8" spans="1:5">
      <c t="s" r="A8" s="4">
        <v>903</v>
      </c>
    </row>
    <row r="9" spans="1:5">
      <c t="s" r="A9" s="3">
        <v>899</v>
      </c>
    </row>
    <row r="10" spans="1:5">
      <c t="s" r="A10" s="4">
        <v>904</v>
      </c>
      <c t="n" r="B10" s="7">
        <v>78</v>
      </c>
    </row>
    <row r="11" spans="1:5">
      <c t="s" r="A11" s="4">
        <v>905</v>
      </c>
      <c t="n" r="C11" s="6">
        <v>98</v>
      </c>
      <c t="n" r="D11" s="6">
        <v>20</v>
      </c>
      <c t="n" r="E11" s="7">
        <v>20</v>
      </c>
    </row>
    <row r="12" spans="1:5">
      <c t="s" r="A12" s="4">
        <v>906</v>
      </c>
    </row>
    <row r="13" spans="1:5">
      <c t="s" r="A13" s="3">
        <v>899</v>
      </c>
    </row>
    <row r="14" spans="1:5">
      <c t="s" r="A14" s="4">
        <v>907</v>
      </c>
      <c t="n" r="C14" s="6">
        <v>25</v>
      </c>
      <c t="n" r="D14" s="6">
        <v>4</v>
      </c>
      <c t="n" r="E14" s="7">
        <v>10</v>
      </c>
    </row>
    <row r="15" spans="1:5">
      <c t="s" r="A15" s="4">
        <v>908</v>
      </c>
    </row>
    <row r="16" spans="1:5">
      <c t="s" r="A16" s="3">
        <v>899</v>
      </c>
    </row>
    <row r="17" spans="1:5">
      <c t="s" r="A17" s="4">
        <v>907</v>
      </c>
      <c t="n" r="C17" s="7">
        <v>19</v>
      </c>
      <c t="n" r="D17" s="7">
        <v>4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t="s" r="A1" s="1">
        <v>909</v>
      </c>
      <c t="s" r="B1" s="2">
        <v>910</v>
      </c>
    </row>
    <row r="2" spans="1:2">
      <c t="s" r="A2" s="4">
        <v>911</v>
      </c>
    </row>
    <row r="3" spans="1:2">
      <c t="s" r="A3" s="3">
        <v>912</v>
      </c>
    </row>
    <row r="4" spans="1:2">
      <c t="s" r="A4" s="4">
        <v>913</v>
      </c>
      <c t="n" r="B4" s="7">
        <v>75</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4</v>
      </c>
      <c t="s" r="B1" s="2">
        <v>1</v>
      </c>
    </row>
    <row r="2" spans="1:4">
      <c t="s" r="B2" s="2">
        <v>2</v>
      </c>
      <c t="s" r="C2" s="2">
        <v>35</v>
      </c>
      <c t="s" r="D2" s="2">
        <v>39</v>
      </c>
    </row>
    <row r="3" spans="1:4">
      <c t="s" r="A3" s="3">
        <v>912</v>
      </c>
    </row>
    <row r="4" spans="1:4">
      <c t="s" r="A4" s="4">
        <v>915</v>
      </c>
      <c t="n" r="B4" s="7">
        <v>-53</v>
      </c>
      <c t="n" r="C4" s="7">
        <v>-13</v>
      </c>
      <c t="n" r="D4" s="7">
        <v>-48</v>
      </c>
    </row>
    <row r="5" spans="1:4">
      <c t="s" r="A5" s="4">
        <v>618</v>
      </c>
    </row>
    <row r="6" spans="1:4">
      <c t="s" r="A6" s="3">
        <v>912</v>
      </c>
    </row>
    <row r="7" spans="1:4">
      <c t="s" r="A7" s="4">
        <v>915</v>
      </c>
      <c t="n" r="B7" s="6">
        <v>-20</v>
      </c>
      <c t="n" r="C7" s="6">
        <v>0</v>
      </c>
      <c t="n" r="D7" s="6">
        <v>-14</v>
      </c>
    </row>
    <row r="8" spans="1:4">
      <c t="s" r="A8" s="4">
        <v>619</v>
      </c>
    </row>
    <row r="9" spans="1:4">
      <c t="s" r="A9" s="3">
        <v>912</v>
      </c>
    </row>
    <row r="10" spans="1:4">
      <c t="s" r="A10" s="4">
        <v>915</v>
      </c>
      <c t="n" r="B10" s="6">
        <v>-11</v>
      </c>
      <c t="n" r="C10" s="6">
        <v>1</v>
      </c>
      <c t="n" r="D10" s="6">
        <v>-4</v>
      </c>
    </row>
    <row r="11" spans="1:4">
      <c t="s" r="A11" s="4">
        <v>620</v>
      </c>
    </row>
    <row r="12" spans="1:4">
      <c t="s" r="A12" s="3">
        <v>912</v>
      </c>
    </row>
    <row r="13" spans="1:4">
      <c t="s" r="A13" s="4">
        <v>915</v>
      </c>
      <c t="n" r="B13" s="6">
        <v>-3</v>
      </c>
      <c t="n" r="C13" s="6">
        <v>-2</v>
      </c>
      <c t="n" r="D13" s="6">
        <v>-6</v>
      </c>
    </row>
    <row r="14" spans="1:4">
      <c t="s" r="A14" s="4">
        <v>764</v>
      </c>
    </row>
    <row r="15" spans="1:4">
      <c t="s" r="A15" s="3">
        <v>912</v>
      </c>
    </row>
    <row r="16" spans="1:4">
      <c t="s" r="A16" s="4">
        <v>915</v>
      </c>
      <c t="n" r="B16" s="7">
        <v>-19</v>
      </c>
      <c t="n" r="C16" s="7">
        <v>-12</v>
      </c>
      <c t="n" r="D16" s="7">
        <v>-2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6</v>
      </c>
      <c t="s" r="B1" s="2">
        <v>1</v>
      </c>
    </row>
    <row r="2" spans="1:4">
      <c t="s" r="B2" s="2">
        <v>2</v>
      </c>
      <c t="s" r="C2" s="2">
        <v>35</v>
      </c>
      <c t="s" r="D2" s="2">
        <v>39</v>
      </c>
    </row>
    <row r="3" spans="1:4">
      <c t="s" r="A3" s="3">
        <v>917</v>
      </c>
    </row>
    <row r="4" spans="1:4">
      <c t="s" r="A4" s="4">
        <v>918</v>
      </c>
      <c t="n" r="B4" s="7">
        <v>53</v>
      </c>
      <c t="n" r="C4" s="7">
        <v>13</v>
      </c>
      <c t="n" r="D4" s="7">
        <v>48</v>
      </c>
    </row>
    <row r="5" spans="1:4">
      <c t="s" r="A5" s="4">
        <v>919</v>
      </c>
    </row>
    <row r="6" spans="1:4">
      <c t="s" r="A6" s="3">
        <v>917</v>
      </c>
    </row>
    <row r="7" spans="1:4">
      <c t="s" r="A7" s="4">
        <v>920</v>
      </c>
      <c t="n" r="B7" s="6">
        <v>12</v>
      </c>
      <c t="n" r="C7" s="6">
        <v>21</v>
      </c>
    </row>
    <row r="8" spans="1:4">
      <c t="s" r="A8" s="4">
        <v>918</v>
      </c>
      <c t="n" r="B8" s="6">
        <v>46</v>
      </c>
      <c t="n" r="C8" s="6">
        <v>12</v>
      </c>
    </row>
    <row r="9" spans="1:4">
      <c t="s" r="A9" s="4">
        <v>921</v>
      </c>
      <c t="n" r="B9" s="6">
        <v>-29</v>
      </c>
      <c t="n" r="C9" s="6">
        <v>-21</v>
      </c>
    </row>
    <row r="10" spans="1:4">
      <c t="s" r="A10" s="4">
        <v>922</v>
      </c>
      <c t="n" r="B10" s="6">
        <v>29</v>
      </c>
      <c t="n" r="C10" s="6">
        <v>12</v>
      </c>
      <c t="n" r="D10" s="6">
        <v>21</v>
      </c>
    </row>
    <row r="11" spans="1:4">
      <c t="s" r="A11" s="4">
        <v>923</v>
      </c>
    </row>
    <row r="12" spans="1:4">
      <c t="s" r="A12" s="3">
        <v>917</v>
      </c>
    </row>
    <row r="13" spans="1:4">
      <c t="s" r="A13" s="4">
        <v>920</v>
      </c>
      <c t="n" r="B13" s="6">
        <v>1</v>
      </c>
      <c t="n" r="C13" s="6">
        <v>0</v>
      </c>
    </row>
    <row r="14" spans="1:4">
      <c t="s" r="A14" s="4">
        <v>918</v>
      </c>
      <c t="n" r="B14" s="6">
        <v>7</v>
      </c>
      <c t="n" r="C14" s="6">
        <v>1</v>
      </c>
    </row>
    <row r="15" spans="1:4">
      <c t="s" r="A15" s="4">
        <v>921</v>
      </c>
      <c t="n" r="B15" s="6">
        <v>-7</v>
      </c>
      <c t="n" r="C15" s="6">
        <v>0</v>
      </c>
    </row>
    <row r="16" spans="1:4">
      <c t="s" r="A16" s="4">
        <v>922</v>
      </c>
      <c t="n" r="B16" s="7">
        <v>1</v>
      </c>
      <c t="n" r="C16" s="7">
        <v>1</v>
      </c>
      <c t="n" r="D16" s="7">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6"/>
    <col customWidth="1" max="3" min="3" width="15"/>
  </cols>
  <sheetData>
    <row r="1" spans="1:3">
      <c t="s" r="A1" s="1">
        <v>924</v>
      </c>
      <c t="s" r="B1" s="2">
        <v>1</v>
      </c>
    </row>
    <row r="2" spans="1:3">
      <c t="s" r="B2" s="2">
        <v>2</v>
      </c>
      <c t="s" r="C2" s="2">
        <v>35</v>
      </c>
    </row>
    <row r="3" spans="1:3">
      <c t="s" r="A3" s="3">
        <v>925</v>
      </c>
    </row>
    <row r="4" spans="1:3">
      <c t="s" r="A4" s="4">
        <v>84</v>
      </c>
      <c t="n" r="B4" s="7">
        <v>1426000000</v>
      </c>
      <c t="n" r="C4" s="7">
        <v>1419000000</v>
      </c>
    </row>
    <row r="5" spans="1:3">
      <c t="s" r="A5" s="4">
        <v>926</v>
      </c>
      <c t="n" r="B5" s="6">
        <v>1000000</v>
      </c>
      <c t="n" r="C5" s="6">
        <v>17000000</v>
      </c>
    </row>
    <row r="6" spans="1:3">
      <c t="s" r="A6" s="4">
        <v>927</v>
      </c>
      <c t="n" r="B6" s="6">
        <v>5816000000</v>
      </c>
      <c t="n" r="C6" s="6">
        <v>5220000000</v>
      </c>
    </row>
    <row r="7" spans="1:3">
      <c t="s" r="A7" s="4">
        <v>928</v>
      </c>
      <c t="n" r="B7" s="6">
        <v>907000000</v>
      </c>
      <c t="n" r="C7" s="6">
        <v>899000000</v>
      </c>
    </row>
    <row r="8" spans="1:3">
      <c t="s" r="A8" s="4">
        <v>86</v>
      </c>
      <c t="n" r="B8" s="6">
        <v>8150000000</v>
      </c>
      <c t="n" r="C8" s="6">
        <v>7555000000</v>
      </c>
    </row>
    <row r="9" spans="1:3">
      <c t="s" r="A9" s="3">
        <v>929</v>
      </c>
    </row>
    <row r="10" spans="1:3">
      <c t="s" r="A10" s="4">
        <v>926</v>
      </c>
      <c t="n" r="B10" s="6">
        <v>1000000</v>
      </c>
      <c t="n" r="C10" s="6">
        <v>3000000</v>
      </c>
    </row>
    <row r="11" spans="1:3">
      <c t="s" r="A11" s="4">
        <v>930</v>
      </c>
      <c t="n" r="B11" s="6">
        <v>8151000000</v>
      </c>
      <c t="n" r="C11" s="6">
        <v>7558000000</v>
      </c>
    </row>
    <row r="12" spans="1:3">
      <c t="s" r="A12" s="3">
        <v>931</v>
      </c>
    </row>
    <row r="13" spans="1:3">
      <c t="s" r="A13" s="4">
        <v>932</v>
      </c>
      <c t="n" r="B13" s="6">
        <v>34000000</v>
      </c>
      <c t="n" r="C13" s="6">
        <v>82000000</v>
      </c>
    </row>
    <row r="14" spans="1:3">
      <c t="s" r="A14" s="4">
        <v>933</v>
      </c>
      <c t="n" r="B14" s="6">
        <v>8116000000</v>
      </c>
      <c t="n" r="C14" s="6">
        <v>7475000000</v>
      </c>
    </row>
    <row r="15" spans="1:3">
      <c t="s" r="A15" s="4">
        <v>99</v>
      </c>
      <c t="n" r="B15" s="6">
        <v>8150000000</v>
      </c>
      <c t="n" r="C15" s="7">
        <v>7557000000</v>
      </c>
    </row>
    <row r="16" spans="1:3">
      <c t="s" r="A16" s="3">
        <v>934</v>
      </c>
    </row>
    <row r="17" spans="1:3">
      <c t="s" r="A17" s="4">
        <v>935</v>
      </c>
      <c t="n" r="B17" s="7">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936</v>
      </c>
      <c t="s" r="B1" s="2">
        <v>937</v>
      </c>
    </row>
    <row r="2" spans="1:2">
      <c t="s" r="A2" s="3">
        <v>938</v>
      </c>
    </row>
    <row r="3" spans="1:2">
      <c t="s" r="A3" s="4">
        <v>939</v>
      </c>
      <c t="n" r="B3" s="7">
        <v>62</v>
      </c>
    </row>
    <row r="4" spans="1:2">
      <c t="s" r="A4" s="4">
        <v>940</v>
      </c>
      <c t="n" r="B4" s="7">
        <v>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41</v>
      </c>
      <c t="s" r="B1" s="2">
        <v>942</v>
      </c>
      <c t="s" r="C1" s="2">
        <v>2</v>
      </c>
      <c t="s" r="D1" s="2">
        <v>35</v>
      </c>
      <c t="s" r="E1" s="2">
        <v>39</v>
      </c>
    </row>
    <row r="2" spans="1:5">
      <c t="s" r="A2" s="3">
        <v>943</v>
      </c>
    </row>
    <row r="3" spans="1:5">
      <c t="s" r="A3" s="4">
        <v>944</v>
      </c>
      <c t="n" r="C3" s="7">
        <v>5</v>
      </c>
      <c t="n" r="D3" s="7">
        <v>2</v>
      </c>
      <c t="n" r="E3" s="7">
        <v>-5</v>
      </c>
    </row>
    <row r="4" spans="1:5">
      <c t="s" r="A4" s="4">
        <v>142</v>
      </c>
      <c t="n" r="C4" s="7">
        <v>4</v>
      </c>
      <c t="n" r="D4" s="7">
        <v>270</v>
      </c>
      <c t="n" r="E4" s="7">
        <v>18</v>
      </c>
    </row>
    <row r="5" spans="1:5">
      <c t="s" r="A5" s="4">
        <v>945</v>
      </c>
    </row>
    <row r="6" spans="1:5">
      <c t="s" r="A6" s="3">
        <v>943</v>
      </c>
    </row>
    <row r="7" spans="1:5">
      <c t="s" r="A7" s="4">
        <v>946</v>
      </c>
      <c t="s" r="B7" s="4">
        <v>947</v>
      </c>
    </row>
    <row r="8" spans="1:5">
      <c t="s" r="A8" s="4">
        <v>142</v>
      </c>
      <c t="n" r="B8" s="7">
        <v>264</v>
      </c>
    </row>
    <row r="9" spans="1:5">
      <c t="s" r="A9" s="4">
        <v>948</v>
      </c>
      <c t="n" r="B9" s="6">
        <v>166</v>
      </c>
    </row>
    <row r="10" spans="1:5">
      <c t="s" r="A10" s="4">
        <v>949</v>
      </c>
      <c t="n" r="B10" s="6">
        <v>7</v>
      </c>
    </row>
    <row r="11" spans="1:5">
      <c t="s" r="A11" s="4">
        <v>950</v>
      </c>
    </row>
    <row r="12" spans="1:5">
      <c t="s" r="A12" s="3">
        <v>943</v>
      </c>
    </row>
    <row r="13" spans="1:5">
      <c t="s" r="A13" s="4">
        <v>944</v>
      </c>
      <c t="n" r="B13" s="7">
        <v>98</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17"/>
    <col customWidth="1" max="7" min="7" width="21"/>
    <col customWidth="1" max="8" min="8" width="21"/>
    <col customWidth="1" max="9" min="9" width="21"/>
    <col customWidth="1" max="10" min="10" width="17"/>
    <col customWidth="1" max="11" min="11" width="17"/>
  </cols>
  <sheetData>
    <row r="1" spans="1:11">
      <c t="s" r="A1" s="1">
        <v>951</v>
      </c>
      <c t="s" r="B1" s="2">
        <v>952</v>
      </c>
      <c t="s" r="C1" s="2">
        <v>406</v>
      </c>
      <c t="s" r="D1" s="2">
        <v>953</v>
      </c>
      <c t="s" r="E1" s="2">
        <v>954</v>
      </c>
      <c t="s" r="F1" s="2">
        <v>955</v>
      </c>
      <c t="s" r="G1" s="2">
        <v>956</v>
      </c>
      <c t="s" r="H1" s="2">
        <v>407</v>
      </c>
      <c t="s" r="I1" s="2">
        <v>957</v>
      </c>
      <c t="s" r="J1" s="2">
        <v>958</v>
      </c>
      <c t="s" r="K1" s="2">
        <v>959</v>
      </c>
    </row>
    <row r="2" spans="1:11">
      <c t="s" r="A2" s="3">
        <v>960</v>
      </c>
    </row>
    <row r="3" spans="1:11">
      <c t="s" r="A3" s="4">
        <v>961</v>
      </c>
      <c t="n" r="C3" s="7">
        <v>179</v>
      </c>
      <c t="n" r="H3" s="7">
        <v>143</v>
      </c>
    </row>
    <row r="4" spans="1:11">
      <c t="s" r="A4" s="4">
        <v>962</v>
      </c>
      <c t="n" r="C4" s="6">
        <v>-56</v>
      </c>
      <c t="n" r="H4" s="6">
        <v>-105</v>
      </c>
    </row>
    <row r="5" spans="1:11">
      <c t="s" r="A5" s="4">
        <v>963</v>
      </c>
      <c t="n" r="C5" s="6">
        <v>179</v>
      </c>
      <c t="n" r="H5" s="6">
        <v>142</v>
      </c>
    </row>
    <row r="6" spans="1:11">
      <c t="s" r="A6" s="4">
        <v>964</v>
      </c>
      <c t="n" r="C6" s="6">
        <v>51</v>
      </c>
      <c t="n" r="H6" s="6">
        <v>96</v>
      </c>
    </row>
    <row r="7" spans="1:11">
      <c t="s" r="A7" s="4">
        <v>965</v>
      </c>
      <c t="n" r="C7" s="6">
        <v>128</v>
      </c>
      <c t="n" r="H7" s="6">
        <v>46</v>
      </c>
    </row>
    <row r="8" spans="1:11">
      <c t="s" r="A8" s="4">
        <v>966</v>
      </c>
    </row>
    <row r="9" spans="1:11">
      <c t="s" r="A9" s="3">
        <v>960</v>
      </c>
    </row>
    <row r="10" spans="1:11">
      <c t="s" r="A10" s="4">
        <v>961</v>
      </c>
      <c t="n" r="C10" s="6">
        <v>179</v>
      </c>
      <c t="n" r="H10" s="6">
        <v>95</v>
      </c>
    </row>
    <row r="11" spans="1:11">
      <c t="s" r="A11" s="4">
        <v>962</v>
      </c>
      <c t="n" r="C11" s="6">
        <v>0</v>
      </c>
      <c t="n" r="H11" s="6">
        <v>0</v>
      </c>
    </row>
    <row r="12" spans="1:11">
      <c t="s" r="A12" s="4">
        <v>967</v>
      </c>
    </row>
    <row r="13" spans="1:11">
      <c t="s" r="A13" s="3">
        <v>960</v>
      </c>
    </row>
    <row r="14" spans="1:11">
      <c t="s" r="A14" s="4">
        <v>961</v>
      </c>
      <c t="n" r="C14" s="6">
        <v>0</v>
      </c>
      <c t="n" r="H14" s="6">
        <v>48</v>
      </c>
    </row>
    <row r="15" spans="1:11">
      <c t="s" r="A15" s="4">
        <v>962</v>
      </c>
      <c t="n" r="C15" s="6">
        <v>-56</v>
      </c>
      <c t="n" r="H15" s="6">
        <v>-105</v>
      </c>
    </row>
    <row r="16" spans="1:11">
      <c t="s" r="A16" s="4">
        <v>968</v>
      </c>
    </row>
    <row r="17" spans="1:11">
      <c t="s" r="A17" s="3">
        <v>960</v>
      </c>
    </row>
    <row r="18" spans="1:11">
      <c t="s" r="A18" s="4">
        <v>969</v>
      </c>
      <c t="n" r="F18" s="12">
        <v>260</v>
      </c>
      <c t="n" r="K18" s="12">
        <v>260</v>
      </c>
    </row>
    <row r="19" spans="1:11">
      <c t="s" r="A19" s="4">
        <v>961</v>
      </c>
      <c t="n" r="C19" s="6">
        <v>65</v>
      </c>
      <c t="n" r="H19" s="6">
        <v>41</v>
      </c>
    </row>
    <row r="20" spans="1:11">
      <c t="s" r="A20" s="4">
        <v>962</v>
      </c>
      <c t="n" r="C20" s="6">
        <v>0</v>
      </c>
      <c t="n" r="H20" s="6">
        <v>0</v>
      </c>
    </row>
    <row r="21" spans="1:11">
      <c t="s" r="A21" s="4">
        <v>970</v>
      </c>
    </row>
    <row r="22" spans="1:11">
      <c t="s" r="A22" s="3">
        <v>960</v>
      </c>
    </row>
    <row r="23" spans="1:11">
      <c t="s" r="A23" s="4">
        <v>971</v>
      </c>
      <c t="n" r="B23" s="10">
        <v>200</v>
      </c>
      <c t="n" r="G23" s="10">
        <v>200</v>
      </c>
    </row>
    <row r="24" spans="1:11">
      <c t="s" r="A24" s="4">
        <v>961</v>
      </c>
      <c t="n" r="C24" s="6">
        <v>51</v>
      </c>
      <c t="n" r="H24" s="6">
        <v>27</v>
      </c>
    </row>
    <row r="25" spans="1:11">
      <c t="s" r="A25" s="4">
        <v>962</v>
      </c>
      <c t="n" r="C25" s="6">
        <v>0</v>
      </c>
      <c t="n" r="H25" s="6">
        <v>0</v>
      </c>
    </row>
    <row r="26" spans="1:11">
      <c t="s" r="A26" s="4">
        <v>972</v>
      </c>
    </row>
    <row r="27" spans="1:11">
      <c t="s" r="A27" s="3">
        <v>960</v>
      </c>
    </row>
    <row r="28" spans="1:11">
      <c t="s" r="A28" s="4">
        <v>971</v>
      </c>
      <c t="n" r="B28" s="10">
        <v>0</v>
      </c>
      <c t="n" r="G28" s="10">
        <v>22</v>
      </c>
    </row>
    <row r="29" spans="1:11">
      <c t="s" r="A29" s="4">
        <v>961</v>
      </c>
      <c t="n" r="C29" s="6">
        <v>0</v>
      </c>
      <c t="n" r="H29" s="6">
        <v>1</v>
      </c>
    </row>
    <row r="30" spans="1:11">
      <c t="s" r="A30" s="4">
        <v>962</v>
      </c>
      <c t="n" r="C30" s="6">
        <v>0</v>
      </c>
      <c t="n" r="H30" s="6">
        <v>0</v>
      </c>
    </row>
    <row r="31" spans="1:11">
      <c t="s" r="A31" s="4">
        <v>973</v>
      </c>
    </row>
    <row r="32" spans="1:11">
      <c t="s" r="A32" s="3">
        <v>960</v>
      </c>
    </row>
    <row r="33" spans="1:11">
      <c t="s" r="A33" s="4">
        <v>974</v>
      </c>
      <c t="n" r="D33" s="13">
        <v>250</v>
      </c>
      <c t="n" r="I33" s="13">
        <v>250</v>
      </c>
    </row>
    <row r="34" spans="1:11">
      <c t="s" r="A34" s="4">
        <v>961</v>
      </c>
      <c t="n" r="C34" s="6">
        <v>39</v>
      </c>
      <c t="n" r="H34" s="6">
        <v>18</v>
      </c>
    </row>
    <row r="35" spans="1:11">
      <c t="s" r="A35" s="4">
        <v>962</v>
      </c>
      <c t="n" r="C35" s="6">
        <v>0</v>
      </c>
      <c t="n" r="H35" s="6">
        <v>0</v>
      </c>
    </row>
    <row r="36" spans="1:11">
      <c t="s" r="A36" s="4">
        <v>975</v>
      </c>
    </row>
    <row r="37" spans="1:11">
      <c t="s" r="A37" s="3">
        <v>960</v>
      </c>
    </row>
    <row r="38" spans="1:11">
      <c t="s" r="A38" s="4">
        <v>976</v>
      </c>
      <c t="n" r="E38" s="14">
        <v>110</v>
      </c>
      <c t="n" r="J38" s="14">
        <v>110</v>
      </c>
    </row>
    <row r="39" spans="1:11">
      <c t="s" r="A39" s="4">
        <v>961</v>
      </c>
      <c t="n" r="C39" s="6">
        <v>24</v>
      </c>
      <c t="n" r="H39" s="6">
        <v>9</v>
      </c>
    </row>
    <row r="40" spans="1:11">
      <c t="s" r="A40" s="4">
        <v>962</v>
      </c>
      <c t="n" r="C40" s="6">
        <v>0</v>
      </c>
      <c t="n" r="H40" s="6">
        <v>0</v>
      </c>
    </row>
    <row r="41" spans="1:11">
      <c t="s" r="A41" s="4">
        <v>977</v>
      </c>
    </row>
    <row r="42" spans="1:11">
      <c t="s" r="A42" s="3">
        <v>960</v>
      </c>
    </row>
    <row r="43" spans="1:11">
      <c t="s" r="A43" s="4">
        <v>978</v>
      </c>
      <c t="n" r="C43" s="6">
        <v>5000</v>
      </c>
      <c t="n" r="H43" s="6">
        <v>5750</v>
      </c>
    </row>
    <row r="44" spans="1:11">
      <c t="s" r="A44" s="4">
        <v>961</v>
      </c>
      <c t="n" r="C44" s="6">
        <v>0</v>
      </c>
      <c t="n" r="H44" s="6">
        <v>47</v>
      </c>
    </row>
    <row r="45" spans="1:11">
      <c t="s" r="A45" s="4">
        <v>962</v>
      </c>
      <c t="n" r="C45" s="7">
        <v>-56</v>
      </c>
      <c t="n" r="H45" s="7">
        <v>-10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9</v>
      </c>
      <c t="s" r="B1" s="2">
        <v>1</v>
      </c>
    </row>
    <row r="2" spans="1:4">
      <c t="s" r="B2" s="2">
        <v>2</v>
      </c>
      <c t="s" r="C2" s="2">
        <v>35</v>
      </c>
      <c t="s" r="D2" s="2">
        <v>39</v>
      </c>
    </row>
    <row r="3" spans="1:4">
      <c t="s" r="A3" s="4">
        <v>980</v>
      </c>
    </row>
    <row r="4" spans="1:4">
      <c t="s" r="A4" s="3">
        <v>981</v>
      </c>
    </row>
    <row r="5" spans="1:4">
      <c t="s" r="A5" s="4">
        <v>982</v>
      </c>
      <c t="n" r="B5" s="7">
        <v>0</v>
      </c>
      <c t="n" r="C5" s="7">
        <v>0</v>
      </c>
      <c t="n" r="D5" s="7">
        <v>0</v>
      </c>
    </row>
    <row r="6" spans="1:4">
      <c t="s" r="A6" s="4">
        <v>983</v>
      </c>
    </row>
    <row r="7" spans="1:4">
      <c t="s" r="A7" s="3">
        <v>981</v>
      </c>
    </row>
    <row r="8" spans="1:4">
      <c t="s" r="A8" s="4">
        <v>982</v>
      </c>
      <c t="n" r="B8" s="6">
        <v>79</v>
      </c>
      <c t="n" r="C8" s="6">
        <v>80</v>
      </c>
      <c t="n" r="D8" s="6">
        <v>14</v>
      </c>
    </row>
    <row r="9" spans="1:4">
      <c t="s" r="A9" s="4">
        <v>984</v>
      </c>
    </row>
    <row r="10" spans="1:4">
      <c t="s" r="A10" s="3">
        <v>967</v>
      </c>
    </row>
    <row r="11" spans="1:4">
      <c t="s" r="A11" s="4">
        <v>985</v>
      </c>
      <c t="n" r="B11" s="6">
        <v>-19</v>
      </c>
      <c t="n" r="C11" s="6">
        <v>-4</v>
      </c>
      <c t="n" r="D11" s="6">
        <v>-22</v>
      </c>
    </row>
    <row r="12" spans="1:4">
      <c t="s" r="A12" s="4">
        <v>986</v>
      </c>
    </row>
    <row r="13" spans="1:4">
      <c t="s" r="A13" s="3">
        <v>967</v>
      </c>
    </row>
    <row r="14" spans="1:4">
      <c t="s" r="A14" s="4">
        <v>985</v>
      </c>
      <c t="n" r="B14" s="7">
        <v>2</v>
      </c>
      <c t="n" r="C14" s="7">
        <v>4</v>
      </c>
      <c t="n" r="D14" s="7">
        <v>-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7</v>
      </c>
      <c t="s" r="B1" s="2">
        <v>1</v>
      </c>
    </row>
    <row r="2" spans="1:4">
      <c t="s" r="B2" s="2">
        <v>2</v>
      </c>
      <c t="s" r="C2" s="2">
        <v>35</v>
      </c>
      <c t="s" r="D2" s="2">
        <v>39</v>
      </c>
    </row>
    <row r="3" spans="1:4">
      <c t="s" r="A3" s="3">
        <v>988</v>
      </c>
    </row>
    <row r="4" spans="1:4">
      <c t="s" r="A4" s="4">
        <v>739</v>
      </c>
      <c t="n" r="B4" s="7">
        <v>-929</v>
      </c>
      <c t="n" r="C4" s="7">
        <v>-589</v>
      </c>
      <c t="n" r="D4" s="7">
        <v>-552</v>
      </c>
    </row>
    <row r="5" spans="1:4">
      <c t="s" r="A5" s="4">
        <v>989</v>
      </c>
      <c t="n" r="B5" s="6">
        <v>-290</v>
      </c>
      <c t="n" r="C5" s="6">
        <v>-308</v>
      </c>
      <c t="n" r="D5" s="6">
        <v>-77</v>
      </c>
    </row>
    <row r="6" spans="1:4">
      <c t="s" r="A6" s="4">
        <v>740</v>
      </c>
      <c t="n" r="B6" s="6">
        <v>-1219</v>
      </c>
      <c t="n" r="C6" s="6">
        <v>-929</v>
      </c>
      <c t="n" r="D6" s="6">
        <v>-589</v>
      </c>
    </row>
    <row r="7" spans="1:4">
      <c t="s" r="A7" s="4">
        <v>990</v>
      </c>
    </row>
    <row r="8" spans="1:4">
      <c t="s" r="A8" s="3">
        <v>988</v>
      </c>
    </row>
    <row r="9" spans="1:4">
      <c t="s" r="A9" s="4">
        <v>739</v>
      </c>
      <c t="n" r="B9" s="6">
        <v>37</v>
      </c>
      <c t="n" r="C9" s="6">
        <v>-12</v>
      </c>
      <c t="n" r="D9" s="6">
        <v>-21</v>
      </c>
    </row>
    <row r="10" spans="1:4">
      <c t="s" r="A10" s="4">
        <v>740</v>
      </c>
      <c t="n" r="B10" s="6">
        <v>86</v>
      </c>
      <c t="n" r="C10" s="6">
        <v>37</v>
      </c>
      <c t="n" r="D10" s="6">
        <v>-12</v>
      </c>
    </row>
    <row r="11" spans="1:4">
      <c t="s" r="A11" s="4">
        <v>991</v>
      </c>
    </row>
    <row r="12" spans="1:4">
      <c t="s" r="A12" s="3">
        <v>988</v>
      </c>
    </row>
    <row r="13" spans="1:4">
      <c t="s" r="A13" s="4">
        <v>989</v>
      </c>
      <c t="n" r="B13" s="7">
        <v>49</v>
      </c>
      <c t="n" r="C13" s="7">
        <v>49</v>
      </c>
      <c t="n" r="D13" s="7">
        <v>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992</v>
      </c>
      <c t="s" r="B1" s="2">
        <v>1</v>
      </c>
    </row>
    <row r="2" spans="1:4">
      <c t="s" r="B2" s="2">
        <v>2</v>
      </c>
      <c t="s" r="C2" s="2">
        <v>35</v>
      </c>
      <c t="s" r="D2" s="2">
        <v>39</v>
      </c>
    </row>
    <row r="3" spans="1:4">
      <c t="s" r="A3" s="3">
        <v>241</v>
      </c>
    </row>
    <row r="4" spans="1:4">
      <c t="s" r="A4" s="4">
        <v>993</v>
      </c>
      <c t="n" r="B4" s="7">
        <v>78000000</v>
      </c>
      <c t="n" r="C4" s="7">
        <v>77000000</v>
      </c>
      <c t="n" r="D4" s="7">
        <v>76000000</v>
      </c>
    </row>
    <row r="5" spans="1:4">
      <c t="s" r="A5" s="4">
        <v>994</v>
      </c>
      <c t="n" r="B5" s="6">
        <v>5000000</v>
      </c>
    </row>
    <row r="6" spans="1:4">
      <c t="s" r="A6" s="3">
        <v>995</v>
      </c>
    </row>
    <row r="7" spans="1:4">
      <c t="s" r="A7" s="4">
        <v>996</v>
      </c>
      <c t="n" r="B7" s="6">
        <v>0</v>
      </c>
    </row>
    <row r="8" spans="1:4">
      <c t="s" r="A8" s="4">
        <v>997</v>
      </c>
      <c t="n" r="B8" s="6">
        <v>100000000</v>
      </c>
    </row>
    <row r="9" spans="1:4">
      <c t="s" r="A9" s="4">
        <v>998</v>
      </c>
      <c t="n" r="B9" s="6">
        <v>29000000</v>
      </c>
    </row>
    <row r="10" spans="1:4">
      <c t="s" r="A10" s="4">
        <v>999</v>
      </c>
      <c t="n" r="B10" s="6">
        <v>4000000</v>
      </c>
    </row>
    <row r="11" spans="1:4">
      <c t="s" r="A11" s="4">
        <v>1000</v>
      </c>
      <c t="n" r="B11" s="7">
        <v>10000000</v>
      </c>
    </row>
    <row r="12" spans="1:4">
      <c t="s" r="A12" s="4">
        <v>1001</v>
      </c>
    </row>
    <row r="13" spans="1:4">
      <c t="s" r="A13" s="3">
        <v>995</v>
      </c>
    </row>
    <row r="14" spans="1:4">
      <c t="s" r="A14" s="4">
        <v>1002</v>
      </c>
      <c t="s" r="B14" s="4">
        <v>438</v>
      </c>
    </row>
    <row r="15" spans="1:4">
      <c t="n" r="A15" s="15">
        <v>3</v>
      </c>
    </row>
    <row r="16" spans="1:4">
      <c t="s" r="A16" s="3">
        <v>995</v>
      </c>
    </row>
    <row r="17" spans="1:4">
      <c t="s" r="A17" s="4">
        <v>998</v>
      </c>
      <c t="n" r="B17" s="7">
        <v>15000000</v>
      </c>
    </row>
    <row r="18" spans="1:4">
      <c t="s" r="A18" s="4">
        <v>1003</v>
      </c>
    </row>
    <row r="19" spans="1:4">
      <c t="s" r="A19" s="3">
        <v>995</v>
      </c>
    </row>
    <row r="20" spans="1:4">
      <c t="s" r="A20" s="4">
        <v>996</v>
      </c>
      <c t="n" r="B20" s="6">
        <v>0</v>
      </c>
    </row>
    <row r="21" spans="1:4">
      <c t="s" r="A21" s="4">
        <v>997</v>
      </c>
      <c t="n" r="B21" s="6">
        <v>20000000</v>
      </c>
    </row>
    <row r="22" spans="1:4">
      <c t="s" r="A22" s="4">
        <v>1004</v>
      </c>
    </row>
    <row r="23" spans="1:4">
      <c t="s" r="A23" s="3">
        <v>995</v>
      </c>
    </row>
    <row r="24" spans="1:4">
      <c t="s" r="A24" s="4">
        <v>996</v>
      </c>
      <c t="n" r="B24" s="6">
        <v>0</v>
      </c>
    </row>
    <row r="25" spans="1:4">
      <c t="s" r="A25" s="4">
        <v>997</v>
      </c>
      <c t="n" r="B25" s="6">
        <v>50000000</v>
      </c>
    </row>
    <row r="26" spans="1:4">
      <c t="s" r="A26" s="4">
        <v>1005</v>
      </c>
    </row>
    <row r="27" spans="1:4">
      <c t="s" r="A27" s="3">
        <v>995</v>
      </c>
    </row>
    <row r="28" spans="1:4">
      <c t="s" r="A28" s="4">
        <v>996</v>
      </c>
      <c t="n" r="B28" s="6">
        <v>0</v>
      </c>
    </row>
    <row r="29" spans="1:4">
      <c t="s" r="A29" s="4">
        <v>997</v>
      </c>
      <c t="n" r="B29" s="6">
        <v>30000000</v>
      </c>
    </row>
    <row r="30" spans="1:4">
      <c t="s" r="A30" s="4">
        <v>546</v>
      </c>
    </row>
    <row r="31" spans="1:4">
      <c t="s" r="A31" s="3">
        <v>995</v>
      </c>
    </row>
    <row r="32" spans="1:4">
      <c t="s" r="A32" s="4">
        <v>538</v>
      </c>
      <c t="n" r="B32" s="7">
        <v>42000000</v>
      </c>
    </row>
    <row r="33" spans="1:4">
      <c t="s" r="A33" s="4">
        <v>1006</v>
      </c>
      <c t="s" r="B33" s="4">
        <v>100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008</v>
      </c>
      <c t="s" r="B1" s="2">
        <v>406</v>
      </c>
    </row>
    <row r="2" spans="1:2">
      <c t="s" r="A2" s="3">
        <v>241</v>
      </c>
    </row>
    <row r="3" spans="1:2">
      <c t="n" r="A3" s="6">
        <v>2016</v>
      </c>
      <c t="n" r="B3" s="7">
        <v>56</v>
      </c>
    </row>
    <row r="4" spans="1:2">
      <c t="n" r="A4" s="6">
        <v>2017</v>
      </c>
      <c t="n" r="B4" s="6">
        <v>46</v>
      </c>
    </row>
    <row r="5" spans="1:2">
      <c t="n" r="A5" s="6">
        <v>2018</v>
      </c>
      <c t="n" r="B5" s="6">
        <v>39</v>
      </c>
    </row>
    <row r="6" spans="1:2">
      <c t="n" r="A6" s="6">
        <v>2019</v>
      </c>
      <c t="n" r="B6" s="6">
        <v>34</v>
      </c>
    </row>
    <row r="7" spans="1:2">
      <c t="n" r="A7" s="6">
        <v>2020</v>
      </c>
      <c t="n" r="B7" s="6">
        <v>24</v>
      </c>
    </row>
    <row r="8" spans="1:2">
      <c t="s" r="A8" s="4">
        <v>606</v>
      </c>
      <c t="n" r="B8" s="6">
        <v>110</v>
      </c>
    </row>
    <row r="9" spans="1:2">
      <c t="s" r="A9" s="4">
        <v>171</v>
      </c>
      <c t="n" r="B9" s="7">
        <v>309</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9</v>
      </c>
      <c t="s" r="B1" s="2">
        <v>1</v>
      </c>
    </row>
    <row r="2" spans="1:4">
      <c t="s" r="B2" s="2">
        <v>2</v>
      </c>
      <c t="s" r="C2" s="2">
        <v>35</v>
      </c>
      <c t="s" r="D2" s="2">
        <v>39</v>
      </c>
    </row>
    <row r="3" spans="1:4">
      <c t="s" r="A3" s="3">
        <v>244</v>
      </c>
    </row>
    <row r="4" spans="1:4">
      <c t="s" r="A4" s="4">
        <v>1010</v>
      </c>
      <c t="n" r="B4" s="7">
        <v>12</v>
      </c>
      <c t="n" r="C4" s="7">
        <v>15</v>
      </c>
      <c t="n" r="D4" s="7">
        <v>4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1011</v>
      </c>
      <c t="s" r="B1" s="2">
        <v>1</v>
      </c>
    </row>
    <row r="2" spans="1:4">
      <c t="s" r="B2" s="2">
        <v>2</v>
      </c>
      <c t="s" r="C2" s="2">
        <v>35</v>
      </c>
      <c t="s" r="D2" s="2">
        <v>39</v>
      </c>
    </row>
    <row r="3" spans="1:4">
      <c t="s" r="A3" s="3">
        <v>1012</v>
      </c>
    </row>
    <row r="4" spans="1:4">
      <c t="s" r="A4" s="4">
        <v>1013</v>
      </c>
      <c t="n" r="B4" s="7">
        <v>41</v>
      </c>
      <c t="n" r="C4" s="7">
        <v>33</v>
      </c>
      <c t="n" r="D4" s="7">
        <v>31</v>
      </c>
    </row>
    <row r="5" spans="1:4">
      <c t="s" r="A5" s="4">
        <v>1014</v>
      </c>
    </row>
    <row r="6" spans="1:4">
      <c t="s" r="A6" s="3">
        <v>1012</v>
      </c>
    </row>
    <row r="7" spans="1:4">
      <c t="s" r="A7" s="4">
        <v>1015</v>
      </c>
      <c t="n" r="B7" s="6">
        <v>12</v>
      </c>
      <c t="n" r="C7" s="6">
        <v>15</v>
      </c>
      <c t="n" r="D7" s="7">
        <v>37</v>
      </c>
    </row>
    <row r="8" spans="1:4">
      <c t="s" r="A8" s="4">
        <v>1016</v>
      </c>
      <c t="n" r="B8" s="7">
        <v>1000</v>
      </c>
      <c t="n" r="C8" s="7">
        <v>1000</v>
      </c>
    </row>
    <row r="9" spans="1:4">
      <c t="s" r="A9" s="4">
        <v>1017</v>
      </c>
    </row>
    <row r="10" spans="1:4">
      <c t="s" r="A10" s="3">
        <v>1012</v>
      </c>
    </row>
    <row r="11" spans="1:4">
      <c t="s" r="A11" s="4">
        <v>1018</v>
      </c>
      <c t="s" r="B11" s="4">
        <v>947</v>
      </c>
    </row>
    <row r="12" spans="1:4">
      <c t="s" r="A12" s="4">
        <v>1019</v>
      </c>
    </row>
    <row r="13" spans="1:4">
      <c t="s" r="A13" s="3">
        <v>1012</v>
      </c>
    </row>
    <row r="14" spans="1:4">
      <c t="s" r="A14" s="4">
        <v>1018</v>
      </c>
      <c t="s" r="B14" s="4">
        <v>1020</v>
      </c>
    </row>
    <row r="15" spans="1:4">
      <c t="s" r="A15" s="4">
        <v>1021</v>
      </c>
    </row>
    <row r="16" spans="1:4">
      <c t="s" r="A16" s="3">
        <v>1012</v>
      </c>
    </row>
    <row r="17" spans="1:4">
      <c t="s" r="A17" s="4">
        <v>1018</v>
      </c>
      <c t="s" r="B17" s="4">
        <v>54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22</v>
      </c>
      <c t="s" r="B1" s="2">
        <v>2</v>
      </c>
      <c t="s" r="C1" s="2">
        <v>35</v>
      </c>
    </row>
    <row r="2" spans="1:3">
      <c t="s" r="A2" s="4">
        <v>1014</v>
      </c>
    </row>
    <row r="3" spans="1:3">
      <c t="s" r="A3" s="3">
        <v>1012</v>
      </c>
    </row>
    <row r="4" spans="1:3">
      <c t="s" r="A4" s="4">
        <v>1023</v>
      </c>
      <c t="n" r="B4" s="7">
        <v>-30</v>
      </c>
      <c t="n" r="C4" s="7">
        <v>-21</v>
      </c>
    </row>
    <row r="5" spans="1:3">
      <c t="s" r="A5" s="4">
        <v>1024</v>
      </c>
    </row>
    <row r="6" spans="1:3">
      <c t="s" r="A6" s="3">
        <v>1012</v>
      </c>
    </row>
    <row r="7" spans="1:3">
      <c t="s" r="A7" s="4">
        <v>1025</v>
      </c>
      <c t="n" r="B7" s="6">
        <v>-715</v>
      </c>
      <c t="n" r="C7" s="6">
        <v>-755</v>
      </c>
    </row>
    <row r="8" spans="1:3">
      <c t="s" r="A8" s="4">
        <v>1026</v>
      </c>
      <c t="n" r="B8" s="6">
        <v>783</v>
      </c>
      <c t="n" r="C8" s="6">
        <v>836</v>
      </c>
    </row>
    <row r="9" spans="1:3">
      <c t="s" r="A9" s="4">
        <v>1027</v>
      </c>
      <c t="n" r="B9" s="6">
        <v>68</v>
      </c>
      <c t="n" r="C9" s="6">
        <v>81</v>
      </c>
    </row>
    <row r="10" spans="1:3">
      <c t="s" r="A10" s="4">
        <v>1028</v>
      </c>
    </row>
    <row r="11" spans="1:3">
      <c t="s" r="A11" s="3">
        <v>1012</v>
      </c>
    </row>
    <row r="12" spans="1:3">
      <c t="s" r="A12" s="4">
        <v>1025</v>
      </c>
      <c t="n" r="B12" s="6">
        <v>-252</v>
      </c>
      <c t="n" r="C12" s="6">
        <v>-265</v>
      </c>
    </row>
    <row r="13" spans="1:3">
      <c t="s" r="A13" s="4">
        <v>1026</v>
      </c>
      <c t="n" r="B13" s="6">
        <v>154</v>
      </c>
      <c t="n" r="C13" s="6">
        <v>163</v>
      </c>
    </row>
    <row r="14" spans="1:3">
      <c t="s" r="A14" s="4">
        <v>1027</v>
      </c>
      <c t="n" r="B14" s="7">
        <v>-98</v>
      </c>
      <c t="n" r="C14" s="7">
        <v>-102</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029</v>
      </c>
      <c t="s" r="B1" s="2">
        <v>406</v>
      </c>
    </row>
    <row r="2" spans="1:2">
      <c t="s" r="A2" s="3">
        <v>244</v>
      </c>
    </row>
    <row r="3" spans="1:2">
      <c t="n" r="A3" s="6">
        <v>2016</v>
      </c>
      <c t="n" r="B3" s="7">
        <v>39</v>
      </c>
    </row>
    <row r="4" spans="1:2">
      <c t="n" r="A4" s="6">
        <v>2017</v>
      </c>
      <c t="n" r="B4" s="6">
        <v>39</v>
      </c>
    </row>
    <row r="5" spans="1:2">
      <c t="n" r="A5" s="6">
        <v>2018</v>
      </c>
      <c t="n" r="B5" s="6">
        <v>42</v>
      </c>
    </row>
    <row r="6" spans="1:2">
      <c t="n" r="A6" s="6">
        <v>2019</v>
      </c>
      <c t="n" r="B6" s="6">
        <v>43</v>
      </c>
    </row>
    <row r="7" spans="1:2">
      <c t="n" r="A7" s="6">
        <v>2020</v>
      </c>
      <c t="n" r="B7" s="6">
        <v>44</v>
      </c>
    </row>
    <row r="8" spans="1:2">
      <c t="s" r="A8" s="4">
        <v>1030</v>
      </c>
      <c t="n" r="B8" s="7">
        <v>241</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1</v>
      </c>
      <c t="s" r="B1" s="2">
        <v>1</v>
      </c>
    </row>
    <row r="2" spans="1:4">
      <c t="s" r="B2" s="2">
        <v>2</v>
      </c>
      <c t="s" r="C2" s="2">
        <v>35</v>
      </c>
      <c t="s" r="D2" s="2">
        <v>39</v>
      </c>
    </row>
    <row r="3" spans="1:4">
      <c t="s" r="A3" s="3">
        <v>1032</v>
      </c>
    </row>
    <row r="4" spans="1:4">
      <c t="s" r="A4" s="4">
        <v>1033</v>
      </c>
      <c t="n" r="B4" s="7">
        <v>0</v>
      </c>
      <c t="n" r="C4" s="7">
        <v>100</v>
      </c>
      <c t="n" r="D4" s="7">
        <v>2</v>
      </c>
    </row>
    <row r="5" spans="1:4">
      <c t="s" r="A5" s="4">
        <v>1034</v>
      </c>
      <c t="n" r="B5" s="6">
        <v>-17</v>
      </c>
      <c t="n" r="C5" s="6">
        <v>0</v>
      </c>
      <c t="n" r="D5" s="6">
        <v>-24</v>
      </c>
    </row>
    <row r="6" spans="1:4">
      <c t="s" r="A6" s="4">
        <v>1035</v>
      </c>
      <c t="n" r="B6" s="6">
        <v>5</v>
      </c>
      <c t="n" r="C6" s="6">
        <v>2</v>
      </c>
      <c t="n" r="D6" s="6">
        <v>-5</v>
      </c>
    </row>
    <row r="7" spans="1:4">
      <c t="s" r="A7" s="4">
        <v>1036</v>
      </c>
      <c t="n" r="B7" s="6">
        <v>41</v>
      </c>
      <c t="n" r="C7" s="6">
        <v>59</v>
      </c>
      <c t="n" r="D7" s="6">
        <v>-20</v>
      </c>
    </row>
    <row r="8" spans="1:4">
      <c t="s" r="A8" s="4">
        <v>58</v>
      </c>
      <c t="n" r="B8" s="7">
        <v>29</v>
      </c>
      <c t="n" r="C8" s="7">
        <v>161</v>
      </c>
      <c t="n" r="D8" s="7">
        <v>-4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37</v>
      </c>
      <c t="s" r="B1" s="2">
        <v>2</v>
      </c>
      <c t="s" r="C1" s="2">
        <v>35</v>
      </c>
    </row>
    <row r="2" spans="1:3">
      <c t="s" r="A2" s="3">
        <v>1038</v>
      </c>
    </row>
    <row r="3" spans="1:3">
      <c t="s" r="A3" s="4">
        <v>1039</v>
      </c>
      <c t="n" r="B3" s="7">
        <v>139</v>
      </c>
      <c t="n" r="C3" s="7">
        <v>75</v>
      </c>
    </row>
    <row r="4" spans="1:3">
      <c t="s" r="A4" s="4">
        <v>1040</v>
      </c>
      <c t="n" r="B4" s="6">
        <v>128</v>
      </c>
      <c t="n" r="C4" s="6">
        <v>90</v>
      </c>
    </row>
    <row r="5" spans="1:3">
      <c t="s" r="A5" s="4">
        <v>923</v>
      </c>
      <c t="n" r="B5" s="6">
        <v>114</v>
      </c>
      <c t="n" r="C5" s="6">
        <v>38</v>
      </c>
    </row>
    <row r="6" spans="1:3">
      <c t="s" r="A6" s="4">
        <v>1041</v>
      </c>
      <c t="n" r="B6" s="6">
        <v>381</v>
      </c>
      <c t="n" r="C6" s="6">
        <v>203</v>
      </c>
    </row>
    <row r="7" spans="1:3">
      <c t="s" r="A7" s="3">
        <v>436</v>
      </c>
    </row>
    <row r="8" spans="1:3">
      <c t="s" r="A8" s="4">
        <v>1042</v>
      </c>
      <c t="n" r="B8" s="6">
        <v>2318</v>
      </c>
      <c t="n" r="C8" s="6">
        <v>2163</v>
      </c>
    </row>
    <row r="9" spans="1:3">
      <c t="s" r="A9" s="4">
        <v>1043</v>
      </c>
      <c t="n" r="B9" s="6">
        <v>-1367</v>
      </c>
      <c t="n" r="C9" s="6">
        <v>-1233</v>
      </c>
    </row>
    <row r="10" spans="1:3">
      <c t="s" r="A10" s="4">
        <v>1044</v>
      </c>
      <c t="n" r="B10" s="6">
        <v>951</v>
      </c>
      <c t="n" r="C10" s="6">
        <v>930</v>
      </c>
    </row>
    <row r="11" spans="1:3">
      <c t="s" r="A11" s="3">
        <v>1045</v>
      </c>
    </row>
    <row r="12" spans="1:3">
      <c t="s" r="A12" s="4">
        <v>1046</v>
      </c>
      <c t="n" r="B12" s="6">
        <v>238</v>
      </c>
      <c t="n" r="C12" s="6">
        <v>280</v>
      </c>
    </row>
    <row r="13" spans="1:3">
      <c t="s" r="A13" s="4">
        <v>1047</v>
      </c>
      <c t="n" r="B13" s="6">
        <v>132</v>
      </c>
      <c t="n" r="C13" s="6">
        <v>443</v>
      </c>
    </row>
    <row r="14" spans="1:3">
      <c t="s" r="A14" s="4">
        <v>1048</v>
      </c>
      <c t="n" r="B14" s="6">
        <v>637</v>
      </c>
      <c t="n" r="C14" s="6">
        <v>548</v>
      </c>
    </row>
    <row r="15" spans="1:3">
      <c t="s" r="A15" s="4">
        <v>923</v>
      </c>
      <c t="n" r="B15" s="6">
        <v>632</v>
      </c>
      <c t="n" r="C15" s="6">
        <v>525</v>
      </c>
    </row>
    <row r="16" spans="1:3">
      <c t="s" r="A16" s="4">
        <v>1049</v>
      </c>
      <c t="n" r="B16" s="6">
        <v>1639</v>
      </c>
      <c t="n" r="C16" s="6">
        <v>1796</v>
      </c>
    </row>
    <row r="17" spans="1:3">
      <c t="s" r="A17" s="4">
        <v>1050</v>
      </c>
    </row>
    <row r="18" spans="1:3">
      <c t="s" r="A18" s="3">
        <v>436</v>
      </c>
    </row>
    <row r="19" spans="1:3">
      <c t="s" r="A19" s="4">
        <v>1042</v>
      </c>
      <c t="n" r="B19" s="6">
        <v>79</v>
      </c>
      <c t="n" r="C19" s="6">
        <v>83</v>
      </c>
    </row>
    <row r="20" spans="1:3">
      <c t="s" r="A20" s="4">
        <v>441</v>
      </c>
    </row>
    <row r="21" spans="1:3">
      <c t="s" r="A21" s="3">
        <v>436</v>
      </c>
    </row>
    <row r="22" spans="1:3">
      <c t="s" r="A22" s="4">
        <v>1042</v>
      </c>
      <c t="n" r="B22" s="6">
        <v>313</v>
      </c>
      <c t="n" r="C22" s="6">
        <v>342</v>
      </c>
    </row>
    <row r="23" spans="1:3">
      <c t="s" r="A23" s="4">
        <v>1051</v>
      </c>
    </row>
    <row r="24" spans="1:3">
      <c t="s" r="A24" s="3">
        <v>436</v>
      </c>
    </row>
    <row r="25" spans="1:3">
      <c t="s" r="A25" s="4">
        <v>1042</v>
      </c>
      <c t="n" r="B25" s="6">
        <v>79</v>
      </c>
      <c t="n" r="C25" s="6">
        <v>55</v>
      </c>
    </row>
    <row r="26" spans="1:3">
      <c t="s" r="A26" s="4">
        <v>1052</v>
      </c>
    </row>
    <row r="27" spans="1:3">
      <c t="s" r="A27" s="3">
        <v>436</v>
      </c>
    </row>
    <row r="28" spans="1:3">
      <c t="s" r="A28" s="4">
        <v>1042</v>
      </c>
      <c t="n" r="B28" s="6">
        <v>1379</v>
      </c>
      <c t="n" r="C28" s="6">
        <v>1290</v>
      </c>
    </row>
    <row r="29" spans="1:3">
      <c t="s" r="A29" s="4">
        <v>1053</v>
      </c>
    </row>
    <row r="30" spans="1:3">
      <c t="s" r="A30" s="3">
        <v>436</v>
      </c>
    </row>
    <row r="31" spans="1:3">
      <c t="s" r="A31" s="4">
        <v>1042</v>
      </c>
      <c t="n" r="B31" s="7">
        <v>468</v>
      </c>
      <c t="n" r="C31" s="7">
        <v>393</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67"/>
    <col customWidth="1" max="3" min="3" width="21"/>
  </cols>
  <sheetData>
    <row r="1" spans="1:3">
      <c t="s" r="A1" s="1">
        <v>1054</v>
      </c>
      <c t="s" r="B1" s="2">
        <v>1055</v>
      </c>
      <c t="s" r="C1" s="2">
        <v>407</v>
      </c>
    </row>
    <row r="2" spans="1:3">
      <c t="s" r="A2" s="3">
        <v>249</v>
      </c>
    </row>
    <row r="3" spans="1:3">
      <c t="s" r="A3" s="4">
        <v>1056</v>
      </c>
      <c t="n" r="B3" s="6">
        <v>9</v>
      </c>
    </row>
    <row r="4" spans="1:3">
      <c t="s" r="A4" s="4">
        <v>1057</v>
      </c>
      <c t="n" r="B4" s="6">
        <v>5</v>
      </c>
    </row>
    <row r="5" spans="1:3">
      <c t="s" r="A5" s="4">
        <v>1058</v>
      </c>
      <c t="n" r="B5" s="6">
        <v>4</v>
      </c>
    </row>
    <row r="6" spans="1:3">
      <c t="s" r="A6" s="3">
        <v>1059</v>
      </c>
    </row>
    <row r="7" spans="1:3">
      <c t="s" r="A7" s="4">
        <v>1060</v>
      </c>
      <c t="n" r="B7" s="7">
        <v>1</v>
      </c>
      <c t="n" r="C7" s="16">
        <v>1.1</v>
      </c>
    </row>
    <row r="8" spans="1:3">
      <c t="s" r="A8" s="4">
        <v>1061</v>
      </c>
    </row>
    <row r="9" spans="1:3">
      <c t="s" r="A9" s="3">
        <v>1059</v>
      </c>
    </row>
    <row r="10" spans="1:3">
      <c t="s" r="A10" s="4">
        <v>1062</v>
      </c>
      <c t="s" r="B10" s="4">
        <v>1063</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64</v>
      </c>
      <c t="s" r="B1" s="2">
        <v>2</v>
      </c>
      <c t="s" r="C1" s="2">
        <v>35</v>
      </c>
    </row>
    <row r="2" spans="1:3">
      <c t="s" r="A2" s="3">
        <v>249</v>
      </c>
    </row>
    <row r="3" spans="1:3">
      <c t="s" r="A3" s="4">
        <v>88</v>
      </c>
      <c t="n" r="B3" s="7">
        <v>3002</v>
      </c>
      <c t="n" r="C3" s="7">
        <v>2812</v>
      </c>
    </row>
    <row r="4" spans="1:3">
      <c t="s" r="A4" s="4">
        <v>1065</v>
      </c>
      <c t="n" r="B4" s="6">
        <v>55</v>
      </c>
      <c t="n" r="C4" s="6">
        <v>53</v>
      </c>
    </row>
    <row r="5" spans="1:3">
      <c t="s" r="A5" s="4">
        <v>95</v>
      </c>
      <c t="n" r="B5" s="6">
        <v>3057</v>
      </c>
      <c t="n" r="C5" s="6">
        <v>2865</v>
      </c>
    </row>
    <row r="6" spans="1:3">
      <c t="s" r="A6" s="4">
        <v>100</v>
      </c>
      <c t="n" r="B6" s="6">
        <v>2925</v>
      </c>
      <c t="n" r="C6" s="6">
        <v>2742</v>
      </c>
    </row>
    <row r="7" spans="1:3">
      <c t="s" r="A7" s="4">
        <v>1066</v>
      </c>
      <c t="n" r="B7" s="6">
        <v>16</v>
      </c>
      <c t="n" r="C7" s="6">
        <v>17</v>
      </c>
    </row>
    <row r="8" spans="1:3">
      <c t="s" r="A8" s="4">
        <v>104</v>
      </c>
      <c t="n" r="B8" s="7">
        <v>2941</v>
      </c>
      <c t="n" r="C8" s="7">
        <v>2759</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7</v>
      </c>
      <c t="s" r="B1" s="2">
        <v>1</v>
      </c>
    </row>
    <row r="2" spans="1:4">
      <c t="s" r="B2" s="2">
        <v>2</v>
      </c>
      <c t="s" r="C2" s="2">
        <v>35</v>
      </c>
      <c t="s" r="D2" s="2">
        <v>39</v>
      </c>
    </row>
    <row r="3" spans="1:4">
      <c t="s" r="A3" s="3">
        <v>249</v>
      </c>
    </row>
    <row r="4" spans="1:4">
      <c t="s" r="A4" s="4">
        <v>1068</v>
      </c>
      <c t="n" r="B4" s="7">
        <v>1424</v>
      </c>
      <c t="n" r="C4" s="7">
        <v>1357</v>
      </c>
      <c t="n" r="D4" s="7">
        <v>1369</v>
      </c>
    </row>
    <row r="5" spans="1:4">
      <c t="s" r="A5" s="4">
        <v>1069</v>
      </c>
      <c t="n" r="B5" s="6">
        <v>666</v>
      </c>
      <c t="n" r="C5" s="6">
        <v>638</v>
      </c>
      <c t="n" r="D5" s="6">
        <v>675</v>
      </c>
    </row>
    <row r="6" spans="1:4">
      <c t="s" r="A6" s="4">
        <v>1070</v>
      </c>
      <c t="n" r="B6" s="6">
        <v>758</v>
      </c>
      <c t="n" r="C6" s="6">
        <v>719</v>
      </c>
      <c t="n" r="D6" s="6">
        <v>694</v>
      </c>
    </row>
    <row r="7" spans="1:4">
      <c t="s" r="A7" s="4">
        <v>1071</v>
      </c>
      <c t="n" r="B7" s="6">
        <v>744</v>
      </c>
      <c t="n" r="C7" s="6">
        <v>696</v>
      </c>
      <c t="n" r="D7" s="6">
        <v>664</v>
      </c>
    </row>
    <row r="8" spans="1:4">
      <c t="s" r="A8" s="4">
        <v>1072</v>
      </c>
      <c t="n" r="B8" s="7">
        <v>239</v>
      </c>
      <c t="n" r="C8" s="7">
        <v>220</v>
      </c>
      <c t="n" r="D8" s="7">
        <v>18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073</v>
      </c>
      <c t="s" r="B1" s="2">
        <v>406</v>
      </c>
    </row>
    <row r="2" spans="1:2">
      <c t="s" r="A2" s="3">
        <v>249</v>
      </c>
    </row>
    <row r="3" spans="1:2">
      <c t="n" r="A3" s="6">
        <v>2016</v>
      </c>
      <c t="n" r="B3" s="7">
        <v>50</v>
      </c>
    </row>
    <row r="4" spans="1:2">
      <c t="n" r="A4" s="6">
        <v>2017</v>
      </c>
      <c t="n" r="B4" s="6">
        <v>44</v>
      </c>
    </row>
    <row r="5" spans="1:2">
      <c t="n" r="A5" s="6">
        <v>2018</v>
      </c>
      <c t="n" r="B5" s="6">
        <v>29</v>
      </c>
    </row>
    <row r="6" spans="1:2">
      <c t="n" r="A6" s="6">
        <v>2019</v>
      </c>
      <c t="n" r="B6" s="6">
        <v>4</v>
      </c>
    </row>
    <row r="7" spans="1:2">
      <c t="n" r="A7" s="6">
        <v>2020</v>
      </c>
      <c t="n" r="B7" s="6">
        <v>0</v>
      </c>
    </row>
    <row r="8" spans="1:2">
      <c t="s" r="A8" s="4">
        <v>606</v>
      </c>
      <c t="n" r="B8" s="7">
        <v>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6"/>
  </cols>
  <sheetData>
    <row r="1" spans="1:2">
      <c t="s" r="A1" s="1">
        <v>1074</v>
      </c>
      <c t="s" r="B1" s="2">
        <v>1</v>
      </c>
    </row>
    <row r="2" spans="1:2">
      <c t="s" r="B2" s="2">
        <v>2</v>
      </c>
    </row>
    <row r="3" spans="1:2">
      <c t="s" r="A3" s="4">
        <v>1075</v>
      </c>
    </row>
    <row r="4" spans="1:2">
      <c t="s" r="A4" s="3">
        <v>409</v>
      </c>
    </row>
    <row r="5" spans="1:2">
      <c t="s" r="A5" s="4">
        <v>1076</v>
      </c>
      <c t="s" r="B5" s="4">
        <v>573</v>
      </c>
    </row>
    <row r="6" spans="1:2">
      <c t="s" r="A6" s="4">
        <v>1077</v>
      </c>
      <c t="s" r="B6" s="4">
        <v>1078</v>
      </c>
    </row>
    <row r="7" spans="1:2">
      <c t="s" r="A7" s="4">
        <v>1079</v>
      </c>
    </row>
    <row r="8" spans="1:2">
      <c t="s" r="A8" s="3">
        <v>409</v>
      </c>
    </row>
    <row r="9" spans="1:2">
      <c t="s" r="A9" s="4">
        <v>1076</v>
      </c>
      <c t="s" r="B9" s="4">
        <v>1080</v>
      </c>
    </row>
    <row r="10" spans="1:2">
      <c t="s" r="A10" s="4">
        <v>519</v>
      </c>
    </row>
    <row r="11" spans="1:2">
      <c t="s" r="A11" s="3">
        <v>409</v>
      </c>
    </row>
    <row r="12" spans="1:2">
      <c t="s" r="A12" s="4">
        <v>412</v>
      </c>
      <c t="s" r="B12" s="4">
        <v>520</v>
      </c>
    </row>
    <row r="13" spans="1:2">
      <c t="s" r="A13" s="4">
        <v>511</v>
      </c>
    </row>
    <row r="14" spans="1:2">
      <c t="s" r="A14" s="3">
        <v>409</v>
      </c>
    </row>
    <row r="15" spans="1:2">
      <c t="s" r="A15" s="4">
        <v>412</v>
      </c>
      <c t="s" r="B15" s="4">
        <v>512</v>
      </c>
    </row>
    <row r="16" spans="1:2">
      <c t="s" r="A16" s="4">
        <v>509</v>
      </c>
    </row>
    <row r="17" spans="1:2">
      <c t="s" r="A17" s="3">
        <v>409</v>
      </c>
    </row>
    <row r="18" spans="1:2">
      <c t="s" r="A18" s="4">
        <v>412</v>
      </c>
      <c t="s" r="B18" s="4">
        <v>510</v>
      </c>
    </row>
    <row r="19" spans="1:2">
      <c t="s" r="A19" s="4">
        <v>507</v>
      </c>
    </row>
    <row r="20" spans="1:2">
      <c t="s" r="A20" s="3">
        <v>409</v>
      </c>
    </row>
    <row r="21" spans="1:2">
      <c t="s" r="A21" s="4">
        <v>412</v>
      </c>
      <c t="s" r="B21" s="4">
        <v>508</v>
      </c>
    </row>
    <row r="22" spans="1:2">
      <c t="s" r="A22" s="4">
        <v>476</v>
      </c>
    </row>
    <row r="23" spans="1:2">
      <c t="s" r="A23" s="3">
        <v>409</v>
      </c>
    </row>
    <row r="24" spans="1:2">
      <c t="s" r="A24" s="4">
        <v>412</v>
      </c>
      <c t="s" r="B24" s="4">
        <v>477</v>
      </c>
    </row>
    <row r="25" spans="1:2">
      <c t="s" r="A25" s="4">
        <v>515</v>
      </c>
    </row>
    <row r="26" spans="1:2">
      <c t="s" r="A26" s="3">
        <v>409</v>
      </c>
    </row>
    <row r="27" spans="1:2">
      <c t="s" r="A27" s="4">
        <v>412</v>
      </c>
      <c t="s" r="B27" s="4">
        <v>516</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M1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081</v>
      </c>
      <c t="s" r="C1" s="2">
        <v>32</v>
      </c>
      <c t="s" r="K1" s="2">
        <v>1</v>
      </c>
    </row>
    <row r="2" spans="1:13">
      <c t="s" r="C2" s="2">
        <v>2</v>
      </c>
      <c t="s" r="D2" s="2">
        <v>33</v>
      </c>
      <c t="s" r="E2" s="2">
        <v>4</v>
      </c>
      <c t="s" r="F2" s="2">
        <v>34</v>
      </c>
      <c t="s" r="G2" s="2">
        <v>35</v>
      </c>
      <c t="s" r="H2" s="2">
        <v>36</v>
      </c>
      <c t="s" r="I2" s="2">
        <v>37</v>
      </c>
      <c t="s" r="J2" s="2">
        <v>38</v>
      </c>
      <c t="s" r="K2" s="2">
        <v>2</v>
      </c>
      <c t="s" r="L2" s="2">
        <v>35</v>
      </c>
      <c t="s" r="M2" s="2">
        <v>39</v>
      </c>
    </row>
    <row r="3" spans="1:13">
      <c t="s" r="A3" s="3">
        <v>40</v>
      </c>
    </row>
    <row r="4" spans="1:13">
      <c t="s" r="A4" s="4">
        <v>41</v>
      </c>
      <c t="s" r="B4" s="4">
        <v>42</v>
      </c>
      <c t="n" r="K4" s="7">
        <v>6597</v>
      </c>
      <c t="n" r="L4" s="7">
        <v>6510</v>
      </c>
      <c t="n" r="M4" s="7">
        <v>6345</v>
      </c>
    </row>
    <row r="5" spans="1:13">
      <c t="s" r="A5" s="4">
        <v>43</v>
      </c>
      <c t="s" r="B5" s="4">
        <v>42</v>
      </c>
      <c t="n" r="K5" s="6">
        <v>1167</v>
      </c>
      <c t="n" r="L5" s="6">
        <v>1038</v>
      </c>
      <c t="n" r="M5" s="6">
        <v>957</v>
      </c>
    </row>
    <row r="6" spans="1:13">
      <c t="s" r="A6" s="4">
        <v>44</v>
      </c>
      <c t="n" r="K6" s="6">
        <v>7764</v>
      </c>
      <c t="n" r="L6" s="6">
        <v>7548</v>
      </c>
      <c t="n" r="M6" s="6">
        <v>7302</v>
      </c>
    </row>
    <row r="7" spans="1:13">
      <c t="s" r="A7" s="4">
        <v>45</v>
      </c>
      <c t="n" r="K7" s="6">
        <v>3687</v>
      </c>
      <c t="n" r="L7" s="6">
        <v>3604</v>
      </c>
      <c t="n" r="M7" s="6">
        <v>3507</v>
      </c>
    </row>
    <row r="8" spans="1:13">
      <c t="s" r="A8" s="4">
        <v>46</v>
      </c>
      <c t="n" r="C8" s="7">
        <v>2964</v>
      </c>
      <c t="n" r="D8" s="7">
        <v>2920</v>
      </c>
      <c t="n" r="E8" s="7">
        <v>2872</v>
      </c>
      <c t="n" r="F8" s="7">
        <v>2695</v>
      </c>
      <c t="n" r="G8" s="7">
        <v>2883</v>
      </c>
      <c t="n" r="H8" s="7">
        <v>2792</v>
      </c>
      <c t="n" r="I8" s="7">
        <v>2837</v>
      </c>
      <c t="n" r="J8" s="7">
        <v>2640</v>
      </c>
      <c t="n" r="K8" s="6">
        <v>11451</v>
      </c>
      <c t="n" r="L8" s="6">
        <v>11152</v>
      </c>
      <c t="n" r="M8" s="6">
        <v>10809</v>
      </c>
    </row>
    <row r="9" spans="1:13">
      <c t="s" r="A9" s="3">
        <v>47</v>
      </c>
    </row>
    <row r="10" spans="1:13">
      <c t="s" r="A10" s="4">
        <v>48</v>
      </c>
      <c t="n" r="K10" s="6">
        <v>2871</v>
      </c>
      <c t="n" r="L10" s="6">
        <v>2668</v>
      </c>
      <c t="n" r="M10" s="6">
        <v>2723</v>
      </c>
    </row>
    <row r="11" spans="1:13">
      <c t="s" r="A11" s="4">
        <v>49</v>
      </c>
      <c t="n" r="K11" s="6">
        <v>356</v>
      </c>
      <c t="n" r="L11" s="6">
        <v>330</v>
      </c>
      <c t="n" r="M11" s="6">
        <v>328</v>
      </c>
    </row>
    <row r="12" spans="1:13">
      <c t="s" r="A12" s="4">
        <v>50</v>
      </c>
      <c t="n" r="K12" s="6">
        <v>2292</v>
      </c>
      <c t="n" r="L12" s="6">
        <v>2043</v>
      </c>
      <c t="n" r="M12" s="6">
        <v>1980</v>
      </c>
    </row>
    <row r="13" spans="1:13">
      <c t="s" r="A13" s="4">
        <v>51</v>
      </c>
      <c t="n" r="K13" s="6">
        <v>1022</v>
      </c>
      <c t="n" r="L13" s="6">
        <v>1056</v>
      </c>
      <c t="n" r="M13" s="6">
        <v>1091</v>
      </c>
    </row>
    <row r="14" spans="1:13">
      <c t="s" r="A14" s="4">
        <v>52</v>
      </c>
      <c t="n" r="K14" s="6">
        <v>53</v>
      </c>
      <c t="n" r="L14" s="6">
        <v>13</v>
      </c>
      <c t="n" r="M14" s="6">
        <v>56</v>
      </c>
    </row>
    <row r="15" spans="1:13">
      <c t="s" r="A15" s="4">
        <v>53</v>
      </c>
      <c t="n" r="K15" s="6">
        <v>6594</v>
      </c>
      <c t="n" r="L15" s="6">
        <v>6110</v>
      </c>
      <c t="n" r="M15" s="6">
        <v>6178</v>
      </c>
    </row>
    <row r="16" spans="1:13">
      <c t="s" r="A16" s="4">
        <v>45</v>
      </c>
      <c t="n" r="K16" s="6">
        <v>3687</v>
      </c>
      <c t="n" r="L16" s="6">
        <v>3604</v>
      </c>
      <c t="n" r="M16" s="6">
        <v>3507</v>
      </c>
    </row>
    <row r="17" spans="1:13">
      <c t="s" r="A17" s="4">
        <v>54</v>
      </c>
      <c t="n" r="C17" s="6">
        <v>2865</v>
      </c>
      <c t="n" r="D17" s="6">
        <v>2518</v>
      </c>
      <c t="n" r="E17" s="6">
        <v>2463</v>
      </c>
      <c t="n" r="F17" s="6">
        <v>2435</v>
      </c>
      <c t="n" r="G17" s="6">
        <v>2465</v>
      </c>
      <c t="n" r="H17" s="6">
        <v>2439</v>
      </c>
      <c t="n" r="I17" s="6">
        <v>2455</v>
      </c>
      <c t="n" r="J17" s="6">
        <v>2355</v>
      </c>
      <c t="n" r="K17" s="6">
        <v>10281</v>
      </c>
      <c t="n" r="L17" s="6">
        <v>9714</v>
      </c>
      <c t="n" r="M17" s="6">
        <v>9685</v>
      </c>
    </row>
    <row r="18" spans="1:13">
      <c t="s" r="A18" s="4">
        <v>55</v>
      </c>
      <c t="n" r="C18" s="6">
        <v>99</v>
      </c>
      <c t="n" r="D18" s="6">
        <v>402</v>
      </c>
      <c t="n" r="E18" s="6">
        <v>409</v>
      </c>
      <c t="n" r="F18" s="6">
        <v>260</v>
      </c>
      <c t="n" r="G18" s="6">
        <v>418</v>
      </c>
      <c t="n" r="H18" s="6">
        <v>353</v>
      </c>
      <c t="n" r="I18" s="6">
        <v>382</v>
      </c>
      <c t="n" r="J18" s="6">
        <v>285</v>
      </c>
      <c t="n" r="K18" s="6">
        <v>1170</v>
      </c>
      <c t="n" r="L18" s="6">
        <v>1438</v>
      </c>
      <c t="n" r="M18" s="6">
        <v>1124</v>
      </c>
    </row>
    <row r="19" spans="1:13">
      <c t="s" r="A19" s="4">
        <v>56</v>
      </c>
      <c t="n" r="K19" s="6">
        <v>-1537</v>
      </c>
      <c t="n" r="L19" s="6">
        <v>-1728</v>
      </c>
      <c t="n" r="M19" s="6">
        <v>-1856</v>
      </c>
    </row>
    <row r="20" spans="1:13">
      <c t="s" r="A20" s="4">
        <v>57</v>
      </c>
      <c t="n" r="K20" s="6">
        <v>-1068</v>
      </c>
      <c t="n" r="L20" s="6">
        <v>-274</v>
      </c>
      <c t="n" r="M20" s="6">
        <v>-79</v>
      </c>
    </row>
    <row r="21" spans="1:13">
      <c t="s" r="A21" s="4">
        <v>1082</v>
      </c>
      <c t="n" r="K21" s="6">
        <v>0</v>
      </c>
      <c t="n" r="L21" s="6">
        <v>0</v>
      </c>
      <c t="n" r="M21" s="6">
        <v>0</v>
      </c>
    </row>
    <row r="22" spans="1:13">
      <c t="s" r="A22" s="4">
        <v>1083</v>
      </c>
      <c t="n" r="K22" s="6">
        <v>0</v>
      </c>
      <c t="n" r="L22" s="6">
        <v>0</v>
      </c>
      <c t="n" r="M22" s="6">
        <v>0</v>
      </c>
    </row>
    <row r="23" spans="1:13">
      <c t="s" r="A23" s="4">
        <v>58</v>
      </c>
      <c t="n" r="K23" s="6">
        <v>29</v>
      </c>
      <c t="n" r="L23" s="6">
        <v>161</v>
      </c>
      <c t="n" r="M23" s="6">
        <v>-47</v>
      </c>
    </row>
    <row r="24" spans="1:13">
      <c t="s" r="A24" s="4">
        <v>59</v>
      </c>
      <c t="n" r="K24" s="6">
        <v>-1406</v>
      </c>
      <c t="n" r="L24" s="6">
        <v>-403</v>
      </c>
      <c t="n" r="M24" s="6">
        <v>-858</v>
      </c>
    </row>
    <row r="25" spans="1:13">
      <c t="s" r="A25" s="4">
        <v>1084</v>
      </c>
      <c t="n" r="K25" s="6">
        <v>101</v>
      </c>
      <c t="n" r="L25" s="6">
        <v>82</v>
      </c>
      <c t="n" r="M25" s="6">
        <v>105</v>
      </c>
    </row>
    <row r="26" spans="1:13">
      <c t="s" r="A26" s="4">
        <v>61</v>
      </c>
      <c t="n" r="K26" s="6">
        <v>239</v>
      </c>
      <c t="n" r="L26" s="6">
        <v>220</v>
      </c>
      <c t="n" r="M26" s="6">
        <v>188</v>
      </c>
    </row>
    <row r="27" spans="1:13">
      <c t="s" r="A27" s="4">
        <v>62</v>
      </c>
      <c t="n" r="C27" s="6">
        <v>-1163</v>
      </c>
      <c t="n" r="D27" s="6">
        <v>-75</v>
      </c>
      <c t="n" r="E27" s="6">
        <v>33</v>
      </c>
      <c t="n" r="F27" s="6">
        <v>-63</v>
      </c>
      <c t="n" r="G27" s="6">
        <v>65</v>
      </c>
      <c t="n" r="H27" s="6">
        <v>-188</v>
      </c>
      <c t="n" r="I27" s="6">
        <v>23</v>
      </c>
      <c t="n" r="J27" s="6">
        <v>-165</v>
      </c>
      <c t="n" r="K27" s="6">
        <v>-1268</v>
      </c>
      <c t="n" r="L27" s="6">
        <v>-265</v>
      </c>
      <c t="n" r="M27" s="6">
        <v>-775</v>
      </c>
    </row>
    <row r="28" spans="1:13">
      <c t="s" r="A28" s="4">
        <v>63</v>
      </c>
      <c t="n" r="K28" s="6">
        <v>213</v>
      </c>
      <c t="n" r="L28" s="6">
        <v>193</v>
      </c>
      <c t="n" r="M28" s="6">
        <v>177</v>
      </c>
    </row>
    <row r="29" spans="1:13">
      <c t="s" r="A29" s="4">
        <v>64</v>
      </c>
      <c t="n" r="C29" s="7">
        <v>-1217</v>
      </c>
      <c t="n" r="D29" s="7">
        <v>-126</v>
      </c>
      <c t="n" r="E29" s="7">
        <v>-26</v>
      </c>
      <c t="n" r="F29" s="7">
        <v>-112</v>
      </c>
      <c t="n" r="G29" s="7">
        <v>12</v>
      </c>
      <c t="n" r="H29" s="7">
        <v>-235</v>
      </c>
      <c t="n" r="I29" s="7">
        <v>-34</v>
      </c>
      <c t="n" r="J29" s="7">
        <v>-201</v>
      </c>
      <c t="n" r="K29" s="6">
        <v>-1481</v>
      </c>
      <c t="n" r="L29" s="6">
        <v>-458</v>
      </c>
      <c t="n" r="M29" s="6">
        <v>-952</v>
      </c>
    </row>
    <row r="30" spans="1:13">
      <c t="s" r="A30" s="4">
        <v>1085</v>
      </c>
      <c t="n" r="K30" s="6">
        <v>-1568</v>
      </c>
      <c t="n" r="L30" s="6">
        <v>-616</v>
      </c>
      <c t="n" r="M30" s="6">
        <v>-811</v>
      </c>
    </row>
    <row r="31" spans="1:13">
      <c t="s" r="A31" s="4">
        <v>80</v>
      </c>
      <c t="n" r="K31" s="6">
        <v>203</v>
      </c>
      <c t="n" r="L31" s="6">
        <v>182</v>
      </c>
      <c t="n" r="M31" s="6">
        <v>178</v>
      </c>
    </row>
    <row r="32" spans="1:13">
      <c t="s" r="A32" s="4">
        <v>81</v>
      </c>
      <c t="n" r="K32" s="6">
        <v>-1771</v>
      </c>
      <c t="n" r="L32" s="6">
        <v>-798</v>
      </c>
      <c t="n" r="M32" s="6">
        <v>-989</v>
      </c>
    </row>
    <row r="33" spans="1:13">
      <c t="s" r="A33" s="4">
        <v>1086</v>
      </c>
    </row>
    <row r="34" spans="1:13">
      <c t="s" r="A34" s="3">
        <v>40</v>
      </c>
    </row>
    <row r="35" spans="1:13">
      <c t="s" r="A35" s="4">
        <v>41</v>
      </c>
      <c t="n" r="K35" s="6">
        <v>0</v>
      </c>
      <c t="n" r="L35" s="6">
        <v>0</v>
      </c>
      <c t="n" r="M35" s="6">
        <v>0</v>
      </c>
    </row>
    <row r="36" spans="1:13">
      <c t="s" r="A36" s="4">
        <v>43</v>
      </c>
      <c t="n" r="K36" s="6">
        <v>0</v>
      </c>
      <c t="n" r="L36" s="6">
        <v>0</v>
      </c>
      <c t="n" r="M36" s="6">
        <v>0</v>
      </c>
    </row>
    <row r="37" spans="1:13">
      <c t="s" r="A37" s="4">
        <v>44</v>
      </c>
      <c t="n" r="K37" s="6">
        <v>0</v>
      </c>
      <c t="n" r="L37" s="6">
        <v>0</v>
      </c>
      <c t="n" r="M37" s="6">
        <v>0</v>
      </c>
    </row>
    <row r="38" spans="1:13">
      <c t="s" r="A38" s="4">
        <v>45</v>
      </c>
      <c t="n" r="K38" s="6">
        <v>0</v>
      </c>
      <c t="n" r="L38" s="6">
        <v>0</v>
      </c>
      <c t="n" r="M38" s="6">
        <v>0</v>
      </c>
    </row>
    <row r="39" spans="1:13">
      <c t="s" r="A39" s="4">
        <v>46</v>
      </c>
      <c t="n" r="K39" s="6">
        <v>0</v>
      </c>
      <c t="n" r="L39" s="6">
        <v>0</v>
      </c>
      <c t="n" r="M39" s="6">
        <v>0</v>
      </c>
    </row>
    <row r="40" spans="1:13">
      <c t="s" r="A40" s="3">
        <v>47</v>
      </c>
    </row>
    <row r="41" spans="1:13">
      <c t="s" r="A41" s="4">
        <v>48</v>
      </c>
      <c t="n" r="K41" s="6">
        <v>0</v>
      </c>
      <c t="n" r="L41" s="6">
        <v>0</v>
      </c>
      <c t="n" r="M41" s="6">
        <v>0</v>
      </c>
    </row>
    <row r="42" spans="1:13">
      <c t="s" r="A42" s="4">
        <v>49</v>
      </c>
      <c t="n" r="K42" s="6">
        <v>0</v>
      </c>
      <c t="n" r="L42" s="6">
        <v>0</v>
      </c>
      <c t="n" r="M42" s="6">
        <v>0</v>
      </c>
    </row>
    <row r="43" spans="1:13">
      <c t="s" r="A43" s="4">
        <v>50</v>
      </c>
      <c t="n" r="K43" s="6">
        <v>476</v>
      </c>
      <c t="n" r="L43" s="6">
        <v>131</v>
      </c>
      <c t="n" r="M43" s="6">
        <v>115</v>
      </c>
    </row>
    <row r="44" spans="1:13">
      <c t="s" r="A44" s="4">
        <v>51</v>
      </c>
      <c t="n" r="K44" s="6">
        <v>12</v>
      </c>
      <c t="n" r="L44" s="6">
        <v>10</v>
      </c>
      <c t="n" r="M44" s="6">
        <v>7</v>
      </c>
    </row>
    <row r="45" spans="1:13">
      <c t="s" r="A45" s="4">
        <v>52</v>
      </c>
      <c t="n" r="K45" s="6">
        <v>8</v>
      </c>
      <c t="n" r="L45" s="6">
        <v>10</v>
      </c>
      <c t="n" r="M45" s="6">
        <v>26</v>
      </c>
    </row>
    <row r="46" spans="1:13">
      <c t="s" r="A46" s="4">
        <v>53</v>
      </c>
      <c t="n" r="K46" s="6">
        <v>496</v>
      </c>
      <c t="n" r="L46" s="6">
        <v>151</v>
      </c>
      <c t="n" r="M46" s="6">
        <v>148</v>
      </c>
    </row>
    <row r="47" spans="1:13">
      <c t="s" r="A47" s="4">
        <v>45</v>
      </c>
      <c t="n" r="K47" s="6">
        <v>0</v>
      </c>
      <c t="n" r="L47" s="6">
        <v>0</v>
      </c>
      <c t="n" r="M47" s="6">
        <v>0</v>
      </c>
    </row>
    <row r="48" spans="1:13">
      <c t="s" r="A48" s="4">
        <v>54</v>
      </c>
      <c t="n" r="K48" s="6">
        <v>496</v>
      </c>
      <c t="n" r="L48" s="6">
        <v>151</v>
      </c>
      <c t="n" r="M48" s="6">
        <v>148</v>
      </c>
    </row>
    <row r="49" spans="1:13">
      <c t="s" r="A49" s="4">
        <v>55</v>
      </c>
      <c t="n" r="K49" s="6">
        <v>-496</v>
      </c>
      <c t="n" r="L49" s="6">
        <v>-151</v>
      </c>
      <c t="n" r="M49" s="6">
        <v>-148</v>
      </c>
    </row>
    <row r="50" spans="1:13">
      <c t="s" r="A50" s="4">
        <v>56</v>
      </c>
      <c t="n" r="K50" s="6">
        <v>-1527</v>
      </c>
      <c t="n" r="L50" s="6">
        <v>-1724</v>
      </c>
      <c t="n" r="M50" s="6">
        <v>-1850</v>
      </c>
    </row>
    <row r="51" spans="1:13">
      <c t="s" r="A51" s="4">
        <v>57</v>
      </c>
      <c t="n" r="K51" s="6">
        <v>-1068</v>
      </c>
      <c t="n" r="L51" s="6">
        <v>-274</v>
      </c>
      <c t="n" r="M51" s="6">
        <v>-79</v>
      </c>
    </row>
    <row r="52" spans="1:13">
      <c t="s" r="A52" s="4">
        <v>1082</v>
      </c>
      <c t="n" r="K52" s="6">
        <v>288</v>
      </c>
      <c t="n" r="L52" s="6">
        <v>316</v>
      </c>
      <c t="n" r="M52" s="6">
        <v>315</v>
      </c>
    </row>
    <row r="53" spans="1:13">
      <c t="s" r="A53" s="4">
        <v>1083</v>
      </c>
      <c t="n" r="K53" s="6">
        <v>810</v>
      </c>
      <c t="n" r="L53" s="6">
        <v>833</v>
      </c>
      <c t="n" r="M53" s="6">
        <v>579</v>
      </c>
    </row>
    <row r="54" spans="1:13">
      <c t="s" r="A54" s="4">
        <v>58</v>
      </c>
      <c t="n" r="K54" s="6">
        <v>55</v>
      </c>
      <c t="n" r="L54" s="6">
        <v>81</v>
      </c>
      <c t="n" r="M54" s="6">
        <v>-53</v>
      </c>
    </row>
    <row r="55" spans="1:13">
      <c t="s" r="A55" s="4">
        <v>59</v>
      </c>
      <c t="n" r="K55" s="6">
        <v>-1938</v>
      </c>
      <c t="n" r="L55" s="6">
        <v>-919</v>
      </c>
      <c t="n" r="M55" s="6">
        <v>-1236</v>
      </c>
    </row>
    <row r="56" spans="1:13">
      <c t="s" r="A56" s="4">
        <v>1084</v>
      </c>
      <c t="n" r="K56" s="6">
        <v>-457</v>
      </c>
      <c t="n" r="L56" s="6">
        <v>-461</v>
      </c>
      <c t="n" r="M56" s="6">
        <v>-284</v>
      </c>
    </row>
    <row r="57" spans="1:13">
      <c t="s" r="A57" s="4">
        <v>61</v>
      </c>
      <c t="n" r="K57" s="6">
        <v>0</v>
      </c>
      <c t="n" r="L57" s="6">
        <v>0</v>
      </c>
      <c t="n" r="M57" s="6">
        <v>0</v>
      </c>
    </row>
    <row r="58" spans="1:13">
      <c t="s" r="A58" s="4">
        <v>62</v>
      </c>
      <c t="n" r="K58" s="6">
        <v>-1481</v>
      </c>
      <c t="n" r="L58" s="6">
        <v>-458</v>
      </c>
      <c t="n" r="M58" s="6">
        <v>-952</v>
      </c>
    </row>
    <row r="59" spans="1:13">
      <c t="s" r="A59" s="4">
        <v>63</v>
      </c>
      <c t="n" r="K59" s="6">
        <v>0</v>
      </c>
      <c t="n" r="L59" s="6">
        <v>0</v>
      </c>
      <c t="n" r="M59" s="6">
        <v>0</v>
      </c>
    </row>
    <row r="60" spans="1:13">
      <c t="s" r="A60" s="4">
        <v>64</v>
      </c>
      <c t="n" r="K60" s="6">
        <v>-1481</v>
      </c>
      <c t="n" r="L60" s="6">
        <v>-458</v>
      </c>
      <c t="n" r="M60" s="6">
        <v>-952</v>
      </c>
    </row>
    <row r="61" spans="1:13">
      <c t="s" r="A61" s="4">
        <v>1085</v>
      </c>
      <c t="n" r="K61" s="6">
        <v>-1771</v>
      </c>
      <c t="n" r="L61" s="6">
        <v>-798</v>
      </c>
      <c t="n" r="M61" s="6">
        <v>-989</v>
      </c>
    </row>
    <row r="62" spans="1:13">
      <c t="s" r="A62" s="4">
        <v>80</v>
      </c>
      <c t="n" r="K62" s="6">
        <v>0</v>
      </c>
      <c t="n" r="L62" s="6">
        <v>0</v>
      </c>
      <c t="n" r="M62" s="6">
        <v>0</v>
      </c>
    </row>
    <row r="63" spans="1:13">
      <c t="s" r="A63" s="4">
        <v>81</v>
      </c>
      <c t="n" r="K63" s="6">
        <v>-1771</v>
      </c>
      <c t="n" r="L63" s="6">
        <v>-798</v>
      </c>
      <c t="n" r="M63" s="6">
        <v>-989</v>
      </c>
    </row>
    <row r="64" spans="1:13">
      <c t="s" r="A64" s="4">
        <v>1087</v>
      </c>
    </row>
    <row r="65" spans="1:13">
      <c t="s" r="A65" s="3">
        <v>40</v>
      </c>
    </row>
    <row r="66" spans="1:13">
      <c t="s" r="A66" s="4">
        <v>41</v>
      </c>
      <c t="n" r="K66" s="6">
        <v>3906</v>
      </c>
      <c t="n" r="L66" s="6">
        <v>3712</v>
      </c>
      <c t="n" r="M66" s="6">
        <v>3585</v>
      </c>
    </row>
    <row r="67" spans="1:13">
      <c t="s" r="A67" s="4">
        <v>43</v>
      </c>
      <c t="n" r="K67" s="6">
        <v>741</v>
      </c>
      <c t="n" r="L67" s="6">
        <v>625</v>
      </c>
      <c t="n" r="M67" s="6">
        <v>570</v>
      </c>
    </row>
    <row r="68" spans="1:13">
      <c t="s" r="A68" s="4">
        <v>44</v>
      </c>
      <c t="n" r="K68" s="6">
        <v>4647</v>
      </c>
      <c t="n" r="L68" s="6">
        <v>4337</v>
      </c>
      <c t="n" r="M68" s="6">
        <v>4155</v>
      </c>
    </row>
    <row r="69" spans="1:13">
      <c t="s" r="A69" s="4">
        <v>45</v>
      </c>
      <c t="n" r="K69" s="6">
        <v>2521</v>
      </c>
      <c t="n" r="L69" s="6">
        <v>2510</v>
      </c>
      <c t="n" r="M69" s="6">
        <v>2510</v>
      </c>
    </row>
    <row r="70" spans="1:13">
      <c t="s" r="A70" s="4">
        <v>46</v>
      </c>
      <c t="n" r="K70" s="6">
        <v>7168</v>
      </c>
      <c t="n" r="L70" s="6">
        <v>6847</v>
      </c>
      <c t="n" r="M70" s="6">
        <v>6665</v>
      </c>
    </row>
    <row r="71" spans="1:13">
      <c t="s" r="A71" s="3">
        <v>47</v>
      </c>
    </row>
    <row r="72" spans="1:13">
      <c t="s" r="A72" s="4">
        <v>48</v>
      </c>
      <c t="n" r="K72" s="6">
        <v>1576</v>
      </c>
      <c t="n" r="L72" s="6">
        <v>1403</v>
      </c>
      <c t="n" r="M72" s="6">
        <v>1508</v>
      </c>
    </row>
    <row r="73" spans="1:13">
      <c t="s" r="A73" s="4">
        <v>49</v>
      </c>
      <c t="n" r="K73" s="6">
        <v>260</v>
      </c>
      <c t="n" r="L73" s="6">
        <v>223</v>
      </c>
      <c t="n" r="M73" s="6">
        <v>217</v>
      </c>
    </row>
    <row r="74" spans="1:13">
      <c t="s" r="A74" s="4">
        <v>50</v>
      </c>
      <c t="n" r="K74" s="6">
        <v>1143</v>
      </c>
      <c t="n" r="L74" s="6">
        <v>1125</v>
      </c>
      <c t="n" r="M74" s="6">
        <v>1136</v>
      </c>
    </row>
    <row r="75" spans="1:13">
      <c t="s" r="A75" s="4">
        <v>51</v>
      </c>
      <c t="n" r="K75" s="6">
        <v>620</v>
      </c>
      <c t="n" r="L75" s="6">
        <v>607</v>
      </c>
      <c t="n" r="M75" s="6">
        <v>623</v>
      </c>
    </row>
    <row r="76" spans="1:13">
      <c t="s" r="A76" s="4">
        <v>52</v>
      </c>
      <c t="n" r="K76" s="6">
        <v>24</v>
      </c>
      <c t="n" r="L76" s="6">
        <v>3</v>
      </c>
      <c t="n" r="M76" s="6">
        <v>25</v>
      </c>
    </row>
    <row r="77" spans="1:13">
      <c t="s" r="A77" s="4">
        <v>53</v>
      </c>
      <c t="n" r="K77" s="6">
        <v>3623</v>
      </c>
      <c t="n" r="L77" s="6">
        <v>3361</v>
      </c>
      <c t="n" r="M77" s="6">
        <v>3509</v>
      </c>
    </row>
    <row r="78" spans="1:13">
      <c t="s" r="A78" s="4">
        <v>45</v>
      </c>
      <c t="n" r="K78" s="6">
        <v>2521</v>
      </c>
      <c t="n" r="L78" s="6">
        <v>2510</v>
      </c>
      <c t="n" r="M78" s="6">
        <v>2510</v>
      </c>
    </row>
    <row r="79" spans="1:13">
      <c t="s" r="A79" s="4">
        <v>54</v>
      </c>
      <c t="n" r="K79" s="6">
        <v>6144</v>
      </c>
      <c t="n" r="L79" s="6">
        <v>5871</v>
      </c>
      <c t="n" r="M79" s="6">
        <v>6019</v>
      </c>
    </row>
    <row r="80" spans="1:13">
      <c t="s" r="A80" s="4">
        <v>55</v>
      </c>
      <c t="n" r="K80" s="6">
        <v>1024</v>
      </c>
      <c t="n" r="L80" s="6">
        <v>976</v>
      </c>
      <c t="n" r="M80" s="6">
        <v>646</v>
      </c>
    </row>
    <row r="81" spans="1:13">
      <c t="s" r="A81" s="4">
        <v>56</v>
      </c>
      <c t="n" r="K81" s="6">
        <v>-10</v>
      </c>
      <c t="n" r="L81" s="6">
        <v>-9</v>
      </c>
      <c t="n" r="M81" s="6">
        <v>-10</v>
      </c>
    </row>
    <row r="82" spans="1:13">
      <c t="s" r="A82" s="4">
        <v>57</v>
      </c>
      <c t="n" r="K82" s="6">
        <v>0</v>
      </c>
      <c t="n" r="L82" s="6">
        <v>0</v>
      </c>
      <c t="n" r="M82" s="6">
        <v>0</v>
      </c>
    </row>
    <row r="83" spans="1:13">
      <c t="s" r="A83" s="4">
        <v>1082</v>
      </c>
      <c t="n" r="K83" s="6">
        <v>-289</v>
      </c>
      <c t="n" r="L83" s="6">
        <v>-305</v>
      </c>
      <c t="n" r="M83" s="6">
        <v>-276</v>
      </c>
    </row>
    <row r="84" spans="1:13">
      <c t="s" r="A84" s="4">
        <v>1083</v>
      </c>
      <c t="n" r="K84" s="6">
        <v>304</v>
      </c>
      <c t="n" r="L84" s="6">
        <v>294</v>
      </c>
      <c t="n" r="M84" s="6">
        <v>207</v>
      </c>
    </row>
    <row r="85" spans="1:13">
      <c t="s" r="A85" s="4">
        <v>58</v>
      </c>
      <c t="n" r="K85" s="6">
        <v>3</v>
      </c>
      <c t="n" r="L85" s="6">
        <v>100</v>
      </c>
      <c t="n" r="M85" s="6">
        <v>-3</v>
      </c>
    </row>
    <row r="86" spans="1:13">
      <c t="s" r="A86" s="4">
        <v>59</v>
      </c>
      <c t="n" r="K86" s="6">
        <v>1032</v>
      </c>
      <c t="n" r="L86" s="6">
        <v>1056</v>
      </c>
      <c t="n" r="M86" s="6">
        <v>564</v>
      </c>
    </row>
    <row r="87" spans="1:13">
      <c t="s" r="A87" s="4">
        <v>1084</v>
      </c>
      <c t="n" r="K87" s="6">
        <v>422</v>
      </c>
      <c t="n" r="L87" s="6">
        <v>377</v>
      </c>
      <c t="n" r="M87" s="6">
        <v>250</v>
      </c>
    </row>
    <row r="88" spans="1:13">
      <c t="s" r="A88" s="4">
        <v>61</v>
      </c>
      <c t="n" r="K88" s="6">
        <v>213</v>
      </c>
      <c t="n" r="L88" s="6">
        <v>202</v>
      </c>
      <c t="n" r="M88" s="6">
        <v>169</v>
      </c>
    </row>
    <row r="89" spans="1:13">
      <c t="s" r="A89" s="4">
        <v>62</v>
      </c>
      <c t="n" r="K89" s="6">
        <v>823</v>
      </c>
      <c t="n" r="L89" s="6">
        <v>881</v>
      </c>
      <c t="n" r="M89" s="6">
        <v>483</v>
      </c>
    </row>
    <row r="90" spans="1:13">
      <c t="s" r="A90" s="4">
        <v>63</v>
      </c>
      <c t="n" r="K90" s="6">
        <v>0</v>
      </c>
      <c t="n" r="L90" s="6">
        <v>0</v>
      </c>
      <c t="n" r="M90" s="6">
        <v>0</v>
      </c>
    </row>
    <row r="91" spans="1:13">
      <c t="s" r="A91" s="4">
        <v>64</v>
      </c>
      <c t="n" r="K91" s="6">
        <v>823</v>
      </c>
      <c t="n" r="L91" s="6">
        <v>881</v>
      </c>
      <c t="n" r="M91" s="6">
        <v>483</v>
      </c>
    </row>
    <row r="92" spans="1:13">
      <c t="s" r="A92" s="4">
        <v>1085</v>
      </c>
      <c t="n" r="K92" s="6">
        <v>760</v>
      </c>
      <c t="n" r="L92" s="6">
        <v>709</v>
      </c>
      <c t="n" r="M92" s="6">
        <v>453</v>
      </c>
    </row>
    <row r="93" spans="1:13">
      <c t="s" r="A93" s="4">
        <v>80</v>
      </c>
      <c t="n" r="K93" s="6">
        <v>0</v>
      </c>
      <c t="n" r="L93" s="6">
        <v>0</v>
      </c>
      <c t="n" r="M93" s="6">
        <v>0</v>
      </c>
    </row>
    <row r="94" spans="1:13">
      <c t="s" r="A94" s="4">
        <v>81</v>
      </c>
      <c t="n" r="K94" s="6">
        <v>760</v>
      </c>
      <c t="n" r="L94" s="6">
        <v>709</v>
      </c>
      <c t="n" r="M94" s="6">
        <v>453</v>
      </c>
    </row>
    <row r="95" spans="1:13">
      <c t="s" r="A95" s="4">
        <v>1088</v>
      </c>
    </row>
    <row r="96" spans="1:13">
      <c t="s" r="A96" s="3">
        <v>40</v>
      </c>
    </row>
    <row r="97" spans="1:13">
      <c t="s" r="A97" s="4">
        <v>41</v>
      </c>
      <c t="n" r="K97" s="6">
        <v>2999</v>
      </c>
      <c t="n" r="L97" s="6">
        <v>3056</v>
      </c>
      <c t="n" r="M97" s="6">
        <v>2987</v>
      </c>
    </row>
    <row r="98" spans="1:13">
      <c t="s" r="A98" s="4">
        <v>43</v>
      </c>
      <c t="n" r="K98" s="6">
        <v>503</v>
      </c>
      <c t="n" r="L98" s="6">
        <v>473</v>
      </c>
      <c t="n" r="M98" s="6">
        <v>447</v>
      </c>
    </row>
    <row r="99" spans="1:13">
      <c t="s" r="A99" s="4">
        <v>44</v>
      </c>
      <c t="n" r="K99" s="6">
        <v>3502</v>
      </c>
      <c t="n" r="L99" s="6">
        <v>3529</v>
      </c>
      <c t="n" r="M99" s="6">
        <v>3434</v>
      </c>
    </row>
    <row r="100" spans="1:13">
      <c t="s" r="A100" s="4">
        <v>45</v>
      </c>
      <c t="n" r="K100" s="6">
        <v>1166</v>
      </c>
      <c t="n" r="L100" s="6">
        <v>1094</v>
      </c>
      <c t="n" r="M100" s="6">
        <v>997</v>
      </c>
    </row>
    <row r="101" spans="1:13">
      <c t="s" r="A101" s="4">
        <v>46</v>
      </c>
      <c t="n" r="K101" s="6">
        <v>4668</v>
      </c>
      <c t="n" r="L101" s="6">
        <v>4623</v>
      </c>
      <c t="n" r="M101" s="6">
        <v>4431</v>
      </c>
    </row>
    <row r="102" spans="1:13">
      <c t="s" r="A102" s="3">
        <v>47</v>
      </c>
    </row>
    <row r="103" spans="1:13">
      <c t="s" r="A103" s="4">
        <v>48</v>
      </c>
      <c t="n" r="K103" s="6">
        <v>1473</v>
      </c>
      <c t="n" r="L103" s="6">
        <v>1523</v>
      </c>
      <c t="n" r="M103" s="6">
        <v>1442</v>
      </c>
    </row>
    <row r="104" spans="1:13">
      <c t="s" r="A104" s="4">
        <v>49</v>
      </c>
      <c t="n" r="K104" s="6">
        <v>173</v>
      </c>
      <c t="n" r="L104" s="6">
        <v>167</v>
      </c>
      <c t="n" r="M104" s="6">
        <v>171</v>
      </c>
    </row>
    <row r="105" spans="1:13">
      <c t="s" r="A105" s="4">
        <v>50</v>
      </c>
      <c t="n" r="K105" s="6">
        <v>803</v>
      </c>
      <c t="n" r="L105" s="6">
        <v>787</v>
      </c>
      <c t="n" r="M105" s="6">
        <v>729</v>
      </c>
    </row>
    <row r="106" spans="1:13">
      <c t="s" r="A106" s="4">
        <v>51</v>
      </c>
      <c t="n" r="K106" s="6">
        <v>390</v>
      </c>
      <c t="n" r="L106" s="6">
        <v>439</v>
      </c>
      <c t="n" r="M106" s="6">
        <v>461</v>
      </c>
    </row>
    <row r="107" spans="1:13">
      <c t="s" r="A107" s="4">
        <v>52</v>
      </c>
      <c t="n" r="K107" s="6">
        <v>21</v>
      </c>
      <c t="n" r="L107" s="6">
        <v>0</v>
      </c>
      <c t="n" r="M107" s="6">
        <v>5</v>
      </c>
    </row>
    <row r="108" spans="1:13">
      <c t="s" r="A108" s="4">
        <v>53</v>
      </c>
      <c t="n" r="K108" s="6">
        <v>2860</v>
      </c>
      <c t="n" r="L108" s="6">
        <v>2916</v>
      </c>
      <c t="n" r="M108" s="6">
        <v>2808</v>
      </c>
    </row>
    <row r="109" spans="1:13">
      <c t="s" r="A109" s="4">
        <v>45</v>
      </c>
      <c t="n" r="K109" s="6">
        <v>1166</v>
      </c>
      <c t="n" r="L109" s="6">
        <v>1094</v>
      </c>
      <c t="n" r="M109" s="6">
        <v>997</v>
      </c>
    </row>
    <row r="110" spans="1:13">
      <c t="s" r="A110" s="4">
        <v>54</v>
      </c>
      <c t="n" r="K110" s="6">
        <v>4026</v>
      </c>
      <c t="n" r="L110" s="6">
        <v>4010</v>
      </c>
      <c t="n" r="M110" s="6">
        <v>3805</v>
      </c>
    </row>
    <row r="111" spans="1:13">
      <c t="s" r="A111" s="4">
        <v>55</v>
      </c>
      <c t="n" r="K111" s="6">
        <v>642</v>
      </c>
      <c t="n" r="L111" s="6">
        <v>613</v>
      </c>
      <c t="n" r="M111" s="6">
        <v>626</v>
      </c>
    </row>
    <row r="112" spans="1:13">
      <c t="s" r="A112" s="4">
        <v>56</v>
      </c>
      <c t="n" r="K112" s="6">
        <v>0</v>
      </c>
      <c t="n" r="L112" s="6">
        <v>5</v>
      </c>
      <c t="n" r="M112" s="6">
        <v>4</v>
      </c>
    </row>
    <row r="113" spans="1:13">
      <c t="s" r="A113" s="4">
        <v>57</v>
      </c>
      <c t="n" r="K113" s="6">
        <v>0</v>
      </c>
      <c t="n" r="L113" s="6">
        <v>0</v>
      </c>
      <c t="n" r="M113" s="6">
        <v>0</v>
      </c>
    </row>
    <row r="114" spans="1:13">
      <c t="s" r="A114" s="4">
        <v>1082</v>
      </c>
      <c t="n" r="K114" s="6">
        <v>1</v>
      </c>
      <c t="n" r="L114" s="6">
        <v>-11</v>
      </c>
      <c t="n" r="M114" s="6">
        <v>-39</v>
      </c>
    </row>
    <row r="115" spans="1:13">
      <c t="s" r="A115" s="4">
        <v>1083</v>
      </c>
      <c t="n" r="K115" s="6">
        <v>0</v>
      </c>
      <c t="n" r="L115" s="6">
        <v>0</v>
      </c>
      <c t="n" r="M115" s="6">
        <v>0</v>
      </c>
    </row>
    <row r="116" spans="1:13">
      <c t="s" r="A116" s="4">
        <v>58</v>
      </c>
      <c t="n" r="K116" s="6">
        <v>-29</v>
      </c>
      <c t="n" r="L116" s="6">
        <v>-20</v>
      </c>
      <c t="n" r="M116" s="6">
        <v>9</v>
      </c>
    </row>
    <row r="117" spans="1:13">
      <c t="s" r="A117" s="4">
        <v>59</v>
      </c>
      <c t="n" r="K117" s="6">
        <v>614</v>
      </c>
      <c t="n" r="L117" s="6">
        <v>587</v>
      </c>
      <c t="n" r="M117" s="6">
        <v>600</v>
      </c>
    </row>
    <row r="118" spans="1:13">
      <c t="s" r="A118" s="4">
        <v>1084</v>
      </c>
      <c t="n" r="K118" s="6">
        <v>136</v>
      </c>
      <c t="n" r="L118" s="6">
        <v>166</v>
      </c>
      <c t="n" r="M118" s="6">
        <v>139</v>
      </c>
    </row>
    <row r="119" spans="1:13">
      <c t="s" r="A119" s="4">
        <v>61</v>
      </c>
      <c t="n" r="K119" s="6">
        <v>26</v>
      </c>
      <c t="n" r="L119" s="6">
        <v>18</v>
      </c>
      <c t="n" r="M119" s="6">
        <v>19</v>
      </c>
    </row>
    <row r="120" spans="1:13">
      <c t="s" r="A120" s="4">
        <v>62</v>
      </c>
      <c t="n" r="K120" s="6">
        <v>504</v>
      </c>
      <c t="n" r="L120" s="6">
        <v>439</v>
      </c>
      <c t="n" r="M120" s="6">
        <v>480</v>
      </c>
    </row>
    <row r="121" spans="1:13">
      <c t="s" r="A121" s="4">
        <v>63</v>
      </c>
      <c t="n" r="K121" s="6">
        <v>66</v>
      </c>
      <c t="n" r="L121" s="6">
        <v>66</v>
      </c>
      <c t="n" r="M121" s="6">
        <v>56</v>
      </c>
    </row>
    <row r="122" spans="1:13">
      <c t="s" r="A122" s="4">
        <v>64</v>
      </c>
      <c t="n" r="K122" s="6">
        <v>438</v>
      </c>
      <c t="n" r="L122" s="6">
        <v>373</v>
      </c>
      <c t="n" r="M122" s="6">
        <v>424</v>
      </c>
    </row>
    <row r="123" spans="1:13">
      <c t="s" r="A123" s="4">
        <v>1085</v>
      </c>
      <c t="n" r="K123" s="6">
        <v>158</v>
      </c>
      <c t="n" r="L123" s="6">
        <v>187</v>
      </c>
      <c t="n" r="M123" s="6">
        <v>388</v>
      </c>
    </row>
    <row r="124" spans="1:13">
      <c t="s" r="A124" s="4">
        <v>80</v>
      </c>
      <c t="n" r="K124" s="6">
        <v>56</v>
      </c>
      <c t="n" r="L124" s="6">
        <v>55</v>
      </c>
      <c t="n" r="M124" s="6">
        <v>57</v>
      </c>
    </row>
    <row r="125" spans="1:13">
      <c t="s" r="A125" s="4">
        <v>81</v>
      </c>
      <c t="n" r="K125" s="6">
        <v>102</v>
      </c>
      <c t="n" r="L125" s="6">
        <v>132</v>
      </c>
      <c t="n" r="M125" s="6">
        <v>331</v>
      </c>
    </row>
    <row r="126" spans="1:13">
      <c t="s" r="A126" s="4">
        <v>1089</v>
      </c>
    </row>
    <row r="127" spans="1:13">
      <c t="s" r="A127" s="3">
        <v>40</v>
      </c>
    </row>
    <row r="128" spans="1:13">
      <c t="s" r="A128" s="4">
        <v>41</v>
      </c>
      <c t="n" r="K128" s="6">
        <v>-308</v>
      </c>
      <c t="n" r="L128" s="6">
        <v>-258</v>
      </c>
      <c t="n" r="M128" s="6">
        <v>-227</v>
      </c>
    </row>
    <row r="129" spans="1:13">
      <c t="s" r="A129" s="4">
        <v>43</v>
      </c>
      <c t="n" r="K129" s="6">
        <v>-77</v>
      </c>
      <c t="n" r="L129" s="6">
        <v>-60</v>
      </c>
      <c t="n" r="M129" s="6">
        <v>-60</v>
      </c>
    </row>
    <row r="130" spans="1:13">
      <c t="s" r="A130" s="4">
        <v>44</v>
      </c>
      <c t="n" r="K130" s="6">
        <v>-385</v>
      </c>
      <c t="n" r="L130" s="6">
        <v>-318</v>
      </c>
      <c t="n" r="M130" s="6">
        <v>-287</v>
      </c>
    </row>
    <row r="131" spans="1:13">
      <c t="s" r="A131" s="4">
        <v>45</v>
      </c>
      <c t="n" r="K131" s="6">
        <v>0</v>
      </c>
      <c t="n" r="L131" s="6">
        <v>0</v>
      </c>
      <c t="n" r="M131" s="6">
        <v>0</v>
      </c>
    </row>
    <row r="132" spans="1:13">
      <c t="s" r="A132" s="4">
        <v>46</v>
      </c>
      <c t="n" r="K132" s="6">
        <v>-385</v>
      </c>
      <c t="n" r="L132" s="6">
        <v>-318</v>
      </c>
      <c t="n" r="M132" s="6">
        <v>-287</v>
      </c>
    </row>
    <row r="133" spans="1:13">
      <c t="s" r="A133" s="3">
        <v>47</v>
      </c>
    </row>
    <row r="134" spans="1:13">
      <c t="s" r="A134" s="4">
        <v>48</v>
      </c>
      <c t="n" r="K134" s="6">
        <v>-178</v>
      </c>
      <c t="n" r="L134" s="6">
        <v>-258</v>
      </c>
      <c t="n" r="M134" s="6">
        <v>-227</v>
      </c>
    </row>
    <row r="135" spans="1:13">
      <c t="s" r="A135" s="4">
        <v>49</v>
      </c>
      <c t="n" r="K135" s="6">
        <v>-77</v>
      </c>
      <c t="n" r="L135" s="6">
        <v>-60</v>
      </c>
      <c t="n" r="M135" s="6">
        <v>-60</v>
      </c>
    </row>
    <row r="136" spans="1:13">
      <c t="s" r="A136" s="4">
        <v>50</v>
      </c>
      <c t="n" r="K136" s="6">
        <v>-130</v>
      </c>
      <c t="n" r="L136" s="6">
        <v>0</v>
      </c>
      <c t="n" r="M136" s="6">
        <v>0</v>
      </c>
    </row>
    <row r="137" spans="1:13">
      <c t="s" r="A137" s="4">
        <v>51</v>
      </c>
      <c t="n" r="K137" s="6">
        <v>0</v>
      </c>
      <c t="n" r="L137" s="6">
        <v>0</v>
      </c>
      <c t="n" r="M137" s="6">
        <v>0</v>
      </c>
    </row>
    <row r="138" spans="1:13">
      <c t="s" r="A138" s="4">
        <v>52</v>
      </c>
      <c t="n" r="K138" s="6">
        <v>0</v>
      </c>
      <c t="n" r="L138" s="6">
        <v>0</v>
      </c>
      <c t="n" r="M138" s="6">
        <v>0</v>
      </c>
    </row>
    <row r="139" spans="1:13">
      <c t="s" r="A139" s="4">
        <v>53</v>
      </c>
      <c t="n" r="K139" s="6">
        <v>-385</v>
      </c>
      <c t="n" r="L139" s="6">
        <v>-318</v>
      </c>
      <c t="n" r="M139" s="6">
        <v>-287</v>
      </c>
    </row>
    <row r="140" spans="1:13">
      <c t="s" r="A140" s="4">
        <v>45</v>
      </c>
      <c t="n" r="K140" s="6">
        <v>0</v>
      </c>
      <c t="n" r="L140" s="6">
        <v>0</v>
      </c>
      <c t="n" r="M140" s="6">
        <v>0</v>
      </c>
    </row>
    <row r="141" spans="1:13">
      <c t="s" r="A141" s="4">
        <v>54</v>
      </c>
      <c t="n" r="K141" s="6">
        <v>-385</v>
      </c>
      <c t="n" r="L141" s="6">
        <v>-318</v>
      </c>
      <c t="n" r="M141" s="6">
        <v>-287</v>
      </c>
    </row>
    <row r="142" spans="1:13">
      <c t="s" r="A142" s="4">
        <v>55</v>
      </c>
      <c t="n" r="K142" s="6">
        <v>0</v>
      </c>
      <c t="n" r="L142" s="6">
        <v>0</v>
      </c>
      <c t="n" r="M142" s="6">
        <v>0</v>
      </c>
    </row>
    <row r="143" spans="1:13">
      <c t="s" r="A143" s="4">
        <v>56</v>
      </c>
      <c t="n" r="K143" s="6">
        <v>0</v>
      </c>
      <c t="n" r="L143" s="6">
        <v>0</v>
      </c>
      <c t="n" r="M143" s="6">
        <v>0</v>
      </c>
    </row>
    <row r="144" spans="1:13">
      <c t="s" r="A144" s="4">
        <v>57</v>
      </c>
      <c t="n" r="K144" s="6">
        <v>0</v>
      </c>
      <c t="n" r="L144" s="6">
        <v>0</v>
      </c>
      <c t="n" r="M144" s="6">
        <v>0</v>
      </c>
    </row>
    <row r="145" spans="1:13">
      <c t="s" r="A145" s="4">
        <v>1082</v>
      </c>
      <c t="n" r="K145" s="6">
        <v>0</v>
      </c>
      <c t="n" r="L145" s="6">
        <v>0</v>
      </c>
      <c t="n" r="M145" s="6">
        <v>0</v>
      </c>
    </row>
    <row r="146" spans="1:13">
      <c t="s" r="A146" s="4">
        <v>1083</v>
      </c>
      <c t="n" r="K146" s="6">
        <v>-1114</v>
      </c>
      <c t="n" r="L146" s="6">
        <v>-1127</v>
      </c>
      <c t="n" r="M146" s="6">
        <v>-786</v>
      </c>
    </row>
    <row r="147" spans="1:13">
      <c t="s" r="A147" s="4">
        <v>58</v>
      </c>
      <c t="n" r="K147" s="6">
        <v>0</v>
      </c>
      <c t="n" r="L147" s="6">
        <v>0</v>
      </c>
      <c t="n" r="M147" s="6">
        <v>0</v>
      </c>
    </row>
    <row r="148" spans="1:13">
      <c t="s" r="A148" s="4">
        <v>59</v>
      </c>
      <c t="n" r="K148" s="6">
        <v>-1114</v>
      </c>
      <c t="n" r="L148" s="6">
        <v>-1127</v>
      </c>
      <c t="n" r="M148" s="6">
        <v>-786</v>
      </c>
    </row>
    <row r="149" spans="1:13">
      <c t="s" r="A149" s="4">
        <v>1084</v>
      </c>
      <c t="n" r="K149" s="6">
        <v>0</v>
      </c>
      <c t="n" r="L149" s="6">
        <v>0</v>
      </c>
      <c t="n" r="M149" s="6">
        <v>0</v>
      </c>
    </row>
    <row r="150" spans="1:13">
      <c t="s" r="A150" s="4">
        <v>61</v>
      </c>
      <c t="n" r="K150" s="6">
        <v>0</v>
      </c>
      <c t="n" r="L150" s="6">
        <v>0</v>
      </c>
      <c t="n" r="M150" s="6">
        <v>0</v>
      </c>
    </row>
    <row r="151" spans="1:13">
      <c t="s" r="A151" s="4">
        <v>62</v>
      </c>
      <c t="n" r="K151" s="6">
        <v>-1114</v>
      </c>
      <c t="n" r="L151" s="6">
        <v>-1127</v>
      </c>
      <c t="n" r="M151" s="6">
        <v>-786</v>
      </c>
    </row>
    <row r="152" spans="1:13">
      <c t="s" r="A152" s="4">
        <v>63</v>
      </c>
      <c t="n" r="K152" s="6">
        <v>147</v>
      </c>
      <c t="n" r="L152" s="6">
        <v>127</v>
      </c>
      <c t="n" r="M152" s="6">
        <v>121</v>
      </c>
    </row>
    <row r="153" spans="1:13">
      <c t="s" r="A153" s="4">
        <v>64</v>
      </c>
      <c t="n" r="K153" s="6">
        <v>-1261</v>
      </c>
      <c t="n" r="L153" s="6">
        <v>-1254</v>
      </c>
      <c t="n" r="M153" s="6">
        <v>-907</v>
      </c>
    </row>
    <row r="154" spans="1:13">
      <c t="s" r="A154" s="4">
        <v>1085</v>
      </c>
      <c t="n" r="K154" s="6">
        <v>-715</v>
      </c>
      <c t="n" r="L154" s="6">
        <v>-714</v>
      </c>
      <c t="n" r="M154" s="6">
        <v>-663</v>
      </c>
    </row>
    <row r="155" spans="1:13">
      <c t="s" r="A155" s="4">
        <v>80</v>
      </c>
      <c t="n" r="K155" s="6">
        <v>147</v>
      </c>
      <c t="n" r="L155" s="6">
        <v>127</v>
      </c>
      <c t="n" r="M155" s="6">
        <v>121</v>
      </c>
    </row>
    <row r="156" spans="1:13">
      <c t="s" r="A156" s="4">
        <v>81</v>
      </c>
      <c t="n" r="K156" s="7">
        <v>-862</v>
      </c>
      <c t="n" r="L156" s="7">
        <v>-841</v>
      </c>
      <c t="n" r="M156" s="7">
        <v>-784</v>
      </c>
    </row>
    <row r="157" spans="1:13">
      <c t="n" r="A157"/>
    </row>
    <row r="158" spans="1:13">
      <c t="s" r="A158" s="4">
        <v>42</v>
      </c>
      <c t="s" r="B158" s="4">
        <v>67</v>
      </c>
    </row>
  </sheetData>
  <mergeCells count="5">
    <mergeCell ref="A1:B2"/>
    <mergeCell ref="C1:J1"/>
    <mergeCell ref="K1:M1"/>
    <mergeCell ref="A157:L157"/>
    <mergeCell ref="B158:L158"/>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H1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t="s" r="A1" s="1">
        <v>1090</v>
      </c>
      <c t="s" r="B1" s="2">
        <v>2</v>
      </c>
      <c t="s" r="C1" s="2">
        <v>35</v>
      </c>
      <c t="s" r="E1" s="2">
        <v>39</v>
      </c>
      <c t="s" r="G1" s="2">
        <v>1091</v>
      </c>
    </row>
    <row r="2" spans="1:8">
      <c t="s" r="A2" s="3">
        <v>83</v>
      </c>
    </row>
    <row r="3" spans="1:8">
      <c t="s" r="A3" s="4">
        <v>84</v>
      </c>
      <c t="n" r="B3" s="7">
        <v>429</v>
      </c>
      <c t="n" r="C3" s="7">
        <v>358</v>
      </c>
      <c t="n" r="E3" s="7">
        <v>425</v>
      </c>
      <c t="n" r="G3" s="7">
        <v>608</v>
      </c>
    </row>
    <row r="4" spans="1:8">
      <c t="s" r="A4" s="4">
        <v>1092</v>
      </c>
      <c t="n" r="B4" s="6">
        <v>1826</v>
      </c>
      <c t="n" r="C4" s="6">
        <v>1741</v>
      </c>
    </row>
    <row r="5" spans="1:8">
      <c t="s" r="A5" s="4">
        <v>86</v>
      </c>
      <c t="n" r="B5" s="6">
        <v>8150</v>
      </c>
      <c t="n" r="C5" s="6">
        <v>7555</v>
      </c>
    </row>
    <row r="6" spans="1:8">
      <c t="s" r="A6" s="4">
        <v>1093</v>
      </c>
      <c t="n" r="B6" s="6">
        <v>0</v>
      </c>
      <c t="n" r="C6" s="6">
        <v>0</v>
      </c>
    </row>
    <row r="7" spans="1:8">
      <c t="s" r="A7" s="4">
        <v>87</v>
      </c>
      <c t="n" r="B7" s="6">
        <v>381</v>
      </c>
      <c t="n" r="C7" s="6">
        <v>203</v>
      </c>
    </row>
    <row r="8" spans="1:8">
      <c t="s" r="A8" s="4">
        <v>88</v>
      </c>
      <c t="n" r="B8" s="6">
        <v>10786</v>
      </c>
      <c t="n" r="C8" s="6">
        <v>9857</v>
      </c>
    </row>
    <row r="9" spans="1:8">
      <c t="s" r="A9" s="4">
        <v>1094</v>
      </c>
      <c t="n" r="B9" s="6">
        <v>951</v>
      </c>
      <c t="n" r="C9" s="6">
        <v>930</v>
      </c>
    </row>
    <row r="10" spans="1:8">
      <c t="s" r="A10" s="4">
        <v>90</v>
      </c>
      <c t="n" r="B10" s="6">
        <v>16846</v>
      </c>
      <c t="n" r="C10" s="6">
        <v>17017</v>
      </c>
      <c t="n" r="E10" s="6">
        <v>17248</v>
      </c>
    </row>
    <row r="11" spans="1:8">
      <c t="s" r="A11" s="4">
        <v>1095</v>
      </c>
      <c t="n" r="B11" s="6">
        <v>2136</v>
      </c>
      <c t="n" r="C11" s="6">
        <v>2604</v>
      </c>
    </row>
    <row r="12" spans="1:8">
      <c t="s" r="A12" s="4">
        <v>1096</v>
      </c>
      <c t="n" r="B12" s="6">
        <v>1783</v>
      </c>
      <c t="n" r="C12" s="6">
        <v>1745</v>
      </c>
    </row>
    <row r="13" spans="1:8">
      <c t="s" r="A13" s="4">
        <v>93</v>
      </c>
      <c t="n" r="B13" s="6">
        <v>1048</v>
      </c>
      <c t="n" r="C13" s="6">
        <v>1101</v>
      </c>
    </row>
    <row r="14" spans="1:8">
      <c t="s" r="A14" s="4">
        <v>1097</v>
      </c>
      <c t="n" r="B14" s="6">
        <v>0</v>
      </c>
      <c t="n" r="C14" s="6">
        <v>0</v>
      </c>
    </row>
    <row r="15" spans="1:8">
      <c t="s" r="A15" s="4">
        <v>1098</v>
      </c>
      <c t="n" r="B15" s="6">
        <v>0</v>
      </c>
      <c t="n" r="C15" s="6">
        <v>0</v>
      </c>
    </row>
    <row r="16" spans="1:8">
      <c t="s" r="A16" s="4">
        <v>878</v>
      </c>
      <c t="n" r="B16" s="6">
        <v>0</v>
      </c>
      <c t="n" r="C16" s="6">
        <v>0</v>
      </c>
    </row>
    <row r="17" spans="1:8">
      <c t="s" r="A17" s="4">
        <v>94</v>
      </c>
      <c t="n" r="B17" s="6">
        <v>812</v>
      </c>
      <c t="n" r="C17" s="6">
        <v>780</v>
      </c>
    </row>
    <row r="18" spans="1:8">
      <c t="s" r="A18" s="4">
        <v>1099</v>
      </c>
      <c t="n" r="B18" s="6">
        <v>0</v>
      </c>
      <c t="n" r="C18" s="6">
        <v>0</v>
      </c>
    </row>
    <row r="19" spans="1:8">
      <c t="s" r="A19" s="4">
        <v>95</v>
      </c>
      <c t="n" r="B19" s="6">
        <v>34362</v>
      </c>
      <c t="n" r="C19" s="6">
        <v>34034</v>
      </c>
    </row>
    <row r="20" spans="1:8">
      <c t="s" r="A20" s="3">
        <v>96</v>
      </c>
    </row>
    <row r="21" spans="1:8">
      <c t="s" r="A21" s="4">
        <v>97</v>
      </c>
      <c t="n" r="B21" s="6">
        <v>1639</v>
      </c>
      <c t="n" r="C21" s="6">
        <v>1796</v>
      </c>
    </row>
    <row r="22" spans="1:8">
      <c t="s" r="A22" s="4">
        <v>98</v>
      </c>
      <c t="n" r="B22" s="6">
        <v>856</v>
      </c>
      <c t="n" r="C22" s="6">
        <v>161</v>
      </c>
    </row>
    <row r="23" spans="1:8">
      <c t="s" r="A23" s="4">
        <v>99</v>
      </c>
      <c t="n" r="B23" s="6">
        <v>8150</v>
      </c>
      <c t="n" r="C23" s="6">
        <v>7557</v>
      </c>
    </row>
    <row r="24" spans="1:8">
      <c t="s" r="A24" s="4">
        <v>1100</v>
      </c>
      <c t="n" r="B24" s="6">
        <v>0</v>
      </c>
      <c t="n" r="C24" s="6">
        <v>0</v>
      </c>
    </row>
    <row r="25" spans="1:8">
      <c t="s" r="A25" s="4">
        <v>100</v>
      </c>
      <c t="n" r="B25" s="6">
        <v>10645</v>
      </c>
      <c t="n" r="C25" s="6">
        <v>9514</v>
      </c>
    </row>
    <row r="26" spans="1:8">
      <c t="s" r="A26" s="4">
        <v>101</v>
      </c>
      <c t="n" r="B26" s="6">
        <v>18737</v>
      </c>
      <c t="n" r="C26" s="6">
        <v>20697</v>
      </c>
    </row>
    <row r="27" spans="1:8">
      <c t="s" r="A27" s="4">
        <v>102</v>
      </c>
      <c t="n" r="B27" s="6">
        <v>431</v>
      </c>
      <c t="n" r="C27" s="6">
        <v>435</v>
      </c>
    </row>
    <row r="28" spans="1:8">
      <c t="s" r="A28" s="4">
        <v>1101</v>
      </c>
      <c t="n" r="B28" s="6">
        <v>0</v>
      </c>
      <c t="n" r="C28" s="6">
        <v>0</v>
      </c>
    </row>
    <row r="29" spans="1:8">
      <c t="s" r="A29" s="4">
        <v>1102</v>
      </c>
      <c t="n" r="B29" s="6">
        <v>0</v>
      </c>
      <c t="n" r="C29" s="6">
        <v>0</v>
      </c>
    </row>
    <row r="30" spans="1:8">
      <c t="s" r="A30" s="4">
        <v>103</v>
      </c>
      <c t="n" r="B30" s="6">
        <v>812</v>
      </c>
      <c t="n" r="C30" s="6">
        <v>788</v>
      </c>
    </row>
    <row r="31" spans="1:8">
      <c t="s" r="A31" s="4">
        <v>104</v>
      </c>
      <c t="n" r="B31" s="6">
        <v>30625</v>
      </c>
      <c t="n" r="C31" s="6">
        <v>31434</v>
      </c>
    </row>
    <row r="32" spans="1:8">
      <c t="s" r="A32" s="4">
        <v>1103</v>
      </c>
      <c t="n" r="B32" s="6">
        <v>0</v>
      </c>
      <c t="n" r="C32" s="6">
        <v>0</v>
      </c>
    </row>
    <row r="33" spans="1:8">
      <c t="s" r="A33" s="4">
        <v>107</v>
      </c>
      <c t="n" r="B33" s="6">
        <v>77</v>
      </c>
      <c t="n" r="C33" s="6">
        <v>70</v>
      </c>
      <c t="n" r="E33" s="6">
        <v>69</v>
      </c>
      <c t="n" r="G33" s="6">
        <v>68</v>
      </c>
    </row>
    <row r="34" spans="1:8">
      <c t="s" r="A34" s="4">
        <v>1104</v>
      </c>
      <c t="n" r="B34" s="6">
        <v>668</v>
      </c>
      <c t="n" r="C34" s="6">
        <v>-570</v>
      </c>
    </row>
    <row r="35" spans="1:8">
      <c t="s" r="A35" s="4">
        <v>113</v>
      </c>
      <c t="n" r="B35" s="6">
        <v>2992</v>
      </c>
      <c t="n" r="C35" s="6">
        <v>3100</v>
      </c>
    </row>
    <row r="36" spans="1:8">
      <c t="s" r="A36" s="4">
        <v>1105</v>
      </c>
      <c t="n" r="B36" s="6">
        <v>0</v>
      </c>
      <c t="n" r="C36" s="6">
        <v>0</v>
      </c>
    </row>
    <row r="37" spans="1:8">
      <c t="s" r="A37" s="4">
        <v>114</v>
      </c>
      <c t="n" r="B37" s="6">
        <v>3660</v>
      </c>
      <c t="n" r="C37" s="6">
        <v>2530</v>
      </c>
      <c t="s" r="D37" s="4">
        <v>42</v>
      </c>
      <c t="n" r="E37" s="6">
        <v>1575</v>
      </c>
      <c t="s" r="F37" s="4">
        <v>42</v>
      </c>
      <c t="n" r="G37" s="6">
        <v>2591</v>
      </c>
      <c t="s" r="H37" s="4">
        <v>42</v>
      </c>
    </row>
    <row r="38" spans="1:8">
      <c t="s" r="A38" s="4">
        <v>115</v>
      </c>
      <c t="n" r="B38" s="6">
        <v>34362</v>
      </c>
      <c t="n" r="C38" s="6">
        <v>34034</v>
      </c>
    </row>
    <row r="39" spans="1:8">
      <c t="s" r="A39" s="4">
        <v>1086</v>
      </c>
    </row>
    <row r="40" spans="1:8">
      <c t="s" r="A40" s="3">
        <v>83</v>
      </c>
    </row>
    <row r="41" spans="1:8">
      <c t="s" r="A41" s="4">
        <v>84</v>
      </c>
      <c t="n" r="B41" s="6">
        <v>105</v>
      </c>
      <c t="n" r="C41" s="6">
        <v>0</v>
      </c>
      <c t="n" r="E41" s="6">
        <v>36</v>
      </c>
      <c t="n" r="G41" s="6">
        <v>227</v>
      </c>
    </row>
    <row r="42" spans="1:8">
      <c t="s" r="A42" s="4">
        <v>1092</v>
      </c>
      <c t="n" r="B42" s="6">
        <v>0</v>
      </c>
      <c t="n" r="C42" s="6">
        <v>8</v>
      </c>
    </row>
    <row r="43" spans="1:8">
      <c t="s" r="A43" s="4">
        <v>86</v>
      </c>
      <c t="n" r="B43" s="6">
        <v>0</v>
      </c>
      <c t="n" r="C43" s="6">
        <v>0</v>
      </c>
    </row>
    <row r="44" spans="1:8">
      <c t="s" r="A44" s="4">
        <v>1093</v>
      </c>
      <c t="n" r="B44" s="6">
        <v>436</v>
      </c>
      <c t="n" r="C44" s="6">
        <v>3375</v>
      </c>
    </row>
    <row r="45" spans="1:8">
      <c t="s" r="A45" s="4">
        <v>87</v>
      </c>
      <c t="n" r="B45" s="6">
        <v>98</v>
      </c>
      <c t="n" r="C45" s="6">
        <v>5</v>
      </c>
    </row>
    <row r="46" spans="1:8">
      <c t="s" r="A46" s="4">
        <v>88</v>
      </c>
      <c t="n" r="B46" s="6">
        <v>639</v>
      </c>
      <c t="n" r="C46" s="6">
        <v>3388</v>
      </c>
    </row>
    <row r="47" spans="1:8">
      <c t="s" r="A47" s="4">
        <v>1094</v>
      </c>
      <c t="n" r="B47" s="6">
        <v>37</v>
      </c>
      <c t="n" r="C47" s="6">
        <v>33</v>
      </c>
    </row>
    <row r="48" spans="1:8">
      <c t="s" r="A48" s="4">
        <v>90</v>
      </c>
      <c t="n" r="B48" s="6">
        <v>0</v>
      </c>
      <c t="n" r="C48" s="6">
        <v>0</v>
      </c>
    </row>
    <row r="49" spans="1:8">
      <c t="s" r="A49" s="4">
        <v>1095</v>
      </c>
      <c t="n" r="B49" s="6">
        <v>0</v>
      </c>
      <c t="n" r="C49" s="6">
        <v>0</v>
      </c>
    </row>
    <row r="50" spans="1:8">
      <c t="s" r="A50" s="4">
        <v>1096</v>
      </c>
      <c t="n" r="B50" s="6">
        <v>604</v>
      </c>
      <c t="n" r="C50" s="6">
        <v>603</v>
      </c>
    </row>
    <row r="51" spans="1:8">
      <c t="s" r="A51" s="4">
        <v>93</v>
      </c>
      <c t="n" r="B51" s="6">
        <v>5</v>
      </c>
      <c t="n" r="C51" s="6">
        <v>0</v>
      </c>
    </row>
    <row r="52" spans="1:8">
      <c t="s" r="A52" s="4">
        <v>1097</v>
      </c>
      <c t="n" r="B52" s="6">
        <v>8523</v>
      </c>
      <c t="n" r="C52" s="6">
        <v>6064</v>
      </c>
    </row>
    <row r="53" spans="1:8">
      <c t="s" r="A53" s="4">
        <v>1098</v>
      </c>
      <c t="n" r="B53" s="6">
        <v>3415</v>
      </c>
      <c t="n" r="C53" s="6">
        <v>320</v>
      </c>
    </row>
    <row r="54" spans="1:8">
      <c t="s" r="A54" s="4">
        <v>878</v>
      </c>
      <c t="n" r="B54" s="6">
        <v>524</v>
      </c>
      <c t="n" r="C54" s="6">
        <v>710</v>
      </c>
    </row>
    <row r="55" spans="1:8">
      <c t="s" r="A55" s="4">
        <v>94</v>
      </c>
      <c t="n" r="B55" s="6">
        <v>259</v>
      </c>
      <c t="n" r="C55" s="6">
        <v>265</v>
      </c>
    </row>
    <row r="56" spans="1:8">
      <c t="s" r="A56" s="4">
        <v>1099</v>
      </c>
      <c t="n" r="B56" s="6">
        <v>25692</v>
      </c>
      <c t="n" r="C56" s="6">
        <v>24474</v>
      </c>
    </row>
    <row r="57" spans="1:8">
      <c t="s" r="A57" s="4">
        <v>95</v>
      </c>
      <c t="n" r="B57" s="6">
        <v>39698</v>
      </c>
      <c t="n" r="C57" s="6">
        <v>35857</v>
      </c>
    </row>
    <row r="58" spans="1:8">
      <c t="s" r="A58" s="3">
        <v>96</v>
      </c>
    </row>
    <row r="59" spans="1:8">
      <c t="s" r="A59" s="4">
        <v>97</v>
      </c>
      <c t="n" r="B59" s="6">
        <v>283</v>
      </c>
      <c t="n" r="C59" s="6">
        <v>592</v>
      </c>
    </row>
    <row r="60" spans="1:8">
      <c t="s" r="A60" s="4">
        <v>98</v>
      </c>
      <c t="n" r="B60" s="6">
        <v>740</v>
      </c>
      <c t="n" r="C60" s="6">
        <v>20</v>
      </c>
    </row>
    <row r="61" spans="1:8">
      <c t="s" r="A61" s="4">
        <v>99</v>
      </c>
      <c t="n" r="B61" s="6">
        <v>0</v>
      </c>
      <c t="n" r="C61" s="6">
        <v>0</v>
      </c>
    </row>
    <row r="62" spans="1:8">
      <c t="s" r="A62" s="4">
        <v>1100</v>
      </c>
      <c t="n" r="B62" s="6">
        <v>96</v>
      </c>
      <c t="n" r="C62" s="6">
        <v>309</v>
      </c>
    </row>
    <row r="63" spans="1:8">
      <c t="s" r="A63" s="4">
        <v>100</v>
      </c>
      <c t="n" r="B63" s="6">
        <v>1119</v>
      </c>
      <c t="n" r="C63" s="6">
        <v>921</v>
      </c>
    </row>
    <row r="64" spans="1:8">
      <c t="s" r="A64" s="4">
        <v>101</v>
      </c>
      <c t="n" r="B64" s="6">
        <v>18616</v>
      </c>
      <c t="n" r="C64" s="6">
        <v>20564</v>
      </c>
    </row>
    <row r="65" spans="1:8">
      <c t="s" r="A65" s="4">
        <v>102</v>
      </c>
      <c t="n" r="B65" s="6">
        <v>0</v>
      </c>
      <c t="n" r="C65" s="6">
        <v>0</v>
      </c>
    </row>
    <row r="66" spans="1:8">
      <c t="s" r="A66" s="4">
        <v>1101</v>
      </c>
      <c t="n" r="B66" s="6">
        <v>18583</v>
      </c>
      <c t="n" r="C66" s="6">
        <v>14397</v>
      </c>
    </row>
    <row r="67" spans="1:8">
      <c t="s" r="A67" s="4">
        <v>1102</v>
      </c>
      <c t="n" r="B67" s="6">
        <v>245</v>
      </c>
      <c t="n" r="C67" s="6">
        <v>9</v>
      </c>
    </row>
    <row r="68" spans="1:8">
      <c t="s" r="A68" s="4">
        <v>103</v>
      </c>
      <c t="n" r="B68" s="6">
        <v>467</v>
      </c>
      <c t="n" r="C68" s="6">
        <v>536</v>
      </c>
    </row>
    <row r="69" spans="1:8">
      <c t="s" r="A69" s="4">
        <v>104</v>
      </c>
      <c t="n" r="B69" s="6">
        <v>39030</v>
      </c>
      <c t="n" r="C69" s="6">
        <v>36427</v>
      </c>
    </row>
    <row r="70" spans="1:8">
      <c t="s" r="A70" s="4">
        <v>1103</v>
      </c>
      <c t="n" r="B70" s="6">
        <v>0</v>
      </c>
      <c t="n" r="C70" s="6">
        <v>0</v>
      </c>
    </row>
    <row r="71" spans="1:8">
      <c t="s" r="A71" s="4">
        <v>107</v>
      </c>
      <c t="n" r="B71" s="6">
        <v>0</v>
      </c>
      <c t="n" r="C71" s="6">
        <v>0</v>
      </c>
    </row>
    <row r="72" spans="1:8">
      <c t="s" r="A72" s="4">
        <v>1104</v>
      </c>
      <c t="n" r="B72" s="6">
        <v>668</v>
      </c>
      <c t="n" r="C72" s="6">
        <v>-570</v>
      </c>
    </row>
    <row r="73" spans="1:8">
      <c t="s" r="A73" s="4">
        <v>113</v>
      </c>
      <c t="n" r="B73" s="6">
        <v>0</v>
      </c>
      <c t="n" r="C73" s="6">
        <v>0</v>
      </c>
    </row>
    <row r="74" spans="1:8">
      <c t="s" r="A74" s="4">
        <v>1105</v>
      </c>
      <c t="n" r="B74" s="6">
        <v>0</v>
      </c>
      <c t="n" r="C74" s="6">
        <v>0</v>
      </c>
    </row>
    <row r="75" spans="1:8">
      <c t="s" r="A75" s="4">
        <v>114</v>
      </c>
      <c t="n" r="B75" s="6">
        <v>668</v>
      </c>
      <c t="n" r="C75" s="6">
        <v>-570</v>
      </c>
    </row>
    <row r="76" spans="1:8">
      <c t="s" r="A76" s="4">
        <v>115</v>
      </c>
      <c t="n" r="B76" s="6">
        <v>39698</v>
      </c>
      <c t="n" r="C76" s="6">
        <v>35857</v>
      </c>
    </row>
    <row r="77" spans="1:8">
      <c t="s" r="A77" s="4">
        <v>1087</v>
      </c>
    </row>
    <row r="78" spans="1:8">
      <c t="s" r="A78" s="3">
        <v>83</v>
      </c>
    </row>
    <row r="79" spans="1:8">
      <c t="s" r="A79" s="4">
        <v>84</v>
      </c>
      <c t="n" r="B79" s="6">
        <v>16</v>
      </c>
      <c t="n" r="C79" s="6">
        <v>23</v>
      </c>
      <c t="n" r="E79" s="6">
        <v>33</v>
      </c>
      <c t="n" r="G79" s="6">
        <v>23</v>
      </c>
    </row>
    <row r="80" spans="1:8">
      <c t="s" r="A80" s="4">
        <v>1092</v>
      </c>
      <c t="n" r="B80" s="6">
        <v>826</v>
      </c>
      <c t="n" r="C80" s="6">
        <v>729</v>
      </c>
    </row>
    <row r="81" spans="1:8">
      <c t="s" r="A81" s="4">
        <v>86</v>
      </c>
      <c t="n" r="B81" s="6">
        <v>4273</v>
      </c>
      <c t="n" r="C81" s="6">
        <v>3849</v>
      </c>
    </row>
    <row r="82" spans="1:8">
      <c t="s" r="A82" s="4">
        <v>1093</v>
      </c>
      <c t="n" r="B82" s="6">
        <v>86</v>
      </c>
      <c t="n" r="C82" s="6">
        <v>307</v>
      </c>
    </row>
    <row r="83" spans="1:8">
      <c t="s" r="A83" s="4">
        <v>87</v>
      </c>
      <c t="n" r="B83" s="6">
        <v>188</v>
      </c>
      <c t="n" r="C83" s="6">
        <v>96</v>
      </c>
    </row>
    <row r="84" spans="1:8">
      <c t="s" r="A84" s="4">
        <v>88</v>
      </c>
      <c t="n" r="B84" s="6">
        <v>5389</v>
      </c>
      <c t="n" r="C84" s="6">
        <v>5004</v>
      </c>
    </row>
    <row r="85" spans="1:8">
      <c t="s" r="A85" s="4">
        <v>1094</v>
      </c>
      <c t="n" r="B85" s="6">
        <v>640</v>
      </c>
      <c t="n" r="C85" s="6">
        <v>619</v>
      </c>
    </row>
    <row r="86" spans="1:8">
      <c t="s" r="A86" s="4">
        <v>90</v>
      </c>
      <c t="n" r="B86" s="6">
        <v>9139</v>
      </c>
      <c t="n" r="C86" s="6">
        <v>9085</v>
      </c>
    </row>
    <row r="87" spans="1:8">
      <c t="s" r="A87" s="4">
        <v>1095</v>
      </c>
      <c t="n" r="B87" s="6">
        <v>1235</v>
      </c>
      <c t="n" r="C87" s="6">
        <v>1469</v>
      </c>
    </row>
    <row r="88" spans="1:8">
      <c t="s" r="A88" s="4">
        <v>1096</v>
      </c>
      <c t="n" r="B88" s="6">
        <v>703</v>
      </c>
      <c t="n" r="C88" s="6">
        <v>623</v>
      </c>
    </row>
    <row r="89" spans="1:8">
      <c t="s" r="A89" s="4">
        <v>93</v>
      </c>
      <c t="n" r="B89" s="6">
        <v>900</v>
      </c>
      <c t="n" r="C89" s="6">
        <v>948</v>
      </c>
    </row>
    <row r="90" spans="1:8">
      <c t="s" r="A90" s="4">
        <v>1097</v>
      </c>
      <c t="n" r="B90" s="6">
        <v>15192</v>
      </c>
      <c t="n" r="C90" s="6">
        <v>14442</v>
      </c>
    </row>
    <row r="91" spans="1:8">
      <c t="s" r="A91" s="4">
        <v>1098</v>
      </c>
      <c t="n" r="B91" s="6">
        <v>236</v>
      </c>
      <c t="n" r="C91" s="6">
        <v>1</v>
      </c>
    </row>
    <row r="92" spans="1:8">
      <c t="s" r="A92" s="4">
        <v>878</v>
      </c>
      <c t="n" r="B92" s="6">
        <v>0</v>
      </c>
      <c t="n" r="C92" s="6">
        <v>0</v>
      </c>
    </row>
    <row r="93" spans="1:8">
      <c t="s" r="A93" s="4">
        <v>94</v>
      </c>
      <c t="n" r="B93" s="6">
        <v>358</v>
      </c>
      <c t="n" r="C93" s="6">
        <v>317</v>
      </c>
    </row>
    <row r="94" spans="1:8">
      <c t="s" r="A94" s="4">
        <v>1099</v>
      </c>
      <c t="n" r="B94" s="6">
        <v>5588</v>
      </c>
      <c t="n" r="C94" s="6">
        <v>5331</v>
      </c>
    </row>
    <row r="95" spans="1:8">
      <c t="s" r="A95" s="4">
        <v>95</v>
      </c>
      <c t="n" r="B95" s="6">
        <v>39380</v>
      </c>
      <c t="n" r="C95" s="6">
        <v>37839</v>
      </c>
    </row>
    <row r="96" spans="1:8">
      <c t="s" r="A96" s="3">
        <v>96</v>
      </c>
    </row>
    <row r="97" spans="1:8">
      <c t="s" r="A97" s="4">
        <v>97</v>
      </c>
      <c t="n" r="B97" s="6">
        <v>792</v>
      </c>
      <c t="n" r="C97" s="6">
        <v>699</v>
      </c>
    </row>
    <row r="98" spans="1:8">
      <c t="s" r="A98" s="4">
        <v>98</v>
      </c>
      <c t="n" r="B98" s="6">
        <v>70</v>
      </c>
      <c t="n" r="C98" s="6">
        <v>64</v>
      </c>
    </row>
    <row r="99" spans="1:8">
      <c t="s" r="A99" s="4">
        <v>99</v>
      </c>
      <c t="n" r="B99" s="6">
        <v>4273</v>
      </c>
      <c t="n" r="C99" s="6">
        <v>3849</v>
      </c>
    </row>
    <row r="100" spans="1:8">
      <c t="s" r="A100" s="4">
        <v>1100</v>
      </c>
      <c t="n" r="B100" s="6">
        <v>408</v>
      </c>
      <c t="n" r="C100" s="6">
        <v>3346</v>
      </c>
    </row>
    <row r="101" spans="1:8">
      <c t="s" r="A101" s="4">
        <v>100</v>
      </c>
      <c t="n" r="B101" s="6">
        <v>5543</v>
      </c>
      <c t="n" r="C101" s="6">
        <v>7958</v>
      </c>
    </row>
    <row r="102" spans="1:8">
      <c t="s" r="A102" s="4">
        <v>101</v>
      </c>
      <c t="n" r="B102" s="6">
        <v>119</v>
      </c>
      <c t="n" r="C102" s="6">
        <v>131</v>
      </c>
    </row>
    <row r="103" spans="1:8">
      <c t="s" r="A103" s="4">
        <v>102</v>
      </c>
      <c t="n" r="B103" s="6">
        <v>875</v>
      </c>
      <c t="n" r="C103" s="6">
        <v>1001</v>
      </c>
    </row>
    <row r="104" spans="1:8">
      <c t="s" r="A104" s="4">
        <v>1101</v>
      </c>
      <c t="n" r="B104" s="6">
        <v>6874</v>
      </c>
      <c t="n" r="C104" s="6">
        <v>7804</v>
      </c>
    </row>
    <row r="105" spans="1:8">
      <c t="s" r="A105" s="4">
        <v>1102</v>
      </c>
      <c t="n" r="B105" s="6">
        <v>3353</v>
      </c>
      <c t="n" r="C105" s="6">
        <v>260</v>
      </c>
    </row>
    <row r="106" spans="1:8">
      <c t="s" r="A106" s="4">
        <v>103</v>
      </c>
      <c t="n" r="B106" s="6">
        <v>288</v>
      </c>
      <c t="n" r="C106" s="6">
        <v>225</v>
      </c>
    </row>
    <row r="107" spans="1:8">
      <c t="s" r="A107" s="4">
        <v>104</v>
      </c>
      <c t="n" r="B107" s="6">
        <v>17052</v>
      </c>
      <c t="n" r="C107" s="6">
        <v>17379</v>
      </c>
    </row>
    <row r="108" spans="1:8">
      <c t="s" r="A108" s="4">
        <v>1103</v>
      </c>
      <c t="n" r="B108" s="6">
        <v>0</v>
      </c>
      <c t="n" r="C108" s="6">
        <v>0</v>
      </c>
    </row>
    <row r="109" spans="1:8">
      <c t="s" r="A109" s="4">
        <v>107</v>
      </c>
      <c t="n" r="B109" s="6">
        <v>0</v>
      </c>
      <c t="n" r="C109" s="6">
        <v>0</v>
      </c>
    </row>
    <row r="110" spans="1:8">
      <c t="s" r="A110" s="4">
        <v>1104</v>
      </c>
      <c t="n" r="B110" s="6">
        <v>22328</v>
      </c>
      <c t="n" r="C110" s="6">
        <v>20460</v>
      </c>
    </row>
    <row r="111" spans="1:8">
      <c t="s" r="A111" s="4">
        <v>113</v>
      </c>
      <c t="n" r="B111" s="6">
        <v>0</v>
      </c>
      <c t="n" r="C111" s="6">
        <v>0</v>
      </c>
    </row>
    <row r="112" spans="1:8">
      <c t="s" r="A112" s="4">
        <v>1105</v>
      </c>
      <c t="n" r="B112" s="6">
        <v>0</v>
      </c>
      <c t="n" r="C112" s="6">
        <v>0</v>
      </c>
    </row>
    <row r="113" spans="1:8">
      <c t="s" r="A113" s="4">
        <v>114</v>
      </c>
      <c t="n" r="B113" s="6">
        <v>22328</v>
      </c>
      <c t="n" r="C113" s="6">
        <v>20460</v>
      </c>
    </row>
    <row r="114" spans="1:8">
      <c t="s" r="A114" s="4">
        <v>115</v>
      </c>
      <c t="n" r="B114" s="6">
        <v>39380</v>
      </c>
      <c t="n" r="C114" s="6">
        <v>37839</v>
      </c>
    </row>
    <row r="115" spans="1:8">
      <c t="s" r="A115" s="4">
        <v>1088</v>
      </c>
    </row>
    <row r="116" spans="1:8">
      <c t="s" r="A116" s="3">
        <v>83</v>
      </c>
    </row>
    <row r="117" spans="1:8">
      <c t="s" r="A117" s="4">
        <v>84</v>
      </c>
      <c t="n" r="B117" s="6">
        <v>308</v>
      </c>
      <c t="n" r="C117" s="6">
        <v>335</v>
      </c>
      <c t="n" r="E117" s="6">
        <v>356</v>
      </c>
      <c t="n" r="G117" s="6">
        <v>358</v>
      </c>
    </row>
    <row r="118" spans="1:8">
      <c t="s" r="A118" s="4">
        <v>1092</v>
      </c>
      <c t="n" r="B118" s="6">
        <v>1000</v>
      </c>
      <c t="n" r="C118" s="6">
        <v>1004</v>
      </c>
    </row>
    <row r="119" spans="1:8">
      <c t="s" r="A119" s="4">
        <v>86</v>
      </c>
      <c t="n" r="B119" s="6">
        <v>3877</v>
      </c>
      <c t="n" r="C119" s="6">
        <v>3706</v>
      </c>
    </row>
    <row r="120" spans="1:8">
      <c t="s" r="A120" s="4">
        <v>1093</v>
      </c>
      <c t="n" r="B120" s="6">
        <v>10</v>
      </c>
      <c t="n" r="C120" s="6">
        <v>0</v>
      </c>
    </row>
    <row r="121" spans="1:8">
      <c t="s" r="A121" s="4">
        <v>87</v>
      </c>
      <c t="n" r="B121" s="6">
        <v>95</v>
      </c>
      <c t="n" r="C121" s="6">
        <v>102</v>
      </c>
    </row>
    <row r="122" spans="1:8">
      <c t="s" r="A122" s="4">
        <v>88</v>
      </c>
      <c t="n" r="B122" s="6">
        <v>5290</v>
      </c>
      <c t="n" r="C122" s="6">
        <v>5147</v>
      </c>
    </row>
    <row r="123" spans="1:8">
      <c t="s" r="A123" s="4">
        <v>1094</v>
      </c>
      <c t="n" r="B123" s="6">
        <v>274</v>
      </c>
      <c t="n" r="C123" s="6">
        <v>278</v>
      </c>
    </row>
    <row r="124" spans="1:8">
      <c t="s" r="A124" s="4">
        <v>90</v>
      </c>
      <c t="n" r="B124" s="6">
        <v>7707</v>
      </c>
      <c t="n" r="C124" s="6">
        <v>7932</v>
      </c>
    </row>
    <row r="125" spans="1:8">
      <c t="s" r="A125" s="4">
        <v>1095</v>
      </c>
      <c t="n" r="B125" s="6">
        <v>901</v>
      </c>
      <c t="n" r="C125" s="6">
        <v>1135</v>
      </c>
    </row>
    <row r="126" spans="1:8">
      <c t="s" r="A126" s="4">
        <v>1096</v>
      </c>
      <c t="n" r="B126" s="6">
        <v>476</v>
      </c>
      <c t="n" r="C126" s="6">
        <v>519</v>
      </c>
    </row>
    <row r="127" spans="1:8">
      <c t="s" r="A127" s="4">
        <v>93</v>
      </c>
      <c t="n" r="B127" s="6">
        <v>143</v>
      </c>
      <c t="n" r="C127" s="6">
        <v>153</v>
      </c>
    </row>
    <row r="128" spans="1:8">
      <c t="s" r="A128" s="4">
        <v>1097</v>
      </c>
      <c t="n" r="B128" s="6">
        <v>6321</v>
      </c>
      <c t="n" r="C128" s="6">
        <v>5135</v>
      </c>
    </row>
    <row r="129" spans="1:8">
      <c t="s" r="A129" s="4">
        <v>1098</v>
      </c>
      <c t="n" r="B129" s="6">
        <v>9</v>
      </c>
      <c t="n" r="C129" s="6">
        <v>9</v>
      </c>
    </row>
    <row r="130" spans="1:8">
      <c t="s" r="A130" s="4">
        <v>878</v>
      </c>
      <c t="n" r="B130" s="6">
        <v>0</v>
      </c>
      <c t="n" r="C130" s="6">
        <v>0</v>
      </c>
    </row>
    <row r="131" spans="1:8">
      <c t="s" r="A131" s="4">
        <v>94</v>
      </c>
      <c t="n" r="B131" s="6">
        <v>265</v>
      </c>
      <c t="n" r="C131" s="6">
        <v>295</v>
      </c>
    </row>
    <row r="132" spans="1:8">
      <c t="s" r="A132" s="4">
        <v>1099</v>
      </c>
      <c t="n" r="B132" s="6">
        <v>0</v>
      </c>
      <c t="n" r="C132" s="6">
        <v>0</v>
      </c>
    </row>
    <row r="133" spans="1:8">
      <c t="s" r="A133" s="4">
        <v>95</v>
      </c>
      <c t="n" r="B133" s="6">
        <v>21386</v>
      </c>
      <c t="n" r="C133" s="6">
        <v>20603</v>
      </c>
    </row>
    <row r="134" spans="1:8">
      <c t="s" r="A134" s="3">
        <v>96</v>
      </c>
    </row>
    <row r="135" spans="1:8">
      <c t="s" r="A135" s="4">
        <v>97</v>
      </c>
      <c t="n" r="B135" s="6">
        <v>564</v>
      </c>
      <c t="n" r="C135" s="6">
        <v>505</v>
      </c>
    </row>
    <row r="136" spans="1:8">
      <c t="s" r="A136" s="4">
        <v>98</v>
      </c>
      <c t="n" r="B136" s="6">
        <v>46</v>
      </c>
      <c t="n" r="C136" s="6">
        <v>77</v>
      </c>
    </row>
    <row r="137" spans="1:8">
      <c t="s" r="A137" s="4">
        <v>99</v>
      </c>
      <c t="n" r="B137" s="6">
        <v>3877</v>
      </c>
      <c t="n" r="C137" s="6">
        <v>3708</v>
      </c>
    </row>
    <row r="138" spans="1:8">
      <c t="s" r="A138" s="4">
        <v>1100</v>
      </c>
      <c t="n" r="B138" s="6">
        <v>28</v>
      </c>
      <c t="n" r="C138" s="6">
        <v>27</v>
      </c>
    </row>
    <row r="139" spans="1:8">
      <c t="s" r="A139" s="4">
        <v>100</v>
      </c>
      <c t="n" r="B139" s="6">
        <v>4515</v>
      </c>
      <c t="n" r="C139" s="6">
        <v>4317</v>
      </c>
    </row>
    <row r="140" spans="1:8">
      <c t="s" r="A140" s="4">
        <v>101</v>
      </c>
      <c t="n" r="B140" s="6">
        <v>2</v>
      </c>
      <c t="n" r="C140" s="6">
        <v>2</v>
      </c>
    </row>
    <row r="141" spans="1:8">
      <c t="s" r="A141" s="4">
        <v>102</v>
      </c>
      <c t="n" r="B141" s="6">
        <v>80</v>
      </c>
      <c t="n" r="C141" s="6">
        <v>144</v>
      </c>
    </row>
    <row r="142" spans="1:8">
      <c t="s" r="A142" s="4">
        <v>1101</v>
      </c>
      <c t="n" r="B142" s="6">
        <v>4579</v>
      </c>
      <c t="n" r="C142" s="6">
        <v>3440</v>
      </c>
    </row>
    <row r="143" spans="1:8">
      <c t="s" r="A143" s="4">
        <v>1102</v>
      </c>
      <c t="n" r="B143" s="6">
        <v>62</v>
      </c>
      <c t="n" r="C143" s="6">
        <v>61</v>
      </c>
    </row>
    <row r="144" spans="1:8">
      <c t="s" r="A144" s="4">
        <v>103</v>
      </c>
      <c t="n" r="B144" s="6">
        <v>127</v>
      </c>
      <c t="n" r="C144" s="6">
        <v>124</v>
      </c>
    </row>
    <row r="145" spans="1:8">
      <c t="s" r="A145" s="4">
        <v>104</v>
      </c>
      <c t="n" r="B145" s="6">
        <v>9365</v>
      </c>
      <c t="n" r="C145" s="6">
        <v>8088</v>
      </c>
    </row>
    <row r="146" spans="1:8">
      <c t="s" r="A146" s="4">
        <v>1103</v>
      </c>
      <c t="n" r="B146" s="6">
        <v>77</v>
      </c>
      <c t="n" r="C146" s="6">
        <v>70</v>
      </c>
    </row>
    <row r="147" spans="1:8">
      <c t="s" r="A147" s="4">
        <v>107</v>
      </c>
      <c t="n" r="B147" s="6">
        <v>0</v>
      </c>
      <c t="n" r="C147" s="6">
        <v>0</v>
      </c>
    </row>
    <row r="148" spans="1:8">
      <c t="s" r="A148" s="4">
        <v>1104</v>
      </c>
      <c t="n" r="B148" s="6">
        <v>5933</v>
      </c>
      <c t="n" r="C148" s="6">
        <v>6241</v>
      </c>
    </row>
    <row r="149" spans="1:8">
      <c t="s" r="A149" s="4">
        <v>113</v>
      </c>
      <c t="n" r="B149" s="6">
        <v>88</v>
      </c>
      <c t="n" r="C149" s="6">
        <v>101</v>
      </c>
    </row>
    <row r="150" spans="1:8">
      <c t="s" r="A150" s="4">
        <v>1105</v>
      </c>
      <c t="n" r="B150" s="6">
        <v>5923</v>
      </c>
      <c t="n" r="C150" s="6">
        <v>6103</v>
      </c>
    </row>
    <row r="151" spans="1:8">
      <c t="s" r="A151" s="4">
        <v>114</v>
      </c>
      <c t="n" r="B151" s="6">
        <v>11944</v>
      </c>
      <c t="n" r="C151" s="6">
        <v>12445</v>
      </c>
    </row>
    <row r="152" spans="1:8">
      <c t="s" r="A152" s="4">
        <v>115</v>
      </c>
      <c t="n" r="B152" s="6">
        <v>21386</v>
      </c>
      <c t="n" r="C152" s="6">
        <v>20603</v>
      </c>
    </row>
    <row r="153" spans="1:8">
      <c t="s" r="A153" s="4">
        <v>1089</v>
      </c>
    </row>
    <row r="154" spans="1:8">
      <c t="s" r="A154" s="3">
        <v>83</v>
      </c>
    </row>
    <row r="155" spans="1:8">
      <c t="s" r="A155" s="4">
        <v>84</v>
      </c>
      <c t="n" r="B155" s="6">
        <v>0</v>
      </c>
      <c t="n" r="C155" s="6">
        <v>0</v>
      </c>
      <c t="n" r="E155" s="7">
        <v>0</v>
      </c>
      <c t="n" r="G155" s="7">
        <v>0</v>
      </c>
    </row>
    <row r="156" spans="1:8">
      <c t="s" r="A156" s="4">
        <v>1092</v>
      </c>
      <c t="n" r="B156" s="6">
        <v>0</v>
      </c>
      <c t="n" r="C156" s="6">
        <v>0</v>
      </c>
    </row>
    <row r="157" spans="1:8">
      <c t="s" r="A157" s="4">
        <v>86</v>
      </c>
      <c t="n" r="B157" s="6">
        <v>0</v>
      </c>
      <c t="n" r="C157" s="6">
        <v>0</v>
      </c>
    </row>
    <row r="158" spans="1:8">
      <c t="s" r="A158" s="4">
        <v>1093</v>
      </c>
      <c t="n" r="B158" s="6">
        <v>-532</v>
      </c>
      <c t="n" r="C158" s="6">
        <v>-3682</v>
      </c>
    </row>
    <row r="159" spans="1:8">
      <c t="s" r="A159" s="4">
        <v>87</v>
      </c>
      <c t="n" r="B159" s="6">
        <v>0</v>
      </c>
      <c t="n" r="C159" s="6">
        <v>0</v>
      </c>
    </row>
    <row r="160" spans="1:8">
      <c t="s" r="A160" s="4">
        <v>88</v>
      </c>
      <c t="n" r="B160" s="6">
        <v>-532</v>
      </c>
      <c t="n" r="C160" s="6">
        <v>-3682</v>
      </c>
    </row>
    <row r="161" spans="1:8">
      <c t="s" r="A161" s="4">
        <v>1094</v>
      </c>
      <c t="n" r="B161" s="6">
        <v>0</v>
      </c>
      <c t="n" r="C161" s="6">
        <v>0</v>
      </c>
    </row>
    <row r="162" spans="1:8">
      <c t="s" r="A162" s="4">
        <v>90</v>
      </c>
      <c t="n" r="B162" s="6">
        <v>0</v>
      </c>
      <c t="n" r="C162" s="6">
        <v>0</v>
      </c>
    </row>
    <row r="163" spans="1:8">
      <c t="s" r="A163" s="4">
        <v>1095</v>
      </c>
      <c t="n" r="B163" s="6">
        <v>0</v>
      </c>
      <c t="n" r="C163" s="6">
        <v>0</v>
      </c>
    </row>
    <row r="164" spans="1:8">
      <c t="s" r="A164" s="4">
        <v>1096</v>
      </c>
      <c t="n" r="B164" s="6">
        <v>0</v>
      </c>
      <c t="n" r="C164" s="6">
        <v>0</v>
      </c>
    </row>
    <row r="165" spans="1:8">
      <c t="s" r="A165" s="4">
        <v>93</v>
      </c>
      <c t="n" r="B165" s="6">
        <v>0</v>
      </c>
      <c t="n" r="C165" s="6">
        <v>0</v>
      </c>
    </row>
    <row r="166" spans="1:8">
      <c t="s" r="A166" s="4">
        <v>1097</v>
      </c>
      <c t="n" r="B166" s="6">
        <v>-30036</v>
      </c>
      <c t="n" r="C166" s="6">
        <v>-25641</v>
      </c>
    </row>
    <row r="167" spans="1:8">
      <c t="s" r="A167" s="4">
        <v>1098</v>
      </c>
      <c t="n" r="B167" s="6">
        <v>-3660</v>
      </c>
      <c t="n" r="C167" s="6">
        <v>-330</v>
      </c>
    </row>
    <row r="168" spans="1:8">
      <c t="s" r="A168" s="4">
        <v>878</v>
      </c>
      <c t="n" r="B168" s="6">
        <v>-524</v>
      </c>
      <c t="n" r="C168" s="6">
        <v>-710</v>
      </c>
    </row>
    <row r="169" spans="1:8">
      <c t="s" r="A169" s="4">
        <v>94</v>
      </c>
      <c t="n" r="B169" s="6">
        <v>-70</v>
      </c>
      <c t="n" r="C169" s="6">
        <v>-97</v>
      </c>
    </row>
    <row r="170" spans="1:8">
      <c t="s" r="A170" s="4">
        <v>1099</v>
      </c>
      <c t="n" r="B170" s="6">
        <v>-31280</v>
      </c>
      <c t="n" r="C170" s="6">
        <v>-29805</v>
      </c>
    </row>
    <row r="171" spans="1:8">
      <c t="s" r="A171" s="4">
        <v>95</v>
      </c>
      <c t="n" r="B171" s="6">
        <v>-66102</v>
      </c>
      <c t="n" r="C171" s="6">
        <v>-60265</v>
      </c>
    </row>
    <row r="172" spans="1:8">
      <c t="s" r="A172" s="3">
        <v>96</v>
      </c>
    </row>
    <row r="173" spans="1:8">
      <c t="s" r="A173" s="4">
        <v>97</v>
      </c>
      <c t="n" r="B173" s="6">
        <v>0</v>
      </c>
      <c t="n" r="C173" s="6">
        <v>0</v>
      </c>
    </row>
    <row r="174" spans="1:8">
      <c t="s" r="A174" s="4">
        <v>98</v>
      </c>
      <c t="n" r="B174" s="6">
        <v>0</v>
      </c>
      <c t="n" r="C174" s="6">
        <v>0</v>
      </c>
    </row>
    <row r="175" spans="1:8">
      <c t="s" r="A175" s="4">
        <v>99</v>
      </c>
      <c t="n" r="B175" s="6">
        <v>0</v>
      </c>
      <c t="n" r="C175" s="6">
        <v>0</v>
      </c>
    </row>
    <row r="176" spans="1:8">
      <c t="s" r="A176" s="4">
        <v>1100</v>
      </c>
      <c t="n" r="B176" s="6">
        <v>-532</v>
      </c>
      <c t="n" r="C176" s="6">
        <v>-3682</v>
      </c>
    </row>
    <row r="177" spans="1:8">
      <c t="s" r="A177" s="4">
        <v>100</v>
      </c>
      <c t="n" r="B177" s="6">
        <v>-532</v>
      </c>
      <c t="n" r="C177" s="6">
        <v>-3682</v>
      </c>
    </row>
    <row r="178" spans="1:8">
      <c t="s" r="A178" s="4">
        <v>101</v>
      </c>
      <c t="n" r="B178" s="6">
        <v>0</v>
      </c>
      <c t="n" r="C178" s="6">
        <v>0</v>
      </c>
    </row>
    <row r="179" spans="1:8">
      <c t="s" r="A179" s="4">
        <v>102</v>
      </c>
      <c t="n" r="B179" s="6">
        <v>-524</v>
      </c>
      <c t="n" r="C179" s="6">
        <v>-710</v>
      </c>
    </row>
    <row r="180" spans="1:8">
      <c t="s" r="A180" s="4">
        <v>1101</v>
      </c>
      <c t="n" r="B180" s="6">
        <v>-30036</v>
      </c>
      <c t="n" r="C180" s="6">
        <v>-25641</v>
      </c>
    </row>
    <row r="181" spans="1:8">
      <c t="s" r="A181" s="4">
        <v>1102</v>
      </c>
      <c t="n" r="B181" s="6">
        <v>-3660</v>
      </c>
      <c t="n" r="C181" s="6">
        <v>-330</v>
      </c>
    </row>
    <row r="182" spans="1:8">
      <c t="s" r="A182" s="4">
        <v>103</v>
      </c>
      <c t="n" r="B182" s="6">
        <v>-70</v>
      </c>
      <c t="n" r="C182" s="6">
        <v>-97</v>
      </c>
    </row>
    <row r="183" spans="1:8">
      <c t="s" r="A183" s="4">
        <v>104</v>
      </c>
      <c t="n" r="B183" s="6">
        <v>-34822</v>
      </c>
      <c t="n" r="C183" s="6">
        <v>-30460</v>
      </c>
    </row>
    <row r="184" spans="1:8">
      <c t="s" r="A184" s="4">
        <v>1103</v>
      </c>
      <c t="n" r="B184" s="6">
        <v>-77</v>
      </c>
      <c t="n" r="C184" s="6">
        <v>-70</v>
      </c>
    </row>
    <row r="185" spans="1:8">
      <c t="s" r="A185" s="4">
        <v>107</v>
      </c>
      <c t="n" r="B185" s="6">
        <v>77</v>
      </c>
      <c t="n" r="C185" s="6">
        <v>70</v>
      </c>
    </row>
    <row r="186" spans="1:8">
      <c t="s" r="A186" s="4">
        <v>1104</v>
      </c>
      <c t="n" r="B186" s="6">
        <v>-28261</v>
      </c>
      <c t="n" r="C186" s="6">
        <v>-26701</v>
      </c>
    </row>
    <row r="187" spans="1:8">
      <c t="s" r="A187" s="4">
        <v>113</v>
      </c>
      <c t="n" r="B187" s="6">
        <v>2904</v>
      </c>
      <c t="n" r="C187" s="6">
        <v>2999</v>
      </c>
    </row>
    <row r="188" spans="1:8">
      <c t="s" r="A188" s="4">
        <v>1105</v>
      </c>
      <c t="n" r="B188" s="6">
        <v>-5923</v>
      </c>
      <c t="n" r="C188" s="6">
        <v>-6103</v>
      </c>
    </row>
    <row r="189" spans="1:8">
      <c t="s" r="A189" s="4">
        <v>114</v>
      </c>
      <c t="n" r="B189" s="6">
        <v>-31280</v>
      </c>
      <c t="n" r="C189" s="6">
        <v>-29805</v>
      </c>
    </row>
    <row r="190" spans="1:8">
      <c t="s" r="A190" s="4">
        <v>115</v>
      </c>
      <c t="n" r="B190" s="7">
        <v>-66102</v>
      </c>
      <c t="n" r="C190" s="7">
        <v>-60265</v>
      </c>
    </row>
    <row r="191" spans="1:8">
      <c t="n" r="A191"/>
    </row>
    <row r="192" spans="1:8">
      <c t="s" r="A192" s="4">
        <v>42</v>
      </c>
      <c t="s" r="B192" s="4">
        <v>118</v>
      </c>
    </row>
  </sheetData>
  <mergeCells count="5">
    <mergeCell ref="C1:D1"/>
    <mergeCell ref="E1:F1"/>
    <mergeCell ref="G1:H1"/>
    <mergeCell ref="A191:H191"/>
    <mergeCell ref="B192:H19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L1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06</v>
      </c>
      <c t="s" r="B1" s="2">
        <v>32</v>
      </c>
      <c t="s" r="J1" s="2">
        <v>1</v>
      </c>
    </row>
    <row r="2" spans="1:12">
      <c t="s" r="B2" s="2">
        <v>2</v>
      </c>
      <c t="s" r="C2" s="2">
        <v>33</v>
      </c>
      <c t="s" r="D2" s="2">
        <v>4</v>
      </c>
      <c t="s" r="E2" s="2">
        <v>34</v>
      </c>
      <c t="s" r="F2" s="2">
        <v>35</v>
      </c>
      <c t="s" r="G2" s="2">
        <v>36</v>
      </c>
      <c t="s" r="H2" s="2">
        <v>37</v>
      </c>
      <c t="s" r="I2" s="2">
        <v>38</v>
      </c>
      <c t="s" r="J2" s="2">
        <v>2</v>
      </c>
      <c t="s" r="K2" s="2">
        <v>35</v>
      </c>
      <c t="s" r="L2" s="2">
        <v>39</v>
      </c>
    </row>
    <row r="3" spans="1:12">
      <c t="s" r="A3" s="3">
        <v>129</v>
      </c>
    </row>
    <row r="4" spans="1:12">
      <c t="s" r="A4" s="4">
        <v>62</v>
      </c>
      <c t="n" r="B4" s="7">
        <v>-1163</v>
      </c>
      <c t="n" r="C4" s="7">
        <v>-75</v>
      </c>
      <c t="n" r="D4" s="7">
        <v>33</v>
      </c>
      <c t="n" r="E4" s="7">
        <v>-63</v>
      </c>
      <c t="n" r="F4" s="7">
        <v>65</v>
      </c>
      <c t="n" r="G4" s="7">
        <v>-188</v>
      </c>
      <c t="n" r="H4" s="7">
        <v>23</v>
      </c>
      <c t="n" r="I4" s="7">
        <v>-165</v>
      </c>
      <c t="n" r="J4" s="7">
        <v>-1268</v>
      </c>
      <c t="n" r="K4" s="7">
        <v>-265</v>
      </c>
      <c t="n" r="L4" s="7">
        <v>-775</v>
      </c>
    </row>
    <row r="5" spans="1:12">
      <c t="s" r="A5" s="3">
        <v>1107</v>
      </c>
    </row>
    <row r="6" spans="1:12">
      <c t="s" r="A6" s="4">
        <v>131</v>
      </c>
      <c t="n" r="J6" s="6">
        <v>1133</v>
      </c>
      <c t="n" r="K6" s="6">
        <v>1163</v>
      </c>
      <c t="n" r="L6" s="6">
        <v>1212</v>
      </c>
    </row>
    <row r="7" spans="1:12">
      <c t="s" r="A7" s="4">
        <v>1108</v>
      </c>
      <c t="n" r="J7" s="6">
        <v>24</v>
      </c>
      <c t="n" r="K7" s="6">
        <v>-148</v>
      </c>
      <c t="n" r="L7" s="6">
        <v>103</v>
      </c>
    </row>
    <row r="8" spans="1:12">
      <c t="s" r="A8" s="4">
        <v>57</v>
      </c>
      <c t="n" r="J8" s="6">
        <v>1068</v>
      </c>
      <c t="n" r="K8" s="6">
        <v>274</v>
      </c>
      <c t="n" r="L8" s="6">
        <v>79</v>
      </c>
    </row>
    <row r="9" spans="1:12">
      <c t="s" r="A9" s="4">
        <v>133</v>
      </c>
      <c t="n" r="J9" s="6">
        <v>329</v>
      </c>
      <c t="n" r="K9" s="6">
        <v>51</v>
      </c>
      <c t="n" r="L9" s="6">
        <v>39</v>
      </c>
    </row>
    <row r="10" spans="1:12">
      <c t="s" r="A10" s="4">
        <v>134</v>
      </c>
      <c t="n" r="J10" s="6">
        <v>32</v>
      </c>
      <c t="n" r="K10" s="6">
        <v>33</v>
      </c>
      <c t="n" r="L10" s="6">
        <v>26</v>
      </c>
    </row>
    <row r="11" spans="1:12">
      <c t="s" r="A11" s="4">
        <v>1109</v>
      </c>
      <c t="n" r="J11" s="6">
        <v>-523</v>
      </c>
      <c t="n" r="K11" s="6">
        <v>-73</v>
      </c>
      <c t="n" r="L11" s="6">
        <v>31</v>
      </c>
    </row>
    <row r="12" spans="1:12">
      <c t="s" r="A12" s="4">
        <v>140</v>
      </c>
      <c t="n" r="J12" s="6">
        <v>795</v>
      </c>
      <c t="n" r="K12" s="6">
        <v>1035</v>
      </c>
      <c t="n" r="L12" s="6">
        <v>715</v>
      </c>
    </row>
    <row r="13" spans="1:12">
      <c t="s" r="A13" s="3">
        <v>141</v>
      </c>
    </row>
    <row r="14" spans="1:12">
      <c t="s" r="A14" s="4">
        <v>142</v>
      </c>
      <c t="n" r="J14" s="6">
        <v>4</v>
      </c>
      <c t="n" r="K14" s="6">
        <v>270</v>
      </c>
      <c t="n" r="L14" s="6">
        <v>18</v>
      </c>
    </row>
    <row r="15" spans="1:12">
      <c t="s" r="A15" s="4">
        <v>143</v>
      </c>
      <c t="n" r="J15" s="6">
        <v>-282</v>
      </c>
      <c t="n" r="K15" s="6">
        <v>-308</v>
      </c>
      <c t="n" r="L15" s="6">
        <v>-194</v>
      </c>
    </row>
    <row r="16" spans="1:12">
      <c t="s" r="A16" s="4">
        <v>144</v>
      </c>
      <c t="n" r="J16" s="6">
        <v>-320</v>
      </c>
      <c t="n" r="K16" s="6">
        <v>-259</v>
      </c>
      <c t="n" r="L16" s="6">
        <v>-185</v>
      </c>
    </row>
    <row r="17" spans="1:12">
      <c t="s" r="A17" s="4">
        <v>145</v>
      </c>
      <c t="n" r="J17" s="6">
        <v>-89</v>
      </c>
      <c t="n" r="K17" s="6">
        <v>-31</v>
      </c>
      <c t="n" r="L17" s="6">
        <v>-12</v>
      </c>
    </row>
    <row r="18" spans="1:12">
      <c t="s" r="A18" s="4">
        <v>146</v>
      </c>
      <c t="n" r="J18" s="6">
        <v>17</v>
      </c>
      <c t="n" r="K18" s="6">
        <v>3</v>
      </c>
      <c t="n" r="L18" s="6">
        <v>12</v>
      </c>
    </row>
    <row r="19" spans="1:12">
      <c t="s" r="A19" s="4">
        <v>147</v>
      </c>
      <c t="n" r="J19" s="6">
        <v>-17</v>
      </c>
      <c t="n" r="K19" s="6">
        <v>0</v>
      </c>
      <c t="n" r="L19" s="6">
        <v>0</v>
      </c>
    </row>
    <row r="20" spans="1:12">
      <c t="s" r="A20" s="4">
        <v>148</v>
      </c>
      <c t="n" r="J20" s="6">
        <v>2</v>
      </c>
      <c t="n" r="K20" s="6">
        <v>-4</v>
      </c>
      <c t="n" r="L20" s="6">
        <v>8</v>
      </c>
    </row>
    <row r="21" spans="1:12">
      <c t="s" r="A21" s="4">
        <v>1110</v>
      </c>
      <c t="n" r="J21" s="6">
        <v>0</v>
      </c>
      <c t="n" r="K21" s="6">
        <v>0</v>
      </c>
      <c t="n" r="L21" s="6">
        <v>0</v>
      </c>
    </row>
    <row r="22" spans="1:12">
      <c t="s" r="A22" s="4">
        <v>149</v>
      </c>
      <c t="n" r="J22" s="6">
        <v>-685</v>
      </c>
      <c t="n" r="K22" s="6">
        <v>-329</v>
      </c>
      <c t="n" r="L22" s="6">
        <v>-353</v>
      </c>
    </row>
    <row r="23" spans="1:12">
      <c t="s" r="A23" s="3">
        <v>150</v>
      </c>
    </row>
    <row r="24" spans="1:12">
      <c t="s" r="A24" s="4">
        <v>151</v>
      </c>
      <c t="n" r="J24" s="6">
        <v>-31</v>
      </c>
      <c t="n" r="K24" s="6">
        <v>12</v>
      </c>
      <c t="n" r="L24" s="6">
        <v>-109</v>
      </c>
    </row>
    <row r="25" spans="1:12">
      <c t="s" r="A25" s="4">
        <v>152</v>
      </c>
      <c t="n" r="J25" s="6">
        <v>10258</v>
      </c>
      <c t="n" r="K25" s="6">
        <v>1830</v>
      </c>
      <c t="n" r="L25" s="6">
        <v>4472</v>
      </c>
    </row>
    <row r="26" spans="1:12">
      <c t="s" r="A26" s="4">
        <v>153</v>
      </c>
      <c t="n" r="J26" s="6">
        <v>-1062</v>
      </c>
      <c t="n" r="K26" s="6">
        <v>-355</v>
      </c>
      <c t="n" r="L26" s="6">
        <v>-111</v>
      </c>
    </row>
    <row r="27" spans="1:12">
      <c t="s" r="A27" s="4">
        <v>154</v>
      </c>
      <c t="n" r="J27" s="6">
        <v>-11568</v>
      </c>
      <c t="n" r="K27" s="6">
        <v>-3751</v>
      </c>
      <c t="n" r="L27" s="6">
        <v>-4506</v>
      </c>
    </row>
    <row r="28" spans="1:12">
      <c t="s" r="A28" s="4">
        <v>155</v>
      </c>
      <c t="n" r="J28" s="6">
        <v>2718</v>
      </c>
      <c t="n" r="K28" s="6">
        <v>0</v>
      </c>
      <c t="n" r="L28" s="6">
        <v>0</v>
      </c>
    </row>
    <row r="29" spans="1:12">
      <c t="s" r="A29" s="4">
        <v>156</v>
      </c>
      <c t="n" r="J29" s="6">
        <v>-312</v>
      </c>
      <c t="n" r="K29" s="6">
        <v>-266</v>
      </c>
      <c t="n" r="L29" s="6">
        <v>-224</v>
      </c>
    </row>
    <row r="30" spans="1:12">
      <c t="s" r="A30" s="4">
        <v>1111</v>
      </c>
      <c t="n" r="J30" s="6">
        <v>0</v>
      </c>
      <c t="n" r="K30" s="6">
        <v>0</v>
      </c>
      <c t="n" r="L30" s="6">
        <v>0</v>
      </c>
    </row>
    <row r="31" spans="1:12">
      <c t="s" r="A31" s="4">
        <v>157</v>
      </c>
      <c t="n" r="J31" s="6">
        <v>0</v>
      </c>
      <c t="n" r="K31" s="6">
        <v>-1</v>
      </c>
      <c t="n" r="L31" s="6">
        <v>-24</v>
      </c>
    </row>
    <row r="32" spans="1:12">
      <c t="s" r="A32" s="4">
        <v>1112</v>
      </c>
      <c t="n" r="J32" s="6">
        <v>-19</v>
      </c>
      <c t="n" r="K32" s="6">
        <v>1788</v>
      </c>
      <c t="n" r="L32" s="6">
        <v>-30</v>
      </c>
    </row>
    <row r="33" spans="1:12">
      <c t="s" r="A33" s="4">
        <v>1113</v>
      </c>
      <c t="n" r="J33" s="6">
        <v>0</v>
      </c>
      <c t="n" r="K33" s="6">
        <v>0</v>
      </c>
      <c t="n" r="L33" s="6">
        <v>0</v>
      </c>
    </row>
    <row r="34" spans="1:12">
      <c t="s" r="A34" s="4">
        <v>159</v>
      </c>
      <c t="n" r="J34" s="6">
        <v>-16</v>
      </c>
      <c t="n" r="K34" s="6">
        <v>-743</v>
      </c>
      <c t="n" r="L34" s="6">
        <v>-532</v>
      </c>
    </row>
    <row r="35" spans="1:12">
      <c t="s" r="A35" s="4">
        <v>160</v>
      </c>
      <c t="n" r="J35" s="6">
        <v>-23</v>
      </c>
      <c t="n" r="K35" s="6">
        <v>-30</v>
      </c>
      <c t="n" r="L35" s="6">
        <v>-13</v>
      </c>
    </row>
    <row r="36" spans="1:12">
      <c t="s" r="A36" s="4">
        <v>161</v>
      </c>
      <c t="n" r="J36" s="6">
        <v>71</v>
      </c>
      <c t="n" r="K36" s="6">
        <v>-67</v>
      </c>
      <c t="n" r="L36" s="6">
        <v>-183</v>
      </c>
    </row>
    <row r="37" spans="1:12">
      <c t="s" r="A37" s="4">
        <v>162</v>
      </c>
      <c t="n" r="E37" s="6">
        <v>358</v>
      </c>
      <c t="n" r="I37" s="6">
        <v>425</v>
      </c>
      <c t="n" r="J37" s="6">
        <v>358</v>
      </c>
      <c t="n" r="K37" s="6">
        <v>425</v>
      </c>
      <c t="n" r="L37" s="6">
        <v>608</v>
      </c>
    </row>
    <row r="38" spans="1:12">
      <c t="s" r="A38" s="4">
        <v>163</v>
      </c>
      <c t="n" r="B38" s="6">
        <v>429</v>
      </c>
      <c t="n" r="F38" s="6">
        <v>358</v>
      </c>
      <c t="n" r="J38" s="6">
        <v>429</v>
      </c>
      <c t="n" r="K38" s="6">
        <v>358</v>
      </c>
      <c t="n" r="L38" s="6">
        <v>425</v>
      </c>
    </row>
    <row r="39" spans="1:12">
      <c t="s" r="A39" s="4">
        <v>1086</v>
      </c>
    </row>
    <row r="40" spans="1:12">
      <c t="s" r="A40" s="3">
        <v>129</v>
      </c>
    </row>
    <row r="41" spans="1:12">
      <c t="s" r="A41" s="4">
        <v>62</v>
      </c>
      <c t="n" r="J41" s="6">
        <v>-1481</v>
      </c>
      <c t="n" r="K41" s="6">
        <v>-458</v>
      </c>
      <c t="n" r="L41" s="6">
        <v>-952</v>
      </c>
    </row>
    <row r="42" spans="1:12">
      <c t="s" r="A42" s="3">
        <v>1107</v>
      </c>
    </row>
    <row r="43" spans="1:12">
      <c t="s" r="A43" s="4">
        <v>131</v>
      </c>
      <c t="n" r="J43" s="6">
        <v>12</v>
      </c>
      <c t="n" r="K43" s="6">
        <v>10</v>
      </c>
      <c t="n" r="L43" s="6">
        <v>7</v>
      </c>
    </row>
    <row r="44" spans="1:12">
      <c t="s" r="A44" s="4">
        <v>1108</v>
      </c>
      <c t="n" r="J44" s="6">
        <v>-47</v>
      </c>
      <c t="n" r="K44" s="6">
        <v>-71</v>
      </c>
      <c t="n" r="L44" s="6">
        <v>79</v>
      </c>
    </row>
    <row r="45" spans="1:12">
      <c t="s" r="A45" s="4">
        <v>57</v>
      </c>
      <c t="n" r="J45" s="6">
        <v>1068</v>
      </c>
      <c t="n" r="K45" s="6">
        <v>274</v>
      </c>
      <c t="n" r="L45" s="6">
        <v>79</v>
      </c>
    </row>
    <row r="46" spans="1:12">
      <c t="s" r="A46" s="4">
        <v>133</v>
      </c>
      <c t="n" r="J46" s="6">
        <v>329</v>
      </c>
      <c t="n" r="K46" s="6">
        <v>51</v>
      </c>
      <c t="n" r="L46" s="6">
        <v>39</v>
      </c>
    </row>
    <row r="47" spans="1:12">
      <c t="s" r="A47" s="4">
        <v>134</v>
      </c>
      <c t="n" r="J47" s="6">
        <v>-762</v>
      </c>
      <c t="n" r="K47" s="6">
        <v>-788</v>
      </c>
      <c t="n" r="L47" s="6">
        <v>-537</v>
      </c>
    </row>
    <row r="48" spans="1:12">
      <c t="s" r="A48" s="4">
        <v>1109</v>
      </c>
      <c t="n" r="J48" s="6">
        <v>-1028</v>
      </c>
      <c t="n" r="K48" s="6">
        <v>-694</v>
      </c>
      <c t="n" r="L48" s="6">
        <v>-406</v>
      </c>
    </row>
    <row r="49" spans="1:12">
      <c t="s" r="A49" s="4">
        <v>140</v>
      </c>
      <c t="n" r="J49" s="6">
        <v>-1909</v>
      </c>
      <c t="n" r="K49" s="6">
        <v>-1676</v>
      </c>
      <c t="n" r="L49" s="6">
        <v>-1691</v>
      </c>
    </row>
    <row r="50" spans="1:12">
      <c t="s" r="A50" s="3">
        <v>141</v>
      </c>
    </row>
    <row r="51" spans="1:12">
      <c t="s" r="A51" s="4">
        <v>142</v>
      </c>
      <c t="n" r="J51" s="6">
        <v>0</v>
      </c>
      <c t="n" r="K51" s="6">
        <v>0</v>
      </c>
      <c t="n" r="L51" s="6">
        <v>0</v>
      </c>
    </row>
    <row r="52" spans="1:12">
      <c t="s" r="A52" s="4">
        <v>143</v>
      </c>
      <c t="n" r="J52" s="6">
        <v>-9</v>
      </c>
      <c t="n" r="K52" s="6">
        <v>-8</v>
      </c>
      <c t="n" r="L52" s="6">
        <v>0</v>
      </c>
    </row>
    <row r="53" spans="1:12">
      <c t="s" r="A53" s="4">
        <v>144</v>
      </c>
      <c t="n" r="J53" s="6">
        <v>0</v>
      </c>
      <c t="n" r="K53" s="6">
        <v>0</v>
      </c>
      <c t="n" r="L53" s="6">
        <v>-1</v>
      </c>
    </row>
    <row r="54" spans="1:12">
      <c t="s" r="A54" s="4">
        <v>145</v>
      </c>
      <c t="n" r="J54" s="6">
        <v>-70</v>
      </c>
      <c t="n" r="K54" s="6">
        <v>0</v>
      </c>
      <c t="n" r="L54" s="6">
        <v>-12</v>
      </c>
    </row>
    <row r="55" spans="1:12">
      <c t="s" r="A55" s="4">
        <v>146</v>
      </c>
      <c t="n" r="J55" s="6">
        <v>0</v>
      </c>
      <c t="n" r="K55" s="6">
        <v>0</v>
      </c>
      <c t="n" r="L55" s="6">
        <v>0</v>
      </c>
    </row>
    <row r="56" spans="1:12">
      <c t="s" r="A56" s="4">
        <v>147</v>
      </c>
      <c t="n" r="J56" s="6">
        <v>-17</v>
      </c>
    </row>
    <row r="57" spans="1:12">
      <c t="s" r="A57" s="4">
        <v>148</v>
      </c>
      <c t="n" r="J57" s="6">
        <v>2</v>
      </c>
      <c t="n" r="K57" s="6">
        <v>0</v>
      </c>
      <c t="n" r="L57" s="6">
        <v>0</v>
      </c>
    </row>
    <row r="58" spans="1:12">
      <c t="s" r="A58" s="4">
        <v>1110</v>
      </c>
      <c t="n" r="J58" s="6">
        <v>149</v>
      </c>
      <c t="n" r="K58" s="6">
        <v>75</v>
      </c>
      <c t="n" r="L58" s="6">
        <v>178</v>
      </c>
    </row>
    <row r="59" spans="1:12">
      <c t="s" r="A59" s="4">
        <v>149</v>
      </c>
      <c t="n" r="J59" s="6">
        <v>55</v>
      </c>
      <c t="n" r="K59" s="6">
        <v>67</v>
      </c>
      <c t="n" r="L59" s="6">
        <v>165</v>
      </c>
    </row>
    <row r="60" spans="1:12">
      <c t="s" r="A60" s="3">
        <v>150</v>
      </c>
    </row>
    <row r="61" spans="1:12">
      <c t="s" r="A61" s="4">
        <v>151</v>
      </c>
      <c t="n" r="J61" s="6">
        <v>-10</v>
      </c>
      <c t="n" r="K61" s="6">
        <v>10</v>
      </c>
      <c t="n" r="L61" s="6">
        <v>0</v>
      </c>
    </row>
    <row r="62" spans="1:12">
      <c t="s" r="A62" s="4">
        <v>152</v>
      </c>
      <c t="n" r="J62" s="6">
        <v>10258</v>
      </c>
      <c t="n" r="K62" s="6">
        <v>1830</v>
      </c>
      <c t="n" r="L62" s="6">
        <v>4472</v>
      </c>
    </row>
    <row r="63" spans="1:12">
      <c t="s" r="A63" s="4">
        <v>153</v>
      </c>
      <c t="n" r="J63" s="6">
        <v>-1062</v>
      </c>
      <c t="n" r="K63" s="6">
        <v>-355</v>
      </c>
      <c t="n" r="L63" s="6">
        <v>-111</v>
      </c>
    </row>
    <row r="64" spans="1:12">
      <c t="s" r="A64" s="4">
        <v>154</v>
      </c>
      <c t="n" r="J64" s="6">
        <v>-11472</v>
      </c>
      <c t="n" r="K64" s="6">
        <v>-3673</v>
      </c>
      <c t="n" r="L64" s="6">
        <v>-4429</v>
      </c>
    </row>
    <row r="65" spans="1:12">
      <c t="s" r="A65" s="4">
        <v>155</v>
      </c>
      <c t="n" r="J65" s="6">
        <v>2718</v>
      </c>
    </row>
    <row r="66" spans="1:12">
      <c t="s" r="A66" s="4">
        <v>156</v>
      </c>
      <c t="n" r="J66" s="6">
        <v>0</v>
      </c>
      <c t="n" r="K66" s="6">
        <v>0</v>
      </c>
      <c t="n" r="L66" s="6">
        <v>0</v>
      </c>
    </row>
    <row r="67" spans="1:12">
      <c t="s" r="A67" s="4">
        <v>1111</v>
      </c>
      <c t="n" r="J67" s="6">
        <v>0</v>
      </c>
      <c t="n" r="K67" s="6">
        <v>0</v>
      </c>
      <c t="n" r="L67" s="6">
        <v>0</v>
      </c>
    </row>
    <row r="68" spans="1:12">
      <c t="s" r="A68" s="4">
        <v>157</v>
      </c>
      <c t="n" r="K68" s="6">
        <v>0</v>
      </c>
      <c t="n" r="L68" s="6">
        <v>0</v>
      </c>
    </row>
    <row r="69" spans="1:12">
      <c t="s" r="A69" s="4">
        <v>1112</v>
      </c>
      <c t="n" r="J69" s="6">
        <v>-19</v>
      </c>
      <c t="n" r="K69" s="6">
        <v>1788</v>
      </c>
      <c t="n" r="L69" s="6">
        <v>-30</v>
      </c>
    </row>
    <row r="70" spans="1:12">
      <c t="s" r="A70" s="4">
        <v>1113</v>
      </c>
      <c t="n" r="J70" s="6">
        <v>1546</v>
      </c>
      <c t="n" r="K70" s="6">
        <v>1973</v>
      </c>
      <c t="n" r="L70" s="6">
        <v>1433</v>
      </c>
    </row>
    <row r="71" spans="1:12">
      <c t="s" r="A71" s="4">
        <v>159</v>
      </c>
      <c t="n" r="J71" s="6">
        <v>1959</v>
      </c>
      <c t="n" r="K71" s="6">
        <v>1573</v>
      </c>
      <c t="n" r="L71" s="6">
        <v>1335</v>
      </c>
    </row>
    <row r="72" spans="1:12">
      <c t="s" r="A72" s="4">
        <v>160</v>
      </c>
      <c t="n" r="J72" s="6">
        <v>0</v>
      </c>
      <c t="n" r="K72" s="6">
        <v>0</v>
      </c>
      <c t="n" r="L72" s="6">
        <v>0</v>
      </c>
    </row>
    <row r="73" spans="1:12">
      <c t="s" r="A73" s="4">
        <v>161</v>
      </c>
      <c t="n" r="J73" s="6">
        <v>105</v>
      </c>
      <c t="n" r="K73" s="6">
        <v>-36</v>
      </c>
      <c t="n" r="L73" s="6">
        <v>-191</v>
      </c>
    </row>
    <row r="74" spans="1:12">
      <c t="s" r="A74" s="4">
        <v>162</v>
      </c>
      <c t="n" r="E74" s="6">
        <v>0</v>
      </c>
      <c t="n" r="I74" s="6">
        <v>36</v>
      </c>
      <c t="n" r="J74" s="6">
        <v>0</v>
      </c>
      <c t="n" r="K74" s="6">
        <v>36</v>
      </c>
      <c t="n" r="L74" s="6">
        <v>227</v>
      </c>
    </row>
    <row r="75" spans="1:12">
      <c t="s" r="A75" s="4">
        <v>163</v>
      </c>
      <c t="n" r="B75" s="6">
        <v>105</v>
      </c>
      <c t="n" r="F75" s="6">
        <v>0</v>
      </c>
      <c t="n" r="J75" s="6">
        <v>105</v>
      </c>
      <c t="n" r="K75" s="6">
        <v>0</v>
      </c>
      <c t="n" r="L75" s="6">
        <v>36</v>
      </c>
    </row>
    <row r="76" spans="1:12">
      <c t="s" r="A76" s="4">
        <v>1087</v>
      </c>
    </row>
    <row r="77" spans="1:12">
      <c t="s" r="A77" s="3">
        <v>129</v>
      </c>
    </row>
    <row r="78" spans="1:12">
      <c t="s" r="A78" s="4">
        <v>62</v>
      </c>
      <c t="n" r="J78" s="6">
        <v>823</v>
      </c>
      <c t="n" r="K78" s="6">
        <v>881</v>
      </c>
      <c t="n" r="L78" s="6">
        <v>483</v>
      </c>
    </row>
    <row r="79" spans="1:12">
      <c t="s" r="A79" s="3">
        <v>1107</v>
      </c>
    </row>
    <row r="80" spans="1:12">
      <c t="s" r="A80" s="4">
        <v>131</v>
      </c>
      <c t="n" r="J80" s="6">
        <v>701</v>
      </c>
      <c t="n" r="K80" s="6">
        <v>683</v>
      </c>
      <c t="n" r="L80" s="6">
        <v>715</v>
      </c>
    </row>
    <row r="81" spans="1:12">
      <c t="s" r="A81" s="4">
        <v>1108</v>
      </c>
      <c t="n" r="J81" s="6">
        <v>21</v>
      </c>
      <c t="n" r="K81" s="6">
        <v>-97</v>
      </c>
      <c t="n" r="L81" s="6">
        <v>28</v>
      </c>
    </row>
    <row r="82" spans="1:12">
      <c t="s" r="A82" s="4">
        <v>57</v>
      </c>
      <c t="n" r="J82" s="6">
        <v>0</v>
      </c>
      <c t="n" r="K82" s="6">
        <v>0</v>
      </c>
      <c t="n" r="L82" s="6">
        <v>0</v>
      </c>
    </row>
    <row r="83" spans="1:12">
      <c t="s" r="A83" s="4">
        <v>133</v>
      </c>
      <c t="n" r="J83" s="6">
        <v>0</v>
      </c>
      <c t="n" r="K83" s="6">
        <v>0</v>
      </c>
      <c t="n" r="L83" s="6">
        <v>0</v>
      </c>
    </row>
    <row r="84" spans="1:12">
      <c t="s" r="A84" s="4">
        <v>134</v>
      </c>
      <c t="n" r="J84" s="6">
        <v>-306</v>
      </c>
      <c t="n" r="K84" s="6">
        <v>-306</v>
      </c>
      <c t="n" r="L84" s="6">
        <v>-214</v>
      </c>
    </row>
    <row r="85" spans="1:12">
      <c t="s" r="A85" s="4">
        <v>1109</v>
      </c>
      <c t="n" r="J85" s="6">
        <v>431</v>
      </c>
      <c t="n" r="K85" s="6">
        <v>571</v>
      </c>
      <c t="n" r="L85" s="6">
        <v>321</v>
      </c>
    </row>
    <row r="86" spans="1:12">
      <c t="s" r="A86" s="4">
        <v>140</v>
      </c>
      <c t="n" r="J86" s="6">
        <v>1670</v>
      </c>
      <c t="n" r="K86" s="6">
        <v>1732</v>
      </c>
      <c t="n" r="L86" s="6">
        <v>1333</v>
      </c>
    </row>
    <row r="87" spans="1:12">
      <c t="s" r="A87" s="3">
        <v>141</v>
      </c>
    </row>
    <row r="88" spans="1:12">
      <c t="s" r="A88" s="4">
        <v>142</v>
      </c>
      <c t="n" r="J88" s="6">
        <v>4</v>
      </c>
      <c t="n" r="K88" s="6">
        <v>270</v>
      </c>
      <c t="n" r="L88" s="6">
        <v>10</v>
      </c>
    </row>
    <row r="89" spans="1:12">
      <c t="s" r="A89" s="4">
        <v>143</v>
      </c>
      <c t="n" r="J89" s="6">
        <v>-107</v>
      </c>
      <c t="n" r="K89" s="6">
        <v>-124</v>
      </c>
      <c t="n" r="L89" s="6">
        <v>-68</v>
      </c>
    </row>
    <row r="90" spans="1:12">
      <c t="s" r="A90" s="4">
        <v>144</v>
      </c>
      <c t="n" r="J90" s="6">
        <v>-264</v>
      </c>
      <c t="n" r="K90" s="6">
        <v>-183</v>
      </c>
      <c t="n" r="L90" s="6">
        <v>-124</v>
      </c>
    </row>
    <row r="91" spans="1:12">
      <c t="s" r="A91" s="4">
        <v>145</v>
      </c>
      <c t="n" r="J91" s="6">
        <v>-19</v>
      </c>
      <c t="n" r="K91" s="6">
        <v>-31</v>
      </c>
      <c t="n" r="L91" s="6">
        <v>0</v>
      </c>
    </row>
    <row r="92" spans="1:12">
      <c t="s" r="A92" s="4">
        <v>146</v>
      </c>
      <c t="n" r="J92" s="6">
        <v>17</v>
      </c>
      <c t="n" r="K92" s="6">
        <v>2</v>
      </c>
      <c t="n" r="L92" s="6">
        <v>5</v>
      </c>
    </row>
    <row r="93" spans="1:12">
      <c t="s" r="A93" s="4">
        <v>147</v>
      </c>
      <c t="n" r="J93" s="6">
        <v>0</v>
      </c>
    </row>
    <row r="94" spans="1:12">
      <c t="s" r="A94" s="4">
        <v>148</v>
      </c>
      <c t="n" r="J94" s="6">
        <v>0</v>
      </c>
      <c t="n" r="K94" s="6">
        <v>0</v>
      </c>
      <c t="n" r="L94" s="6">
        <v>7</v>
      </c>
    </row>
    <row r="95" spans="1:12">
      <c t="s" r="A95" s="4">
        <v>1110</v>
      </c>
      <c t="n" r="J95" s="6">
        <v>254</v>
      </c>
      <c t="n" r="K95" s="6">
        <v>232</v>
      </c>
      <c t="n" r="L95" s="6">
        <v>190</v>
      </c>
    </row>
    <row r="96" spans="1:12">
      <c t="s" r="A96" s="4">
        <v>149</v>
      </c>
      <c t="n" r="J96" s="6">
        <v>-115</v>
      </c>
      <c t="n" r="K96" s="6">
        <v>166</v>
      </c>
      <c t="n" r="L96" s="6">
        <v>20</v>
      </c>
    </row>
    <row r="97" spans="1:12">
      <c t="s" r="A97" s="3">
        <v>150</v>
      </c>
    </row>
    <row r="98" spans="1:12">
      <c t="s" r="A98" s="4">
        <v>151</v>
      </c>
      <c t="n" r="J98" s="6">
        <v>0</v>
      </c>
      <c t="n" r="K98" s="6">
        <v>0</v>
      </c>
      <c t="n" r="L98" s="6">
        <v>0</v>
      </c>
    </row>
    <row r="99" spans="1:12">
      <c t="s" r="A99" s="4">
        <v>152</v>
      </c>
      <c t="n" r="J99" s="6">
        <v>0</v>
      </c>
      <c t="n" r="K99" s="6">
        <v>0</v>
      </c>
      <c t="n" r="L99" s="6">
        <v>0</v>
      </c>
    </row>
    <row r="100" spans="1:12">
      <c t="s" r="A100" s="4">
        <v>153</v>
      </c>
      <c t="n" r="J100" s="6">
        <v>0</v>
      </c>
      <c t="n" r="K100" s="6">
        <v>0</v>
      </c>
      <c t="n" r="L100" s="6">
        <v>0</v>
      </c>
    </row>
    <row r="101" spans="1:12">
      <c t="s" r="A101" s="4">
        <v>154</v>
      </c>
      <c t="n" r="J101" s="6">
        <v>-87</v>
      </c>
      <c t="n" r="K101" s="6">
        <v>-73</v>
      </c>
      <c t="n" r="L101" s="6">
        <v>-67</v>
      </c>
    </row>
    <row r="102" spans="1:12">
      <c t="s" r="A102" s="4">
        <v>155</v>
      </c>
      <c t="n" r="J102" s="6">
        <v>0</v>
      </c>
    </row>
    <row r="103" spans="1:12">
      <c t="s" r="A103" s="4">
        <v>156</v>
      </c>
      <c t="n" r="J103" s="6">
        <v>0</v>
      </c>
      <c t="n" r="K103" s="6">
        <v>0</v>
      </c>
      <c t="n" r="L103" s="6">
        <v>0</v>
      </c>
    </row>
    <row r="104" spans="1:12">
      <c t="s" r="A104" s="4">
        <v>1111</v>
      </c>
      <c t="n" r="J104" s="6">
        <v>0</v>
      </c>
      <c t="n" r="K104" s="6">
        <v>0</v>
      </c>
      <c t="n" r="L104" s="6">
        <v>0</v>
      </c>
    </row>
    <row r="105" spans="1:12">
      <c t="s" r="A105" s="4">
        <v>157</v>
      </c>
      <c t="n" r="K105" s="6">
        <v>0</v>
      </c>
      <c t="n" r="L105" s="6">
        <v>0</v>
      </c>
    </row>
    <row r="106" spans="1:12">
      <c t="s" r="A106" s="4">
        <v>1112</v>
      </c>
      <c t="n" r="J106" s="6">
        <v>0</v>
      </c>
      <c t="n" r="K106" s="6">
        <v>0</v>
      </c>
      <c t="n" r="L106" s="6">
        <v>0</v>
      </c>
    </row>
    <row r="107" spans="1:12">
      <c t="s" r="A107" s="4">
        <v>1113</v>
      </c>
      <c t="n" r="J107" s="6">
        <v>-1477</v>
      </c>
      <c t="n" r="K107" s="6">
        <v>-1840</v>
      </c>
      <c t="n" r="L107" s="6">
        <v>-1274</v>
      </c>
    </row>
    <row r="108" spans="1:12">
      <c t="s" r="A108" s="4">
        <v>159</v>
      </c>
      <c t="n" r="J108" s="6">
        <v>-1564</v>
      </c>
      <c t="n" r="K108" s="6">
        <v>-1913</v>
      </c>
      <c t="n" r="L108" s="6">
        <v>-1341</v>
      </c>
    </row>
    <row r="109" spans="1:12">
      <c t="s" r="A109" s="4">
        <v>160</v>
      </c>
      <c t="n" r="J109" s="6">
        <v>2</v>
      </c>
      <c t="n" r="K109" s="6">
        <v>5</v>
      </c>
      <c t="n" r="L109" s="6">
        <v>-2</v>
      </c>
    </row>
    <row r="110" spans="1:12">
      <c t="s" r="A110" s="4">
        <v>161</v>
      </c>
      <c t="n" r="J110" s="6">
        <v>-7</v>
      </c>
      <c t="n" r="K110" s="6">
        <v>-10</v>
      </c>
      <c t="n" r="L110" s="6">
        <v>10</v>
      </c>
    </row>
    <row r="111" spans="1:12">
      <c t="s" r="A111" s="4">
        <v>162</v>
      </c>
      <c t="n" r="E111" s="6">
        <v>23</v>
      </c>
      <c t="n" r="I111" s="6">
        <v>33</v>
      </c>
      <c t="n" r="J111" s="6">
        <v>23</v>
      </c>
      <c t="n" r="K111" s="6">
        <v>33</v>
      </c>
      <c t="n" r="L111" s="6">
        <v>23</v>
      </c>
    </row>
    <row r="112" spans="1:12">
      <c t="s" r="A112" s="4">
        <v>163</v>
      </c>
      <c t="n" r="B112" s="6">
        <v>16</v>
      </c>
      <c t="n" r="F112" s="6">
        <v>23</v>
      </c>
      <c t="n" r="J112" s="6">
        <v>16</v>
      </c>
      <c t="n" r="K112" s="6">
        <v>23</v>
      </c>
      <c t="n" r="L112" s="6">
        <v>33</v>
      </c>
    </row>
    <row r="113" spans="1:12">
      <c t="s" r="A113" s="4">
        <v>1088</v>
      </c>
    </row>
    <row r="114" spans="1:12">
      <c t="s" r="A114" s="3">
        <v>129</v>
      </c>
    </row>
    <row r="115" spans="1:12">
      <c t="s" r="A115" s="4">
        <v>62</v>
      </c>
      <c t="n" r="J115" s="6">
        <v>504</v>
      </c>
      <c t="n" r="K115" s="6">
        <v>439</v>
      </c>
      <c t="n" r="L115" s="6">
        <v>480</v>
      </c>
    </row>
    <row r="116" spans="1:12">
      <c t="s" r="A116" s="3">
        <v>1107</v>
      </c>
    </row>
    <row r="117" spans="1:12">
      <c t="s" r="A117" s="4">
        <v>131</v>
      </c>
      <c t="n" r="J117" s="6">
        <v>420</v>
      </c>
      <c t="n" r="K117" s="6">
        <v>470</v>
      </c>
      <c t="n" r="L117" s="6">
        <v>490</v>
      </c>
    </row>
    <row r="118" spans="1:12">
      <c t="s" r="A118" s="4">
        <v>1108</v>
      </c>
      <c t="n" r="J118" s="6">
        <v>50</v>
      </c>
      <c t="n" r="K118" s="6">
        <v>20</v>
      </c>
      <c t="n" r="L118" s="6">
        <v>-4</v>
      </c>
    </row>
    <row r="119" spans="1:12">
      <c t="s" r="A119" s="4">
        <v>57</v>
      </c>
      <c t="n" r="J119" s="6">
        <v>0</v>
      </c>
      <c t="n" r="K119" s="6">
        <v>0</v>
      </c>
      <c t="n" r="L119" s="6">
        <v>0</v>
      </c>
    </row>
    <row r="120" spans="1:12">
      <c t="s" r="A120" s="4">
        <v>133</v>
      </c>
      <c t="n" r="J120" s="6">
        <v>0</v>
      </c>
      <c t="n" r="K120" s="6">
        <v>0</v>
      </c>
      <c t="n" r="L120" s="6">
        <v>0</v>
      </c>
    </row>
    <row r="121" spans="1:12">
      <c t="s" r="A121" s="4">
        <v>134</v>
      </c>
      <c t="n" r="J121" s="6">
        <v>-14</v>
      </c>
      <c t="n" r="K121" s="6">
        <v>0</v>
      </c>
      <c t="n" r="L121" s="6">
        <v>-9</v>
      </c>
    </row>
    <row r="122" spans="1:12">
      <c t="s" r="A122" s="4">
        <v>1109</v>
      </c>
      <c t="n" r="J122" s="6">
        <v>74</v>
      </c>
      <c t="n" r="K122" s="6">
        <v>50</v>
      </c>
      <c t="n" r="L122" s="6">
        <v>116</v>
      </c>
    </row>
    <row r="123" spans="1:12">
      <c t="s" r="A123" s="4">
        <v>140</v>
      </c>
      <c t="n" r="J123" s="6">
        <v>1034</v>
      </c>
      <c t="n" r="K123" s="6">
        <v>979</v>
      </c>
      <c t="n" r="L123" s="6">
        <v>1073</v>
      </c>
    </row>
    <row r="124" spans="1:12">
      <c t="s" r="A124" s="3">
        <v>141</v>
      </c>
    </row>
    <row r="125" spans="1:12">
      <c t="s" r="A125" s="4">
        <v>142</v>
      </c>
      <c t="n" r="J125" s="6">
        <v>0</v>
      </c>
      <c t="n" r="K125" s="6">
        <v>0</v>
      </c>
      <c t="n" r="L125" s="6">
        <v>8</v>
      </c>
    </row>
    <row r="126" spans="1:12">
      <c t="s" r="A126" s="4">
        <v>143</v>
      </c>
      <c t="n" r="J126" s="6">
        <v>-166</v>
      </c>
      <c t="n" r="K126" s="6">
        <v>-176</v>
      </c>
      <c t="n" r="L126" s="6">
        <v>-126</v>
      </c>
    </row>
    <row r="127" spans="1:12">
      <c t="s" r="A127" s="4">
        <v>144</v>
      </c>
      <c t="n" r="J127" s="6">
        <v>-56</v>
      </c>
      <c t="n" r="K127" s="6">
        <v>-76</v>
      </c>
      <c t="n" r="L127" s="6">
        <v>-60</v>
      </c>
    </row>
    <row r="128" spans="1:12">
      <c t="s" r="A128" s="4">
        <v>145</v>
      </c>
      <c t="n" r="J128" s="6">
        <v>0</v>
      </c>
      <c t="n" r="K128" s="6">
        <v>0</v>
      </c>
      <c t="n" r="L128" s="6">
        <v>0</v>
      </c>
    </row>
    <row r="129" spans="1:12">
      <c t="s" r="A129" s="4">
        <v>146</v>
      </c>
      <c t="n" r="J129" s="6">
        <v>0</v>
      </c>
      <c t="n" r="K129" s="6">
        <v>1</v>
      </c>
      <c t="n" r="L129" s="6">
        <v>7</v>
      </c>
    </row>
    <row r="130" spans="1:12">
      <c t="s" r="A130" s="4">
        <v>147</v>
      </c>
      <c t="n" r="J130" s="6">
        <v>0</v>
      </c>
    </row>
    <row r="131" spans="1:12">
      <c t="s" r="A131" s="4">
        <v>148</v>
      </c>
      <c t="n" r="J131" s="6">
        <v>0</v>
      </c>
      <c t="n" r="K131" s="6">
        <v>-4</v>
      </c>
      <c t="n" r="L131" s="6">
        <v>1</v>
      </c>
    </row>
    <row r="132" spans="1:12">
      <c t="s" r="A132" s="4">
        <v>1110</v>
      </c>
      <c t="n" r="J132" s="6">
        <v>0</v>
      </c>
      <c t="n" r="K132" s="6">
        <v>0</v>
      </c>
      <c t="n" r="L132" s="6">
        <v>0</v>
      </c>
    </row>
    <row r="133" spans="1:12">
      <c t="s" r="A133" s="4">
        <v>149</v>
      </c>
      <c t="n" r="J133" s="6">
        <v>-222</v>
      </c>
      <c t="n" r="K133" s="6">
        <v>-255</v>
      </c>
      <c t="n" r="L133" s="6">
        <v>-170</v>
      </c>
    </row>
    <row r="134" spans="1:12">
      <c t="s" r="A134" s="3">
        <v>150</v>
      </c>
    </row>
    <row r="135" spans="1:12">
      <c t="s" r="A135" s="4">
        <v>151</v>
      </c>
      <c t="n" r="J135" s="6">
        <v>-21</v>
      </c>
      <c t="n" r="K135" s="6">
        <v>2</v>
      </c>
      <c t="n" r="L135" s="6">
        <v>-109</v>
      </c>
    </row>
    <row r="136" spans="1:12">
      <c t="s" r="A136" s="4">
        <v>152</v>
      </c>
      <c t="n" r="J136" s="6">
        <v>0</v>
      </c>
      <c t="n" r="K136" s="6">
        <v>0</v>
      </c>
      <c t="n" r="L136" s="6">
        <v>0</v>
      </c>
    </row>
    <row r="137" spans="1:12">
      <c t="s" r="A137" s="4">
        <v>153</v>
      </c>
      <c t="n" r="J137" s="6">
        <v>0</v>
      </c>
      <c t="n" r="K137" s="6">
        <v>0</v>
      </c>
      <c t="n" r="L137" s="6">
        <v>0</v>
      </c>
    </row>
    <row r="138" spans="1:12">
      <c t="s" r="A138" s="4">
        <v>154</v>
      </c>
      <c t="n" r="J138" s="6">
        <v>-9</v>
      </c>
      <c t="n" r="K138" s="6">
        <v>-5</v>
      </c>
      <c t="n" r="L138" s="6">
        <v>-10</v>
      </c>
    </row>
    <row r="139" spans="1:12">
      <c t="s" r="A139" s="4">
        <v>155</v>
      </c>
      <c t="n" r="J139" s="6">
        <v>0</v>
      </c>
    </row>
    <row r="140" spans="1:12">
      <c t="s" r="A140" s="4">
        <v>156</v>
      </c>
      <c t="n" r="J140" s="6">
        <v>-69</v>
      </c>
      <c t="n" r="K140" s="6">
        <v>-45</v>
      </c>
      <c t="n" r="L140" s="6">
        <v>-41</v>
      </c>
    </row>
    <row r="141" spans="1:12">
      <c t="s" r="A141" s="4">
        <v>1111</v>
      </c>
      <c t="n" r="J141" s="6">
        <v>-497</v>
      </c>
      <c t="n" r="K141" s="6">
        <v>-453</v>
      </c>
      <c t="n" r="L141" s="6">
        <v>-373</v>
      </c>
    </row>
    <row r="142" spans="1:12">
      <c t="s" r="A142" s="4">
        <v>157</v>
      </c>
      <c t="n" r="K142" s="6">
        <v>-1</v>
      </c>
      <c t="n" r="L142" s="6">
        <v>-24</v>
      </c>
    </row>
    <row r="143" spans="1:12">
      <c t="s" r="A143" s="4">
        <v>1112</v>
      </c>
      <c t="n" r="J143" s="6">
        <v>-149</v>
      </c>
      <c t="n" r="K143" s="6">
        <v>-75</v>
      </c>
      <c t="n" r="L143" s="6">
        <v>-178</v>
      </c>
    </row>
    <row r="144" spans="1:12">
      <c t="s" r="A144" s="4">
        <v>1113</v>
      </c>
      <c t="n" r="J144" s="6">
        <v>-69</v>
      </c>
      <c t="n" r="K144" s="6">
        <v>-133</v>
      </c>
      <c t="n" r="L144" s="6">
        <v>-159</v>
      </c>
    </row>
    <row r="145" spans="1:12">
      <c t="s" r="A145" s="4">
        <v>159</v>
      </c>
      <c t="n" r="J145" s="6">
        <v>-814</v>
      </c>
      <c t="n" r="K145" s="6">
        <v>-710</v>
      </c>
      <c t="n" r="L145" s="6">
        <v>-894</v>
      </c>
    </row>
    <row r="146" spans="1:12">
      <c t="s" r="A146" s="4">
        <v>160</v>
      </c>
      <c t="n" r="J146" s="6">
        <v>-25</v>
      </c>
      <c t="n" r="K146" s="6">
        <v>-35</v>
      </c>
      <c t="n" r="L146" s="6">
        <v>-11</v>
      </c>
    </row>
    <row r="147" spans="1:12">
      <c t="s" r="A147" s="4">
        <v>161</v>
      </c>
      <c t="n" r="J147" s="6">
        <v>-27</v>
      </c>
      <c t="n" r="K147" s="6">
        <v>-21</v>
      </c>
      <c t="n" r="L147" s="6">
        <v>-2</v>
      </c>
    </row>
    <row r="148" spans="1:12">
      <c t="s" r="A148" s="4">
        <v>162</v>
      </c>
      <c t="n" r="E148" s="6">
        <v>335</v>
      </c>
      <c t="n" r="I148" s="6">
        <v>356</v>
      </c>
      <c t="n" r="J148" s="6">
        <v>335</v>
      </c>
      <c t="n" r="K148" s="6">
        <v>356</v>
      </c>
      <c t="n" r="L148" s="6">
        <v>358</v>
      </c>
    </row>
    <row r="149" spans="1:12">
      <c t="s" r="A149" s="4">
        <v>163</v>
      </c>
      <c t="n" r="B149" s="6">
        <v>308</v>
      </c>
      <c t="n" r="F149" s="6">
        <v>335</v>
      </c>
      <c t="n" r="J149" s="6">
        <v>308</v>
      </c>
      <c t="n" r="K149" s="6">
        <v>335</v>
      </c>
      <c t="n" r="L149" s="6">
        <v>356</v>
      </c>
    </row>
    <row r="150" spans="1:12">
      <c t="s" r="A150" s="4">
        <v>1089</v>
      </c>
    </row>
    <row r="151" spans="1:12">
      <c t="s" r="A151" s="3">
        <v>129</v>
      </c>
    </row>
    <row r="152" spans="1:12">
      <c t="s" r="A152" s="4">
        <v>62</v>
      </c>
      <c t="n" r="J152" s="6">
        <v>-1114</v>
      </c>
      <c t="n" r="K152" s="6">
        <v>-1127</v>
      </c>
      <c t="n" r="L152" s="6">
        <v>-786</v>
      </c>
    </row>
    <row r="153" spans="1:12">
      <c t="s" r="A153" s="3">
        <v>1107</v>
      </c>
    </row>
    <row r="154" spans="1:12">
      <c t="s" r="A154" s="4">
        <v>131</v>
      </c>
      <c t="n" r="J154" s="6">
        <v>0</v>
      </c>
      <c t="n" r="K154" s="6">
        <v>0</v>
      </c>
      <c t="n" r="L154" s="6">
        <v>0</v>
      </c>
    </row>
    <row r="155" spans="1:12">
      <c t="s" r="A155" s="4">
        <v>1108</v>
      </c>
      <c t="n" r="J155" s="6">
        <v>0</v>
      </c>
      <c t="n" r="K155" s="6">
        <v>0</v>
      </c>
      <c t="n" r="L155" s="6">
        <v>0</v>
      </c>
    </row>
    <row r="156" spans="1:12">
      <c t="s" r="A156" s="4">
        <v>57</v>
      </c>
      <c t="n" r="J156" s="6">
        <v>0</v>
      </c>
      <c t="n" r="K156" s="6">
        <v>0</v>
      </c>
      <c t="n" r="L156" s="6">
        <v>0</v>
      </c>
    </row>
    <row r="157" spans="1:12">
      <c t="s" r="A157" s="4">
        <v>133</v>
      </c>
      <c t="n" r="J157" s="6">
        <v>0</v>
      </c>
      <c t="n" r="K157" s="6">
        <v>0</v>
      </c>
      <c t="n" r="L157" s="6">
        <v>0</v>
      </c>
    </row>
    <row r="158" spans="1:12">
      <c t="s" r="A158" s="4">
        <v>134</v>
      </c>
      <c t="n" r="J158" s="6">
        <v>1114</v>
      </c>
      <c t="n" r="K158" s="6">
        <v>1127</v>
      </c>
      <c t="n" r="L158" s="6">
        <v>786</v>
      </c>
    </row>
    <row r="159" spans="1:12">
      <c t="s" r="A159" s="4">
        <v>1109</v>
      </c>
      <c t="n" r="J159" s="6">
        <v>0</v>
      </c>
      <c t="n" r="K159" s="6">
        <v>0</v>
      </c>
      <c t="n" r="L159" s="6">
        <v>0</v>
      </c>
    </row>
    <row r="160" spans="1:12">
      <c t="s" r="A160" s="4">
        <v>140</v>
      </c>
      <c t="n" r="J160" s="6">
        <v>0</v>
      </c>
      <c t="n" r="K160" s="6">
        <v>0</v>
      </c>
      <c t="n" r="L160" s="6">
        <v>0</v>
      </c>
    </row>
    <row r="161" spans="1:12">
      <c t="s" r="A161" s="3">
        <v>141</v>
      </c>
    </row>
    <row r="162" spans="1:12">
      <c t="s" r="A162" s="4">
        <v>142</v>
      </c>
      <c t="n" r="J162" s="6">
        <v>0</v>
      </c>
      <c t="n" r="K162" s="6">
        <v>0</v>
      </c>
      <c t="n" r="L162" s="6">
        <v>0</v>
      </c>
    </row>
    <row r="163" spans="1:12">
      <c t="s" r="A163" s="4">
        <v>143</v>
      </c>
      <c t="n" r="J163" s="6">
        <v>0</v>
      </c>
      <c t="n" r="K163" s="6">
        <v>0</v>
      </c>
      <c t="n" r="L163" s="6">
        <v>0</v>
      </c>
    </row>
    <row r="164" spans="1:12">
      <c t="s" r="A164" s="4">
        <v>144</v>
      </c>
      <c t="n" r="J164" s="6">
        <v>0</v>
      </c>
      <c t="n" r="K164" s="6">
        <v>0</v>
      </c>
      <c t="n" r="L164" s="6">
        <v>0</v>
      </c>
    </row>
    <row r="165" spans="1:12">
      <c t="s" r="A165" s="4">
        <v>145</v>
      </c>
      <c t="n" r="J165" s="6">
        <v>0</v>
      </c>
      <c t="n" r="K165" s="6">
        <v>0</v>
      </c>
      <c t="n" r="L165" s="6">
        <v>0</v>
      </c>
    </row>
    <row r="166" spans="1:12">
      <c t="s" r="A166" s="4">
        <v>146</v>
      </c>
      <c t="n" r="J166" s="6">
        <v>0</v>
      </c>
      <c t="n" r="K166" s="6">
        <v>0</v>
      </c>
      <c t="n" r="L166" s="6">
        <v>0</v>
      </c>
    </row>
    <row r="167" spans="1:12">
      <c t="s" r="A167" s="4">
        <v>147</v>
      </c>
      <c t="n" r="J167" s="6">
        <v>0</v>
      </c>
    </row>
    <row r="168" spans="1:12">
      <c t="s" r="A168" s="4">
        <v>148</v>
      </c>
      <c t="n" r="J168" s="6">
        <v>0</v>
      </c>
      <c t="n" r="K168" s="6">
        <v>0</v>
      </c>
      <c t="n" r="L168" s="6">
        <v>0</v>
      </c>
    </row>
    <row r="169" spans="1:12">
      <c t="s" r="A169" s="4">
        <v>1110</v>
      </c>
      <c t="n" r="J169" s="6">
        <v>-403</v>
      </c>
      <c t="n" r="K169" s="6">
        <v>-307</v>
      </c>
      <c t="n" r="L169" s="6">
        <v>-368</v>
      </c>
    </row>
    <row r="170" spans="1:12">
      <c t="s" r="A170" s="4">
        <v>149</v>
      </c>
      <c t="n" r="J170" s="6">
        <v>-403</v>
      </c>
      <c t="n" r="K170" s="6">
        <v>-307</v>
      </c>
      <c t="n" r="L170" s="6">
        <v>-368</v>
      </c>
    </row>
    <row r="171" spans="1:12">
      <c t="s" r="A171" s="3">
        <v>150</v>
      </c>
    </row>
    <row r="172" spans="1:12">
      <c t="s" r="A172" s="4">
        <v>151</v>
      </c>
      <c t="n" r="J172" s="6">
        <v>0</v>
      </c>
      <c t="n" r="K172" s="6">
        <v>0</v>
      </c>
      <c t="n" r="L172" s="6">
        <v>0</v>
      </c>
    </row>
    <row r="173" spans="1:12">
      <c t="s" r="A173" s="4">
        <v>152</v>
      </c>
      <c t="n" r="J173" s="6">
        <v>0</v>
      </c>
      <c t="n" r="K173" s="6">
        <v>0</v>
      </c>
      <c t="n" r="L173" s="6">
        <v>0</v>
      </c>
    </row>
    <row r="174" spans="1:12">
      <c t="s" r="A174" s="4">
        <v>153</v>
      </c>
      <c t="n" r="J174" s="6">
        <v>0</v>
      </c>
      <c t="n" r="K174" s="6">
        <v>0</v>
      </c>
      <c t="n" r="L174" s="6">
        <v>0</v>
      </c>
    </row>
    <row r="175" spans="1:12">
      <c t="s" r="A175" s="4">
        <v>154</v>
      </c>
      <c t="n" r="J175" s="6">
        <v>0</v>
      </c>
      <c t="n" r="K175" s="6">
        <v>0</v>
      </c>
      <c t="n" r="L175" s="6">
        <v>0</v>
      </c>
    </row>
    <row r="176" spans="1:12">
      <c t="s" r="A176" s="4">
        <v>155</v>
      </c>
      <c t="n" r="J176" s="6">
        <v>0</v>
      </c>
    </row>
    <row r="177" spans="1:12">
      <c t="s" r="A177" s="4">
        <v>156</v>
      </c>
      <c t="n" r="J177" s="6">
        <v>-243</v>
      </c>
      <c t="n" r="K177" s="6">
        <v>-221</v>
      </c>
      <c t="n" r="L177" s="6">
        <v>-183</v>
      </c>
    </row>
    <row r="178" spans="1:12">
      <c t="s" r="A178" s="4">
        <v>1111</v>
      </c>
      <c t="n" r="J178" s="6">
        <v>497</v>
      </c>
      <c t="n" r="K178" s="6">
        <v>453</v>
      </c>
      <c t="n" r="L178" s="6">
        <v>373</v>
      </c>
    </row>
    <row r="179" spans="1:12">
      <c t="s" r="A179" s="4">
        <v>157</v>
      </c>
      <c t="n" r="K179" s="6">
        <v>0</v>
      </c>
      <c t="n" r="L179" s="6">
        <v>0</v>
      </c>
    </row>
    <row r="180" spans="1:12">
      <c t="s" r="A180" s="4">
        <v>1112</v>
      </c>
      <c t="n" r="J180" s="6">
        <v>149</v>
      </c>
      <c t="n" r="K180" s="6">
        <v>75</v>
      </c>
      <c t="n" r="L180" s="6">
        <v>178</v>
      </c>
    </row>
    <row r="181" spans="1:12">
      <c t="s" r="A181" s="4">
        <v>1113</v>
      </c>
      <c t="n" r="J181" s="6">
        <v>0</v>
      </c>
      <c t="n" r="K181" s="6">
        <v>0</v>
      </c>
      <c t="n" r="L181" s="6">
        <v>0</v>
      </c>
    </row>
    <row r="182" spans="1:12">
      <c t="s" r="A182" s="4">
        <v>159</v>
      </c>
      <c t="n" r="J182" s="6">
        <v>403</v>
      </c>
      <c t="n" r="K182" s="6">
        <v>307</v>
      </c>
      <c t="n" r="L182" s="6">
        <v>368</v>
      </c>
    </row>
    <row r="183" spans="1:12">
      <c t="s" r="A183" s="4">
        <v>160</v>
      </c>
      <c t="n" r="J183" s="6">
        <v>0</v>
      </c>
      <c t="n" r="K183" s="6">
        <v>0</v>
      </c>
      <c t="n" r="L183" s="6">
        <v>0</v>
      </c>
    </row>
    <row r="184" spans="1:12">
      <c t="s" r="A184" s="4">
        <v>161</v>
      </c>
      <c t="n" r="J184" s="6">
        <v>0</v>
      </c>
      <c t="n" r="K184" s="6">
        <v>0</v>
      </c>
      <c t="n" r="L184" s="6">
        <v>0</v>
      </c>
    </row>
    <row r="185" spans="1:12">
      <c t="s" r="A185" s="4">
        <v>162</v>
      </c>
      <c t="n" r="E185" s="7">
        <v>0</v>
      </c>
      <c t="n" r="I185" s="7">
        <v>0</v>
      </c>
      <c t="n" r="J185" s="6">
        <v>0</v>
      </c>
      <c t="n" r="K185" s="6">
        <v>0</v>
      </c>
      <c t="n" r="L185" s="6">
        <v>0</v>
      </c>
    </row>
    <row r="186" spans="1:12">
      <c t="s" r="A186" s="4">
        <v>163</v>
      </c>
      <c t="n" r="B186" s="7">
        <v>0</v>
      </c>
      <c t="n" r="F186" s="7">
        <v>0</v>
      </c>
      <c t="n" r="J186" s="7">
        <v>0</v>
      </c>
      <c t="n" r="K186" s="7">
        <v>0</v>
      </c>
      <c t="n" r="L186" s="7">
        <v>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S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4"/>
    <col customWidth="1" max="17" min="17" width="14"/>
    <col customWidth="1" max="18" min="18" width="14"/>
    <col customWidth="1" max="19" min="19" width="4"/>
  </cols>
  <sheetData>
    <row r="1" spans="1:19">
      <c t="s" r="A1" s="1">
        <v>1114</v>
      </c>
      <c t="s" r="C1" s="2">
        <v>32</v>
      </c>
      <c t="s" r="L1" s="2">
        <v>1</v>
      </c>
      <c t="n" r="R1"/>
    </row>
    <row r="2" spans="1:19">
      <c t="s" r="C2" s="2">
        <v>2</v>
      </c>
      <c t="s" r="D2" s="2">
        <v>33</v>
      </c>
      <c t="s" r="E2" s="2">
        <v>4</v>
      </c>
      <c t="s" r="F2" s="2">
        <v>34</v>
      </c>
      <c t="s" r="G2" s="2">
        <v>35</v>
      </c>
      <c t="s" r="I2" s="2">
        <v>36</v>
      </c>
      <c t="s" r="J2" s="2">
        <v>37</v>
      </c>
      <c t="s" r="K2" s="2">
        <v>38</v>
      </c>
      <c t="s" r="L2" s="2">
        <v>2</v>
      </c>
      <c t="s" r="M2" s="2">
        <v>35</v>
      </c>
      <c t="s" r="O2" s="2">
        <v>39</v>
      </c>
      <c t="s" r="Q2" s="2">
        <v>749</v>
      </c>
      <c t="s" r="R2" s="2">
        <v>1091</v>
      </c>
      <c t="s" r="S2" s="2">
        <v>42</v>
      </c>
    </row>
    <row r="3" spans="1:19">
      <c t="s" r="A3" s="3">
        <v>254</v>
      </c>
      <c t="n" r="R3"/>
    </row>
    <row r="4" spans="1:19">
      <c t="s" r="A4" s="4">
        <v>783</v>
      </c>
      <c t="n" r="C4" s="7">
        <v>2964</v>
      </c>
      <c t="n" r="D4" s="7">
        <v>2920</v>
      </c>
      <c t="n" r="E4" s="7">
        <v>2872</v>
      </c>
      <c t="n" r="F4" s="7">
        <v>2695</v>
      </c>
      <c t="n" r="G4" s="7">
        <v>2883</v>
      </c>
      <c t="n" r="I4" s="7">
        <v>2792</v>
      </c>
      <c t="n" r="J4" s="7">
        <v>2837</v>
      </c>
      <c t="n" r="K4" s="7">
        <v>2640</v>
      </c>
      <c t="n" r="L4" s="7">
        <v>11451</v>
      </c>
      <c t="n" r="M4" s="7">
        <v>11152</v>
      </c>
      <c t="n" r="O4" s="7">
        <v>10809</v>
      </c>
      <c t="n" r="R4"/>
    </row>
    <row r="5" spans="1:19">
      <c t="s" r="A5" s="4">
        <v>1115</v>
      </c>
      <c t="n" r="C5" s="6">
        <v>2865</v>
      </c>
      <c t="n" r="D5" s="6">
        <v>2518</v>
      </c>
      <c t="n" r="E5" s="6">
        <v>2463</v>
      </c>
      <c t="n" r="F5" s="6">
        <v>2435</v>
      </c>
      <c t="n" r="G5" s="6">
        <v>2465</v>
      </c>
      <c t="n" r="I5" s="6">
        <v>2439</v>
      </c>
      <c t="n" r="J5" s="6">
        <v>2455</v>
      </c>
      <c t="n" r="K5" s="6">
        <v>2355</v>
      </c>
      <c t="n" r="L5" s="6">
        <v>10281</v>
      </c>
      <c t="n" r="M5" s="6">
        <v>9714</v>
      </c>
      <c t="n" r="O5" s="6">
        <v>9685</v>
      </c>
      <c t="n" r="R5"/>
    </row>
    <row r="6" spans="1:19">
      <c t="s" r="A6" s="4">
        <v>55</v>
      </c>
      <c t="n" r="C6" s="6">
        <v>99</v>
      </c>
      <c t="n" r="D6" s="6">
        <v>402</v>
      </c>
      <c t="n" r="E6" s="6">
        <v>409</v>
      </c>
      <c t="n" r="F6" s="6">
        <v>260</v>
      </c>
      <c t="n" r="G6" s="6">
        <v>418</v>
      </c>
      <c t="n" r="I6" s="6">
        <v>353</v>
      </c>
      <c t="n" r="J6" s="6">
        <v>382</v>
      </c>
      <c t="n" r="K6" s="6">
        <v>285</v>
      </c>
      <c t="n" r="L6" s="6">
        <v>1170</v>
      </c>
      <c t="n" r="M6" s="6">
        <v>1438</v>
      </c>
      <c t="n" r="O6" s="6">
        <v>1124</v>
      </c>
      <c t="n" r="R6"/>
    </row>
    <row r="7" spans="1:19">
      <c t="s" r="A7" s="4">
        <v>62</v>
      </c>
      <c t="n" r="C7" s="6">
        <v>-1163</v>
      </c>
      <c t="n" r="D7" s="6">
        <v>-75</v>
      </c>
      <c t="n" r="E7" s="6">
        <v>33</v>
      </c>
      <c t="n" r="F7" s="6">
        <v>-63</v>
      </c>
      <c t="n" r="G7" s="6">
        <v>65</v>
      </c>
      <c t="n" r="I7" s="6">
        <v>-188</v>
      </c>
      <c t="n" r="J7" s="6">
        <v>23</v>
      </c>
      <c t="n" r="K7" s="6">
        <v>-165</v>
      </c>
      <c t="n" r="L7" s="6">
        <v>-1268</v>
      </c>
      <c t="n" r="M7" s="6">
        <v>-265</v>
      </c>
      <c t="n" r="O7" s="6">
        <v>-775</v>
      </c>
      <c t="n" r="R7"/>
    </row>
    <row r="8" spans="1:19">
      <c t="s" r="A8" s="4">
        <v>64</v>
      </c>
      <c t="n" r="C8" s="7">
        <v>-1217</v>
      </c>
      <c t="n" r="D8" s="7">
        <v>-126</v>
      </c>
      <c t="n" r="E8" s="7">
        <v>-26</v>
      </c>
      <c t="n" r="F8" s="7">
        <v>-112</v>
      </c>
      <c t="n" r="G8" s="7">
        <v>12</v>
      </c>
      <c t="n" r="I8" s="7">
        <v>-235</v>
      </c>
      <c t="n" r="J8" s="7">
        <v>-34</v>
      </c>
      <c t="n" r="K8" s="7">
        <v>-201</v>
      </c>
      <c t="n" r="L8" s="7">
        <v>-1481</v>
      </c>
      <c t="n" r="M8" s="7">
        <v>-458</v>
      </c>
      <c t="n" r="O8" s="7">
        <v>-952</v>
      </c>
      <c t="n" r="R8"/>
    </row>
    <row r="9" spans="1:19">
      <c t="s" r="A9" s="4">
        <v>65</v>
      </c>
      <c t="n" r="C9" s="8">
        <v>-1.6</v>
      </c>
      <c t="n" r="D9" s="7">
        <v>-126000</v>
      </c>
      <c t="n" r="E9" s="7">
        <v>-26000</v>
      </c>
      <c t="n" r="F9" s="7">
        <v>-112000</v>
      </c>
      <c t="n" r="G9" s="7">
        <v>12000</v>
      </c>
      <c t="n" r="I9" s="7">
        <v>-235000</v>
      </c>
      <c t="n" r="J9" s="7">
        <v>-34000</v>
      </c>
      <c t="n" r="K9" s="7">
        <v>-201000</v>
      </c>
      <c t="n" r="L9" s="8">
        <v>-7.7</v>
      </c>
      <c t="n" r="M9" s="7">
        <v>-458000</v>
      </c>
      <c t="n" r="O9" s="7">
        <v>-952000</v>
      </c>
      <c t="n" r="R9"/>
    </row>
    <row r="10" spans="1:19">
      <c t="s" r="A10" s="3">
        <v>1116</v>
      </c>
      <c t="n" r="R10"/>
    </row>
    <row r="11" spans="1:19">
      <c t="s" r="A11" s="4">
        <v>1117</v>
      </c>
      <c t="s" r="B11" s="4">
        <v>42</v>
      </c>
      <c t="n" r="Q11" s="6">
        <v>1000</v>
      </c>
      <c t="n" r="R11"/>
    </row>
    <row r="12" spans="1:19">
      <c t="s" r="A12" s="4">
        <v>116</v>
      </c>
      <c t="n" r="R12"/>
    </row>
    <row r="13" spans="1:19">
      <c t="s" r="A13" s="3">
        <v>1116</v>
      </c>
      <c t="n" r="R13"/>
    </row>
    <row r="14" spans="1:19">
      <c t="s" r="A14" s="4">
        <v>1117</v>
      </c>
      <c t="n" r="C14" s="6">
        <v>763000000</v>
      </c>
      <c t="n" r="D14" s="6">
        <v>1000</v>
      </c>
      <c t="n" r="E14" s="6">
        <v>1000</v>
      </c>
      <c t="n" r="F14" s="6">
        <v>1000</v>
      </c>
      <c t="n" r="G14" s="6">
        <v>1000</v>
      </c>
      <c t="s" r="H14" s="4">
        <v>42</v>
      </c>
      <c t="n" r="L14" s="6">
        <v>763000000</v>
      </c>
      <c t="n" r="M14" s="6">
        <v>1000</v>
      </c>
      <c t="s" r="N14" s="4">
        <v>42</v>
      </c>
      <c t="n" r="O14" s="6">
        <v>1000</v>
      </c>
      <c t="s" r="P14" s="4">
        <v>42</v>
      </c>
      <c t="n" r="R14" s="6">
        <v>1000</v>
      </c>
    </row>
    <row r="15" spans="1:19">
      <c t="n" r="A15"/>
    </row>
    <row r="16" spans="1:19">
      <c t="s" r="A16" s="4">
        <v>42</v>
      </c>
      <c t="s" r="B16" s="4">
        <v>118</v>
      </c>
    </row>
  </sheetData>
  <mergeCells count="21">
    <mergeCell ref="A1:B2"/>
    <mergeCell ref="C1:K1"/>
    <mergeCell ref="L1:P1"/>
    <mergeCell ref="R1:S1"/>
    <mergeCell ref="G2:H2"/>
    <mergeCell ref="M2:N2"/>
    <mergeCell ref="O2:P2"/>
    <mergeCell ref="R3:S3"/>
    <mergeCell ref="R4:S4"/>
    <mergeCell ref="R5:S5"/>
    <mergeCell ref="R6:S6"/>
    <mergeCell ref="R7:S7"/>
    <mergeCell ref="R8:S8"/>
    <mergeCell ref="R9:S9"/>
    <mergeCell ref="R10:S10"/>
    <mergeCell ref="R11:S11"/>
    <mergeCell ref="R12:S12"/>
    <mergeCell ref="R13:S13"/>
    <mergeCell ref="R14:S14"/>
    <mergeCell ref="A15:R15"/>
    <mergeCell ref="B16:R16"/>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8</v>
      </c>
      <c t="s" r="B1" s="2">
        <v>1</v>
      </c>
    </row>
    <row r="2" spans="1:4">
      <c t="s" r="B2" s="2">
        <v>2</v>
      </c>
      <c t="s" r="C2" s="2">
        <v>35</v>
      </c>
      <c t="s" r="D2" s="2">
        <v>39</v>
      </c>
    </row>
    <row r="3" spans="1:4">
      <c t="s" r="A3" s="3">
        <v>1119</v>
      </c>
    </row>
    <row r="4" spans="1:4">
      <c t="s" r="A4" s="4">
        <v>1120</v>
      </c>
      <c t="n" r="B4" s="7">
        <v>72</v>
      </c>
      <c t="n" r="C4" s="7">
        <v>43</v>
      </c>
      <c t="n" r="D4" s="7">
        <v>46</v>
      </c>
    </row>
    <row r="5" spans="1:4">
      <c t="s" r="A5" s="4">
        <v>1121</v>
      </c>
      <c t="n" r="B5" s="6">
        <v>79</v>
      </c>
      <c t="n" r="C5" s="6">
        <v>99</v>
      </c>
      <c t="n" r="D5" s="6">
        <v>93</v>
      </c>
    </row>
    <row r="6" spans="1:4">
      <c t="s" r="A6" s="4">
        <v>1122</v>
      </c>
      <c t="n" r="B6" s="6">
        <v>3</v>
      </c>
      <c t="n" r="C6" s="6">
        <v>11</v>
      </c>
      <c t="n" r="D6" s="6">
        <v>0</v>
      </c>
    </row>
    <row r="7" spans="1:4">
      <c t="s" r="A7" s="4">
        <v>1123</v>
      </c>
      <c t="n" r="B7" s="6">
        <v>71</v>
      </c>
      <c t="n" r="C7" s="6">
        <v>81</v>
      </c>
      <c t="n" r="D7" s="6">
        <v>96</v>
      </c>
    </row>
    <row r="8" spans="1:4">
      <c t="s" r="A8" s="4">
        <v>1124</v>
      </c>
      <c t="n" r="B8" s="7">
        <v>83</v>
      </c>
      <c t="n" r="C8" s="7">
        <v>72</v>
      </c>
      <c t="n" r="D8" s="7">
        <v>4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31</v>
      </c>
      <c t="s" r="C1" s="2">
        <v>32</v>
      </c>
      <c t="s" r="K1" s="2">
        <v>1</v>
      </c>
    </row>
    <row r="2" spans="1:13">
      <c t="s" r="C2" s="2">
        <v>2</v>
      </c>
      <c t="s" r="D2" s="2">
        <v>33</v>
      </c>
      <c t="s" r="E2" s="2">
        <v>4</v>
      </c>
      <c t="s" r="F2" s="2">
        <v>34</v>
      </c>
      <c t="s" r="G2" s="2">
        <v>35</v>
      </c>
      <c t="s" r="H2" s="2">
        <v>36</v>
      </c>
      <c t="s" r="I2" s="2">
        <v>37</v>
      </c>
      <c t="s" r="J2" s="2">
        <v>38</v>
      </c>
      <c t="s" r="K2" s="2">
        <v>2</v>
      </c>
      <c t="s" r="L2" s="2">
        <v>35</v>
      </c>
      <c t="s" r="M2" s="2">
        <v>39</v>
      </c>
    </row>
    <row r="3" spans="1:13">
      <c t="s" r="A3" s="3">
        <v>40</v>
      </c>
    </row>
    <row r="4" spans="1:13">
      <c t="s" r="A4" s="4">
        <v>41</v>
      </c>
      <c t="s" r="B4" s="4">
        <v>42</v>
      </c>
      <c t="n" r="K4" s="7">
        <v>6597</v>
      </c>
      <c t="n" r="L4" s="7">
        <v>6510</v>
      </c>
      <c t="n" r="M4" s="7">
        <v>6345</v>
      </c>
    </row>
    <row r="5" spans="1:13">
      <c t="s" r="A5" s="4">
        <v>43</v>
      </c>
      <c t="s" r="B5" s="4">
        <v>42</v>
      </c>
      <c t="n" r="K5" s="6">
        <v>1167</v>
      </c>
      <c t="n" r="L5" s="6">
        <v>1038</v>
      </c>
      <c t="n" r="M5" s="6">
        <v>957</v>
      </c>
    </row>
    <row r="6" spans="1:13">
      <c t="s" r="A6" s="4">
        <v>44</v>
      </c>
      <c t="n" r="K6" s="6">
        <v>7764</v>
      </c>
      <c t="n" r="L6" s="6">
        <v>7548</v>
      </c>
      <c t="n" r="M6" s="6">
        <v>7302</v>
      </c>
    </row>
    <row r="7" spans="1:13">
      <c t="s" r="A7" s="4">
        <v>45</v>
      </c>
      <c t="n" r="K7" s="6">
        <v>3687</v>
      </c>
      <c t="n" r="L7" s="6">
        <v>3604</v>
      </c>
      <c t="n" r="M7" s="6">
        <v>3507</v>
      </c>
    </row>
    <row r="8" spans="1:13">
      <c t="s" r="A8" s="4">
        <v>46</v>
      </c>
      <c t="n" r="C8" s="7">
        <v>2964</v>
      </c>
      <c t="n" r="D8" s="7">
        <v>2920</v>
      </c>
      <c t="n" r="E8" s="7">
        <v>2872</v>
      </c>
      <c t="n" r="F8" s="7">
        <v>2695</v>
      </c>
      <c t="n" r="G8" s="7">
        <v>2883</v>
      </c>
      <c t="n" r="H8" s="7">
        <v>2792</v>
      </c>
      <c t="n" r="I8" s="7">
        <v>2837</v>
      </c>
      <c t="n" r="J8" s="7">
        <v>2640</v>
      </c>
      <c t="n" r="K8" s="6">
        <v>11451</v>
      </c>
      <c t="n" r="L8" s="6">
        <v>11152</v>
      </c>
      <c t="n" r="M8" s="6">
        <v>10809</v>
      </c>
    </row>
    <row r="9" spans="1:13">
      <c t="s" r="A9" s="3">
        <v>47</v>
      </c>
    </row>
    <row r="10" spans="1:13">
      <c t="s" r="A10" s="4">
        <v>48</v>
      </c>
      <c t="n" r="K10" s="6">
        <v>2871</v>
      </c>
      <c t="n" r="L10" s="6">
        <v>2668</v>
      </c>
      <c t="n" r="M10" s="6">
        <v>2723</v>
      </c>
    </row>
    <row r="11" spans="1:13">
      <c t="s" r="A11" s="4">
        <v>49</v>
      </c>
      <c t="n" r="K11" s="6">
        <v>356</v>
      </c>
      <c t="n" r="L11" s="6">
        <v>330</v>
      </c>
      <c t="n" r="M11" s="6">
        <v>328</v>
      </c>
    </row>
    <row r="12" spans="1:13">
      <c t="s" r="A12" s="4">
        <v>50</v>
      </c>
      <c t="n" r="K12" s="6">
        <v>2292</v>
      </c>
      <c t="n" r="L12" s="6">
        <v>2043</v>
      </c>
      <c t="n" r="M12" s="6">
        <v>1980</v>
      </c>
    </row>
    <row r="13" spans="1:13">
      <c t="s" r="A13" s="4">
        <v>51</v>
      </c>
      <c t="n" r="K13" s="6">
        <v>1022</v>
      </c>
      <c t="n" r="L13" s="6">
        <v>1056</v>
      </c>
      <c t="n" r="M13" s="6">
        <v>1091</v>
      </c>
    </row>
    <row r="14" spans="1:13">
      <c t="s" r="A14" s="4">
        <v>52</v>
      </c>
      <c t="n" r="K14" s="6">
        <v>53</v>
      </c>
      <c t="n" r="L14" s="6">
        <v>13</v>
      </c>
      <c t="n" r="M14" s="6">
        <v>56</v>
      </c>
    </row>
    <row r="15" spans="1:13">
      <c t="s" r="A15" s="4">
        <v>53</v>
      </c>
      <c t="n" r="K15" s="6">
        <v>6594</v>
      </c>
      <c t="n" r="L15" s="6">
        <v>6110</v>
      </c>
      <c t="n" r="M15" s="6">
        <v>6178</v>
      </c>
    </row>
    <row r="16" spans="1:13">
      <c t="s" r="A16" s="4">
        <v>45</v>
      </c>
      <c t="n" r="K16" s="6">
        <v>3687</v>
      </c>
      <c t="n" r="L16" s="6">
        <v>3604</v>
      </c>
      <c t="n" r="M16" s="6">
        <v>3507</v>
      </c>
    </row>
    <row r="17" spans="1:13">
      <c t="s" r="A17" s="4">
        <v>54</v>
      </c>
      <c t="n" r="C17" s="6">
        <v>2865</v>
      </c>
      <c t="n" r="D17" s="6">
        <v>2518</v>
      </c>
      <c t="n" r="E17" s="6">
        <v>2463</v>
      </c>
      <c t="n" r="F17" s="6">
        <v>2435</v>
      </c>
      <c t="n" r="G17" s="6">
        <v>2465</v>
      </c>
      <c t="n" r="H17" s="6">
        <v>2439</v>
      </c>
      <c t="n" r="I17" s="6">
        <v>2455</v>
      </c>
      <c t="n" r="J17" s="6">
        <v>2355</v>
      </c>
      <c t="n" r="K17" s="6">
        <v>10281</v>
      </c>
      <c t="n" r="L17" s="6">
        <v>9714</v>
      </c>
      <c t="n" r="M17" s="6">
        <v>9685</v>
      </c>
    </row>
    <row r="18" spans="1:13">
      <c t="s" r="A18" s="4">
        <v>55</v>
      </c>
      <c t="n" r="C18" s="6">
        <v>99</v>
      </c>
      <c t="n" r="D18" s="6">
        <v>402</v>
      </c>
      <c t="n" r="E18" s="6">
        <v>409</v>
      </c>
      <c t="n" r="F18" s="6">
        <v>260</v>
      </c>
      <c t="n" r="G18" s="6">
        <v>418</v>
      </c>
      <c t="n" r="H18" s="6">
        <v>353</v>
      </c>
      <c t="n" r="I18" s="6">
        <v>382</v>
      </c>
      <c t="n" r="J18" s="6">
        <v>285</v>
      </c>
      <c t="n" r="K18" s="6">
        <v>1170</v>
      </c>
      <c t="n" r="L18" s="6">
        <v>1438</v>
      </c>
      <c t="n" r="M18" s="6">
        <v>1124</v>
      </c>
    </row>
    <row r="19" spans="1:13">
      <c t="s" r="A19" s="4">
        <v>56</v>
      </c>
      <c t="n" r="K19" s="6">
        <v>-1537</v>
      </c>
      <c t="n" r="L19" s="6">
        <v>-1728</v>
      </c>
      <c t="n" r="M19" s="6">
        <v>-1856</v>
      </c>
    </row>
    <row r="20" spans="1:13">
      <c t="s" r="A20" s="4">
        <v>57</v>
      </c>
      <c t="n" r="K20" s="6">
        <v>-1068</v>
      </c>
      <c t="n" r="L20" s="6">
        <v>-274</v>
      </c>
      <c t="n" r="M20" s="6">
        <v>-79</v>
      </c>
    </row>
    <row r="21" spans="1:13">
      <c t="s" r="A21" s="4">
        <v>58</v>
      </c>
      <c t="n" r="K21" s="6">
        <v>29</v>
      </c>
      <c t="n" r="L21" s="6">
        <v>161</v>
      </c>
      <c t="n" r="M21" s="6">
        <v>-47</v>
      </c>
    </row>
    <row r="22" spans="1:13">
      <c t="s" r="A22" s="4">
        <v>59</v>
      </c>
      <c t="n" r="K22" s="6">
        <v>-1406</v>
      </c>
      <c t="n" r="L22" s="6">
        <v>-403</v>
      </c>
      <c t="n" r="M22" s="6">
        <v>-858</v>
      </c>
    </row>
    <row r="23" spans="1:13">
      <c t="s" r="A23" s="4">
        <v>60</v>
      </c>
      <c t="n" r="K23" s="6">
        <v>101</v>
      </c>
      <c t="n" r="L23" s="6">
        <v>82</v>
      </c>
      <c t="n" r="M23" s="6">
        <v>105</v>
      </c>
    </row>
    <row r="24" spans="1:13">
      <c t="s" r="A24" s="4">
        <v>61</v>
      </c>
      <c t="n" r="K24" s="6">
        <v>239</v>
      </c>
      <c t="n" r="L24" s="6">
        <v>220</v>
      </c>
      <c t="n" r="M24" s="6">
        <v>188</v>
      </c>
    </row>
    <row r="25" spans="1:13">
      <c t="s" r="A25" s="4">
        <v>62</v>
      </c>
      <c t="n" r="C25" s="6">
        <v>-1163</v>
      </c>
      <c t="n" r="D25" s="6">
        <v>-75</v>
      </c>
      <c t="n" r="E25" s="6">
        <v>33</v>
      </c>
      <c t="n" r="F25" s="6">
        <v>-63</v>
      </c>
      <c t="n" r="G25" s="6">
        <v>65</v>
      </c>
      <c t="n" r="H25" s="6">
        <v>-188</v>
      </c>
      <c t="n" r="I25" s="6">
        <v>23</v>
      </c>
      <c t="n" r="J25" s="6">
        <v>-165</v>
      </c>
      <c t="n" r="K25" s="6">
        <v>-1268</v>
      </c>
      <c t="n" r="L25" s="6">
        <v>-265</v>
      </c>
      <c t="n" r="M25" s="6">
        <v>-775</v>
      </c>
    </row>
    <row r="26" spans="1:13">
      <c t="s" r="A26" s="4">
        <v>63</v>
      </c>
      <c t="n" r="K26" s="6">
        <v>213</v>
      </c>
      <c t="n" r="L26" s="6">
        <v>193</v>
      </c>
      <c t="n" r="M26" s="6">
        <v>177</v>
      </c>
    </row>
    <row r="27" spans="1:13">
      <c t="s" r="A27" s="4">
        <v>64</v>
      </c>
      <c t="n" r="C27" s="7">
        <v>-1217</v>
      </c>
      <c t="n" r="D27" s="7">
        <v>-126</v>
      </c>
      <c t="n" r="E27" s="7">
        <v>-26</v>
      </c>
      <c t="n" r="F27" s="7">
        <v>-112</v>
      </c>
      <c t="n" r="G27" s="7">
        <v>12</v>
      </c>
      <c t="n" r="H27" s="7">
        <v>-235</v>
      </c>
      <c t="n" r="I27" s="7">
        <v>-34</v>
      </c>
      <c t="n" r="J27" s="7">
        <v>-201</v>
      </c>
      <c t="n" r="K27" s="7">
        <v>-1481</v>
      </c>
      <c t="n" r="L27" s="7">
        <v>-458</v>
      </c>
      <c t="n" r="M27" s="7">
        <v>-952</v>
      </c>
    </row>
    <row r="28" spans="1:13">
      <c t="s" r="A28" s="4">
        <v>65</v>
      </c>
      <c t="n" r="C28" s="8">
        <v>-1.6</v>
      </c>
      <c t="n" r="D28" s="7">
        <v>-126000</v>
      </c>
      <c t="n" r="E28" s="7">
        <v>-26000</v>
      </c>
      <c t="n" r="F28" s="7">
        <v>-112000</v>
      </c>
      <c t="n" r="G28" s="7">
        <v>12000</v>
      </c>
      <c t="n" r="H28" s="7">
        <v>-235000</v>
      </c>
      <c t="n" r="I28" s="7">
        <v>-34000</v>
      </c>
      <c t="n" r="J28" s="7">
        <v>-201000</v>
      </c>
      <c t="n" r="K28" s="8">
        <v>-7.7</v>
      </c>
      <c t="n" r="L28" s="7">
        <v>-458000</v>
      </c>
      <c t="n" r="M28" s="7">
        <v>-952000</v>
      </c>
    </row>
    <row r="29" spans="1:13">
      <c t="s" r="A29" s="4">
        <v>66</v>
      </c>
      <c t="n" r="K29" s="6">
        <v>192263793</v>
      </c>
      <c t="n" r="L29" s="6">
        <v>1000</v>
      </c>
      <c t="n" r="M29" s="6">
        <v>1000</v>
      </c>
    </row>
    <row r="30" spans="1:13">
      <c t="n" r="A30"/>
    </row>
    <row r="31" spans="1:13">
      <c t="s" r="A31" s="4">
        <v>42</v>
      </c>
      <c t="s" r="B31" s="4">
        <v>67</v>
      </c>
    </row>
  </sheetData>
  <mergeCells count="5">
    <mergeCell ref="A1:B2"/>
    <mergeCell ref="C1:J1"/>
    <mergeCell ref="K1:M1"/>
    <mergeCell ref="A30:L30"/>
    <mergeCell ref="B31:L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2</v>
      </c>
      <c t="s" r="B1" s="2">
        <v>1</v>
      </c>
    </row>
    <row r="2" spans="1:2">
      <c t="s" r="B2" s="2">
        <v>2</v>
      </c>
    </row>
    <row r="3" spans="1:2">
      <c t="s" r="A3" s="3">
        <v>232</v>
      </c>
    </row>
    <row r="4" spans="1:2">
      <c t="s" r="A4" s="4">
        <v>232</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6</v>
      </c>
      <c t="s" r="B1" s="2">
        <v>1</v>
      </c>
    </row>
    <row r="2" spans="1:2">
      <c t="s" r="B2" s="2">
        <v>2</v>
      </c>
    </row>
    <row r="3" spans="1:2">
      <c t="s" r="A3" s="3">
        <v>246</v>
      </c>
    </row>
    <row r="4" spans="1:2">
      <c t="s" r="A4" s="4">
        <v>246</v>
      </c>
      <c t="s" r="B4"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51</v>
      </c>
      <c t="s" r="B1" s="2">
        <v>1</v>
      </c>
    </row>
    <row r="2" spans="1:2">
      <c t="s" r="B2" s="2">
        <v>2</v>
      </c>
    </row>
    <row r="3" spans="1:2">
      <c t="s" r="A3" s="3">
        <v>251</v>
      </c>
    </row>
    <row r="4" spans="1:2">
      <c t="s" r="A4" s="4">
        <v>251</v>
      </c>
      <c t="s" r="B4"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v>
      </c>
      <c t="s" r="B1" s="2">
        <v>1</v>
      </c>
    </row>
    <row r="2" spans="1:4">
      <c t="s" r="B2" s="2">
        <v>2</v>
      </c>
      <c t="s" r="C2" s="2">
        <v>35</v>
      </c>
      <c t="s" r="D2" s="2">
        <v>39</v>
      </c>
    </row>
    <row r="3" spans="1:4">
      <c t="s" r="A3" s="3">
        <v>69</v>
      </c>
    </row>
    <row r="4" spans="1:4">
      <c t="s" r="A4" s="4">
        <v>70</v>
      </c>
      <c t="n" r="B4" s="7">
        <v>205</v>
      </c>
      <c t="n" r="C4" s="7">
        <v>181</v>
      </c>
      <c t="n" r="D4" s="7">
        <v>1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203</v>
      </c>
    </row>
    <row r="4" spans="1:2">
      <c t="s" r="A4" s="4">
        <v>260</v>
      </c>
      <c t="s" r="B4" s="4">
        <v>261</v>
      </c>
    </row>
    <row r="5" spans="1:2">
      <c t="s" r="A5" s="4">
        <v>262</v>
      </c>
      <c t="s" r="B5" s="4">
        <v>263</v>
      </c>
    </row>
    <row r="6" spans="1:2">
      <c t="s" r="A6" s="4">
        <v>264</v>
      </c>
      <c t="s" r="B6" s="4">
        <v>265</v>
      </c>
    </row>
    <row r="7" spans="1:2">
      <c t="s" r="A7" s="4">
        <v>266</v>
      </c>
      <c t="s" r="B7" s="4">
        <v>267</v>
      </c>
    </row>
    <row r="8" spans="1:2">
      <c t="s" r="A8" s="4">
        <v>268</v>
      </c>
      <c t="s" r="B8" s="4">
        <v>269</v>
      </c>
    </row>
    <row r="9" spans="1:2">
      <c t="s" r="A9" s="4">
        <v>237</v>
      </c>
      <c t="s" r="B9" s="4">
        <v>270</v>
      </c>
    </row>
    <row r="10" spans="1:2">
      <c t="s" r="A10" s="4">
        <v>271</v>
      </c>
      <c t="s" r="B10" s="4">
        <v>272</v>
      </c>
    </row>
    <row r="11" spans="1:2">
      <c t="s" r="A11" s="4">
        <v>273</v>
      </c>
      <c t="s" r="B11" s="4">
        <v>274</v>
      </c>
    </row>
    <row r="12" spans="1:2">
      <c t="s" r="A12" s="4">
        <v>223</v>
      </c>
      <c t="s" r="B12" s="4">
        <v>275</v>
      </c>
    </row>
    <row r="13" spans="1:2">
      <c t="s" r="A13" s="4">
        <v>276</v>
      </c>
      <c t="s" r="B13" s="4">
        <v>277</v>
      </c>
    </row>
    <row r="14" spans="1:2">
      <c t="s" r="A14" s="4">
        <v>278</v>
      </c>
      <c t="s" r="B14" s="4">
        <v>279</v>
      </c>
    </row>
    <row r="15" spans="1:2">
      <c t="s" r="A15" s="4">
        <v>280</v>
      </c>
      <c t="s" r="B15" s="4">
        <v>281</v>
      </c>
    </row>
    <row r="16" spans="1:2">
      <c t="s" r="A16" s="4">
        <v>208</v>
      </c>
      <c t="s" r="B16" s="4">
        <v>282</v>
      </c>
    </row>
    <row r="17" spans="1:2">
      <c t="s" r="A17" s="4">
        <v>283</v>
      </c>
      <c t="s" r="B17" s="4">
        <v>284</v>
      </c>
    </row>
    <row r="18" spans="1:2">
      <c t="s" r="A18" s="4">
        <v>217</v>
      </c>
      <c t="s" r="B18" s="4">
        <v>285</v>
      </c>
    </row>
    <row r="19" spans="1:2">
      <c t="s" r="A19" s="4">
        <v>286</v>
      </c>
      <c t="s" r="B19" s="4">
        <v>287</v>
      </c>
    </row>
    <row r="20" spans="1:2">
      <c t="s" r="A20" s="4">
        <v>288</v>
      </c>
      <c t="s" r="B20"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0</v>
      </c>
      <c t="s" r="B1" s="2">
        <v>1</v>
      </c>
    </row>
    <row r="2" spans="1:2">
      <c t="s" r="B2" s="2">
        <v>2</v>
      </c>
    </row>
    <row r="3" spans="1:2">
      <c t="s" r="A3" s="3">
        <v>203</v>
      </c>
    </row>
    <row r="4" spans="1:2">
      <c t="s" r="A4" s="4">
        <v>291</v>
      </c>
      <c t="s" r="B4" s="4">
        <v>292</v>
      </c>
    </row>
    <row r="5" spans="1:2">
      <c t="s" r="A5" s="4">
        <v>293</v>
      </c>
      <c t="s" r="B5" s="4">
        <v>294</v>
      </c>
    </row>
    <row r="6" spans="1:2">
      <c t="s" r="A6" s="4">
        <v>295</v>
      </c>
      <c t="s" r="B6" s="4">
        <v>296</v>
      </c>
    </row>
    <row r="7" spans="1:2">
      <c t="s" r="A7" s="4">
        <v>297</v>
      </c>
      <c t="s" r="B7"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99</v>
      </c>
      <c t="s" r="B1" s="2">
        <v>1</v>
      </c>
    </row>
    <row r="2" spans="1:2">
      <c t="s" r="B2" s="2">
        <v>2</v>
      </c>
    </row>
    <row r="3" spans="1:2">
      <c t="s" r="A3" s="3">
        <v>206</v>
      </c>
    </row>
    <row r="4" spans="1:2">
      <c t="s" r="A4" s="4">
        <v>300</v>
      </c>
      <c t="s" r="B4" s="4">
        <v>301</v>
      </c>
    </row>
    <row r="5" spans="1:2">
      <c t="s" r="A5" s="4">
        <v>302</v>
      </c>
      <c t="s" r="B5" s="4">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3">
        <v>209</v>
      </c>
    </row>
    <row r="4" spans="1:2">
      <c t="s" r="A4" s="4">
        <v>305</v>
      </c>
      <c t="s" r="B4" s="4">
        <v>306</v>
      </c>
    </row>
    <row r="5" spans="1:2">
      <c t="s" r="A5" s="4">
        <v>307</v>
      </c>
      <c t="s" r="B5" s="4">
        <v>308</v>
      </c>
    </row>
    <row r="6" spans="1:2">
      <c t="s" r="A6" s="4">
        <v>309</v>
      </c>
      <c t="s" r="B6" s="4">
        <v>310</v>
      </c>
    </row>
    <row r="7" spans="1:2">
      <c t="s" r="A7" s="4">
        <v>311</v>
      </c>
      <c t="s" r="B7" s="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13</v>
      </c>
      <c t="s" r="B1" s="2">
        <v>1</v>
      </c>
    </row>
    <row r="2" spans="1:2">
      <c t="s" r="B2" s="2">
        <v>2</v>
      </c>
    </row>
    <row r="3" spans="1:2">
      <c t="s" r="A3" s="3">
        <v>212</v>
      </c>
    </row>
    <row r="4" spans="1:2">
      <c t="s" r="A4" s="4">
        <v>314</v>
      </c>
      <c t="s" r="B4" s="4">
        <v>315</v>
      </c>
    </row>
    <row r="5" spans="1:2">
      <c t="s" r="A5" s="4">
        <v>316</v>
      </c>
      <c t="s" r="B5" s="4">
        <v>317</v>
      </c>
    </row>
    <row r="6" spans="1:2">
      <c t="s" r="A6" s="4">
        <v>318</v>
      </c>
      <c t="s" r="B6" s="4">
        <v>319</v>
      </c>
    </row>
    <row r="7" spans="1:2">
      <c t="s" r="A7" s="4">
        <v>320</v>
      </c>
      <c t="s" r="B7" s="4">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2</v>
      </c>
      <c t="s" r="B1" s="2">
        <v>1</v>
      </c>
    </row>
    <row r="2" spans="1:2">
      <c t="s" r="B2" s="2">
        <v>2</v>
      </c>
    </row>
    <row r="3" spans="1:2">
      <c t="s" r="A3" s="3">
        <v>215</v>
      </c>
    </row>
    <row r="4" spans="1:2">
      <c t="s" r="A4" s="4">
        <v>323</v>
      </c>
      <c t="s" r="B4" s="4">
        <v>324</v>
      </c>
    </row>
    <row r="5" spans="1:2">
      <c t="s" r="A5" s="4">
        <v>325</v>
      </c>
      <c t="s" r="B5" s="4">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27</v>
      </c>
      <c t="s" r="B1" s="2">
        <v>1</v>
      </c>
    </row>
    <row r="2" spans="1:2">
      <c t="s" r="B2" s="2">
        <v>2</v>
      </c>
    </row>
    <row r="3" spans="1:2">
      <c t="s" r="A3" s="3">
        <v>218</v>
      </c>
    </row>
    <row r="4" spans="1:2">
      <c t="s" r="A4" s="4">
        <v>328</v>
      </c>
      <c t="s" r="B4" s="4">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30</v>
      </c>
      <c t="s" r="B1" s="2">
        <v>1</v>
      </c>
    </row>
    <row r="2" spans="1:2">
      <c t="s" r="B2" s="2">
        <v>2</v>
      </c>
    </row>
    <row r="3" spans="1:2">
      <c t="s" r="A3" s="3">
        <v>221</v>
      </c>
    </row>
    <row r="4" spans="1:2">
      <c t="s" r="A4" s="4">
        <v>331</v>
      </c>
      <c t="s" r="B4" s="4">
        <v>332</v>
      </c>
    </row>
    <row r="5" spans="1:2">
      <c t="s" r="A5" s="4">
        <v>333</v>
      </c>
      <c t="s" r="B5" s="4">
        <v>334</v>
      </c>
    </row>
    <row r="6" spans="1:2">
      <c t="s" r="A6" s="4">
        <v>335</v>
      </c>
      <c t="s" r="B6" s="4">
        <v>336</v>
      </c>
    </row>
    <row r="7" spans="1:2">
      <c t="s" r="A7" s="4">
        <v>337</v>
      </c>
      <c t="s" r="B7" s="4">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39</v>
      </c>
      <c t="s" r="B1" s="2">
        <v>1</v>
      </c>
    </row>
    <row r="2" spans="1:2">
      <c t="s" r="B2" s="2">
        <v>2</v>
      </c>
    </row>
    <row r="3" spans="1:2">
      <c t="s" r="A3" s="3">
        <v>224</v>
      </c>
    </row>
    <row r="4" spans="1:2">
      <c t="s" r="A4" s="4">
        <v>340</v>
      </c>
      <c t="s" r="B4" s="4">
        <v>341</v>
      </c>
    </row>
    <row r="5" spans="1:2">
      <c t="s" r="A5" s="4">
        <v>342</v>
      </c>
      <c t="s" r="B5" s="4">
        <v>343</v>
      </c>
    </row>
    <row r="6" spans="1:2">
      <c t="s" r="A6" s="4">
        <v>344</v>
      </c>
      <c t="s" r="B6" s="4">
        <v>345</v>
      </c>
    </row>
    <row r="7" spans="1:2">
      <c t="s" r="A7" s="4">
        <v>346</v>
      </c>
      <c t="s" r="B7" s="4">
        <v>347</v>
      </c>
    </row>
    <row r="8" spans="1:2">
      <c t="s" r="A8" s="4">
        <v>348</v>
      </c>
      <c t="s" r="B8" s="4">
        <v>349</v>
      </c>
    </row>
    <row r="9" spans="1:2">
      <c t="s" r="A9" s="4">
        <v>350</v>
      </c>
      <c t="s" r="B9" s="4">
        <v>351</v>
      </c>
    </row>
    <row r="10" spans="1:2">
      <c t="s" r="A10" s="4">
        <v>352</v>
      </c>
      <c t="s" r="B10" s="4">
        <v>353</v>
      </c>
    </row>
    <row r="11" spans="1:2">
      <c t="s" r="A11" s="4">
        <v>354</v>
      </c>
      <c t="s" r="B11" s="4">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356</v>
      </c>
      <c t="s" r="B1" s="2">
        <v>1</v>
      </c>
    </row>
    <row r="2" spans="1:2">
      <c t="s" r="B2" s="2">
        <v>2</v>
      </c>
    </row>
    <row r="3" spans="1:2">
      <c t="s" r="A3" s="3">
        <v>230</v>
      </c>
    </row>
    <row r="4" spans="1:2">
      <c t="s" r="A4" s="4">
        <v>357</v>
      </c>
      <c t="s" r="B4" s="4">
        <v>358</v>
      </c>
    </row>
    <row r="5" spans="1:2">
      <c t="s" r="A5" s="4">
        <v>359</v>
      </c>
      <c t="s" r="B5" s="4">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1</v>
      </c>
      <c t="s" r="B1" s="2">
        <v>32</v>
      </c>
      <c t="s" r="J1" s="2">
        <v>1</v>
      </c>
    </row>
    <row r="2" spans="1:12">
      <c t="s" r="B2" s="2">
        <v>2</v>
      </c>
      <c t="s" r="C2" s="2">
        <v>33</v>
      </c>
      <c t="s" r="D2" s="2">
        <v>4</v>
      </c>
      <c t="s" r="E2" s="2">
        <v>34</v>
      </c>
      <c t="s" r="F2" s="2">
        <v>35</v>
      </c>
      <c t="s" r="G2" s="2">
        <v>36</v>
      </c>
      <c t="s" r="H2" s="2">
        <v>37</v>
      </c>
      <c t="s" r="I2" s="2">
        <v>38</v>
      </c>
      <c t="s" r="J2" s="2">
        <v>2</v>
      </c>
      <c t="s" r="K2" s="2">
        <v>35</v>
      </c>
      <c t="s" r="L2" s="2">
        <v>39</v>
      </c>
    </row>
    <row r="3" spans="1:12">
      <c t="s" r="A3" s="3">
        <v>72</v>
      </c>
    </row>
    <row r="4" spans="1:12">
      <c t="s" r="A4" s="4">
        <v>73</v>
      </c>
      <c t="n" r="B4" s="7">
        <v>-1163</v>
      </c>
      <c t="n" r="C4" s="7">
        <v>-75</v>
      </c>
      <c t="n" r="D4" s="7">
        <v>33</v>
      </c>
      <c t="n" r="E4" s="7">
        <v>-63</v>
      </c>
      <c t="n" r="F4" s="7">
        <v>65</v>
      </c>
      <c t="n" r="G4" s="7">
        <v>-188</v>
      </c>
      <c t="n" r="H4" s="7">
        <v>23</v>
      </c>
      <c t="n" r="I4" s="7">
        <v>-165</v>
      </c>
      <c t="n" r="J4" s="7">
        <v>-1268</v>
      </c>
      <c t="n" r="K4" s="7">
        <v>-265</v>
      </c>
      <c t="n" r="L4" s="7">
        <v>-775</v>
      </c>
    </row>
    <row r="5" spans="1:12">
      <c t="s" r="A5" s="3">
        <v>74</v>
      </c>
    </row>
    <row r="6" spans="1:12">
      <c t="s" r="A6" s="4">
        <v>75</v>
      </c>
      <c t="n" r="J6" s="6">
        <v>3</v>
      </c>
      <c t="n" r="K6" s="6">
        <v>-7</v>
      </c>
      <c t="n" r="L6" s="6">
        <v>1</v>
      </c>
    </row>
    <row r="7" spans="1:12">
      <c t="s" r="A7" s="4">
        <v>76</v>
      </c>
      <c t="n" r="J7" s="6">
        <v>-13</v>
      </c>
      <c t="n" r="K7" s="6">
        <v>-36</v>
      </c>
      <c t="n" r="L7" s="6">
        <v>40</v>
      </c>
    </row>
    <row r="8" spans="1:12">
      <c t="s" r="A8" s="4">
        <v>77</v>
      </c>
      <c t="n" r="J8" s="6">
        <v>-290</v>
      </c>
      <c t="n" r="K8" s="6">
        <v>-308</v>
      </c>
      <c t="n" r="L8" s="6">
        <v>-77</v>
      </c>
    </row>
    <row r="9" spans="1:12">
      <c t="s" r="A9" s="4">
        <v>78</v>
      </c>
      <c t="n" r="J9" s="6">
        <v>-300</v>
      </c>
      <c t="n" r="K9" s="6">
        <v>-351</v>
      </c>
      <c t="n" r="L9" s="6">
        <v>-36</v>
      </c>
    </row>
    <row r="10" spans="1:12">
      <c t="s" r="A10" s="4">
        <v>79</v>
      </c>
      <c t="n" r="J10" s="6">
        <v>-1568</v>
      </c>
      <c t="n" r="K10" s="6">
        <v>-616</v>
      </c>
      <c t="n" r="L10" s="6">
        <v>-811</v>
      </c>
    </row>
    <row r="11" spans="1:12">
      <c t="s" r="A11" s="4">
        <v>80</v>
      </c>
      <c t="n" r="J11" s="6">
        <v>203</v>
      </c>
      <c t="n" r="K11" s="6">
        <v>182</v>
      </c>
      <c t="n" r="L11" s="6">
        <v>178</v>
      </c>
    </row>
    <row r="12" spans="1:12">
      <c t="s" r="A12" s="4">
        <v>81</v>
      </c>
      <c t="n" r="J12" s="7">
        <v>-1771</v>
      </c>
      <c t="n" r="K12" s="7">
        <v>-798</v>
      </c>
      <c t="n" r="L12" s="7">
        <v>-98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361</v>
      </c>
      <c t="s" r="B1" s="2">
        <v>1</v>
      </c>
    </row>
    <row r="2" spans="1:2">
      <c t="s" r="B2" s="2">
        <v>2</v>
      </c>
    </row>
    <row r="3" spans="1:2">
      <c t="s" r="A3" s="3">
        <v>232</v>
      </c>
    </row>
    <row r="4" spans="1:2">
      <c t="s" r="A4" s="4">
        <v>362</v>
      </c>
      <c t="s" r="B4" s="4">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64</v>
      </c>
      <c t="s" r="B1" s="2">
        <v>1</v>
      </c>
    </row>
    <row r="2" spans="1:2">
      <c t="s" r="B2" s="2">
        <v>2</v>
      </c>
    </row>
    <row r="3" spans="1:2">
      <c t="s" r="A3" s="3">
        <v>238</v>
      </c>
    </row>
    <row r="4" spans="1:2">
      <c t="s" r="A4" s="4">
        <v>365</v>
      </c>
      <c t="s" r="B4" s="4">
        <v>366</v>
      </c>
    </row>
    <row r="5" spans="1:2">
      <c t="s" r="A5" s="4">
        <v>367</v>
      </c>
      <c t="s" r="B5" s="4">
        <v>368</v>
      </c>
    </row>
    <row r="6" spans="1:2">
      <c t="s" r="A6" s="4">
        <v>369</v>
      </c>
      <c t="s" r="B6" s="4">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1</v>
      </c>
      <c t="s" r="B1" s="2">
        <v>1</v>
      </c>
    </row>
    <row r="2" spans="1:2">
      <c t="s" r="B2" s="2">
        <v>2</v>
      </c>
    </row>
    <row r="3" spans="1:2">
      <c t="s" r="A3" s="3">
        <v>241</v>
      </c>
    </row>
    <row r="4" spans="1:2">
      <c t="s" r="A4" s="4">
        <v>372</v>
      </c>
      <c t="s" r="B4" s="4">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74</v>
      </c>
      <c t="s" r="B1" s="2">
        <v>1</v>
      </c>
    </row>
    <row r="2" spans="1:2">
      <c t="s" r="B2" s="2">
        <v>2</v>
      </c>
    </row>
    <row r="3" spans="1:2">
      <c t="s" r="A3" s="3">
        <v>244</v>
      </c>
    </row>
    <row r="4" spans="1:2">
      <c t="s" r="A4" s="4">
        <v>375</v>
      </c>
      <c t="s" r="B4" s="4">
        <v>376</v>
      </c>
    </row>
    <row r="5" spans="1:2">
      <c t="s" r="A5" s="4">
        <v>377</v>
      </c>
      <c t="s" r="B5" s="4">
        <v>378</v>
      </c>
    </row>
    <row r="6" spans="1:2">
      <c t="s" r="A6" s="4">
        <v>379</v>
      </c>
      <c t="s" r="B6" s="4">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81</v>
      </c>
      <c t="s" r="B1" s="2">
        <v>1</v>
      </c>
    </row>
    <row r="2" spans="1:2">
      <c t="s" r="B2" s="2">
        <v>2</v>
      </c>
    </row>
    <row r="3" spans="1:2">
      <c t="s" r="A3" s="3">
        <v>246</v>
      </c>
    </row>
    <row r="4" spans="1:2">
      <c t="s" r="A4" s="4">
        <v>382</v>
      </c>
      <c t="s" r="B4" s="4">
        <v>383</v>
      </c>
    </row>
    <row r="5" spans="1:2">
      <c t="s" r="A5" s="4">
        <v>384</v>
      </c>
      <c t="s" r="B5" s="4">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86</v>
      </c>
      <c t="s" r="B1" s="2">
        <v>1</v>
      </c>
    </row>
    <row r="2" spans="1:2">
      <c t="s" r="B2" s="2">
        <v>2</v>
      </c>
    </row>
    <row r="3" spans="1:2">
      <c t="s" r="A3" s="3">
        <v>249</v>
      </c>
    </row>
    <row r="4" spans="1:2">
      <c t="s" r="A4" s="4">
        <v>387</v>
      </c>
      <c t="s" r="B4" s="4">
        <v>388</v>
      </c>
    </row>
    <row r="5" spans="1:2">
      <c t="s" r="A5" s="4">
        <v>389</v>
      </c>
      <c t="s" r="B5" s="4">
        <v>390</v>
      </c>
    </row>
    <row r="6" spans="1:2">
      <c t="s" r="A6" s="4">
        <v>391</v>
      </c>
      <c t="s" r="B6" s="4">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93</v>
      </c>
      <c t="s" r="B1" s="2">
        <v>1</v>
      </c>
    </row>
    <row r="2" spans="1:2">
      <c t="s" r="B2" s="2">
        <v>2</v>
      </c>
    </row>
    <row r="3" spans="1:2">
      <c t="s" r="A3" s="3">
        <v>251</v>
      </c>
    </row>
    <row r="4" spans="1:2">
      <c t="s" r="A4" s="4">
        <v>394</v>
      </c>
      <c t="s" r="B4" s="4">
        <v>395</v>
      </c>
    </row>
    <row r="5" spans="1:2">
      <c t="s" r="A5" s="4">
        <v>396</v>
      </c>
      <c t="s" r="B5" s="4">
        <v>397</v>
      </c>
    </row>
    <row r="6" spans="1:2">
      <c t="s" r="A6" s="4">
        <v>398</v>
      </c>
      <c t="s" r="B6" s="4">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00</v>
      </c>
      <c t="s" r="B1" s="2">
        <v>1</v>
      </c>
    </row>
    <row r="2" spans="1:2">
      <c t="s" r="B2" s="2">
        <v>2</v>
      </c>
    </row>
    <row r="3" spans="1:2">
      <c t="s" r="A3" s="3">
        <v>254</v>
      </c>
    </row>
    <row r="4" spans="1:2">
      <c t="s" r="A4" s="4">
        <v>401</v>
      </c>
      <c t="s" r="B4" s="4">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6"/>
    <col customWidth="1" max="2" min="2" width="27"/>
    <col customWidth="1" max="3" min="3" width="19"/>
    <col customWidth="1" max="4" min="4" width="21"/>
    <col customWidth="1" max="5" min="5" width="21"/>
    <col customWidth="1" max="6" min="6" width="21"/>
  </cols>
  <sheetData>
    <row r="1" spans="1:6">
      <c t="s" r="A1" s="1">
        <v>403</v>
      </c>
      <c t="s" r="B1" s="2">
        <v>404</v>
      </c>
      <c t="s" r="C1" s="2">
        <v>405</v>
      </c>
      <c t="s" r="D1" s="2">
        <v>406</v>
      </c>
      <c t="s" r="E1" s="2">
        <v>407</v>
      </c>
      <c t="s" r="F1" s="2">
        <v>408</v>
      </c>
    </row>
    <row r="2" spans="1:6">
      <c t="s" r="A2" s="3">
        <v>409</v>
      </c>
    </row>
    <row r="3" spans="1:6">
      <c t="s" r="A3" s="4">
        <v>155</v>
      </c>
      <c t="n" r="D3" s="7">
        <v>2718000000</v>
      </c>
      <c t="n" r="E3" s="7">
        <v>0</v>
      </c>
      <c t="n" r="F3" s="7">
        <v>0</v>
      </c>
    </row>
    <row r="4" spans="1:6">
      <c t="s" r="A4" s="4">
        <v>410</v>
      </c>
    </row>
    <row r="5" spans="1:6">
      <c t="s" r="A5" s="3">
        <v>409</v>
      </c>
    </row>
    <row r="6" spans="1:6">
      <c t="s" r="A6" s="4">
        <v>411</v>
      </c>
      <c t="n" r="B6" s="7">
        <v>510000000</v>
      </c>
    </row>
    <row r="7" spans="1:6">
      <c t="s" r="A7" s="4">
        <v>412</v>
      </c>
      <c t="s" r="B7" s="4">
        <v>413</v>
      </c>
      <c t="s" r="D7" s="4">
        <v>413</v>
      </c>
    </row>
    <row r="8" spans="1:6">
      <c t="s" r="A8" s="4">
        <v>414</v>
      </c>
    </row>
    <row r="9" spans="1:6">
      <c t="s" r="A9" s="3">
        <v>409</v>
      </c>
    </row>
    <row r="10" spans="1:6">
      <c t="s" r="A10" s="4">
        <v>411</v>
      </c>
      <c t="n" r="B10" s="7">
        <v>1900000000</v>
      </c>
    </row>
    <row r="11" spans="1:6">
      <c t="s" r="A11" s="4">
        <v>412</v>
      </c>
      <c t="s" r="B11" s="4">
        <v>415</v>
      </c>
      <c t="s" r="D11" s="4">
        <v>415</v>
      </c>
    </row>
    <row r="12" spans="1:6">
      <c t="s" r="A12" s="4">
        <v>28</v>
      </c>
    </row>
    <row r="13" spans="1:6">
      <c t="s" r="A13" s="3">
        <v>409</v>
      </c>
    </row>
    <row r="14" spans="1:6">
      <c t="s" r="A14" s="4">
        <v>416</v>
      </c>
      <c t="n" r="B14" s="6">
        <v>176076869</v>
      </c>
    </row>
    <row r="15" spans="1:6">
      <c t="s" r="A15" s="4">
        <v>155</v>
      </c>
      <c t="n" r="B15" s="7">
        <v>2700000000</v>
      </c>
    </row>
    <row r="16" spans="1:6">
      <c t="s" r="A16" s="4">
        <v>417</v>
      </c>
      <c t="n" r="B16" s="6">
        <v>1</v>
      </c>
    </row>
    <row r="17" spans="1:6">
      <c t="s" r="A17" s="4">
        <v>30</v>
      </c>
    </row>
    <row r="18" spans="1:6">
      <c t="s" r="A18" s="3">
        <v>409</v>
      </c>
    </row>
    <row r="19" spans="1:6">
      <c t="s" r="A19" s="4">
        <v>418</v>
      </c>
      <c t="n" r="C19" s="6">
        <v>10</v>
      </c>
    </row>
    <row r="20" spans="1:6">
      <c t="s" r="A20" s="4">
        <v>417</v>
      </c>
      <c t="n" r="C20" s="9">
        <v>0.31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9</v>
      </c>
      <c t="s" r="B1" s="2">
        <v>1</v>
      </c>
    </row>
    <row r="2" spans="1:4">
      <c t="s" r="B2" s="2">
        <v>2</v>
      </c>
      <c t="s" r="C2" s="2">
        <v>35</v>
      </c>
      <c t="s" r="D2" s="2">
        <v>39</v>
      </c>
    </row>
    <row r="3" spans="1:4">
      <c t="s" r="A3" s="3">
        <v>203</v>
      </c>
    </row>
    <row r="4" spans="1:4">
      <c t="s" r="A4" s="4">
        <v>420</v>
      </c>
      <c t="n" r="B4" s="7">
        <v>51</v>
      </c>
      <c t="n" r="C4" s="7">
        <v>45</v>
      </c>
      <c t="n" r="D4" s="7">
        <v>42</v>
      </c>
    </row>
    <row r="5" spans="1:4">
      <c t="s" r="A5" s="4">
        <v>421</v>
      </c>
      <c t="n" r="B5" s="7">
        <v>60</v>
      </c>
      <c t="n" r="C5" s="7">
        <v>62</v>
      </c>
      <c t="n" r="D5" s="7">
        <v>7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4"/>
  </cols>
  <sheetData>
    <row r="1" spans="1:4">
      <c t="s" r="A1" s="1">
        <v>82</v>
      </c>
      <c t="s" r="B1" s="2">
        <v>2</v>
      </c>
      <c t="s" r="C1" s="2">
        <v>35</v>
      </c>
    </row>
    <row r="2" spans="1:4">
      <c t="s" r="A2" s="3">
        <v>83</v>
      </c>
    </row>
    <row r="3" spans="1:4">
      <c t="s" r="A3" s="4">
        <v>84</v>
      </c>
      <c t="n" r="B3" s="7">
        <v>429</v>
      </c>
      <c t="n" r="C3" s="7">
        <v>358</v>
      </c>
    </row>
    <row r="4" spans="1:4">
      <c t="s" r="A4" s="4">
        <v>85</v>
      </c>
      <c t="n" r="B4" s="6">
        <v>1826</v>
      </c>
      <c t="n" r="C4" s="6">
        <v>1741</v>
      </c>
    </row>
    <row r="5" spans="1:4">
      <c t="s" r="A5" s="4">
        <v>86</v>
      </c>
      <c t="n" r="B5" s="6">
        <v>8150</v>
      </c>
      <c t="n" r="C5" s="6">
        <v>7555</v>
      </c>
    </row>
    <row r="6" spans="1:4">
      <c t="s" r="A6" s="4">
        <v>87</v>
      </c>
      <c t="n" r="B6" s="6">
        <v>381</v>
      </c>
      <c t="n" r="C6" s="6">
        <v>203</v>
      </c>
    </row>
    <row r="7" spans="1:4">
      <c t="s" r="A7" s="4">
        <v>88</v>
      </c>
      <c t="n" r="B7" s="6">
        <v>10786</v>
      </c>
      <c t="n" r="C7" s="6">
        <v>9857</v>
      </c>
    </row>
    <row r="8" spans="1:4">
      <c t="s" r="A8" s="4">
        <v>89</v>
      </c>
      <c t="n" r="B8" s="6">
        <v>951</v>
      </c>
      <c t="n" r="C8" s="6">
        <v>930</v>
      </c>
    </row>
    <row r="9" spans="1:4">
      <c t="s" r="A9" s="4">
        <v>90</v>
      </c>
      <c t="n" r="B9" s="6">
        <v>16846</v>
      </c>
      <c t="n" r="C9" s="6">
        <v>17017</v>
      </c>
    </row>
    <row r="10" spans="1:4">
      <c t="s" r="A10" s="4">
        <v>91</v>
      </c>
      <c t="n" r="B10" s="6">
        <v>2136</v>
      </c>
      <c t="n" r="C10" s="6">
        <v>2604</v>
      </c>
    </row>
    <row r="11" spans="1:4">
      <c t="s" r="A11" s="4">
        <v>92</v>
      </c>
      <c t="n" r="B11" s="6">
        <v>1783</v>
      </c>
      <c t="n" r="C11" s="6">
        <v>1745</v>
      </c>
    </row>
    <row r="12" spans="1:4">
      <c t="s" r="A12" s="4">
        <v>93</v>
      </c>
      <c t="n" r="B12" s="6">
        <v>1048</v>
      </c>
      <c t="n" r="C12" s="6">
        <v>1101</v>
      </c>
    </row>
    <row r="13" spans="1:4">
      <c t="s" r="A13" s="4">
        <v>94</v>
      </c>
      <c t="n" r="B13" s="6">
        <v>812</v>
      </c>
      <c t="n" r="C13" s="6">
        <v>780</v>
      </c>
    </row>
    <row r="14" spans="1:4">
      <c t="s" r="A14" s="4">
        <v>95</v>
      </c>
      <c t="n" r="B14" s="6">
        <v>34362</v>
      </c>
      <c t="n" r="C14" s="6">
        <v>34034</v>
      </c>
    </row>
    <row r="15" spans="1:4">
      <c t="s" r="A15" s="3">
        <v>96</v>
      </c>
    </row>
    <row r="16" spans="1:4">
      <c t="s" r="A16" s="4">
        <v>97</v>
      </c>
      <c t="n" r="B16" s="6">
        <v>1639</v>
      </c>
      <c t="n" r="C16" s="6">
        <v>1796</v>
      </c>
    </row>
    <row r="17" spans="1:4">
      <c t="s" r="A17" s="4">
        <v>98</v>
      </c>
      <c t="n" r="B17" s="6">
        <v>856</v>
      </c>
      <c t="n" r="C17" s="6">
        <v>161</v>
      </c>
    </row>
    <row r="18" spans="1:4">
      <c t="s" r="A18" s="4">
        <v>99</v>
      </c>
      <c t="n" r="B18" s="6">
        <v>8150</v>
      </c>
      <c t="n" r="C18" s="6">
        <v>7557</v>
      </c>
    </row>
    <row r="19" spans="1:4">
      <c t="s" r="A19" s="4">
        <v>100</v>
      </c>
      <c t="n" r="B19" s="6">
        <v>10645</v>
      </c>
      <c t="n" r="C19" s="6">
        <v>9514</v>
      </c>
    </row>
    <row r="20" spans="1:4">
      <c t="s" r="A20" s="4">
        <v>101</v>
      </c>
      <c t="n" r="B20" s="6">
        <v>18737</v>
      </c>
      <c t="n" r="C20" s="6">
        <v>20697</v>
      </c>
    </row>
    <row r="21" spans="1:4">
      <c t="s" r="A21" s="4">
        <v>102</v>
      </c>
      <c t="n" r="B21" s="6">
        <v>431</v>
      </c>
      <c t="n" r="C21" s="6">
        <v>435</v>
      </c>
    </row>
    <row r="22" spans="1:4">
      <c t="s" r="A22" s="4">
        <v>103</v>
      </c>
      <c t="n" r="B22" s="6">
        <v>812</v>
      </c>
      <c t="n" r="C22" s="6">
        <v>788</v>
      </c>
    </row>
    <row r="23" spans="1:4">
      <c t="s" r="A23" s="4">
        <v>104</v>
      </c>
      <c t="n" r="B23" s="7">
        <v>30625</v>
      </c>
      <c t="n" r="C23" s="7">
        <v>31434</v>
      </c>
    </row>
    <row r="24" spans="1:4">
      <c t="s" r="A24" s="4">
        <v>105</v>
      </c>
      <c t="s" r="B24" s="4">
        <v>106</v>
      </c>
      <c t="s" r="C24" s="4">
        <v>106</v>
      </c>
    </row>
    <row r="25" spans="1:4">
      <c t="s" r="A25" s="4">
        <v>107</v>
      </c>
      <c t="n" r="B25" s="7">
        <v>77</v>
      </c>
      <c t="n" r="C25" s="7">
        <v>70</v>
      </c>
    </row>
    <row r="26" spans="1:4">
      <c t="s" r="A26" s="3">
        <v>108</v>
      </c>
    </row>
    <row r="27" spans="1:4">
      <c t="s" r="A27" s="4">
        <v>109</v>
      </c>
      <c t="n" r="B27" s="6">
        <v>12910</v>
      </c>
      <c t="n" r="C27" s="6">
        <v>9906</v>
      </c>
    </row>
    <row r="28" spans="1:4">
      <c t="s" r="A28" s="4">
        <v>110</v>
      </c>
      <c t="n" r="B28" s="6">
        <v>-11032</v>
      </c>
      <c t="n" r="C28" s="6">
        <v>-9547</v>
      </c>
    </row>
    <row r="29" spans="1:4">
      <c t="s" r="A29" s="4">
        <v>111</v>
      </c>
      <c t="n" r="B29" s="6">
        <v>-1219</v>
      </c>
      <c t="n" r="C29" s="6">
        <v>-929</v>
      </c>
    </row>
    <row r="30" spans="1:4">
      <c t="s" r="A30" s="4">
        <v>112</v>
      </c>
      <c t="n" r="B30" s="6">
        <v>668</v>
      </c>
      <c t="n" r="C30" s="6">
        <v>-570</v>
      </c>
    </row>
    <row r="31" spans="1:4">
      <c t="s" r="A31" s="4">
        <v>113</v>
      </c>
      <c t="n" r="B31" s="6">
        <v>2992</v>
      </c>
      <c t="n" r="C31" s="6">
        <v>3100</v>
      </c>
    </row>
    <row r="32" spans="1:4">
      <c t="s" r="A32" s="4">
        <v>114</v>
      </c>
      <c t="n" r="B32" s="6">
        <v>3660</v>
      </c>
      <c t="n" r="C32" s="6">
        <v>2530</v>
      </c>
      <c t="s" r="D32" s="4">
        <v>42</v>
      </c>
    </row>
    <row r="33" spans="1:4">
      <c t="s" r="A33" s="4">
        <v>115</v>
      </c>
      <c t="n" r="B33" s="6">
        <v>34362</v>
      </c>
      <c t="n" r="C33" s="6">
        <v>34034</v>
      </c>
    </row>
    <row r="34" spans="1:4">
      <c t="s" r="A34" s="4">
        <v>116</v>
      </c>
    </row>
    <row r="35" spans="1:4">
      <c t="s" r="A35" s="3">
        <v>108</v>
      </c>
    </row>
    <row r="36" spans="1:4">
      <c t="s" r="A36" s="4">
        <v>117</v>
      </c>
      <c t="n" r="B36" s="6">
        <v>0</v>
      </c>
      <c t="n" r="C36" s="6">
        <v>0</v>
      </c>
    </row>
    <row r="37" spans="1:4">
      <c t="s" r="A37" s="4">
        <v>28</v>
      </c>
    </row>
    <row r="38" spans="1:4">
      <c t="s" r="A38" s="3">
        <v>108</v>
      </c>
    </row>
    <row r="39" spans="1:4">
      <c t="s" r="A39" s="4">
        <v>117</v>
      </c>
      <c t="n" r="B39" s="6">
        <v>2</v>
      </c>
      <c t="n" r="C39" s="6">
        <v>0</v>
      </c>
    </row>
    <row r="40" spans="1:4">
      <c t="s" r="A40" s="4">
        <v>30</v>
      </c>
    </row>
    <row r="41" spans="1:4">
      <c t="s" r="A41" s="3">
        <v>108</v>
      </c>
    </row>
    <row r="42" spans="1:4">
      <c t="s" r="A42" s="4">
        <v>117</v>
      </c>
      <c t="n" r="B42" s="7">
        <v>7</v>
      </c>
      <c t="n" r="C42" s="7">
        <v>0</v>
      </c>
    </row>
    <row r="43" spans="1:4">
      <c t="n" r="A43"/>
    </row>
    <row r="44" spans="1:4">
      <c t="s" r="A44" s="4">
        <v>42</v>
      </c>
      <c t="s" r="B44" s="4">
        <v>118</v>
      </c>
    </row>
  </sheetData>
  <mergeCells count="3">
    <mergeCell ref="C1:D1"/>
    <mergeCell ref="A43:D43"/>
    <mergeCell ref="B44:D4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2</v>
      </c>
      <c t="s" r="B1" s="2">
        <v>1</v>
      </c>
    </row>
    <row r="2" spans="1:4">
      <c t="s" r="B2" s="2">
        <v>2</v>
      </c>
      <c t="s" r="C2" s="2">
        <v>35</v>
      </c>
      <c t="s" r="D2" s="2">
        <v>39</v>
      </c>
    </row>
    <row r="3" spans="1:4">
      <c t="s" r="A3" s="3">
        <v>203</v>
      </c>
    </row>
    <row r="4" spans="1:4">
      <c t="s" r="A4" s="4">
        <v>423</v>
      </c>
      <c t="n" r="B4" s="7">
        <v>21711</v>
      </c>
      <c t="n" r="C4" s="7">
        <v>20406</v>
      </c>
      <c t="n" r="D4" s="7">
        <v>19368</v>
      </c>
    </row>
    <row r="5" spans="1:4">
      <c t="s" r="A5" s="4">
        <v>424</v>
      </c>
      <c t="n" r="B5" s="7">
        <v>2991</v>
      </c>
      <c t="n" r="C5" s="7">
        <v>2965</v>
      </c>
      <c t="n" r="D5" s="7">
        <v>291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5</v>
      </c>
      <c t="s" r="B1" s="2">
        <v>2</v>
      </c>
      <c t="s" r="C1" s="2">
        <v>35</v>
      </c>
    </row>
    <row r="2" spans="1:3">
      <c t="s" r="A2" s="3">
        <v>203</v>
      </c>
    </row>
    <row r="3" spans="1:3">
      <c t="s" r="A3" s="4">
        <v>426</v>
      </c>
      <c t="n" r="B3" s="7">
        <v>140</v>
      </c>
      <c t="n" r="C3" s="7">
        <v>84</v>
      </c>
    </row>
    <row r="4" spans="1:3">
      <c t="s" r="A4" s="4">
        <v>427</v>
      </c>
      <c t="n" r="B4" s="7">
        <v>146</v>
      </c>
      <c t="n" r="C4" s="7">
        <v>11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8</v>
      </c>
      <c t="s" r="B1" s="2">
        <v>2</v>
      </c>
      <c t="s" r="C1" s="2">
        <v>35</v>
      </c>
    </row>
    <row r="2" spans="1:3">
      <c t="s" r="A2" s="3">
        <v>203</v>
      </c>
    </row>
    <row r="3" spans="1:3">
      <c t="s" r="A3" s="4">
        <v>429</v>
      </c>
      <c t="n" r="B3" s="7">
        <v>22</v>
      </c>
      <c t="n" r="C3" s="7">
        <v>20</v>
      </c>
    </row>
    <row r="4" spans="1:3">
      <c t="s" r="A4" s="4">
        <v>430</v>
      </c>
      <c t="n" r="B4" s="7">
        <v>9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1</v>
      </c>
      <c t="s" r="B1" s="2">
        <v>2</v>
      </c>
      <c t="s" r="C1" s="2">
        <v>35</v>
      </c>
    </row>
    <row r="2" spans="1:3">
      <c t="s" r="A2" s="3">
        <v>203</v>
      </c>
    </row>
    <row r="3" spans="1:3">
      <c t="s" r="A3" s="4">
        <v>432</v>
      </c>
      <c t="n" r="B3" s="7">
        <v>6</v>
      </c>
      <c t="n" r="C3" s="7">
        <v>9</v>
      </c>
    </row>
    <row r="4" spans="1:3">
      <c t="s" r="A4" s="4">
        <v>433</v>
      </c>
      <c t="n" r="B4" s="7">
        <v>21</v>
      </c>
      <c t="n" r="C4" s="7">
        <v>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16"/>
  </cols>
  <sheetData>
    <row r="1" spans="1:2">
      <c t="s" r="A1" s="1">
        <v>434</v>
      </c>
      <c t="s" r="B1" s="2">
        <v>1</v>
      </c>
    </row>
    <row r="2" spans="1:2">
      <c t="s" r="B2" s="2">
        <v>2</v>
      </c>
    </row>
    <row r="3" spans="1:2">
      <c t="s" r="A3" s="4">
        <v>435</v>
      </c>
    </row>
    <row r="4" spans="1:2">
      <c t="s" r="A4" s="3">
        <v>436</v>
      </c>
    </row>
    <row r="5" spans="1:2">
      <c t="s" r="A5" s="4">
        <v>437</v>
      </c>
      <c t="s" r="B5" s="4">
        <v>438</v>
      </c>
    </row>
    <row r="6" spans="1:2">
      <c t="s" r="A6" s="4">
        <v>439</v>
      </c>
    </row>
    <row r="7" spans="1:2">
      <c t="s" r="A7" s="3">
        <v>436</v>
      </c>
    </row>
    <row r="8" spans="1:2">
      <c t="s" r="A8" s="4">
        <v>437</v>
      </c>
      <c t="s" r="B8" s="4">
        <v>440</v>
      </c>
    </row>
    <row r="9" spans="1:2">
      <c t="s" r="A9" s="4">
        <v>441</v>
      </c>
    </row>
    <row r="10" spans="1:2">
      <c t="s" r="A10" s="3">
        <v>436</v>
      </c>
    </row>
    <row r="11" spans="1:2">
      <c t="s" r="A11" s="4">
        <v>437</v>
      </c>
      <c t="s" r="B11" s="4">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3</v>
      </c>
      <c t="s" r="B1" s="2">
        <v>1</v>
      </c>
    </row>
    <row r="2" spans="1:4">
      <c t="s" r="B2" s="2">
        <v>2</v>
      </c>
      <c t="s" r="C2" s="2">
        <v>35</v>
      </c>
      <c t="s" r="D2" s="2">
        <v>39</v>
      </c>
    </row>
    <row r="3" spans="1:4">
      <c t="s" r="A3" s="3">
        <v>203</v>
      </c>
    </row>
    <row r="4" spans="1:4">
      <c t="s" r="A4" s="4">
        <v>444</v>
      </c>
      <c t="n" r="B4" s="7">
        <v>290</v>
      </c>
      <c t="n" r="C4" s="7">
        <v>286</v>
      </c>
      <c t="n" r="D4" s="7">
        <v>2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t="s" r="A1" s="1">
        <v>445</v>
      </c>
      <c t="s" r="B1" s="2">
        <v>1</v>
      </c>
    </row>
    <row r="2" spans="1:2">
      <c t="s" r="B2" s="2">
        <v>2</v>
      </c>
    </row>
    <row r="3" spans="1:2">
      <c t="s" r="A3" s="4">
        <v>446</v>
      </c>
    </row>
    <row r="4" spans="1:2">
      <c t="s" r="A4" s="3">
        <v>447</v>
      </c>
    </row>
    <row r="5" spans="1:2">
      <c t="s" r="A5" s="4">
        <v>448</v>
      </c>
      <c t="s" r="B5" s="4">
        <v>449</v>
      </c>
    </row>
    <row r="6" spans="1:2">
      <c t="s" r="A6" s="4">
        <v>450</v>
      </c>
    </row>
    <row r="7" spans="1:2">
      <c t="s" r="A7" s="3">
        <v>447</v>
      </c>
    </row>
    <row r="8" spans="1:2">
      <c t="s" r="A8" s="4">
        <v>448</v>
      </c>
      <c t="s" r="B8" s="4">
        <v>438</v>
      </c>
    </row>
    <row r="9" spans="1:2">
      <c t="s" r="A9" s="4">
        <v>451</v>
      </c>
    </row>
    <row r="10" spans="1:2">
      <c t="s" r="A10" s="3">
        <v>447</v>
      </c>
    </row>
    <row r="11" spans="1:2">
      <c t="s" r="A11" s="4">
        <v>448</v>
      </c>
      <c t="s" r="B11" s="4">
        <v>440</v>
      </c>
    </row>
    <row r="12" spans="1:2">
      <c t="s" r="A12" s="4">
        <v>452</v>
      </c>
    </row>
    <row r="13" spans="1:2">
      <c t="s" r="A13" s="3">
        <v>447</v>
      </c>
    </row>
    <row r="14" spans="1:2">
      <c t="s" r="A14" s="4">
        <v>448</v>
      </c>
      <c t="s" r="B14" s="4">
        <v>438</v>
      </c>
    </row>
    <row r="15" spans="1:2">
      <c t="s" r="A15" s="4">
        <v>453</v>
      </c>
    </row>
    <row r="16" spans="1:2">
      <c t="s" r="A16" s="3">
        <v>447</v>
      </c>
    </row>
    <row r="17" spans="1:2">
      <c t="s" r="A17" s="4">
        <v>448</v>
      </c>
      <c t="s" r="B17" s="4">
        <v>45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5</v>
      </c>
      <c t="s" r="B1" s="2">
        <v>1</v>
      </c>
    </row>
    <row r="2" spans="1:3">
      <c t="s" r="B2" s="2">
        <v>2</v>
      </c>
      <c t="s" r="C2" s="2">
        <v>35</v>
      </c>
    </row>
    <row r="3" spans="1:3">
      <c t="s" r="A3" s="4">
        <v>456</v>
      </c>
    </row>
    <row r="4" spans="1:3">
      <c t="s" r="A4" s="3">
        <v>457</v>
      </c>
    </row>
    <row r="5" spans="1:3">
      <c t="s" r="A5" s="4">
        <v>458</v>
      </c>
      <c t="n" r="B5" s="7">
        <v>5000000</v>
      </c>
      <c t="n" r="C5" s="7">
        <v>5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9</v>
      </c>
      <c t="s" r="B1" s="2">
        <v>1</v>
      </c>
    </row>
    <row r="2" spans="1:4">
      <c t="s" r="B2" s="2">
        <v>2</v>
      </c>
      <c t="s" r="C2" s="2">
        <v>460</v>
      </c>
      <c t="s" r="D2" s="2">
        <v>35</v>
      </c>
    </row>
    <row r="3" spans="1:4">
      <c t="s" r="A3" s="3">
        <v>461</v>
      </c>
    </row>
    <row r="4" spans="1:4">
      <c t="s" r="A4" s="4">
        <v>462</v>
      </c>
      <c t="n" r="B4" s="7">
        <v>43</v>
      </c>
      <c t="n" r="D4" s="7">
        <v>78</v>
      </c>
    </row>
    <row r="5" spans="1:4">
      <c t="s" r="A5" s="3">
        <v>463</v>
      </c>
    </row>
    <row r="6" spans="1:4">
      <c t="s" r="A6" s="4">
        <v>464</v>
      </c>
      <c t="n" r="B6" s="6">
        <v>813</v>
      </c>
      <c t="n" r="D6" s="6">
        <v>83</v>
      </c>
    </row>
    <row r="7" spans="1:4">
      <c t="s" r="A7" s="4">
        <v>465</v>
      </c>
      <c t="n" r="B7" s="6">
        <v>-10</v>
      </c>
      <c t="n" r="D7" s="6">
        <v>0</v>
      </c>
    </row>
    <row r="8" spans="1:4">
      <c t="s" r="A8" s="4">
        <v>466</v>
      </c>
      <c t="n" r="B8" s="6">
        <v>856</v>
      </c>
      <c t="n" r="D8" s="6">
        <v>161</v>
      </c>
    </row>
    <row r="9" spans="1:4">
      <c t="s" r="A9" s="3">
        <v>467</v>
      </c>
    </row>
    <row r="10" spans="1:4">
      <c t="s" r="A10" s="4">
        <v>468</v>
      </c>
      <c t="n" r="B10" s="6">
        <v>18737</v>
      </c>
      <c t="n" r="D10" s="6">
        <v>20697</v>
      </c>
    </row>
    <row r="11" spans="1:4">
      <c t="s" r="A11" s="4">
        <v>465</v>
      </c>
      <c t="n" r="B11" s="6">
        <v>-174</v>
      </c>
      <c t="n" r="D11" s="6">
        <v>-226</v>
      </c>
    </row>
    <row r="12" spans="1:4">
      <c t="s" r="A12" s="4">
        <v>469</v>
      </c>
      <c t="n" r="B12" s="6">
        <v>19593</v>
      </c>
      <c t="n" r="D12" s="6">
        <v>20858</v>
      </c>
    </row>
    <row r="13" spans="1:4">
      <c t="s" r="A13" s="4">
        <v>470</v>
      </c>
      <c t="n" r="B13" s="6">
        <v>19600</v>
      </c>
      <c t="n" r="D13" s="6">
        <v>22100</v>
      </c>
    </row>
    <row r="14" spans="1:4">
      <c t="s" r="A14" s="4">
        <v>471</v>
      </c>
    </row>
    <row r="15" spans="1:4">
      <c t="s" r="A15" s="3">
        <v>467</v>
      </c>
    </row>
    <row r="16" spans="1:4">
      <c t="s" r="A16" s="4">
        <v>472</v>
      </c>
      <c t="n" r="D16" s="6">
        <v>-62</v>
      </c>
    </row>
    <row r="17" spans="1:4">
      <c t="s" r="A17" s="4">
        <v>473</v>
      </c>
    </row>
    <row r="18" spans="1:4">
      <c t="s" r="A18" s="3">
        <v>467</v>
      </c>
    </row>
    <row r="19" spans="1:4">
      <c t="s" r="A19" s="4">
        <v>472</v>
      </c>
      <c t="n" r="D19" s="6">
        <v>62</v>
      </c>
    </row>
    <row r="20" spans="1:4">
      <c t="s" r="A20" s="4">
        <v>474</v>
      </c>
    </row>
    <row r="21" spans="1:4">
      <c t="s" r="A21" s="3">
        <v>461</v>
      </c>
    </row>
    <row r="22" spans="1:4">
      <c t="s" r="A22" s="4">
        <v>462</v>
      </c>
      <c t="n" r="B22" s="6">
        <v>43</v>
      </c>
      <c t="n" r="D22" s="6">
        <v>68</v>
      </c>
    </row>
    <row r="23" spans="1:4">
      <c t="s" r="A23" s="4">
        <v>475</v>
      </c>
    </row>
    <row r="24" spans="1:4">
      <c t="s" r="A24" s="3">
        <v>461</v>
      </c>
    </row>
    <row r="25" spans="1:4">
      <c t="s" r="A25" s="4">
        <v>462</v>
      </c>
      <c t="n" r="B25" s="6">
        <v>0</v>
      </c>
      <c t="n" r="D25" s="6">
        <v>10</v>
      </c>
    </row>
    <row r="26" spans="1:4">
      <c t="s" r="A26" s="4">
        <v>476</v>
      </c>
    </row>
    <row r="27" spans="1:4">
      <c t="s" r="A27" s="3">
        <v>463</v>
      </c>
    </row>
    <row r="28" spans="1:4">
      <c t="s" r="A28" s="4">
        <v>464</v>
      </c>
      <c t="n" r="B28" s="6">
        <v>750</v>
      </c>
      <c t="n" r="D28" s="6">
        <v>0</v>
      </c>
    </row>
    <row r="29" spans="1:4">
      <c t="s" r="A29" s="3">
        <v>467</v>
      </c>
    </row>
    <row r="30" spans="1:4">
      <c t="s" r="A30" s="4">
        <v>468</v>
      </c>
      <c t="n" r="B30" s="7">
        <v>0</v>
      </c>
      <c t="n" r="D30" s="6">
        <v>1000</v>
      </c>
    </row>
    <row r="31" spans="1:4">
      <c t="s" r="A31" s="4">
        <v>412</v>
      </c>
      <c t="s" r="B31" s="4">
        <v>477</v>
      </c>
    </row>
    <row r="32" spans="1:4">
      <c t="s" r="A32" s="4">
        <v>478</v>
      </c>
    </row>
    <row r="33" spans="1:4">
      <c t="s" r="A33" s="3">
        <v>463</v>
      </c>
    </row>
    <row r="34" spans="1:4">
      <c t="s" r="A34" s="4">
        <v>464</v>
      </c>
      <c t="n" r="B34" s="7">
        <v>0</v>
      </c>
      <c t="n" r="D34" s="6">
        <v>10</v>
      </c>
    </row>
    <row r="35" spans="1:4">
      <c t="s" r="A35" s="3">
        <v>467</v>
      </c>
    </row>
    <row r="36" spans="1:4">
      <c t="s" r="A36" s="4">
        <v>412</v>
      </c>
      <c t="s" r="B36" s="4">
        <v>479</v>
      </c>
    </row>
    <row r="37" spans="1:4">
      <c t="s" r="A37" s="4">
        <v>480</v>
      </c>
    </row>
    <row r="38" spans="1:4">
      <c t="s" r="A38" s="3">
        <v>463</v>
      </c>
    </row>
    <row r="39" spans="1:4">
      <c t="s" r="A39" s="4">
        <v>464</v>
      </c>
      <c t="n" r="B39" s="7">
        <v>73</v>
      </c>
      <c t="n" r="D39" s="6">
        <v>73</v>
      </c>
    </row>
    <row r="40" spans="1:4">
      <c t="s" r="A40" s="3">
        <v>467</v>
      </c>
    </row>
    <row r="41" spans="1:4">
      <c t="s" r="A41" s="4">
        <v>468</v>
      </c>
      <c t="n" r="B41" s="6">
        <v>122</v>
      </c>
      <c t="n" r="D41" s="6">
        <v>134</v>
      </c>
    </row>
    <row r="42" spans="1:4">
      <c t="s" r="A42" s="4">
        <v>481</v>
      </c>
    </row>
    <row r="43" spans="1:4">
      <c t="s" r="A43" s="3">
        <v>467</v>
      </c>
    </row>
    <row r="44" spans="1:4">
      <c t="s" r="A44" s="4">
        <v>468</v>
      </c>
      <c t="n" r="B44" s="7">
        <v>0</v>
      </c>
      <c t="n" r="D44" s="6">
        <v>1461</v>
      </c>
    </row>
    <row r="45" spans="1:4">
      <c t="s" r="A45" s="4">
        <v>482</v>
      </c>
    </row>
    <row r="46" spans="1:4">
      <c t="s" r="A46" s="3">
        <v>467</v>
      </c>
    </row>
    <row r="47" spans="1:4">
      <c t="s" r="A47" s="4">
        <v>483</v>
      </c>
      <c t="s" r="B47" s="4">
        <v>484</v>
      </c>
    </row>
    <row r="48" spans="1:4">
      <c t="s" r="A48" s="4">
        <v>485</v>
      </c>
    </row>
    <row r="49" spans="1:4">
      <c t="s" r="A49" s="3">
        <v>467</v>
      </c>
    </row>
    <row r="50" spans="1:4">
      <c t="s" r="A50" s="4">
        <v>483</v>
      </c>
      <c t="s" r="B50" s="4">
        <v>486</v>
      </c>
    </row>
    <row r="51" spans="1:4">
      <c t="s" r="A51" s="4">
        <v>487</v>
      </c>
    </row>
    <row r="52" spans="1:4">
      <c t="s" r="A52" s="3">
        <v>467</v>
      </c>
    </row>
    <row r="53" spans="1:4">
      <c t="s" r="A53" s="4">
        <v>468</v>
      </c>
      <c t="n" r="B53" s="7">
        <v>4938</v>
      </c>
      <c t="n" r="D53" s="6">
        <v>4977</v>
      </c>
    </row>
    <row r="54" spans="1:4">
      <c t="s" r="A54" s="4">
        <v>488</v>
      </c>
    </row>
    <row r="55" spans="1:4">
      <c t="s" r="A55" s="3">
        <v>467</v>
      </c>
    </row>
    <row r="56" spans="1:4">
      <c t="s" r="A56" s="4">
        <v>483</v>
      </c>
      <c t="s" r="B56" s="4">
        <v>484</v>
      </c>
    </row>
    <row r="57" spans="1:4">
      <c t="s" r="A57" s="4">
        <v>489</v>
      </c>
    </row>
    <row r="58" spans="1:4">
      <c t="s" r="A58" s="3">
        <v>467</v>
      </c>
    </row>
    <row r="59" spans="1:4">
      <c t="s" r="A59" s="4">
        <v>483</v>
      </c>
      <c t="s" r="B59" s="4">
        <v>486</v>
      </c>
    </row>
    <row r="60" spans="1:4">
      <c t="s" r="A60" s="4">
        <v>490</v>
      </c>
    </row>
    <row r="61" spans="1:4">
      <c t="s" r="A61" s="3">
        <v>467</v>
      </c>
    </row>
    <row r="62" spans="1:4">
      <c t="s" r="A62" s="4">
        <v>468</v>
      </c>
      <c t="n" r="B62" s="7">
        <v>1008</v>
      </c>
      <c t="n" r="D62" s="6">
        <v>1008</v>
      </c>
    </row>
    <row r="63" spans="1:4">
      <c t="s" r="A63" s="4">
        <v>491</v>
      </c>
    </row>
    <row r="64" spans="1:4">
      <c t="s" r="A64" s="3">
        <v>467</v>
      </c>
    </row>
    <row r="65" spans="1:4">
      <c t="s" r="A65" s="4">
        <v>483</v>
      </c>
      <c t="s" r="B65" s="4">
        <v>484</v>
      </c>
    </row>
    <row r="66" spans="1:4">
      <c t="s" r="A66" s="4">
        <v>492</v>
      </c>
    </row>
    <row r="67" spans="1:4">
      <c t="s" r="A67" s="3">
        <v>467</v>
      </c>
    </row>
    <row r="68" spans="1:4">
      <c t="s" r="A68" s="4">
        <v>483</v>
      </c>
      <c t="s" r="B68" s="4">
        <v>486</v>
      </c>
    </row>
    <row r="69" spans="1:4">
      <c t="s" r="A69" s="4">
        <v>493</v>
      </c>
    </row>
    <row r="70" spans="1:4">
      <c t="s" r="A70" s="3">
        <v>467</v>
      </c>
    </row>
    <row r="71" spans="1:4">
      <c t="s" r="A71" s="4">
        <v>468</v>
      </c>
      <c t="n" r="B71" s="7">
        <v>1171</v>
      </c>
      <c t="n" r="D71" s="6">
        <v>1191</v>
      </c>
    </row>
    <row r="72" spans="1:4">
      <c t="s" r="A72" s="4">
        <v>494</v>
      </c>
    </row>
    <row r="73" spans="1:4">
      <c t="s" r="A73" s="3">
        <v>467</v>
      </c>
    </row>
    <row r="74" spans="1:4">
      <c t="s" r="A74" s="4">
        <v>483</v>
      </c>
      <c t="s" r="B74" s="4">
        <v>495</v>
      </c>
    </row>
    <row r="75" spans="1:4">
      <c t="s" r="A75" s="4">
        <v>496</v>
      </c>
    </row>
    <row r="76" spans="1:4">
      <c t="s" r="A76" s="3">
        <v>467</v>
      </c>
    </row>
    <row r="77" spans="1:4">
      <c t="s" r="A77" s="4">
        <v>483</v>
      </c>
      <c t="s" r="B77" s="4">
        <v>497</v>
      </c>
    </row>
    <row r="78" spans="1:4">
      <c t="s" r="A78" s="4">
        <v>498</v>
      </c>
    </row>
    <row r="79" spans="1:4">
      <c t="s" r="A79" s="3">
        <v>467</v>
      </c>
    </row>
    <row r="80" spans="1:4">
      <c t="s" r="A80" s="4">
        <v>468</v>
      </c>
      <c t="n" r="B80" s="7">
        <v>2464</v>
      </c>
      <c t="n" r="D80" s="6">
        <v>0</v>
      </c>
    </row>
    <row r="81" spans="1:4">
      <c t="s" r="A81" s="4">
        <v>499</v>
      </c>
    </row>
    <row r="82" spans="1:4">
      <c t="s" r="A82" s="3">
        <v>467</v>
      </c>
    </row>
    <row r="83" spans="1:4">
      <c t="s" r="A83" s="4">
        <v>483</v>
      </c>
      <c t="s" r="B83" s="4">
        <v>500</v>
      </c>
    </row>
    <row r="84" spans="1:4">
      <c t="s" r="A84" s="4">
        <v>501</v>
      </c>
    </row>
    <row r="85" spans="1:4">
      <c t="s" r="A85" s="3">
        <v>467</v>
      </c>
    </row>
    <row r="86" spans="1:4">
      <c t="s" r="A86" s="4">
        <v>483</v>
      </c>
      <c t="s" r="B86" s="4">
        <v>502</v>
      </c>
    </row>
    <row r="87" spans="1:4">
      <c t="s" r="A87" s="4">
        <v>503</v>
      </c>
    </row>
    <row r="88" spans="1:4">
      <c t="s" r="A88" s="3">
        <v>467</v>
      </c>
    </row>
    <row r="89" spans="1:4">
      <c t="s" r="A89" s="4">
        <v>468</v>
      </c>
      <c t="n" r="B89" s="7">
        <v>0</v>
      </c>
      <c t="n" r="D89" s="6">
        <v>1595</v>
      </c>
    </row>
    <row r="90" spans="1:4">
      <c t="s" r="A90" s="4">
        <v>412</v>
      </c>
      <c t="s" r="B90" s="4">
        <v>504</v>
      </c>
    </row>
    <row r="91" spans="1:4">
      <c t="s" r="A91" s="4">
        <v>505</v>
      </c>
    </row>
    <row r="92" spans="1:4">
      <c t="s" r="A92" s="3">
        <v>467</v>
      </c>
    </row>
    <row r="93" spans="1:4">
      <c t="s" r="A93" s="4">
        <v>468</v>
      </c>
      <c t="n" r="B93" s="7">
        <v>0</v>
      </c>
      <c t="n" r="D93" s="6">
        <v>510</v>
      </c>
    </row>
    <row r="94" spans="1:4">
      <c t="s" r="A94" s="4">
        <v>412</v>
      </c>
      <c t="s" r="B94" s="4">
        <v>506</v>
      </c>
    </row>
    <row r="95" spans="1:4">
      <c t="s" r="A95" s="4">
        <v>507</v>
      </c>
    </row>
    <row r="96" spans="1:4">
      <c t="s" r="A96" s="3">
        <v>467</v>
      </c>
    </row>
    <row r="97" spans="1:4">
      <c t="s" r="A97" s="4">
        <v>468</v>
      </c>
      <c t="n" r="B97" s="7">
        <v>1398</v>
      </c>
      <c t="n" r="D97" s="6">
        <v>1398</v>
      </c>
    </row>
    <row r="98" spans="1:4">
      <c t="s" r="A98" s="4">
        <v>412</v>
      </c>
      <c t="s" r="B98" s="4">
        <v>508</v>
      </c>
    </row>
    <row r="99" spans="1:4">
      <c t="s" r="A99" s="4">
        <v>509</v>
      </c>
    </row>
    <row r="100" spans="1:4">
      <c t="s" r="A100" s="3">
        <v>467</v>
      </c>
    </row>
    <row r="101" spans="1:4">
      <c t="s" r="A101" s="4">
        <v>468</v>
      </c>
      <c t="n" r="B101" s="7">
        <v>1210</v>
      </c>
      <c t="n" r="D101" s="6">
        <v>0</v>
      </c>
    </row>
    <row r="102" spans="1:4">
      <c t="s" r="A102" s="4">
        <v>412</v>
      </c>
      <c t="s" r="B102" s="4">
        <v>510</v>
      </c>
    </row>
    <row r="103" spans="1:4">
      <c t="s" r="A103" s="4">
        <v>511</v>
      </c>
    </row>
    <row r="104" spans="1:4">
      <c t="s" r="A104" s="3">
        <v>467</v>
      </c>
    </row>
    <row r="105" spans="1:4">
      <c t="s" r="A105" s="4">
        <v>468</v>
      </c>
      <c t="n" r="B105" s="7">
        <v>1000</v>
      </c>
      <c t="n" r="D105" s="6">
        <v>0</v>
      </c>
    </row>
    <row r="106" spans="1:4">
      <c t="s" r="A106" s="4">
        <v>412</v>
      </c>
      <c t="s" r="B106" s="4">
        <v>512</v>
      </c>
    </row>
    <row r="107" spans="1:4">
      <c t="s" r="A107" s="4">
        <v>513</v>
      </c>
    </row>
    <row r="108" spans="1:4">
      <c t="s" r="A108" s="3">
        <v>467</v>
      </c>
    </row>
    <row r="109" spans="1:4">
      <c t="s" r="A109" s="4">
        <v>468</v>
      </c>
      <c t="n" r="B109" s="7">
        <v>0</v>
      </c>
      <c t="n" r="D109" s="6">
        <v>2000</v>
      </c>
    </row>
    <row r="110" spans="1:4">
      <c t="s" r="A110" s="4">
        <v>412</v>
      </c>
      <c t="s" r="B110" s="4">
        <v>514</v>
      </c>
    </row>
    <row r="111" spans="1:4">
      <c t="s" r="A111" s="4">
        <v>515</v>
      </c>
    </row>
    <row r="112" spans="1:4">
      <c t="s" r="A112" s="3">
        <v>467</v>
      </c>
    </row>
    <row r="113" spans="1:4">
      <c t="s" r="A113" s="4">
        <v>468</v>
      </c>
      <c t="n" r="B113" s="7">
        <v>2200</v>
      </c>
      <c t="n" r="D113" s="6">
        <v>0</v>
      </c>
    </row>
    <row r="114" spans="1:4">
      <c t="s" r="A114" s="4">
        <v>412</v>
      </c>
      <c t="s" r="B114" s="4">
        <v>516</v>
      </c>
    </row>
    <row r="115" spans="1:4">
      <c t="s" r="A115" s="4">
        <v>414</v>
      </c>
    </row>
    <row r="116" spans="1:4">
      <c t="s" r="A116" s="3">
        <v>467</v>
      </c>
    </row>
    <row r="117" spans="1:4">
      <c t="s" r="A117" s="4">
        <v>468</v>
      </c>
      <c t="n" r="B117" s="7">
        <v>0</v>
      </c>
      <c t="n" r="D117" s="6">
        <v>3000</v>
      </c>
    </row>
    <row r="118" spans="1:4">
      <c t="s" r="A118" s="4">
        <v>412</v>
      </c>
      <c t="s" r="B118" s="4">
        <v>415</v>
      </c>
      <c t="s" r="C118" s="4">
        <v>415</v>
      </c>
    </row>
    <row r="119" spans="1:4">
      <c t="s" r="A119" s="4">
        <v>517</v>
      </c>
    </row>
    <row r="120" spans="1:4">
      <c t="s" r="A120" s="3">
        <v>467</v>
      </c>
    </row>
    <row r="121" spans="1:4">
      <c t="s" r="A121" s="4">
        <v>468</v>
      </c>
      <c t="n" r="B121" s="7">
        <v>0</v>
      </c>
      <c t="n" r="D121" s="6">
        <v>530</v>
      </c>
    </row>
    <row r="122" spans="1:4">
      <c t="s" r="A122" s="4">
        <v>412</v>
      </c>
      <c t="s" r="B122" s="4">
        <v>518</v>
      </c>
    </row>
    <row r="123" spans="1:4">
      <c t="s" r="A123" s="4">
        <v>410</v>
      </c>
    </row>
    <row r="124" spans="1:4">
      <c t="s" r="A124" s="3">
        <v>467</v>
      </c>
    </row>
    <row r="125" spans="1:4">
      <c t="s" r="A125" s="4">
        <v>468</v>
      </c>
      <c t="n" r="B125" s="7">
        <v>0</v>
      </c>
      <c t="n" r="D125" s="6">
        <v>510</v>
      </c>
    </row>
    <row r="126" spans="1:4">
      <c t="s" r="A126" s="4">
        <v>412</v>
      </c>
      <c t="s" r="B126" s="4">
        <v>413</v>
      </c>
      <c t="s" r="C126" s="4">
        <v>413</v>
      </c>
    </row>
    <row r="127" spans="1:4">
      <c t="s" r="A127" s="4">
        <v>519</v>
      </c>
    </row>
    <row r="128" spans="1:4">
      <c t="s" r="A128" s="3">
        <v>467</v>
      </c>
    </row>
    <row r="129" spans="1:4">
      <c t="s" r="A129" s="4">
        <v>468</v>
      </c>
      <c t="n" r="B129" s="7">
        <v>3400</v>
      </c>
      <c t="n" r="D129" s="6">
        <v>0</v>
      </c>
    </row>
    <row r="130" spans="1:4">
      <c t="s" r="A130" s="4">
        <v>412</v>
      </c>
      <c t="s" r="B130" s="4">
        <v>520</v>
      </c>
    </row>
    <row r="131" spans="1:4">
      <c t="s" r="A131" s="4">
        <v>521</v>
      </c>
    </row>
    <row r="132" spans="1:4">
      <c t="s" r="A132" s="3">
        <v>467</v>
      </c>
    </row>
    <row r="133" spans="1:4">
      <c t="s" r="A133" s="4">
        <v>468</v>
      </c>
      <c t="n" r="B133" s="7">
        <v>0</v>
      </c>
      <c t="n" r="D133" s="7">
        <v>1609</v>
      </c>
    </row>
    <row r="134" spans="1:4">
      <c t="s" r="A134" s="4">
        <v>412</v>
      </c>
      <c t="s" r="B134" s="4">
        <v>5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3</v>
      </c>
      <c t="s" r="B1" s="2">
        <v>1</v>
      </c>
    </row>
    <row r="2" spans="1:3">
      <c t="s" r="B2" s="2">
        <v>2</v>
      </c>
      <c t="s" r="C2" s="2">
        <v>35</v>
      </c>
    </row>
    <row r="3" spans="1:3">
      <c t="s" r="A3" s="3">
        <v>409</v>
      </c>
    </row>
    <row r="4" spans="1:3">
      <c t="s" r="A4" s="4">
        <v>524</v>
      </c>
      <c t="n" r="B4" s="7">
        <v>245000000</v>
      </c>
      <c t="n" r="C4" s="7">
        <v>349000000</v>
      </c>
    </row>
    <row r="5" spans="1:3">
      <c t="s" r="A5" s="4">
        <v>525</v>
      </c>
      <c t="n" r="B5" s="7">
        <v>17000000</v>
      </c>
      <c t="n" r="C5" s="7">
        <v>67000000</v>
      </c>
    </row>
    <row r="6" spans="1:3">
      <c t="s" r="A6" s="4">
        <v>526</v>
      </c>
      <c t="s" r="B6" s="4">
        <v>527</v>
      </c>
      <c t="s" r="C6" s="4">
        <v>528</v>
      </c>
    </row>
    <row r="7" spans="1:3">
      <c t="s" r="A7" s="4">
        <v>529</v>
      </c>
    </row>
    <row r="8" spans="1:3">
      <c t="s" r="A8" s="3">
        <v>409</v>
      </c>
    </row>
    <row r="9" spans="1:3">
      <c t="s" r="A9" s="4">
        <v>530</v>
      </c>
      <c t="s" r="B9" s="4">
        <v>531</v>
      </c>
    </row>
    <row r="10" spans="1:3">
      <c t="s" r="A10" s="4">
        <v>456</v>
      </c>
    </row>
    <row r="11" spans="1:3">
      <c t="s" r="A11" s="3">
        <v>409</v>
      </c>
    </row>
    <row r="12" spans="1:3">
      <c t="s" r="A12" s="4">
        <v>530</v>
      </c>
      <c t="s" r="B12" s="4">
        <v>532</v>
      </c>
    </row>
    <row r="13" spans="1:3">
      <c t="s" r="A13" s="4">
        <v>533</v>
      </c>
    </row>
    <row r="14" spans="1:3">
      <c t="s" r="A14" s="3">
        <v>409</v>
      </c>
    </row>
    <row r="15" spans="1:3">
      <c t="s" r="A15" s="4">
        <v>534</v>
      </c>
      <c t="n" r="B15" s="7">
        <v>75000000</v>
      </c>
      <c t="n" r="C15" s="7">
        <v>15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19</v>
      </c>
      <c t="s" r="B1" s="2">
        <v>2</v>
      </c>
      <c t="s" r="C1" s="2">
        <v>35</v>
      </c>
    </row>
    <row r="2" spans="1:3">
      <c t="s" r="A2" s="4">
        <v>120</v>
      </c>
      <c t="n" r="B2" s="7">
        <v>71</v>
      </c>
      <c t="n" r="C2" s="7">
        <v>62</v>
      </c>
    </row>
    <row r="3" spans="1:3">
      <c t="s" r="A3" s="4">
        <v>121</v>
      </c>
      <c t="n" r="B3" s="6">
        <v>1367</v>
      </c>
      <c t="n" r="C3" s="6">
        <v>1233</v>
      </c>
    </row>
    <row r="4" spans="1:3">
      <c t="s" r="A4" s="4">
        <v>122</v>
      </c>
      <c t="n" r="B4" s="6">
        <v>5299</v>
      </c>
      <c t="n" r="C4" s="6">
        <v>4871</v>
      </c>
    </row>
    <row r="5" spans="1:3">
      <c t="s" r="A5" s="4">
        <v>123</v>
      </c>
      <c t="n" r="B5" s="7">
        <v>2134</v>
      </c>
      <c t="n" r="C5" s="7">
        <v>1965</v>
      </c>
    </row>
    <row r="6" spans="1:3">
      <c t="s" r="A6" s="4">
        <v>124</v>
      </c>
      <c t="n" r="B6" s="7">
        <v>0</v>
      </c>
      <c t="n" r="C6" s="8">
        <v>0.01</v>
      </c>
    </row>
    <row r="7" spans="1:3">
      <c t="s" r="A7" s="4">
        <v>125</v>
      </c>
      <c t="n" r="B7" s="6">
        <v>0</v>
      </c>
      <c t="n" r="C7" s="6">
        <v>1000</v>
      </c>
    </row>
    <row r="8" spans="1:3">
      <c t="s" r="A8" s="4">
        <v>126</v>
      </c>
      <c t="n" r="B8" s="6">
        <v>0</v>
      </c>
      <c t="n" r="C8" s="6">
        <v>1000</v>
      </c>
    </row>
    <row r="9" spans="1:3">
      <c t="s" r="A9" s="4">
        <v>28</v>
      </c>
    </row>
    <row r="10" spans="1:3">
      <c t="s" r="A10" s="4">
        <v>124</v>
      </c>
      <c t="n" r="B10" s="8">
        <v>0.01</v>
      </c>
      <c t="n" r="C10" s="7">
        <v>0</v>
      </c>
    </row>
    <row r="11" spans="1:3">
      <c t="s" r="A11" s="4">
        <v>125</v>
      </c>
      <c t="n" r="B11" s="6">
        <v>1600000000</v>
      </c>
      <c t="n" r="C11" s="6">
        <v>0</v>
      </c>
    </row>
    <row r="12" spans="1:3">
      <c t="s" r="A12" s="4">
        <v>126</v>
      </c>
      <c t="n" r="B12" s="6">
        <v>179873244</v>
      </c>
      <c t="n" r="C12" s="6">
        <v>0</v>
      </c>
    </row>
    <row r="13" spans="1:3">
      <c t="s" r="A13" s="4">
        <v>127</v>
      </c>
      <c t="n" r="B13" s="6">
        <v>179873244</v>
      </c>
      <c t="n" r="C13" s="6">
        <v>0</v>
      </c>
    </row>
    <row r="14" spans="1:3">
      <c t="s" r="A14" s="4">
        <v>30</v>
      </c>
    </row>
    <row r="15" spans="1:3">
      <c t="s" r="A15" s="4">
        <v>124</v>
      </c>
      <c t="n" r="B15" s="8">
        <v>0.01</v>
      </c>
      <c t="n" r="C15" s="7">
        <v>0</v>
      </c>
    </row>
    <row r="16" spans="1:3">
      <c t="s" r="A16" s="4">
        <v>125</v>
      </c>
      <c t="n" r="B16" s="6">
        <v>800000000</v>
      </c>
      <c t="n" r="C16" s="6">
        <v>0</v>
      </c>
    </row>
    <row r="17" spans="1:3">
      <c t="s" r="A17" s="4">
        <v>126</v>
      </c>
      <c t="n" r="B17" s="6">
        <v>719330114</v>
      </c>
      <c t="n" r="C17" s="6">
        <v>0</v>
      </c>
    </row>
    <row r="18" spans="1:3">
      <c t="s" r="A18" s="4">
        <v>127</v>
      </c>
      <c t="n" r="B18" s="6">
        <v>719330114</v>
      </c>
      <c t="n" r="C18" s="6">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6"/>
    <col customWidth="1" max="3" min="3" width="18"/>
    <col customWidth="1" max="4" min="4" width="17"/>
    <col customWidth="1" max="5" min="5" width="14"/>
  </cols>
  <sheetData>
    <row r="1" spans="1:5">
      <c t="s" r="A1" s="1">
        <v>535</v>
      </c>
      <c t="s" r="B1" s="2">
        <v>1</v>
      </c>
    </row>
    <row r="2" spans="1:5">
      <c t="s" r="B2" s="2">
        <v>2</v>
      </c>
      <c t="s" r="C2" s="2">
        <v>536</v>
      </c>
      <c t="s" r="D2" s="2">
        <v>537</v>
      </c>
      <c t="s" r="E2" s="2">
        <v>35</v>
      </c>
    </row>
    <row r="3" spans="1:5">
      <c t="s" r="A3" s="4">
        <v>475</v>
      </c>
    </row>
    <row r="4" spans="1:5">
      <c t="s" r="A4" s="3">
        <v>409</v>
      </c>
    </row>
    <row r="5" spans="1:5">
      <c t="s" r="A5" s="4">
        <v>534</v>
      </c>
      <c t="n" r="C5" s="7">
        <v>1250000000</v>
      </c>
      <c t="n" r="D5" s="7">
        <v>1000000000</v>
      </c>
    </row>
    <row r="6" spans="1:5">
      <c t="s" r="A6" s="4">
        <v>538</v>
      </c>
      <c t="n" r="B6" s="7">
        <v>42000000</v>
      </c>
      <c t="n" r="E6" s="7">
        <v>43000000</v>
      </c>
    </row>
    <row r="7" spans="1:5">
      <c t="s" r="A7" s="4">
        <v>539</v>
      </c>
      <c t="n" r="B7" s="7">
        <v>1200000000</v>
      </c>
    </row>
    <row r="8" spans="1:5">
      <c t="s" r="A8" s="4">
        <v>526</v>
      </c>
      <c t="s" r="B8" s="4">
        <v>540</v>
      </c>
      <c t="s" r="E8" s="4">
        <v>541</v>
      </c>
    </row>
    <row r="9" spans="1:5">
      <c t="s" r="A9" s="4">
        <v>542</v>
      </c>
      <c t="s" r="B9" s="4">
        <v>543</v>
      </c>
    </row>
    <row r="10" spans="1:5">
      <c t="s" r="A10" s="4">
        <v>544</v>
      </c>
    </row>
    <row r="11" spans="1:5">
      <c t="s" r="A11" s="3">
        <v>409</v>
      </c>
    </row>
    <row r="12" spans="1:5">
      <c t="s" r="A12" s="4">
        <v>483</v>
      </c>
      <c t="s" r="B12" s="4">
        <v>484</v>
      </c>
    </row>
    <row r="13" spans="1:5">
      <c t="s" r="A13" s="4">
        <v>545</v>
      </c>
    </row>
    <row r="14" spans="1:5">
      <c t="s" r="A14" s="3">
        <v>409</v>
      </c>
    </row>
    <row r="15" spans="1:5">
      <c t="s" r="A15" s="4">
        <v>483</v>
      </c>
      <c t="s" r="B15" s="4">
        <v>486</v>
      </c>
    </row>
    <row r="16" spans="1:5">
      <c t="s" r="A16" s="4">
        <v>546</v>
      </c>
    </row>
    <row r="17" spans="1:5">
      <c t="s" r="A17" s="3">
        <v>409</v>
      </c>
    </row>
    <row r="18" spans="1:5">
      <c t="s" r="A18" s="4">
        <v>534</v>
      </c>
      <c t="n" r="C18" s="7">
        <v>250000000</v>
      </c>
    </row>
    <row r="19" spans="1:5">
      <c t="s" r="A19" s="4">
        <v>538</v>
      </c>
      <c t="n" r="B19" s="7">
        <v>42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47</v>
      </c>
      <c t="s" r="B1" s="2">
        <v>1</v>
      </c>
    </row>
    <row r="2" spans="1:3">
      <c t="s" r="B2" s="2">
        <v>2</v>
      </c>
      <c t="s" r="C2" s="2">
        <v>35</v>
      </c>
    </row>
    <row r="3" spans="1:3">
      <c t="s" r="A3" s="3">
        <v>409</v>
      </c>
    </row>
    <row r="4" spans="1:3">
      <c t="s" r="A4" s="4">
        <v>548</v>
      </c>
      <c t="s" r="B4" s="4">
        <v>549</v>
      </c>
    </row>
    <row r="5" spans="1:3">
      <c t="s" r="A5" s="4">
        <v>550</v>
      </c>
      <c t="n" r="B5" s="7">
        <v>0</v>
      </c>
      <c t="n" r="C5" s="7">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51</v>
      </c>
      <c t="s" r="B1" s="2">
        <v>552</v>
      </c>
      <c t="s" r="C1" s="2">
        <v>1</v>
      </c>
    </row>
    <row r="2" spans="1:5">
      <c t="s" r="B2" s="2">
        <v>553</v>
      </c>
      <c t="s" r="C2" s="2">
        <v>2</v>
      </c>
      <c t="s" r="D2" s="2">
        <v>35</v>
      </c>
      <c t="s" r="E2" s="2">
        <v>39</v>
      </c>
    </row>
    <row r="3" spans="1:5">
      <c t="s" r="A3" s="3">
        <v>409</v>
      </c>
    </row>
    <row r="4" spans="1:5">
      <c t="s" r="A4" s="4">
        <v>57</v>
      </c>
      <c t="n" r="C4" s="7">
        <v>1068</v>
      </c>
      <c t="n" r="D4" s="7">
        <v>274</v>
      </c>
      <c t="n" r="E4" s="7">
        <v>79</v>
      </c>
    </row>
    <row r="5" spans="1:5">
      <c t="s" r="A5" s="4">
        <v>554</v>
      </c>
    </row>
    <row r="6" spans="1:5">
      <c t="s" r="A6" s="3">
        <v>409</v>
      </c>
    </row>
    <row r="7" spans="1:5">
      <c t="s" r="A7" s="4">
        <v>57</v>
      </c>
      <c t="n" r="B7" s="7">
        <v>5</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555</v>
      </c>
      <c t="s" r="B1" s="2">
        <v>556</v>
      </c>
      <c t="s" r="C1" s="2">
        <v>406</v>
      </c>
      <c t="s" r="D1" s="2">
        <v>557</v>
      </c>
      <c t="s" r="E1" s="2">
        <v>558</v>
      </c>
      <c t="s" r="F1" s="2">
        <v>559</v>
      </c>
      <c t="s" r="G1" s="2">
        <v>556</v>
      </c>
      <c t="s" r="H1" s="2">
        <v>407</v>
      </c>
    </row>
    <row r="2" spans="1:8">
      <c t="s" r="A2" s="3">
        <v>409</v>
      </c>
    </row>
    <row r="3" spans="1:8">
      <c t="s" r="A3" s="4">
        <v>101</v>
      </c>
      <c t="n" r="C3" s="7">
        <v>18737</v>
      </c>
      <c t="n" r="H3" s="7">
        <v>20697</v>
      </c>
    </row>
    <row r="4" spans="1:8">
      <c t="s" r="A4" s="4">
        <v>560</v>
      </c>
    </row>
    <row r="5" spans="1:8">
      <c t="s" r="A5" s="3">
        <v>409</v>
      </c>
    </row>
    <row r="6" spans="1:8">
      <c t="s" r="A6" s="4">
        <v>101</v>
      </c>
      <c t="n" r="E6" s="7">
        <v>1300</v>
      </c>
      <c t="n" r="G6" s="7">
        <v>725</v>
      </c>
    </row>
    <row r="7" spans="1:8">
      <c t="s" r="A7" s="4">
        <v>561</v>
      </c>
    </row>
    <row r="8" spans="1:8">
      <c t="s" r="A8" s="3">
        <v>409</v>
      </c>
    </row>
    <row r="9" spans="1:8">
      <c t="s" r="A9" s="4">
        <v>562</v>
      </c>
      <c t="n" r="D9" s="10">
        <v>200</v>
      </c>
      <c t="n" r="F9" s="10">
        <v>250</v>
      </c>
    </row>
    <row r="10" spans="1:8">
      <c t="s" r="A10" s="4">
        <v>563</v>
      </c>
    </row>
    <row r="11" spans="1:8">
      <c t="s" r="A11" s="3">
        <v>409</v>
      </c>
    </row>
    <row r="12" spans="1:8">
      <c t="s" r="A12" s="4">
        <v>564</v>
      </c>
      <c t="n" r="B12" s="7">
        <v>955</v>
      </c>
    </row>
    <row r="13" spans="1:8">
      <c t="s" r="A13" s="4">
        <v>412</v>
      </c>
      <c t="s" r="C13" s="4">
        <v>50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65</v>
      </c>
      <c t="s" r="B1" s="2">
        <v>566</v>
      </c>
      <c t="s" r="C1" s="2">
        <v>567</v>
      </c>
      <c t="s" r="D1" s="2">
        <v>2</v>
      </c>
      <c t="s" r="E1" s="2">
        <v>35</v>
      </c>
      <c t="s" r="F1" s="2">
        <v>39</v>
      </c>
    </row>
    <row r="2" spans="1:6">
      <c t="s" r="A2" s="3">
        <v>409</v>
      </c>
    </row>
    <row r="3" spans="1:6">
      <c t="s" r="A3" s="4">
        <v>57</v>
      </c>
      <c t="n" r="D3" s="7">
        <v>1068</v>
      </c>
      <c t="n" r="E3" s="7">
        <v>274</v>
      </c>
      <c t="n" r="F3" s="7">
        <v>79</v>
      </c>
    </row>
    <row r="4" spans="1:6">
      <c t="s" r="A4" s="4">
        <v>563</v>
      </c>
    </row>
    <row r="5" spans="1:6">
      <c t="s" r="A5" s="3">
        <v>409</v>
      </c>
    </row>
    <row r="6" spans="1:6">
      <c t="s" r="A6" s="4">
        <v>564</v>
      </c>
      <c t="n" r="C6" s="7">
        <v>955</v>
      </c>
    </row>
    <row r="7" spans="1:6">
      <c t="s" r="A7" s="4">
        <v>412</v>
      </c>
      <c t="s" r="D7" s="4">
        <v>504</v>
      </c>
    </row>
    <row r="8" spans="1:6">
      <c t="s" r="A8" s="4">
        <v>57</v>
      </c>
      <c t="n" r="B8" s="7">
        <v>31</v>
      </c>
      <c t="n" r="C8" s="7">
        <v>45</v>
      </c>
    </row>
    <row r="9" spans="1:6">
      <c t="s" r="A9" s="4">
        <v>568</v>
      </c>
    </row>
    <row r="10" spans="1:6">
      <c t="s" r="A10" s="3">
        <v>409</v>
      </c>
    </row>
    <row r="11" spans="1:6">
      <c t="s" r="A11" s="4">
        <v>412</v>
      </c>
      <c t="s" r="D11" s="4">
        <v>51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69</v>
      </c>
      <c t="s" r="B1" s="2">
        <v>566</v>
      </c>
      <c t="s" r="C1" s="2">
        <v>2</v>
      </c>
      <c t="s" r="D1" s="2">
        <v>35</v>
      </c>
      <c t="s" r="E1" s="2">
        <v>39</v>
      </c>
    </row>
    <row r="2" spans="1:5">
      <c t="s" r="A2" s="3">
        <v>409</v>
      </c>
    </row>
    <row r="3" spans="1:5">
      <c t="s" r="A3" s="4">
        <v>57</v>
      </c>
      <c t="n" r="C3" s="7">
        <v>1068</v>
      </c>
      <c t="n" r="D3" s="7">
        <v>274</v>
      </c>
      <c t="n" r="E3" s="7">
        <v>79</v>
      </c>
    </row>
    <row r="4" spans="1:5">
      <c t="s" r="A4" s="4">
        <v>568</v>
      </c>
    </row>
    <row r="5" spans="1:5">
      <c t="s" r="A5" s="3">
        <v>409</v>
      </c>
    </row>
    <row r="6" spans="1:5">
      <c t="s" r="A6" s="4">
        <v>412</v>
      </c>
      <c t="s" r="C6" s="4">
        <v>510</v>
      </c>
    </row>
    <row r="7" spans="1:5">
      <c t="s" r="A7" s="4">
        <v>570</v>
      </c>
    </row>
    <row r="8" spans="1:5">
      <c t="s" r="A8" s="3">
        <v>409</v>
      </c>
    </row>
    <row r="9" spans="1:5">
      <c t="s" r="A9" s="4">
        <v>412</v>
      </c>
      <c t="s" r="C9" s="4">
        <v>506</v>
      </c>
    </row>
    <row r="10" spans="1:5">
      <c t="s" r="A10" s="4">
        <v>57</v>
      </c>
      <c t="n" r="B10" s="7">
        <v>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571</v>
      </c>
      <c t="s" r="B1" s="2">
        <v>566</v>
      </c>
      <c t="s" r="C1" s="2">
        <v>2</v>
      </c>
    </row>
    <row r="2" spans="1:3">
      <c t="s" r="A2" s="4">
        <v>509</v>
      </c>
    </row>
    <row r="3" spans="1:3">
      <c t="s" r="A3" s="3">
        <v>409</v>
      </c>
    </row>
    <row r="4" spans="1:3">
      <c t="s" r="A4" s="4">
        <v>411</v>
      </c>
      <c t="n" r="B4" s="7">
        <v>1200000000</v>
      </c>
    </row>
    <row r="5" spans="1:3">
      <c t="s" r="A5" s="4">
        <v>412</v>
      </c>
      <c t="s" r="C5" s="4">
        <v>510</v>
      </c>
    </row>
    <row r="6" spans="1:3">
      <c t="s" r="A6" s="4">
        <v>572</v>
      </c>
      <c t="s" r="B6" s="4">
        <v>573</v>
      </c>
    </row>
    <row r="7" spans="1:3">
      <c t="s" r="A7" s="4">
        <v>503</v>
      </c>
    </row>
    <row r="8" spans="1:3">
      <c t="s" r="A8" s="3">
        <v>409</v>
      </c>
    </row>
    <row r="9" spans="1:3">
      <c t="s" r="A9" s="4">
        <v>412</v>
      </c>
      <c t="s" r="C9" s="4">
        <v>504</v>
      </c>
    </row>
    <row r="10" spans="1:3">
      <c t="s" r="A10" s="4">
        <v>505</v>
      </c>
    </row>
    <row r="11" spans="1:3">
      <c t="s" r="A11" s="3">
        <v>409</v>
      </c>
    </row>
    <row r="12" spans="1:3">
      <c t="s" r="A12" s="4">
        <v>412</v>
      </c>
      <c t="s" r="C12" s="4">
        <v>50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574</v>
      </c>
      <c t="s" r="B1" s="2">
        <v>575</v>
      </c>
      <c t="s" r="C1" s="2">
        <v>2</v>
      </c>
    </row>
    <row r="2" spans="1:3">
      <c t="s" r="A2" s="4">
        <v>511</v>
      </c>
    </row>
    <row r="3" spans="1:3">
      <c t="s" r="A3" s="3">
        <v>409</v>
      </c>
    </row>
    <row r="4" spans="1:3">
      <c t="s" r="A4" s="4">
        <v>411</v>
      </c>
      <c t="n" r="B4" s="7">
        <v>1000000000</v>
      </c>
    </row>
    <row r="5" spans="1:3">
      <c t="s" r="A5" s="4">
        <v>412</v>
      </c>
      <c t="s" r="C5" s="4">
        <v>512</v>
      </c>
    </row>
    <row r="6" spans="1:3">
      <c t="s" r="A6" s="4">
        <v>572</v>
      </c>
      <c t="s" r="B6" s="4">
        <v>573</v>
      </c>
    </row>
    <row r="7" spans="1:3">
      <c t="s" r="A7" s="4">
        <v>515</v>
      </c>
    </row>
    <row r="8" spans="1:3">
      <c t="s" r="A8" s="3">
        <v>409</v>
      </c>
    </row>
    <row r="9" spans="1:3">
      <c t="s" r="A9" s="4">
        <v>411</v>
      </c>
      <c t="n" r="B9" s="7">
        <v>2200000000</v>
      </c>
    </row>
    <row r="10" spans="1:3">
      <c t="s" r="A10" s="4">
        <v>412</v>
      </c>
      <c t="s" r="C10" s="4">
        <v>516</v>
      </c>
    </row>
    <row r="11" spans="1:3">
      <c t="s" r="A11" s="4">
        <v>572</v>
      </c>
      <c t="s" r="B11" s="4">
        <v>573</v>
      </c>
    </row>
    <row r="12" spans="1:3">
      <c t="s" r="A12" s="4">
        <v>476</v>
      </c>
    </row>
    <row r="13" spans="1:3">
      <c t="s" r="A13" s="3">
        <v>409</v>
      </c>
    </row>
    <row r="14" spans="1:3">
      <c t="s" r="A14" s="4">
        <v>412</v>
      </c>
      <c t="s" r="C14" s="4">
        <v>477</v>
      </c>
    </row>
    <row r="15" spans="1:3">
      <c t="s" r="A15" s="4">
        <v>564</v>
      </c>
      <c t="n" r="B15" s="7">
        <v>250000000</v>
      </c>
    </row>
    <row r="16" spans="1:3">
      <c t="s" r="A16" s="4">
        <v>513</v>
      </c>
    </row>
    <row r="17" spans="1:3">
      <c t="s" r="A17" s="3">
        <v>409</v>
      </c>
    </row>
    <row r="18" spans="1:3">
      <c t="s" r="A18" s="4">
        <v>412</v>
      </c>
      <c t="s" r="C18" s="4">
        <v>5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76</v>
      </c>
      <c t="s" r="B1" s="2">
        <v>577</v>
      </c>
      <c t="s" r="C1" s="2">
        <v>575</v>
      </c>
      <c t="s" r="D1" s="2">
        <v>2</v>
      </c>
      <c t="s" r="E1" s="2">
        <v>35</v>
      </c>
      <c t="s" r="F1" s="2">
        <v>39</v>
      </c>
    </row>
    <row r="2" spans="1:6">
      <c t="s" r="A2" s="3">
        <v>409</v>
      </c>
    </row>
    <row r="3" spans="1:6">
      <c t="s" r="A3" s="4">
        <v>57</v>
      </c>
      <c t="n" r="D3" s="7">
        <v>1068</v>
      </c>
      <c t="n" r="E3" s="7">
        <v>274</v>
      </c>
      <c t="n" r="F3" s="7">
        <v>79</v>
      </c>
    </row>
    <row r="4" spans="1:6">
      <c t="s" r="A4" s="4">
        <v>578</v>
      </c>
    </row>
    <row r="5" spans="1:6">
      <c t="s" r="A5" s="3">
        <v>409</v>
      </c>
    </row>
    <row r="6" spans="1:6">
      <c t="s" r="A6" s="4">
        <v>57</v>
      </c>
      <c t="n" r="B6" s="7">
        <v>43</v>
      </c>
    </row>
    <row r="7" spans="1:6">
      <c t="s" r="A7" s="4">
        <v>579</v>
      </c>
    </row>
    <row r="8" spans="1:6">
      <c t="s" r="A8" s="3">
        <v>409</v>
      </c>
    </row>
    <row r="9" spans="1:6">
      <c t="s" r="A9" s="4">
        <v>412</v>
      </c>
      <c t="s" r="D9" s="4">
        <v>512</v>
      </c>
    </row>
    <row r="10" spans="1:6">
      <c t="s" r="A10" s="4">
        <v>580</v>
      </c>
    </row>
    <row r="11" spans="1:6">
      <c t="s" r="A11" s="3">
        <v>409</v>
      </c>
    </row>
    <row r="12" spans="1:6">
      <c t="s" r="A12" s="4">
        <v>412</v>
      </c>
      <c t="s" r="D12" s="4">
        <v>516</v>
      </c>
    </row>
    <row r="13" spans="1:6">
      <c t="s" r="A13" s="4">
        <v>581</v>
      </c>
    </row>
    <row r="14" spans="1:6">
      <c t="s" r="A14" s="3">
        <v>409</v>
      </c>
    </row>
    <row r="15" spans="1:6">
      <c t="s" r="A15" s="4">
        <v>412</v>
      </c>
      <c t="s" r="D15" s="4">
        <v>514</v>
      </c>
    </row>
    <row r="16" spans="1:6">
      <c t="s" r="A16" s="4">
        <v>582</v>
      </c>
    </row>
    <row r="17" spans="1:6">
      <c t="s" r="A17" s="3">
        <v>409</v>
      </c>
    </row>
    <row r="18" spans="1:6">
      <c t="s" r="A18" s="4">
        <v>412</v>
      </c>
      <c t="s" r="D18" s="4">
        <v>477</v>
      </c>
    </row>
    <row r="19" spans="1:6">
      <c t="s" r="A19" s="4">
        <v>564</v>
      </c>
      <c t="n" r="C19" s="7">
        <v>250</v>
      </c>
    </row>
    <row r="20" spans="1:6">
      <c t="s" r="A20" s="4">
        <v>583</v>
      </c>
    </row>
    <row r="21" spans="1:6">
      <c t="s" r="A21" s="3">
        <v>409</v>
      </c>
    </row>
    <row r="22" spans="1:6">
      <c t="s" r="A22" s="4">
        <v>57</v>
      </c>
      <c t="n" r="C22" s="7">
        <v>13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584</v>
      </c>
      <c t="s" r="B1" s="2">
        <v>575</v>
      </c>
      <c t="s" r="C1" s="2">
        <v>2</v>
      </c>
    </row>
    <row r="2" spans="1:3">
      <c t="s" r="A2" s="4">
        <v>515</v>
      </c>
    </row>
    <row r="3" spans="1:3">
      <c t="s" r="A3" s="3">
        <v>409</v>
      </c>
    </row>
    <row r="4" spans="1:3">
      <c t="s" r="A4" s="4">
        <v>411</v>
      </c>
      <c t="n" r="B4" s="7">
        <v>2200000000</v>
      </c>
    </row>
    <row r="5" spans="1:3">
      <c t="s" r="A5" s="4">
        <v>412</v>
      </c>
      <c t="s" r="C5" s="4">
        <v>516</v>
      </c>
    </row>
    <row r="6" spans="1:3">
      <c t="s" r="A6" s="4">
        <v>572</v>
      </c>
      <c t="s" r="B6" s="4">
        <v>573</v>
      </c>
    </row>
    <row r="7" spans="1:3">
      <c t="s" r="A7" s="4">
        <v>511</v>
      </c>
    </row>
    <row r="8" spans="1:3">
      <c t="s" r="A8" s="3">
        <v>409</v>
      </c>
    </row>
    <row r="9" spans="1:3">
      <c t="s" r="A9" s="4">
        <v>411</v>
      </c>
      <c t="n" r="B9" s="7">
        <v>1000000000</v>
      </c>
    </row>
    <row r="10" spans="1:3">
      <c t="s" r="A10" s="4">
        <v>412</v>
      </c>
      <c t="s" r="C10" s="4">
        <v>512</v>
      </c>
    </row>
    <row r="11" spans="1:3">
      <c t="s" r="A11" s="4">
        <v>572</v>
      </c>
      <c t="s" r="B11" s="4">
        <v>573</v>
      </c>
    </row>
    <row r="12" spans="1:3">
      <c t="s" r="A12" s="4">
        <v>476</v>
      </c>
    </row>
    <row r="13" spans="1:3">
      <c t="s" r="A13" s="3">
        <v>409</v>
      </c>
    </row>
    <row r="14" spans="1:3">
      <c t="s" r="A14" s="4">
        <v>412</v>
      </c>
      <c t="s" r="C14" s="4">
        <v>477</v>
      </c>
    </row>
    <row r="15" spans="1:3">
      <c t="s" r="A15" s="4">
        <v>564</v>
      </c>
      <c t="n" r="B15" s="7">
        <v>250000000</v>
      </c>
    </row>
    <row r="16" spans="1:3">
      <c t="s" r="A16" s="4">
        <v>513</v>
      </c>
    </row>
    <row r="17" spans="1:3">
      <c t="s" r="A17" s="3">
        <v>409</v>
      </c>
    </row>
    <row r="18" spans="1:3">
      <c t="s" r="A18" s="4">
        <v>412</v>
      </c>
      <c t="s" r="C18" s="4">
        <v>5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8</v>
      </c>
      <c t="s" r="B1" s="2">
        <v>1</v>
      </c>
    </row>
    <row r="2" spans="1:4">
      <c t="s" r="B2" s="2">
        <v>2</v>
      </c>
      <c t="s" r="C2" s="2">
        <v>35</v>
      </c>
      <c t="s" r="D2" s="2">
        <v>39</v>
      </c>
    </row>
    <row r="3" spans="1:4">
      <c t="s" r="A3" s="3">
        <v>129</v>
      </c>
    </row>
    <row r="4" spans="1:4">
      <c t="s" r="A4" s="4">
        <v>73</v>
      </c>
      <c t="n" r="B4" s="7">
        <v>-1268</v>
      </c>
      <c t="n" r="C4" s="7">
        <v>-265</v>
      </c>
      <c t="n" r="D4" s="7">
        <v>-775</v>
      </c>
    </row>
    <row r="5" spans="1:4">
      <c t="s" r="A5" s="3">
        <v>130</v>
      </c>
    </row>
    <row r="6" spans="1:4">
      <c t="s" r="A6" s="4">
        <v>131</v>
      </c>
      <c t="n" r="B6" s="6">
        <v>1133</v>
      </c>
      <c t="n" r="C6" s="6">
        <v>1163</v>
      </c>
      <c t="n" r="D6" s="6">
        <v>1212</v>
      </c>
    </row>
    <row r="7" spans="1:4">
      <c t="s" r="A7" s="4">
        <v>132</v>
      </c>
      <c t="n" r="B7" s="6">
        <v>24</v>
      </c>
      <c t="n" r="C7" s="6">
        <v>-148</v>
      </c>
      <c t="n" r="D7" s="6">
        <v>103</v>
      </c>
    </row>
    <row r="8" spans="1:4">
      <c t="s" r="A8" s="4">
        <v>57</v>
      </c>
      <c t="n" r="B8" s="6">
        <v>1068</v>
      </c>
      <c t="n" r="C8" s="6">
        <v>274</v>
      </c>
      <c t="n" r="D8" s="6">
        <v>79</v>
      </c>
    </row>
    <row r="9" spans="1:4">
      <c t="s" r="A9" s="4">
        <v>133</v>
      </c>
      <c t="n" r="B9" s="6">
        <v>329</v>
      </c>
      <c t="n" r="C9" s="6">
        <v>51</v>
      </c>
      <c t="n" r="D9" s="6">
        <v>39</v>
      </c>
    </row>
    <row r="10" spans="1:4">
      <c t="s" r="A10" s="4">
        <v>134</v>
      </c>
      <c t="n" r="B10" s="6">
        <v>32</v>
      </c>
      <c t="n" r="C10" s="6">
        <v>33</v>
      </c>
      <c t="n" r="D10" s="6">
        <v>26</v>
      </c>
    </row>
    <row r="11" spans="1:4">
      <c t="s" r="A11" s="3">
        <v>135</v>
      </c>
    </row>
    <row r="12" spans="1:4">
      <c t="s" r="A12" s="4">
        <v>136</v>
      </c>
      <c t="n" r="B12" s="6">
        <v>-184</v>
      </c>
      <c t="n" r="C12" s="6">
        <v>-50</v>
      </c>
      <c t="n" r="D12" s="6">
        <v>63</v>
      </c>
    </row>
    <row r="13" spans="1:4">
      <c t="s" r="A13" s="4">
        <v>137</v>
      </c>
      <c t="n" r="B13" s="6">
        <v>-183</v>
      </c>
      <c t="n" r="C13" s="6">
        <v>-11</v>
      </c>
      <c t="n" r="D13" s="6">
        <v>-43</v>
      </c>
    </row>
    <row r="14" spans="1:4">
      <c t="s" r="A14" s="4">
        <v>138</v>
      </c>
      <c t="n" r="B14" s="6">
        <v>-162</v>
      </c>
      <c t="n" r="C14" s="6">
        <v>1</v>
      </c>
      <c t="n" r="D14" s="6">
        <v>-1</v>
      </c>
    </row>
    <row r="15" spans="1:4">
      <c t="s" r="A15" s="4">
        <v>139</v>
      </c>
      <c t="n" r="B15" s="6">
        <v>6</v>
      </c>
      <c t="n" r="C15" s="6">
        <v>-13</v>
      </c>
      <c t="n" r="D15" s="6">
        <v>12</v>
      </c>
    </row>
    <row r="16" spans="1:4">
      <c t="s" r="A16" s="4">
        <v>140</v>
      </c>
      <c t="n" r="B16" s="6">
        <v>795</v>
      </c>
      <c t="n" r="C16" s="6">
        <v>1035</v>
      </c>
      <c t="n" r="D16" s="6">
        <v>715</v>
      </c>
    </row>
    <row r="17" spans="1:4">
      <c t="s" r="A17" s="3">
        <v>141</v>
      </c>
    </row>
    <row r="18" spans="1:4">
      <c t="s" r="A18" s="4">
        <v>142</v>
      </c>
      <c t="n" r="B18" s="6">
        <v>4</v>
      </c>
      <c t="n" r="C18" s="6">
        <v>270</v>
      </c>
      <c t="n" r="D18" s="6">
        <v>18</v>
      </c>
    </row>
    <row r="19" spans="1:4">
      <c t="s" r="A19" s="4">
        <v>143</v>
      </c>
      <c t="n" r="B19" s="6">
        <v>-282</v>
      </c>
      <c t="n" r="C19" s="6">
        <v>-308</v>
      </c>
      <c t="n" r="D19" s="6">
        <v>-194</v>
      </c>
    </row>
    <row r="20" spans="1:4">
      <c t="s" r="A20" s="4">
        <v>144</v>
      </c>
      <c t="n" r="B20" s="6">
        <v>-320</v>
      </c>
      <c t="n" r="C20" s="6">
        <v>-259</v>
      </c>
      <c t="n" r="D20" s="6">
        <v>-185</v>
      </c>
    </row>
    <row r="21" spans="1:4">
      <c t="s" r="A21" s="4">
        <v>145</v>
      </c>
      <c t="n" r="B21" s="6">
        <v>-89</v>
      </c>
      <c t="n" r="C21" s="6">
        <v>-31</v>
      </c>
      <c t="n" r="D21" s="6">
        <v>-12</v>
      </c>
    </row>
    <row r="22" spans="1:4">
      <c t="s" r="A22" s="4">
        <v>146</v>
      </c>
      <c t="n" r="B22" s="6">
        <v>17</v>
      </c>
      <c t="n" r="C22" s="6">
        <v>3</v>
      </c>
      <c t="n" r="D22" s="6">
        <v>12</v>
      </c>
    </row>
    <row r="23" spans="1:4">
      <c t="s" r="A23" s="4">
        <v>147</v>
      </c>
      <c t="n" r="B23" s="6">
        <v>-17</v>
      </c>
      <c t="n" r="C23" s="6">
        <v>0</v>
      </c>
      <c t="n" r="D23" s="6">
        <v>0</v>
      </c>
    </row>
    <row r="24" spans="1:4">
      <c t="s" r="A24" s="4">
        <v>148</v>
      </c>
      <c t="n" r="B24" s="6">
        <v>2</v>
      </c>
      <c t="n" r="C24" s="6">
        <v>-4</v>
      </c>
      <c t="n" r="D24" s="6">
        <v>8</v>
      </c>
    </row>
    <row r="25" spans="1:4">
      <c t="s" r="A25" s="4">
        <v>149</v>
      </c>
      <c t="n" r="B25" s="6">
        <v>-685</v>
      </c>
      <c t="n" r="C25" s="6">
        <v>-329</v>
      </c>
      <c t="n" r="D25" s="6">
        <v>-353</v>
      </c>
    </row>
    <row r="26" spans="1:4">
      <c t="s" r="A26" s="3">
        <v>150</v>
      </c>
    </row>
    <row r="27" spans="1:4">
      <c t="s" r="A27" s="4">
        <v>151</v>
      </c>
      <c t="n" r="B27" s="6">
        <v>-31</v>
      </c>
      <c t="n" r="C27" s="6">
        <v>12</v>
      </c>
      <c t="n" r="D27" s="6">
        <v>-109</v>
      </c>
    </row>
    <row r="28" spans="1:4">
      <c t="s" r="A28" s="4">
        <v>152</v>
      </c>
      <c t="n" r="B28" s="6">
        <v>10258</v>
      </c>
      <c t="n" r="C28" s="6">
        <v>1830</v>
      </c>
      <c t="n" r="D28" s="6">
        <v>4472</v>
      </c>
    </row>
    <row r="29" spans="1:4">
      <c t="s" r="A29" s="4">
        <v>153</v>
      </c>
      <c t="n" r="B29" s="6">
        <v>-1062</v>
      </c>
      <c t="n" r="C29" s="6">
        <v>-355</v>
      </c>
      <c t="n" r="D29" s="6">
        <v>-111</v>
      </c>
    </row>
    <row r="30" spans="1:4">
      <c t="s" r="A30" s="4">
        <v>154</v>
      </c>
      <c t="n" r="B30" s="6">
        <v>-11568</v>
      </c>
      <c t="n" r="C30" s="6">
        <v>-3751</v>
      </c>
      <c t="n" r="D30" s="6">
        <v>-4506</v>
      </c>
    </row>
    <row r="31" spans="1:4">
      <c t="s" r="A31" s="4">
        <v>155</v>
      </c>
      <c t="n" r="B31" s="6">
        <v>2718</v>
      </c>
      <c t="n" r="C31" s="6">
        <v>0</v>
      </c>
      <c t="n" r="D31" s="6">
        <v>0</v>
      </c>
    </row>
    <row r="32" spans="1:4">
      <c t="s" r="A32" s="4">
        <v>156</v>
      </c>
      <c t="n" r="B32" s="6">
        <v>-312</v>
      </c>
      <c t="n" r="C32" s="6">
        <v>-266</v>
      </c>
      <c t="n" r="D32" s="6">
        <v>-224</v>
      </c>
    </row>
    <row r="33" spans="1:4">
      <c t="s" r="A33" s="4">
        <v>157</v>
      </c>
      <c t="n" r="B33" s="6">
        <v>0</v>
      </c>
      <c t="n" r="C33" s="6">
        <v>-1</v>
      </c>
      <c t="n" r="D33" s="6">
        <v>-24</v>
      </c>
    </row>
    <row r="34" spans="1:4">
      <c t="s" r="A34" s="4">
        <v>158</v>
      </c>
      <c t="n" r="B34" s="6">
        <v>-19</v>
      </c>
      <c t="n" r="C34" s="6">
        <v>1788</v>
      </c>
      <c t="n" r="D34" s="6">
        <v>-30</v>
      </c>
    </row>
    <row r="35" spans="1:4">
      <c t="s" r="A35" s="4">
        <v>159</v>
      </c>
      <c t="n" r="B35" s="6">
        <v>-16</v>
      </c>
      <c t="n" r="C35" s="6">
        <v>-743</v>
      </c>
      <c t="n" r="D35" s="6">
        <v>-532</v>
      </c>
    </row>
    <row r="36" spans="1:4">
      <c t="s" r="A36" s="4">
        <v>160</v>
      </c>
      <c t="n" r="B36" s="6">
        <v>-23</v>
      </c>
      <c t="n" r="C36" s="6">
        <v>-30</v>
      </c>
      <c t="n" r="D36" s="6">
        <v>-13</v>
      </c>
    </row>
    <row r="37" spans="1:4">
      <c t="s" r="A37" s="4">
        <v>161</v>
      </c>
      <c t="n" r="B37" s="6">
        <v>71</v>
      </c>
      <c t="n" r="C37" s="6">
        <v>-67</v>
      </c>
      <c t="n" r="D37" s="6">
        <v>-183</v>
      </c>
    </row>
    <row r="38" spans="1:4">
      <c t="s" r="A38" s="4">
        <v>162</v>
      </c>
      <c t="n" r="B38" s="6">
        <v>358</v>
      </c>
      <c t="n" r="C38" s="6">
        <v>425</v>
      </c>
      <c t="n" r="D38" s="6">
        <v>608</v>
      </c>
    </row>
    <row r="39" spans="1:4">
      <c t="s" r="A39" s="4">
        <v>163</v>
      </c>
      <c t="n" r="B39" s="6">
        <v>429</v>
      </c>
      <c t="n" r="C39" s="6">
        <v>358</v>
      </c>
      <c t="n" r="D39" s="6">
        <v>425</v>
      </c>
    </row>
    <row r="40" spans="1:4">
      <c t="s" r="A40" s="3">
        <v>164</v>
      </c>
    </row>
    <row r="41" spans="1:4">
      <c t="s" r="A41" s="4">
        <v>165</v>
      </c>
      <c t="n" r="B41" s="6">
        <v>95</v>
      </c>
      <c t="n" r="C41" s="6">
        <v>96</v>
      </c>
      <c t="n" r="D41" s="6">
        <v>93</v>
      </c>
    </row>
    <row r="42" spans="1:4">
      <c t="s" r="A42" s="4">
        <v>166</v>
      </c>
      <c t="n" r="B42" s="6">
        <v>1815</v>
      </c>
      <c t="n" r="C42" s="6">
        <v>1729</v>
      </c>
      <c t="n" r="D42" s="6">
        <v>1802</v>
      </c>
    </row>
    <row r="43" spans="1:4">
      <c t="s" r="A43" s="4">
        <v>167</v>
      </c>
      <c t="n" r="B43" s="6">
        <v>289</v>
      </c>
      <c t="n" r="C43" s="6">
        <v>278</v>
      </c>
      <c t="n" r="D43" s="6">
        <v>261</v>
      </c>
    </row>
    <row r="44" spans="1:4">
      <c t="s" r="A44" s="3">
        <v>168</v>
      </c>
    </row>
    <row r="45" spans="1:4">
      <c t="s" r="A45" s="4">
        <v>169</v>
      </c>
      <c t="n" r="B45" s="7">
        <v>83</v>
      </c>
      <c t="n" r="C45" s="7">
        <v>128</v>
      </c>
      <c t="n" r="D45" s="7">
        <v>1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t="s" r="A1" s="1">
        <v>585</v>
      </c>
      <c t="s" r="B1" s="2">
        <v>586</v>
      </c>
      <c t="s" r="C1" s="2">
        <v>2</v>
      </c>
      <c t="s" r="D1" s="2">
        <v>35</v>
      </c>
      <c t="s" r="E1" s="2">
        <v>39</v>
      </c>
    </row>
    <row r="2" spans="1:5">
      <c t="s" r="A2" s="3">
        <v>409</v>
      </c>
    </row>
    <row r="3" spans="1:5">
      <c t="s" r="A3" s="4">
        <v>57</v>
      </c>
      <c t="n" r="C3" s="7">
        <v>1068</v>
      </c>
      <c t="n" r="D3" s="7">
        <v>274</v>
      </c>
      <c t="n" r="E3" s="7">
        <v>79</v>
      </c>
    </row>
    <row r="4" spans="1:5">
      <c t="s" r="A4" s="4">
        <v>587</v>
      </c>
    </row>
    <row r="5" spans="1:5">
      <c t="s" r="A5" s="3">
        <v>409</v>
      </c>
    </row>
    <row r="6" spans="1:5">
      <c t="s" r="A6" s="4">
        <v>412</v>
      </c>
      <c t="s" r="C6" s="4">
        <v>520</v>
      </c>
    </row>
    <row r="7" spans="1:5">
      <c t="s" r="A7" s="4">
        <v>588</v>
      </c>
    </row>
    <row r="8" spans="1:5">
      <c t="s" r="A8" s="3">
        <v>409</v>
      </c>
    </row>
    <row r="9" spans="1:5">
      <c t="s" r="A9" s="4">
        <v>412</v>
      </c>
      <c t="s" r="C9" s="4">
        <v>415</v>
      </c>
    </row>
    <row r="10" spans="1:5">
      <c t="s" r="A10" s="4">
        <v>57</v>
      </c>
      <c t="n" r="B10" s="7">
        <v>46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89</v>
      </c>
      <c t="s" r="B1" s="2">
        <v>586</v>
      </c>
      <c t="s" r="C1" s="2">
        <v>2</v>
      </c>
      <c t="s" r="D1" s="2">
        <v>35</v>
      </c>
      <c t="s" r="E1" s="2">
        <v>39</v>
      </c>
    </row>
    <row r="2" spans="1:5">
      <c t="s" r="A2" s="3">
        <v>409</v>
      </c>
    </row>
    <row r="3" spans="1:5">
      <c t="s" r="A3" s="4">
        <v>57</v>
      </c>
      <c t="n" r="C3" s="7">
        <v>1068</v>
      </c>
      <c t="n" r="D3" s="7">
        <v>274</v>
      </c>
      <c t="n" r="E3" s="7">
        <v>79</v>
      </c>
    </row>
    <row r="4" spans="1:5">
      <c t="s" r="A4" s="4">
        <v>587</v>
      </c>
    </row>
    <row r="5" spans="1:5">
      <c t="s" r="A5" s="3">
        <v>409</v>
      </c>
    </row>
    <row r="6" spans="1:5">
      <c t="s" r="A6" s="4">
        <v>412</v>
      </c>
      <c t="s" r="C6" s="4">
        <v>520</v>
      </c>
    </row>
    <row r="7" spans="1:5">
      <c t="s" r="A7" s="4">
        <v>590</v>
      </c>
    </row>
    <row r="8" spans="1:5">
      <c t="s" r="A8" s="3">
        <v>409</v>
      </c>
    </row>
    <row r="9" spans="1:5">
      <c t="s" r="A9" s="4">
        <v>412</v>
      </c>
      <c t="s" r="C9" s="4">
        <v>518</v>
      </c>
    </row>
    <row r="10" spans="1:5">
      <c t="s" r="A10" s="4">
        <v>57</v>
      </c>
      <c t="n" r="B10" s="7">
        <v>6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91</v>
      </c>
      <c t="s" r="B1" s="2">
        <v>460</v>
      </c>
      <c t="s" r="C1" s="2">
        <v>2</v>
      </c>
      <c t="s" r="D1" s="2">
        <v>35</v>
      </c>
      <c t="s" r="E1" s="2">
        <v>39</v>
      </c>
    </row>
    <row r="2" spans="1:5">
      <c t="s" r="A2" s="3">
        <v>409</v>
      </c>
    </row>
    <row r="3" spans="1:5">
      <c t="s" r="A3" s="4">
        <v>57</v>
      </c>
      <c t="n" r="C3" s="7">
        <v>1068</v>
      </c>
      <c t="n" r="D3" s="7">
        <v>274</v>
      </c>
      <c t="n" r="E3" s="7">
        <v>79</v>
      </c>
    </row>
    <row r="4" spans="1:5">
      <c t="s" r="A4" s="4">
        <v>592</v>
      </c>
    </row>
    <row r="5" spans="1:5">
      <c t="s" r="A5" s="3">
        <v>409</v>
      </c>
    </row>
    <row r="6" spans="1:5">
      <c t="s" r="A6" s="4">
        <v>412</v>
      </c>
      <c t="s" r="C6" s="4">
        <v>413</v>
      </c>
    </row>
    <row r="7" spans="1:5">
      <c t="s" r="A7" s="4">
        <v>57</v>
      </c>
      <c t="n" r="B7" s="7">
        <v>6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593</v>
      </c>
      <c t="s" r="B1" s="2">
        <v>586</v>
      </c>
      <c t="s" r="C1" s="2">
        <v>2</v>
      </c>
    </row>
    <row r="2" spans="1:3">
      <c t="s" r="A2" s="4">
        <v>519</v>
      </c>
    </row>
    <row r="3" spans="1:3">
      <c t="s" r="A3" s="3">
        <v>409</v>
      </c>
    </row>
    <row r="4" spans="1:3">
      <c t="s" r="A4" s="4">
        <v>411</v>
      </c>
      <c t="n" r="B4" s="7">
        <v>3400000000</v>
      </c>
    </row>
    <row r="5" spans="1:3">
      <c t="s" r="A5" s="4">
        <v>412</v>
      </c>
      <c t="s" r="C5" s="4">
        <v>520</v>
      </c>
    </row>
    <row r="6" spans="1:3">
      <c t="s" r="A6" s="4">
        <v>572</v>
      </c>
      <c t="s" r="B6" s="4">
        <v>573</v>
      </c>
    </row>
    <row r="7" spans="1:3">
      <c t="s" r="A7" s="4">
        <v>414</v>
      </c>
    </row>
    <row r="8" spans="1:3">
      <c t="s" r="A8" s="3">
        <v>409</v>
      </c>
    </row>
    <row r="9" spans="1:3">
      <c t="s" r="A9" s="4">
        <v>412</v>
      </c>
      <c t="s" r="C9" s="4">
        <v>415</v>
      </c>
    </row>
    <row r="10" spans="1:3">
      <c t="s" r="A10" s="4">
        <v>517</v>
      </c>
    </row>
    <row r="11" spans="1:3">
      <c t="s" r="A11" s="3">
        <v>409</v>
      </c>
    </row>
    <row r="12" spans="1:3">
      <c t="s" r="A12" s="4">
        <v>412</v>
      </c>
      <c t="s" r="C12" s="4">
        <v>518</v>
      </c>
    </row>
    <row r="13" spans="1:3">
      <c t="s" r="A13" s="4">
        <v>521</v>
      </c>
    </row>
    <row r="14" spans="1:3">
      <c t="s" r="A14" s="3">
        <v>409</v>
      </c>
    </row>
    <row r="15" spans="1:3">
      <c t="s" r="A15" s="4">
        <v>412</v>
      </c>
      <c t="s" r="C15" s="4">
        <v>52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94</v>
      </c>
      <c t="s" r="B1" s="2">
        <v>586</v>
      </c>
      <c t="s" r="C1" s="2">
        <v>2</v>
      </c>
      <c t="s" r="D1" s="2">
        <v>35</v>
      </c>
      <c t="s" r="E1" s="2">
        <v>39</v>
      </c>
    </row>
    <row r="2" spans="1:5">
      <c t="s" r="A2" s="3">
        <v>409</v>
      </c>
    </row>
    <row r="3" spans="1:5">
      <c t="s" r="A3" s="4">
        <v>57</v>
      </c>
      <c t="n" r="C3" s="7">
        <v>1068</v>
      </c>
      <c t="n" r="D3" s="7">
        <v>274</v>
      </c>
      <c t="n" r="E3" s="7">
        <v>79</v>
      </c>
    </row>
    <row r="4" spans="1:5">
      <c t="s" r="A4" s="4">
        <v>587</v>
      </c>
    </row>
    <row r="5" spans="1:5">
      <c t="s" r="A5" s="3">
        <v>409</v>
      </c>
    </row>
    <row r="6" spans="1:5">
      <c t="s" r="A6" s="4">
        <v>412</v>
      </c>
      <c t="s" r="C6" s="4">
        <v>520</v>
      </c>
    </row>
    <row r="7" spans="1:5">
      <c t="s" r="A7" s="4">
        <v>595</v>
      </c>
    </row>
    <row r="8" spans="1:5">
      <c t="s" r="A8" s="3">
        <v>409</v>
      </c>
    </row>
    <row r="9" spans="1:5">
      <c t="s" r="A9" s="4">
        <v>412</v>
      </c>
      <c t="s" r="C9" s="4">
        <v>522</v>
      </c>
    </row>
    <row r="10" spans="1:5">
      <c t="s" r="A10" s="4">
        <v>57</v>
      </c>
      <c t="n" r="B10" s="7">
        <v>22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96</v>
      </c>
      <c t="s" r="B1" s="2">
        <v>552</v>
      </c>
      <c t="s" r="C1" s="2">
        <v>1</v>
      </c>
    </row>
    <row r="2" spans="1:3">
      <c t="s" r="B2" s="2">
        <v>3</v>
      </c>
      <c t="s" r="C2" s="2">
        <v>2</v>
      </c>
    </row>
    <row r="3" spans="1:3">
      <c t="s" r="A3" s="4">
        <v>597</v>
      </c>
    </row>
    <row r="4" spans="1:3">
      <c t="s" r="A4" s="3">
        <v>409</v>
      </c>
    </row>
    <row r="5" spans="1:3">
      <c t="s" r="A5" s="4">
        <v>598</v>
      </c>
      <c t="n" r="B5" s="7">
        <v>326000000</v>
      </c>
    </row>
    <row r="6" spans="1:3">
      <c t="s" r="A6" s="4">
        <v>599</v>
      </c>
    </row>
    <row r="7" spans="1:3">
      <c t="s" r="A7" s="3">
        <v>409</v>
      </c>
    </row>
    <row r="8" spans="1:3">
      <c t="s" r="A8" s="4">
        <v>600</v>
      </c>
      <c t="n" r="C8" s="7">
        <v>240000000</v>
      </c>
    </row>
    <row r="9" spans="1:3">
      <c t="s" r="A9" s="4">
        <v>601</v>
      </c>
    </row>
    <row r="10" spans="1:3">
      <c t="s" r="A10" s="3">
        <v>409</v>
      </c>
    </row>
    <row r="11" spans="1:3">
      <c t="s" r="A11" s="4">
        <v>483</v>
      </c>
      <c t="s" r="C11" s="4">
        <v>602</v>
      </c>
    </row>
    <row r="12" spans="1:3">
      <c t="s" r="A12" s="4">
        <v>603</v>
      </c>
    </row>
    <row r="13" spans="1:3">
      <c t="s" r="A13" s="3">
        <v>409</v>
      </c>
    </row>
    <row r="14" spans="1:3">
      <c t="s" r="A14" s="4">
        <v>483</v>
      </c>
      <c t="s" r="C14" s="4">
        <v>543</v>
      </c>
    </row>
    <row r="15" spans="1:3">
      <c t="s" r="A15" s="4">
        <v>604</v>
      </c>
    </row>
    <row r="16" spans="1:3">
      <c t="s" r="A16" s="3">
        <v>409</v>
      </c>
    </row>
    <row r="17" spans="1:3">
      <c t="s" r="A17" s="4">
        <v>412</v>
      </c>
      <c t="s" r="C17" s="4">
        <v>47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r="1" spans="1:2">
      <c t="s" r="A1" s="1">
        <v>605</v>
      </c>
      <c t="s" r="B1" s="2">
        <v>406</v>
      </c>
    </row>
    <row r="2" spans="1:2">
      <c t="s" r="A2" s="3">
        <v>206</v>
      </c>
    </row>
    <row r="3" spans="1:2">
      <c t="n" r="A3" s="6">
        <v>2016</v>
      </c>
      <c t="n" r="B3" s="7">
        <v>823</v>
      </c>
    </row>
    <row r="4" spans="1:2">
      <c t="n" r="A4" s="6">
        <v>2017</v>
      </c>
      <c t="n" r="B4" s="6">
        <v>75</v>
      </c>
    </row>
    <row r="5" spans="1:2">
      <c t="n" r="A5" s="6">
        <v>2018</v>
      </c>
      <c t="n" r="B5" s="6">
        <v>5973</v>
      </c>
    </row>
    <row r="6" spans="1:2">
      <c t="n" r="A6" s="6">
        <v>2019</v>
      </c>
      <c t="n" r="B6" s="6">
        <v>11</v>
      </c>
    </row>
    <row r="7" spans="1:2">
      <c t="n" r="A7" s="6">
        <v>2020</v>
      </c>
      <c t="n" r="B7" s="6">
        <v>1399</v>
      </c>
    </row>
    <row r="8" spans="1:2">
      <c t="s" r="A8" s="4">
        <v>606</v>
      </c>
      <c t="n" r="B8" s="6">
        <v>11453</v>
      </c>
    </row>
    <row r="9" spans="1:2">
      <c t="s" r="A9" s="4">
        <v>171</v>
      </c>
      <c t="n" r="B9" s="7">
        <v>1973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t="s" r="A1" s="1">
        <v>607</v>
      </c>
      <c t="s" r="B1" s="2">
        <v>2</v>
      </c>
    </row>
    <row r="2" spans="1:2">
      <c t="s" r="A2" s="4">
        <v>507</v>
      </c>
    </row>
    <row r="3" spans="1:2">
      <c t="s" r="A3" s="3">
        <v>409</v>
      </c>
    </row>
    <row r="4" spans="1:2">
      <c t="s" r="A4" s="4">
        <v>412</v>
      </c>
      <c t="s" r="B4" s="4">
        <v>508</v>
      </c>
    </row>
    <row r="5" spans="1:2">
      <c t="s" r="A5" s="4">
        <v>509</v>
      </c>
    </row>
    <row r="6" spans="1:2">
      <c t="s" r="A6" s="3">
        <v>409</v>
      </c>
    </row>
    <row r="7" spans="1:2">
      <c t="s" r="A7" s="4">
        <v>412</v>
      </c>
      <c t="s" r="B7" s="4">
        <v>510</v>
      </c>
    </row>
    <row r="8" spans="1:2">
      <c t="s" r="A8" s="4">
        <v>511</v>
      </c>
    </row>
    <row r="9" spans="1:2">
      <c t="s" r="A9" s="3">
        <v>409</v>
      </c>
    </row>
    <row r="10" spans="1:2">
      <c t="s" r="A10" s="4">
        <v>412</v>
      </c>
      <c t="s" r="B10" s="4">
        <v>51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08</v>
      </c>
      <c t="s" r="B1" s="2">
        <v>1</v>
      </c>
    </row>
    <row r="2" spans="1:3">
      <c t="s" r="B2" s="2">
        <v>2</v>
      </c>
      <c t="s" r="C2" s="2">
        <v>35</v>
      </c>
    </row>
    <row r="3" spans="1:3">
      <c t="s" r="A3" s="3">
        <v>609</v>
      </c>
    </row>
    <row r="4" spans="1:3">
      <c t="s" r="A4" s="4">
        <v>610</v>
      </c>
      <c t="n" r="B4" s="7">
        <v>20257</v>
      </c>
      <c t="n" r="C4" s="7">
        <v>20488</v>
      </c>
    </row>
    <row r="5" spans="1:3">
      <c t="s" r="A5" s="4">
        <v>611</v>
      </c>
      <c t="n" r="B5" s="6">
        <v>-3240</v>
      </c>
      <c t="n" r="C5" s="6">
        <v>-3240</v>
      </c>
    </row>
    <row r="6" spans="1:3">
      <c t="s" r="A6" s="4">
        <v>612</v>
      </c>
      <c t="n" r="B6" s="6">
        <v>17017</v>
      </c>
      <c t="n" r="C6" s="6">
        <v>17248</v>
      </c>
    </row>
    <row r="7" spans="1:3">
      <c t="s" r="A7" s="4">
        <v>613</v>
      </c>
      <c t="n" r="B7" s="6">
        <v>55</v>
      </c>
      <c t="n" r="C7" s="6">
        <v>33</v>
      </c>
    </row>
    <row r="8" spans="1:3">
      <c t="s" r="A8" s="4">
        <v>614</v>
      </c>
      <c t="n" r="B8" s="6">
        <v>-226</v>
      </c>
      <c t="n" r="C8" s="6">
        <v>-264</v>
      </c>
    </row>
    <row r="9" spans="1:3">
      <c t="s" r="A9" s="4">
        <v>615</v>
      </c>
      <c t="n" r="B9" s="6">
        <v>20086</v>
      </c>
      <c t="n" r="C9" s="6">
        <v>20257</v>
      </c>
    </row>
    <row r="10" spans="1:3">
      <c t="s" r="A10" s="4">
        <v>616</v>
      </c>
      <c t="n" r="B10" s="6">
        <v>-3240</v>
      </c>
      <c t="n" r="C10" s="6">
        <v>-3240</v>
      </c>
    </row>
    <row r="11" spans="1:3">
      <c t="s" r="A11" s="4">
        <v>617</v>
      </c>
      <c t="n" r="B11" s="6">
        <v>16846</v>
      </c>
      <c t="n" r="C11" s="6">
        <v>17017</v>
      </c>
    </row>
    <row r="12" spans="1:3">
      <c t="s" r="A12" s="4">
        <v>618</v>
      </c>
    </row>
    <row r="13" spans="1:3">
      <c t="s" r="A13" s="3">
        <v>609</v>
      </c>
    </row>
    <row r="14" spans="1:3">
      <c t="s" r="A14" s="4">
        <v>610</v>
      </c>
      <c t="n" r="B14" s="6">
        <v>15712</v>
      </c>
      <c t="n" r="C14" s="6">
        <v>15892</v>
      </c>
    </row>
    <row r="15" spans="1:3">
      <c t="s" r="A15" s="4">
        <v>611</v>
      </c>
      <c t="n" r="B15" s="6">
        <v>-1363</v>
      </c>
      <c t="n" r="C15" s="6">
        <v>-1363</v>
      </c>
    </row>
    <row r="16" spans="1:3">
      <c t="s" r="A16" s="4">
        <v>612</v>
      </c>
      <c t="n" r="B16" s="6">
        <v>14349</v>
      </c>
      <c t="n" r="C16" s="6">
        <v>14529</v>
      </c>
    </row>
    <row r="17" spans="1:3">
      <c t="s" r="A17" s="4">
        <v>613</v>
      </c>
      <c t="n" r="B17" s="6">
        <v>9</v>
      </c>
      <c t="n" r="C17" s="6">
        <v>0</v>
      </c>
    </row>
    <row r="18" spans="1:3">
      <c t="s" r="A18" s="4">
        <v>614</v>
      </c>
      <c t="n" r="B18" s="6">
        <v>-154</v>
      </c>
      <c t="n" r="C18" s="6">
        <v>-180</v>
      </c>
    </row>
    <row r="19" spans="1:3">
      <c t="s" r="A19" s="4">
        <v>615</v>
      </c>
      <c t="n" r="B19" s="6">
        <v>15567</v>
      </c>
      <c t="n" r="C19" s="6">
        <v>15712</v>
      </c>
    </row>
    <row r="20" spans="1:3">
      <c t="s" r="A20" s="4">
        <v>616</v>
      </c>
      <c t="n" r="B20" s="6">
        <v>-1363</v>
      </c>
      <c t="n" r="C20" s="6">
        <v>-1363</v>
      </c>
    </row>
    <row r="21" spans="1:3">
      <c t="s" r="A21" s="4">
        <v>617</v>
      </c>
      <c t="n" r="B21" s="6">
        <v>14204</v>
      </c>
      <c t="n" r="C21" s="6">
        <v>14349</v>
      </c>
    </row>
    <row r="22" spans="1:3">
      <c t="s" r="A22" s="4">
        <v>619</v>
      </c>
    </row>
    <row r="23" spans="1:3">
      <c t="s" r="A23" s="3">
        <v>609</v>
      </c>
    </row>
    <row r="24" spans="1:3">
      <c t="s" r="A24" s="4">
        <v>610</v>
      </c>
      <c t="n" r="B24" s="6">
        <v>2126</v>
      </c>
      <c t="n" r="C24" s="6">
        <v>2210</v>
      </c>
    </row>
    <row r="25" spans="1:3">
      <c t="s" r="A25" s="4">
        <v>611</v>
      </c>
      <c t="n" r="B25" s="6">
        <v>-683</v>
      </c>
      <c t="n" r="C25" s="6">
        <v>-683</v>
      </c>
    </row>
    <row r="26" spans="1:3">
      <c t="s" r="A26" s="4">
        <v>612</v>
      </c>
      <c t="n" r="B26" s="6">
        <v>1443</v>
      </c>
      <c t="n" r="C26" s="6">
        <v>1527</v>
      </c>
    </row>
    <row r="27" spans="1:3">
      <c t="s" r="A27" s="4">
        <v>613</v>
      </c>
      <c t="n" r="B27" s="6">
        <v>0</v>
      </c>
      <c t="n" r="C27" s="6">
        <v>0</v>
      </c>
    </row>
    <row r="28" spans="1:3">
      <c t="s" r="A28" s="4">
        <v>614</v>
      </c>
      <c t="n" r="B28" s="6">
        <v>-72</v>
      </c>
      <c t="n" r="C28" s="6">
        <v>-84</v>
      </c>
    </row>
    <row r="29" spans="1:3">
      <c t="s" r="A29" s="4">
        <v>615</v>
      </c>
      <c t="n" r="B29" s="6">
        <v>2054</v>
      </c>
      <c t="n" r="C29" s="6">
        <v>2126</v>
      </c>
    </row>
    <row r="30" spans="1:3">
      <c t="s" r="A30" s="4">
        <v>616</v>
      </c>
      <c t="n" r="B30" s="6">
        <v>-683</v>
      </c>
      <c t="n" r="C30" s="6">
        <v>-683</v>
      </c>
    </row>
    <row r="31" spans="1:3">
      <c t="s" r="A31" s="4">
        <v>617</v>
      </c>
      <c t="n" r="B31" s="6">
        <v>1371</v>
      </c>
      <c t="n" r="C31" s="6">
        <v>1443</v>
      </c>
    </row>
    <row r="32" spans="1:3">
      <c t="s" r="A32" s="4">
        <v>620</v>
      </c>
    </row>
    <row r="33" spans="1:3">
      <c t="s" r="A33" s="3">
        <v>609</v>
      </c>
    </row>
    <row r="34" spans="1:3">
      <c t="s" r="A34" s="4">
        <v>610</v>
      </c>
      <c t="n" r="B34" s="6">
        <v>2238</v>
      </c>
      <c t="n" r="C34" s="6">
        <v>2205</v>
      </c>
    </row>
    <row r="35" spans="1:3">
      <c t="s" r="A35" s="4">
        <v>611</v>
      </c>
      <c t="n" r="B35" s="6">
        <v>-1013</v>
      </c>
      <c t="n" r="C35" s="6">
        <v>-1013</v>
      </c>
    </row>
    <row r="36" spans="1:3">
      <c t="s" r="A36" s="4">
        <v>612</v>
      </c>
      <c t="n" r="B36" s="6">
        <v>1225</v>
      </c>
      <c t="n" r="C36" s="6">
        <v>1192</v>
      </c>
    </row>
    <row r="37" spans="1:3">
      <c t="s" r="A37" s="4">
        <v>613</v>
      </c>
      <c t="n" r="B37" s="6">
        <v>46</v>
      </c>
      <c t="n" r="C37" s="6">
        <v>33</v>
      </c>
    </row>
    <row r="38" spans="1:3">
      <c t="s" r="A38" s="4">
        <v>614</v>
      </c>
      <c t="n" r="B38" s="6">
        <v>0</v>
      </c>
      <c t="n" r="C38" s="6">
        <v>0</v>
      </c>
    </row>
    <row r="39" spans="1:3">
      <c t="s" r="A39" s="4">
        <v>615</v>
      </c>
      <c t="n" r="B39" s="6">
        <v>2284</v>
      </c>
      <c t="n" r="C39" s="6">
        <v>2238</v>
      </c>
    </row>
    <row r="40" spans="1:3">
      <c t="s" r="A40" s="4">
        <v>616</v>
      </c>
      <c t="n" r="B40" s="6">
        <v>-1013</v>
      </c>
      <c t="n" r="C40" s="6">
        <v>-1013</v>
      </c>
    </row>
    <row r="41" spans="1:3">
      <c t="s" r="A41" s="4">
        <v>617</v>
      </c>
      <c t="n" r="B41" s="6">
        <v>1271</v>
      </c>
      <c t="n" r="C41" s="6">
        <v>1225</v>
      </c>
    </row>
    <row r="42" spans="1:3">
      <c t="s" r="A42" s="4">
        <v>621</v>
      </c>
    </row>
    <row r="43" spans="1:3">
      <c t="s" r="A43" s="3">
        <v>609</v>
      </c>
    </row>
    <row r="44" spans="1:3">
      <c t="s" r="A44" s="4">
        <v>610</v>
      </c>
      <c t="n" r="B44" s="6">
        <v>181</v>
      </c>
      <c t="n" r="C44" s="6">
        <v>181</v>
      </c>
    </row>
    <row r="45" spans="1:3">
      <c t="s" r="A45" s="4">
        <v>611</v>
      </c>
      <c t="n" r="B45" s="6">
        <v>-181</v>
      </c>
      <c t="n" r="C45" s="6">
        <v>-181</v>
      </c>
    </row>
    <row r="46" spans="1:3">
      <c t="s" r="A46" s="4">
        <v>612</v>
      </c>
      <c t="n" r="B46" s="6">
        <v>0</v>
      </c>
      <c t="n" r="C46" s="6">
        <v>0</v>
      </c>
    </row>
    <row r="47" spans="1:3">
      <c t="s" r="A47" s="4">
        <v>613</v>
      </c>
      <c t="n" r="B47" s="6">
        <v>0</v>
      </c>
      <c t="n" r="C47" s="6">
        <v>0</v>
      </c>
    </row>
    <row r="48" spans="1:3">
      <c t="s" r="A48" s="4">
        <v>614</v>
      </c>
      <c t="n" r="B48" s="6">
        <v>0</v>
      </c>
      <c t="n" r="C48" s="6">
        <v>0</v>
      </c>
    </row>
    <row r="49" spans="1:3">
      <c t="s" r="A49" s="4">
        <v>615</v>
      </c>
      <c t="n" r="B49" s="6">
        <v>181</v>
      </c>
      <c t="n" r="C49" s="6">
        <v>181</v>
      </c>
    </row>
    <row r="50" spans="1:3">
      <c t="s" r="A50" s="4">
        <v>616</v>
      </c>
      <c t="n" r="B50" s="6">
        <v>-181</v>
      </c>
      <c t="n" r="C50" s="6">
        <v>-181</v>
      </c>
    </row>
    <row r="51" spans="1:3">
      <c t="s" r="A51" s="4">
        <v>617</v>
      </c>
      <c t="n" r="B51" s="7">
        <v>0</v>
      </c>
      <c t="n" r="C51" s="7">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2</v>
      </c>
      <c t="s" r="B1" s="2">
        <v>1</v>
      </c>
    </row>
    <row r="2" spans="1:4">
      <c t="s" r="B2" s="2">
        <v>2</v>
      </c>
      <c t="s" r="C2" s="2">
        <v>35</v>
      </c>
      <c t="s" r="D2" s="2">
        <v>39</v>
      </c>
    </row>
    <row r="3" spans="1:4">
      <c t="s" r="A3" s="3">
        <v>209</v>
      </c>
    </row>
    <row r="4" spans="1:4">
      <c t="s" r="A4" s="4">
        <v>623</v>
      </c>
      <c t="n" r="B4" s="7">
        <v>843</v>
      </c>
      <c t="n" r="C4" s="7">
        <v>877</v>
      </c>
      <c t="n" r="D4" s="7">
        <v>9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70"/>
    <col customWidth="1" max="2" min="2" width="80"/>
    <col customWidth="1" max="3" min="3" width="9"/>
    <col customWidth="1" max="4" min="4" width="13"/>
    <col customWidth="1" max="5" min="5" width="33"/>
    <col customWidth="1" max="6" min="6" width="33"/>
    <col customWidth="1" max="7" min="7" width="27"/>
    <col customWidth="1" max="8" min="8" width="17"/>
    <col customWidth="1" max="9" min="9" width="46"/>
    <col customWidth="1" max="10" min="10" width="24"/>
  </cols>
  <sheetData>
    <row r="1" spans="1:10">
      <c t="s" r="A1" s="1">
        <v>170</v>
      </c>
      <c t="s" r="C1" s="2">
        <v>171</v>
      </c>
      <c t="s" r="D1" s="2">
        <v>116</v>
      </c>
      <c t="s" r="E1" s="2">
        <v>172</v>
      </c>
      <c t="s" r="F1" s="2">
        <v>173</v>
      </c>
      <c t="s" r="G1" s="2">
        <v>174</v>
      </c>
      <c t="s" r="H1" s="2">
        <v>175</v>
      </c>
      <c t="s" r="I1" s="2">
        <v>176</v>
      </c>
      <c t="s" r="J1" s="2">
        <v>177</v>
      </c>
    </row>
    <row r="2" spans="1:10">
      <c t="s" r="A2" s="4">
        <v>178</v>
      </c>
      <c t="s" r="B2" s="4">
        <v>42</v>
      </c>
      <c t="n" r="D2" s="6">
        <v>1000</v>
      </c>
      <c t="n" r="F2" s="6">
        <v>0</v>
      </c>
    </row>
    <row r="3" spans="1:10">
      <c t="s" r="A3" s="4">
        <v>179</v>
      </c>
      <c t="s" r="B3" s="4">
        <v>42</v>
      </c>
      <c t="n" r="C3" s="7">
        <v>2591</v>
      </c>
      <c t="n" r="D3" s="7">
        <v>0</v>
      </c>
      <c t="n" r="F3" s="7">
        <v>0</v>
      </c>
      <c t="n" r="G3" s="7">
        <v>7341</v>
      </c>
      <c t="n" r="H3" s="7">
        <v>-7423</v>
      </c>
      <c t="n" r="I3" s="7">
        <v>-552</v>
      </c>
      <c t="n" r="J3" s="7">
        <v>3225</v>
      </c>
    </row>
    <row r="4" spans="1:10">
      <c t="s" r="A4" s="3">
        <v>180</v>
      </c>
    </row>
    <row r="5" spans="1:10">
      <c t="s" r="A5" s="4">
        <v>181</v>
      </c>
      <c t="n" r="C5" s="6">
        <v>-189</v>
      </c>
      <c t="n" r="J5" s="6">
        <v>-189</v>
      </c>
    </row>
    <row r="6" spans="1:10">
      <c t="s" r="A6" s="4">
        <v>62</v>
      </c>
      <c t="s" r="B6" s="4">
        <v>182</v>
      </c>
      <c t="n" r="C6" s="6">
        <v>-809</v>
      </c>
      <c t="n" r="H6" s="6">
        <v>-952</v>
      </c>
      <c t="n" r="J6" s="6">
        <v>143</v>
      </c>
    </row>
    <row r="7" spans="1:10">
      <c t="s" r="A7" s="4">
        <v>183</v>
      </c>
      <c t="n" r="C7" s="6">
        <v>-36</v>
      </c>
      <c t="n" r="I7" s="6">
        <v>-37</v>
      </c>
      <c t="n" r="J7" s="6">
        <v>1</v>
      </c>
    </row>
    <row r="8" spans="1:10">
      <c t="s" r="A8" s="4">
        <v>184</v>
      </c>
      <c t="n" r="C8" s="6">
        <v>-2</v>
      </c>
      <c t="n" r="G8" s="6">
        <v>-2</v>
      </c>
    </row>
    <row r="9" spans="1:10">
      <c t="s" r="A9" s="4">
        <v>185</v>
      </c>
      <c t="n" r="C9" s="6">
        <v>32</v>
      </c>
      <c t="n" r="G9" s="6">
        <v>32</v>
      </c>
    </row>
    <row r="10" spans="1:10">
      <c t="s" r="A10" s="4">
        <v>186</v>
      </c>
      <c t="n" r="C10" s="6">
        <v>7</v>
      </c>
      <c t="n" r="G10" s="6">
        <v>7</v>
      </c>
    </row>
    <row r="11" spans="1:10">
      <c t="s" r="A11" s="4">
        <v>187</v>
      </c>
      <c t="n" r="C11" s="6">
        <v>-28</v>
      </c>
      <c t="n" r="H11" s="6">
        <v>-28</v>
      </c>
    </row>
    <row r="12" spans="1:10">
      <c t="s" r="A12" s="4">
        <v>157</v>
      </c>
      <c t="n" r="C12" s="6">
        <v>9</v>
      </c>
      <c t="n" r="G12" s="6">
        <v>6</v>
      </c>
      <c t="n" r="J12" s="6">
        <v>3</v>
      </c>
    </row>
    <row r="13" spans="1:10">
      <c t="s" r="A13" s="4">
        <v>188</v>
      </c>
      <c t="s" r="B13" s="4">
        <v>42</v>
      </c>
      <c t="n" r="D13" s="6">
        <v>1000</v>
      </c>
      <c t="n" r="F13" s="6">
        <v>0</v>
      </c>
    </row>
    <row r="14" spans="1:10">
      <c t="s" r="A14" s="4">
        <v>189</v>
      </c>
      <c t="s" r="B14" s="4">
        <v>42</v>
      </c>
      <c t="n" r="C14" s="6">
        <v>1575</v>
      </c>
      <c t="n" r="D14" s="7">
        <v>0</v>
      </c>
      <c t="n" r="F14" s="7">
        <v>0</v>
      </c>
      <c t="n" r="G14" s="6">
        <v>7384</v>
      </c>
      <c t="n" r="H14" s="6">
        <v>-8403</v>
      </c>
      <c t="n" r="I14" s="6">
        <v>-589</v>
      </c>
      <c t="n" r="J14" s="6">
        <v>3183</v>
      </c>
    </row>
    <row r="15" spans="1:10">
      <c t="s" r="A15" s="3">
        <v>180</v>
      </c>
    </row>
    <row r="16" spans="1:10">
      <c t="s" r="A16" s="4">
        <v>181</v>
      </c>
      <c t="n" r="C16" s="6">
        <v>-231</v>
      </c>
      <c t="n" r="J16" s="6">
        <v>-231</v>
      </c>
    </row>
    <row r="17" spans="1:10">
      <c t="s" r="A17" s="4">
        <v>62</v>
      </c>
      <c t="s" r="B17" s="4">
        <v>182</v>
      </c>
      <c t="n" r="C17" s="6">
        <v>-299</v>
      </c>
      <c t="n" r="H17" s="6">
        <v>-458</v>
      </c>
      <c t="n" r="J17" s="6">
        <v>159</v>
      </c>
    </row>
    <row r="18" spans="1:10">
      <c t="s" r="A18" s="4">
        <v>183</v>
      </c>
      <c t="n" r="C18" s="6">
        <v>-351</v>
      </c>
      <c t="n" r="I18" s="6">
        <v>-340</v>
      </c>
      <c t="n" r="J18" s="6">
        <v>-11</v>
      </c>
    </row>
    <row r="19" spans="1:10">
      <c t="s" r="A19" s="4">
        <v>184</v>
      </c>
      <c t="n" r="C19" s="6">
        <v>-2</v>
      </c>
      <c t="n" r="G19" s="6">
        <v>-2</v>
      </c>
    </row>
    <row r="20" spans="1:10">
      <c t="s" r="A20" s="4">
        <v>185</v>
      </c>
      <c t="n" r="C20" s="6">
        <v>43</v>
      </c>
      <c t="n" r="G20" s="6">
        <v>43</v>
      </c>
    </row>
    <row r="21" spans="1:10">
      <c t="s" r="A21" s="4">
        <v>186</v>
      </c>
      <c t="n" r="C21" s="6">
        <v>2482</v>
      </c>
      <c t="n" r="G21" s="6">
        <v>2482</v>
      </c>
    </row>
    <row r="22" spans="1:10">
      <c t="s" r="A22" s="4">
        <v>187</v>
      </c>
      <c t="n" r="C22" s="6">
        <v>-686</v>
      </c>
      <c t="n" r="H22" s="6">
        <v>-686</v>
      </c>
    </row>
    <row r="23" spans="1:10">
      <c t="s" r="A23" s="4">
        <v>157</v>
      </c>
      <c t="n" r="C23" s="6">
        <v>-1</v>
      </c>
      <c t="n" r="G23" s="6">
        <v>-1</v>
      </c>
      <c t="n" r="J23" s="6">
        <v>0</v>
      </c>
    </row>
    <row r="24" spans="1:10">
      <c t="s" r="A24" s="4">
        <v>190</v>
      </c>
      <c t="s" r="B24" s="4">
        <v>42</v>
      </c>
      <c t="n" r="D24" s="6">
        <v>1000</v>
      </c>
      <c t="n" r="F24" s="6">
        <v>0</v>
      </c>
    </row>
    <row r="25" spans="1:10">
      <c t="s" r="A25" s="4">
        <v>191</v>
      </c>
      <c t="s" r="B25" s="4">
        <v>42</v>
      </c>
      <c t="n" r="C25" s="6">
        <v>2530</v>
      </c>
      <c t="n" r="D25" s="7">
        <v>0</v>
      </c>
      <c t="n" r="F25" s="7">
        <v>0</v>
      </c>
      <c t="n" r="G25" s="6">
        <v>9906</v>
      </c>
      <c t="n" r="H25" s="6">
        <v>-9547</v>
      </c>
      <c t="n" r="I25" s="6">
        <v>-929</v>
      </c>
      <c t="n" r="J25" s="6">
        <v>3100</v>
      </c>
    </row>
    <row r="26" spans="1:10">
      <c t="s" r="A26" s="3">
        <v>180</v>
      </c>
    </row>
    <row r="27" spans="1:10">
      <c t="s" r="A27" s="4">
        <v>181</v>
      </c>
      <c t="n" r="C27" s="6">
        <v>-277</v>
      </c>
      <c t="n" r="J27" s="6">
        <v>-277</v>
      </c>
    </row>
    <row r="28" spans="1:10">
      <c t="s" r="A28" s="4">
        <v>62</v>
      </c>
      <c t="s" r="B28" s="4">
        <v>182</v>
      </c>
      <c t="n" r="C28" s="6">
        <v>-1302</v>
      </c>
      <c t="n" r="H28" s="6">
        <v>-1481</v>
      </c>
      <c t="n" r="J28" s="6">
        <v>179</v>
      </c>
    </row>
    <row r="29" spans="1:10">
      <c t="s" r="A29" s="4">
        <v>183</v>
      </c>
      <c t="n" r="C29" s="6">
        <v>-300</v>
      </c>
      <c t="n" r="I29" s="6">
        <v>-290</v>
      </c>
      <c t="n" r="J29" s="6">
        <v>-10</v>
      </c>
    </row>
    <row r="30" spans="1:10">
      <c t="s" r="A30" s="4">
        <v>184</v>
      </c>
      <c t="n" r="C30" s="6">
        <v>-8</v>
      </c>
      <c t="n" r="G30" s="6">
        <v>-8</v>
      </c>
    </row>
    <row r="31" spans="1:10">
      <c t="s" r="A31" s="4">
        <v>185</v>
      </c>
      <c t="n" r="C31" s="6">
        <v>316</v>
      </c>
      <c t="n" r="G31" s="6">
        <v>316</v>
      </c>
    </row>
    <row r="32" spans="1:10">
      <c t="s" r="A32" s="4">
        <v>187</v>
      </c>
      <c t="n" r="C32" s="6">
        <v>-4</v>
      </c>
      <c t="n" r="H32" s="6">
        <v>-4</v>
      </c>
    </row>
    <row r="33" spans="1:10">
      <c t="s" r="A33" s="4">
        <v>192</v>
      </c>
      <c t="s" r="B33" s="4">
        <v>42</v>
      </c>
      <c t="n" r="C33" s="6">
        <v>-13</v>
      </c>
      <c t="n" r="F33" s="7">
        <v>7</v>
      </c>
      <c t="n" r="G33" s="6">
        <v>-20</v>
      </c>
    </row>
    <row r="34" spans="1:10">
      <c t="s" r="A34" s="4">
        <v>193</v>
      </c>
      <c t="s" r="B34" s="4">
        <v>42</v>
      </c>
      <c t="n" r="D34" s="6">
        <v>-1000</v>
      </c>
      <c t="n" r="F34" s="6">
        <v>719330114</v>
      </c>
    </row>
    <row r="35" spans="1:10">
      <c t="s" r="A35" s="4">
        <v>194</v>
      </c>
      <c t="n" r="C35" s="6">
        <v>2718</v>
      </c>
      <c t="n" r="E35" s="7">
        <v>2</v>
      </c>
      <c t="n" r="G35" s="6">
        <v>2716</v>
      </c>
    </row>
    <row r="36" spans="1:10">
      <c t="s" r="A36" s="4">
        <v>195</v>
      </c>
      <c t="n" r="E36" s="6">
        <v>179873244</v>
      </c>
    </row>
    <row r="37" spans="1:10">
      <c t="s" r="A37" s="4">
        <v>196</v>
      </c>
      <c t="n" r="D37" s="6">
        <v>763000000</v>
      </c>
      <c t="n" r="E37" s="6">
        <v>179873244</v>
      </c>
      <c t="n" r="F37" s="6">
        <v>719330114</v>
      </c>
    </row>
    <row r="38" spans="1:10">
      <c t="s" r="A38" s="4">
        <v>197</v>
      </c>
      <c t="n" r="C38" s="7">
        <v>3660</v>
      </c>
      <c t="n" r="E38" s="7">
        <v>2</v>
      </c>
      <c t="n" r="F38" s="7">
        <v>7</v>
      </c>
      <c t="n" r="G38" s="7">
        <v>12910</v>
      </c>
      <c t="n" r="H38" s="7">
        <v>-11032</v>
      </c>
      <c t="n" r="I38" s="7">
        <v>-1219</v>
      </c>
      <c t="n" r="J38" s="7">
        <v>2992</v>
      </c>
    </row>
    <row r="39" spans="1:10">
      <c t="n" r="A39"/>
    </row>
    <row r="40" spans="1:10">
      <c t="s" r="A40" s="4">
        <v>42</v>
      </c>
      <c t="s" r="B40" s="4">
        <v>118</v>
      </c>
    </row>
    <row r="41" spans="1:10">
      <c t="s" r="A41" s="4">
        <v>182</v>
      </c>
      <c t="s" r="B41" s="4">
        <v>198</v>
      </c>
    </row>
  </sheetData>
  <mergeCells count="4">
    <mergeCell ref="A1:B1"/>
    <mergeCell ref="A39:I39"/>
    <mergeCell ref="B40:I40"/>
    <mergeCell ref="B41:I4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624</v>
      </c>
      <c t="s" r="B1" s="2">
        <v>2</v>
      </c>
      <c t="s" r="C1" s="2">
        <v>35</v>
      </c>
    </row>
    <row r="2" spans="1:3">
      <c t="s" r="A2" s="3">
        <v>209</v>
      </c>
    </row>
    <row r="3" spans="1:3">
      <c t="s" r="A3" s="4">
        <v>625</v>
      </c>
      <c t="n" r="B3" s="7">
        <v>604</v>
      </c>
      <c t="n" r="C3" s="7">
        <v>60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6</v>
      </c>
      <c t="s" r="B1" s="2">
        <v>2</v>
      </c>
      <c t="s" r="C1" s="2">
        <v>35</v>
      </c>
    </row>
    <row r="2" spans="1:3">
      <c t="s" r="A2" s="4">
        <v>627</v>
      </c>
    </row>
    <row r="3" spans="1:3">
      <c t="s" r="A3" s="3">
        <v>447</v>
      </c>
    </row>
    <row r="4" spans="1:3">
      <c t="s" r="A4" s="4">
        <v>628</v>
      </c>
      <c t="n" r="B4" s="7">
        <v>7435</v>
      </c>
      <c t="n" r="C4" s="7">
        <v>7475</v>
      </c>
    </row>
    <row r="5" spans="1:3">
      <c t="s" r="A5" s="4">
        <v>629</v>
      </c>
      <c t="n" r="B5" s="6">
        <v>-5299</v>
      </c>
      <c t="n" r="C5" s="6">
        <v>-4871</v>
      </c>
    </row>
    <row r="6" spans="1:3">
      <c t="s" r="A6" s="4">
        <v>630</v>
      </c>
      <c t="n" r="B6" s="6">
        <v>2136</v>
      </c>
      <c t="n" r="C6" s="6">
        <v>2604</v>
      </c>
    </row>
    <row r="7" spans="1:3">
      <c t="s" r="A7" s="4">
        <v>631</v>
      </c>
    </row>
    <row r="8" spans="1:3">
      <c t="s" r="A8" s="3">
        <v>447</v>
      </c>
    </row>
    <row r="9" spans="1:3">
      <c t="s" r="A9" s="4">
        <v>628</v>
      </c>
      <c t="n" r="B9" s="6">
        <v>218</v>
      </c>
      <c t="n" r="C9" s="6">
        <v>205</v>
      </c>
    </row>
    <row r="10" spans="1:3">
      <c t="s" r="A10" s="4">
        <v>629</v>
      </c>
      <c t="n" r="B10" s="6">
        <v>-102</v>
      </c>
      <c t="n" r="C10" s="6">
        <v>-89</v>
      </c>
    </row>
    <row r="11" spans="1:3">
      <c t="s" r="A11" s="4">
        <v>630</v>
      </c>
      <c t="n" r="B11" s="6">
        <v>116</v>
      </c>
      <c t="n" r="C11" s="6">
        <v>116</v>
      </c>
    </row>
    <row r="12" spans="1:3">
      <c t="s" r="A12" s="4">
        <v>632</v>
      </c>
    </row>
    <row r="13" spans="1:3">
      <c t="s" r="A13" s="3">
        <v>447</v>
      </c>
    </row>
    <row r="14" spans="1:3">
      <c t="s" r="A14" s="4">
        <v>628</v>
      </c>
      <c t="n" r="B14" s="6">
        <v>280</v>
      </c>
      <c t="n" r="C14" s="6">
        <v>235</v>
      </c>
    </row>
    <row r="15" spans="1:3">
      <c t="s" r="A15" s="4">
        <v>629</v>
      </c>
      <c t="n" r="B15" s="6">
        <v>-123</v>
      </c>
      <c t="n" r="C15" s="6">
        <v>-131</v>
      </c>
    </row>
    <row r="16" spans="1:3">
      <c t="s" r="A16" s="4">
        <v>630</v>
      </c>
      <c t="n" r="B16" s="6">
        <v>157</v>
      </c>
      <c t="n" r="C16" s="6">
        <v>104</v>
      </c>
    </row>
    <row r="17" spans="1:3">
      <c t="s" r="A17" s="4">
        <v>633</v>
      </c>
    </row>
    <row r="18" spans="1:3">
      <c t="s" r="A18" s="3">
        <v>447</v>
      </c>
    </row>
    <row r="19" spans="1:3">
      <c t="s" r="A19" s="4">
        <v>628</v>
      </c>
      <c t="n" r="B19" s="6">
        <v>2019</v>
      </c>
      <c t="n" r="C19" s="6">
        <v>1856</v>
      </c>
    </row>
    <row r="20" spans="1:3">
      <c t="s" r="A20" s="4">
        <v>629</v>
      </c>
      <c t="n" r="B20" s="6">
        <v>-1547</v>
      </c>
      <c t="n" r="C20" s="6">
        <v>-1415</v>
      </c>
    </row>
    <row r="21" spans="1:3">
      <c t="s" r="A21" s="4">
        <v>630</v>
      </c>
      <c t="n" r="B21" s="6">
        <v>472</v>
      </c>
      <c t="n" r="C21" s="6">
        <v>441</v>
      </c>
    </row>
    <row r="22" spans="1:3">
      <c t="s" r="A22" s="4">
        <v>634</v>
      </c>
    </row>
    <row r="23" spans="1:3">
      <c t="s" r="A23" s="3">
        <v>447</v>
      </c>
    </row>
    <row r="24" spans="1:3">
      <c t="s" r="A24" s="4">
        <v>628</v>
      </c>
      <c t="n" r="B24" s="6">
        <v>1400</v>
      </c>
      <c t="n" r="C24" s="6">
        <v>1414</v>
      </c>
    </row>
    <row r="25" spans="1:3">
      <c t="s" r="A25" s="4">
        <v>629</v>
      </c>
      <c t="n" r="B25" s="6">
        <v>-362</v>
      </c>
      <c t="n" r="C25" s="6">
        <v>-330</v>
      </c>
    </row>
    <row r="26" spans="1:3">
      <c t="s" r="A26" s="4">
        <v>630</v>
      </c>
      <c t="n" r="B26" s="6">
        <v>1038</v>
      </c>
      <c t="n" r="C26" s="6">
        <v>1084</v>
      </c>
    </row>
    <row r="27" spans="1:3">
      <c t="s" r="A27" s="4">
        <v>635</v>
      </c>
    </row>
    <row r="28" spans="1:3">
      <c t="s" r="A28" s="3">
        <v>447</v>
      </c>
    </row>
    <row r="29" spans="1:3">
      <c t="s" r="A29" s="4">
        <v>628</v>
      </c>
      <c t="n" r="B29" s="6">
        <v>3917</v>
      </c>
      <c t="n" r="C29" s="6">
        <v>3710</v>
      </c>
    </row>
    <row r="30" spans="1:3">
      <c t="s" r="A30" s="4">
        <v>629</v>
      </c>
      <c t="n" r="B30" s="6">
        <v>-2134</v>
      </c>
      <c t="n" r="C30" s="6">
        <v>-1965</v>
      </c>
    </row>
    <row r="31" spans="1:3">
      <c t="s" r="A31" s="4">
        <v>630</v>
      </c>
      <c t="n" r="B31" s="7">
        <v>1783</v>
      </c>
      <c t="n" r="C31" s="7">
        <v>174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636</v>
      </c>
      <c t="s" r="B1" s="2">
        <v>406</v>
      </c>
    </row>
    <row r="2" spans="1:2">
      <c t="s" r="A2" s="3">
        <v>209</v>
      </c>
    </row>
    <row r="3" spans="1:2">
      <c t="n" r="A3" s="6">
        <v>2016</v>
      </c>
      <c t="n" r="B3" s="7">
        <v>676</v>
      </c>
    </row>
    <row r="4" spans="1:2">
      <c t="n" r="A4" s="6">
        <v>2017</v>
      </c>
      <c t="n" r="B4" s="6">
        <v>569</v>
      </c>
    </row>
    <row r="5" spans="1:2">
      <c t="n" r="A5" s="6">
        <v>2018</v>
      </c>
      <c t="n" r="B5" s="6">
        <v>496</v>
      </c>
    </row>
    <row r="6" spans="1:2">
      <c t="n" r="A6" s="6">
        <v>2019</v>
      </c>
      <c t="n" r="B6" s="6">
        <v>431</v>
      </c>
    </row>
    <row r="7" spans="1:2">
      <c t="n" r="A7" s="6">
        <v>2020</v>
      </c>
      <c t="n" r="B7" s="7">
        <v>35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7"/>
    <col customWidth="1" max="5" min="5" width="21"/>
    <col customWidth="1" max="6" min="6" width="21"/>
    <col customWidth="1" max="7" min="7" width="21"/>
  </cols>
  <sheetData>
    <row r="1" spans="1:7">
      <c t="s" r="A1" s="1">
        <v>637</v>
      </c>
      <c t="s" r="B1" s="2">
        <v>460</v>
      </c>
      <c t="s" r="C1" s="2">
        <v>638</v>
      </c>
      <c t="s" r="D1" s="2">
        <v>639</v>
      </c>
      <c t="s" r="E1" s="2">
        <v>407</v>
      </c>
      <c t="s" r="F1" s="2">
        <v>408</v>
      </c>
      <c t="s" r="G1" s="2">
        <v>640</v>
      </c>
    </row>
    <row r="2" spans="1:7">
      <c t="s" r="A2" s="3">
        <v>641</v>
      </c>
    </row>
    <row r="3" spans="1:7">
      <c t="s" r="A3" s="4">
        <v>642</v>
      </c>
      <c t="n" r="D3" s="6">
        <v>71000000</v>
      </c>
    </row>
    <row r="4" spans="1:7">
      <c t="s" r="A4" s="4">
        <v>643</v>
      </c>
      <c t="n" r="C4" s="7">
        <v>120</v>
      </c>
    </row>
    <row r="5" spans="1:7">
      <c t="s" r="A5" s="4">
        <v>644</v>
      </c>
      <c t="s" r="C5" s="4">
        <v>449</v>
      </c>
    </row>
    <row r="6" spans="1:7">
      <c t="s" r="A6" s="4">
        <v>645</v>
      </c>
    </row>
    <row r="7" spans="1:7">
      <c t="s" r="A7" s="3">
        <v>641</v>
      </c>
    </row>
    <row r="8" spans="1:7">
      <c t="s" r="A8" s="4">
        <v>643</v>
      </c>
      <c t="n" r="D8" s="7">
        <v>124</v>
      </c>
    </row>
    <row r="9" spans="1:7">
      <c t="s" r="A9" s="4">
        <v>646</v>
      </c>
      <c t="s" r="D9" s="4">
        <v>440</v>
      </c>
    </row>
    <row r="10" spans="1:7">
      <c t="s" r="A10" s="4">
        <v>647</v>
      </c>
      <c t="s" r="D10" s="4">
        <v>438</v>
      </c>
    </row>
    <row r="11" spans="1:7">
      <c t="s" r="A11" s="4">
        <v>648</v>
      </c>
      <c t="n" r="D11" s="7">
        <v>4</v>
      </c>
    </row>
    <row r="12" spans="1:7">
      <c t="s" r="A12" s="4">
        <v>649</v>
      </c>
    </row>
    <row r="13" spans="1:7">
      <c t="s" r="A13" s="3">
        <v>641</v>
      </c>
    </row>
    <row r="14" spans="1:7">
      <c t="s" r="A14" s="4">
        <v>643</v>
      </c>
      <c t="n" r="D14" s="6">
        <v>248</v>
      </c>
    </row>
    <row r="15" spans="1:7">
      <c t="s" r="A15" s="4">
        <v>650</v>
      </c>
      <c t="n" r="D15" s="7">
        <v>11</v>
      </c>
      <c t="n" r="E15" s="7">
        <v>5</v>
      </c>
      <c t="n" r="F15" s="7">
        <v>6</v>
      </c>
    </row>
    <row r="16" spans="1:7">
      <c t="s" r="A16" s="4">
        <v>647</v>
      </c>
      <c t="s" r="D16" s="4">
        <v>651</v>
      </c>
    </row>
    <row r="17" spans="1:7">
      <c t="s" r="A17" s="4">
        <v>652</v>
      </c>
      <c t="n" r="D17" s="7">
        <v>178</v>
      </c>
    </row>
    <row r="18" spans="1:7">
      <c t="s" r="A18" s="4">
        <v>653</v>
      </c>
    </row>
    <row r="19" spans="1:7">
      <c t="s" r="A19" s="3">
        <v>641</v>
      </c>
    </row>
    <row r="20" spans="1:7">
      <c t="s" r="A20" s="4">
        <v>652</v>
      </c>
      <c t="n" r="G20" s="7">
        <v>70</v>
      </c>
    </row>
    <row r="21" spans="1:7">
      <c t="s" r="A21" s="4">
        <v>654</v>
      </c>
    </row>
    <row r="22" spans="1:7">
      <c t="s" r="A22" s="3">
        <v>641</v>
      </c>
    </row>
    <row r="23" spans="1:7">
      <c t="s" r="A23" s="4">
        <v>655</v>
      </c>
      <c t="n" r="D23" s="6">
        <v>11</v>
      </c>
    </row>
    <row r="24" spans="1:7">
      <c t="s" r="A24" s="4">
        <v>656</v>
      </c>
    </row>
    <row r="25" spans="1:7">
      <c t="s" r="A25" s="3">
        <v>641</v>
      </c>
    </row>
    <row r="26" spans="1:7">
      <c t="s" r="A26" s="4">
        <v>650</v>
      </c>
      <c t="n" r="D26" s="7">
        <v>4</v>
      </c>
      <c t="n" r="E26" s="6">
        <v>15</v>
      </c>
      <c t="n" r="F26" s="6">
        <v>22</v>
      </c>
    </row>
    <row r="27" spans="1:7">
      <c t="s" r="A27" s="4">
        <v>648</v>
      </c>
      <c t="n" r="E27" s="6">
        <v>2</v>
      </c>
      <c t="n" r="F27" s="6">
        <v>3</v>
      </c>
    </row>
    <row r="28" spans="1:7">
      <c t="s" r="A28" s="4">
        <v>657</v>
      </c>
    </row>
    <row r="29" spans="1:7">
      <c t="s" r="A29" s="3">
        <v>641</v>
      </c>
    </row>
    <row r="30" spans="1:7">
      <c t="s" r="A30" s="4">
        <v>655</v>
      </c>
      <c t="n" r="E30" s="7">
        <v>15</v>
      </c>
      <c t="n" r="F30" s="7">
        <v>18</v>
      </c>
    </row>
    <row r="31" spans="1:7">
      <c t="s" r="A31" s="4">
        <v>658</v>
      </c>
    </row>
    <row r="32" spans="1:7">
      <c t="s" r="A32" s="3">
        <v>641</v>
      </c>
    </row>
    <row r="33" spans="1:7">
      <c t="s" r="A33" s="4">
        <v>659</v>
      </c>
      <c t="s" r="C33" s="4">
        <v>660</v>
      </c>
    </row>
    <row r="34" spans="1:7">
      <c t="s" r="A34" s="4">
        <v>661</v>
      </c>
    </row>
    <row r="35" spans="1:7">
      <c t="s" r="A35" s="3">
        <v>641</v>
      </c>
    </row>
    <row r="36" spans="1:7">
      <c t="s" r="A36" s="4">
        <v>644</v>
      </c>
      <c t="s" r="D36" s="4">
        <v>438</v>
      </c>
    </row>
    <row r="37" spans="1:7">
      <c t="s" r="A37" s="4">
        <v>662</v>
      </c>
    </row>
    <row r="38" spans="1:7">
      <c t="s" r="A38" s="3">
        <v>641</v>
      </c>
    </row>
    <row r="39" spans="1:7">
      <c t="s" r="A39" s="4">
        <v>644</v>
      </c>
      <c t="s" r="D39" s="4">
        <v>449</v>
      </c>
    </row>
    <row r="40" spans="1:7">
      <c t="s" r="A40" s="4">
        <v>663</v>
      </c>
    </row>
    <row r="41" spans="1:7">
      <c t="s" r="A41" s="3">
        <v>641</v>
      </c>
    </row>
    <row r="42" spans="1:7">
      <c t="s" r="A42" s="4">
        <v>659</v>
      </c>
      <c t="s" r="C42" s="4">
        <v>664</v>
      </c>
    </row>
    <row r="43" spans="1:7">
      <c t="s" r="A43" s="4">
        <v>28</v>
      </c>
    </row>
    <row r="44" spans="1:7">
      <c t="s" r="A44" s="3">
        <v>641</v>
      </c>
    </row>
    <row r="45" spans="1:7">
      <c t="s" r="A45" s="4">
        <v>665</v>
      </c>
      <c t="n" r="B45" s="6">
        <v>1</v>
      </c>
    </row>
    <row r="46" spans="1:7">
      <c t="s" r="A46" s="4">
        <v>666</v>
      </c>
    </row>
    <row r="47" spans="1:7">
      <c t="s" r="A47" s="3">
        <v>641</v>
      </c>
    </row>
    <row r="48" spans="1:7">
      <c t="s" r="A48" s="4">
        <v>667</v>
      </c>
      <c t="n" r="C48" s="6">
        <v>2</v>
      </c>
    </row>
    <row r="49" spans="1:7">
      <c t="s" r="A49" s="4">
        <v>668</v>
      </c>
      <c t="s" r="C49" s="4">
        <v>66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0</v>
      </c>
      <c t="s" r="B1" s="2">
        <v>1</v>
      </c>
    </row>
    <row r="2" spans="1:4">
      <c t="s" r="B2" s="2">
        <v>2</v>
      </c>
      <c t="s" r="C2" s="2">
        <v>35</v>
      </c>
      <c t="s" r="D2" s="2">
        <v>39</v>
      </c>
    </row>
    <row r="3" spans="1:4">
      <c t="s" r="A3" s="3">
        <v>671</v>
      </c>
    </row>
    <row r="4" spans="1:4">
      <c t="s" r="A4" s="4">
        <v>672</v>
      </c>
      <c t="n" r="B4" s="7">
        <v>329</v>
      </c>
      <c t="n" r="C4" s="7">
        <v>51</v>
      </c>
      <c t="n" r="D4" s="7">
        <v>39</v>
      </c>
    </row>
    <row r="5" spans="1:4">
      <c t="s" r="A5" s="4">
        <v>673</v>
      </c>
    </row>
    <row r="6" spans="1:4">
      <c t="s" r="A6" s="3">
        <v>671</v>
      </c>
    </row>
    <row r="7" spans="1:4">
      <c t="s" r="A7" s="4">
        <v>672</v>
      </c>
      <c t="n" r="B7" s="6">
        <v>254</v>
      </c>
    </row>
    <row r="8" spans="1:4">
      <c t="s" r="A8" s="4">
        <v>674</v>
      </c>
    </row>
    <row r="9" spans="1:4">
      <c t="s" r="A9" s="3">
        <v>671</v>
      </c>
    </row>
    <row r="10" spans="1:4">
      <c t="s" r="A10" s="4">
        <v>672</v>
      </c>
      <c t="n" r="B10" s="6">
        <v>14</v>
      </c>
      <c t="n" r="C10" s="6">
        <v>37</v>
      </c>
      <c t="n" r="D10" s="6">
        <v>20</v>
      </c>
    </row>
    <row r="11" spans="1:4">
      <c t="s" r="A11" s="4">
        <v>675</v>
      </c>
    </row>
    <row r="12" spans="1:4">
      <c t="s" r="A12" s="3">
        <v>671</v>
      </c>
    </row>
    <row r="13" spans="1:4">
      <c t="s" r="A13" s="4">
        <v>672</v>
      </c>
      <c t="n" r="B13" s="6">
        <v>130</v>
      </c>
      <c t="n" r="C13" s="6">
        <v>2</v>
      </c>
      <c t="n" r="D13" s="6">
        <v>2</v>
      </c>
    </row>
    <row r="14" spans="1:4">
      <c t="s" r="A14" s="4">
        <v>50</v>
      </c>
    </row>
    <row r="15" spans="1:4">
      <c t="s" r="A15" s="3">
        <v>671</v>
      </c>
    </row>
    <row r="16" spans="1:4">
      <c t="s" r="A16" s="4">
        <v>672</v>
      </c>
      <c t="n" r="B16" s="7">
        <v>199</v>
      </c>
      <c t="n" r="C16" s="7">
        <v>49</v>
      </c>
      <c t="n" r="D16" s="7">
        <v>3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6</v>
      </c>
      <c t="s" r="B1" s="2">
        <v>1</v>
      </c>
    </row>
    <row r="2" spans="1:4">
      <c t="s" r="B2" s="2">
        <v>2</v>
      </c>
      <c t="s" r="C2" s="2">
        <v>35</v>
      </c>
      <c t="s" r="D2" s="2">
        <v>39</v>
      </c>
    </row>
    <row r="3" spans="1:4">
      <c t="s" r="A3" s="3">
        <v>677</v>
      </c>
    </row>
    <row r="4" spans="1:4">
      <c t="s" r="A4" s="4">
        <v>678</v>
      </c>
      <c t="s" r="B4" s="4">
        <v>679</v>
      </c>
    </row>
    <row r="5" spans="1:4">
      <c t="s" r="A5" s="4">
        <v>680</v>
      </c>
      <c t="s" r="B5" s="4">
        <v>681</v>
      </c>
    </row>
    <row r="6" spans="1:4">
      <c t="s" r="A6" s="4">
        <v>682</v>
      </c>
      <c t="s" r="B6" s="4">
        <v>683</v>
      </c>
    </row>
    <row r="7" spans="1:4">
      <c t="s" r="A7" s="4">
        <v>684</v>
      </c>
      <c t="s" r="B7" s="4">
        <v>685</v>
      </c>
    </row>
    <row r="8" spans="1:4">
      <c t="s" r="A8" s="4">
        <v>686</v>
      </c>
      <c t="n" r="B8" s="8">
        <v>15.53</v>
      </c>
    </row>
    <row r="9" spans="1:4">
      <c t="s" r="A9" s="4">
        <v>687</v>
      </c>
      <c t="n" r="B9" s="8">
        <v>8.68</v>
      </c>
    </row>
    <row r="10" spans="1:4">
      <c t="s" r="A10" s="4">
        <v>688</v>
      </c>
    </row>
    <row r="11" spans="1:4">
      <c t="s" r="A11" s="3">
        <v>677</v>
      </c>
    </row>
    <row r="12" spans="1:4">
      <c t="s" r="A12" s="4">
        <v>678</v>
      </c>
      <c t="s" r="C12" s="4">
        <v>689</v>
      </c>
      <c t="s" r="D12" s="4">
        <v>690</v>
      </c>
    </row>
    <row r="13" spans="1:4">
      <c t="s" r="A13" s="4">
        <v>680</v>
      </c>
      <c t="s" r="C13" s="4">
        <v>681</v>
      </c>
      <c t="s" r="D13" s="4">
        <v>681</v>
      </c>
    </row>
    <row r="14" spans="1:4">
      <c t="s" r="A14" s="4">
        <v>682</v>
      </c>
      <c t="s" r="C14" s="4">
        <v>691</v>
      </c>
      <c t="s" r="D14" s="4">
        <v>692</v>
      </c>
    </row>
    <row r="15" spans="1:4">
      <c t="s" r="A15" s="4">
        <v>684</v>
      </c>
      <c t="s" r="C15" s="4">
        <v>685</v>
      </c>
      <c t="s" r="D15" s="4">
        <v>685</v>
      </c>
    </row>
    <row r="16" spans="1:4">
      <c t="s" r="A16" s="4">
        <v>686</v>
      </c>
      <c t="n" r="C16" s="8">
        <v>12.64</v>
      </c>
      <c t="n" r="D16" s="8">
        <v>11.06</v>
      </c>
    </row>
    <row r="17" spans="1:4">
      <c t="s" r="A17" s="4">
        <v>687</v>
      </c>
      <c t="n" r="C17" s="8">
        <v>6.76</v>
      </c>
      <c t="n" r="D17" s="8">
        <v>6.2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r="1" spans="1:2">
      <c t="s" r="A1" s="1">
        <v>693</v>
      </c>
      <c t="s" r="B1" s="2">
        <v>1</v>
      </c>
    </row>
    <row r="2" spans="1:2">
      <c t="s" r="B2" s="2">
        <v>694</v>
      </c>
    </row>
    <row r="3" spans="1:2">
      <c t="s" r="A3" s="3">
        <v>695</v>
      </c>
    </row>
    <row r="4" spans="1:2">
      <c t="s" r="A4" s="4">
        <v>696</v>
      </c>
      <c t="n" r="B4" s="6">
        <v>11000000</v>
      </c>
    </row>
    <row r="5" spans="1:2">
      <c t="s" r="A5" s="4">
        <v>697</v>
      </c>
      <c t="n" r="B5" s="6">
        <v>-1000000</v>
      </c>
    </row>
    <row r="6" spans="1:2">
      <c t="s" r="A6" s="4">
        <v>698</v>
      </c>
      <c t="n" r="B6" s="6">
        <v>-1000000</v>
      </c>
    </row>
    <row r="7" spans="1:2">
      <c t="s" r="A7" s="4">
        <v>699</v>
      </c>
      <c t="n" r="B7" s="6">
        <v>41000000</v>
      </c>
    </row>
    <row r="8" spans="1:2">
      <c t="s" r="A8" s="4">
        <v>700</v>
      </c>
      <c t="n" r="B8" s="6">
        <v>19000000</v>
      </c>
    </row>
    <row r="9" spans="1:2">
      <c t="s" r="A9" s="3">
        <v>701</v>
      </c>
    </row>
    <row r="10" spans="1:2">
      <c t="s" r="A10" s="4">
        <v>702</v>
      </c>
      <c t="n" r="B10" s="8">
        <v>15.53</v>
      </c>
    </row>
    <row r="11" spans="1:2">
      <c t="s" r="A11" s="4">
        <v>703</v>
      </c>
      <c t="n" r="B11" s="11">
        <v>9.859999999999999</v>
      </c>
    </row>
    <row r="12" spans="1:2">
      <c t="s" r="A12" s="4">
        <v>704</v>
      </c>
      <c t="n" r="B12" s="11">
        <v>11.25</v>
      </c>
    </row>
    <row r="13" spans="1:2">
      <c t="s" r="A13" s="4">
        <v>705</v>
      </c>
      <c t="n" r="B13" s="11">
        <v>11.94</v>
      </c>
    </row>
    <row r="14" spans="1:2">
      <c t="s" r="A14" s="4">
        <v>706</v>
      </c>
      <c t="n" r="B14" s="8">
        <v>10.32</v>
      </c>
    </row>
    <row r="15" spans="1:2">
      <c t="s" r="A15" s="3">
        <v>707</v>
      </c>
    </row>
    <row r="16" spans="1:2">
      <c t="s" r="A16" s="4">
        <v>708</v>
      </c>
      <c t="s" r="B16" s="4">
        <v>685</v>
      </c>
    </row>
    <row r="17" spans="1:2">
      <c t="s" r="A17" s="4">
        <v>709</v>
      </c>
      <c t="s" r="B17" s="4">
        <v>449</v>
      </c>
    </row>
    <row r="18" spans="1:2">
      <c t="s" r="A18" s="4">
        <v>710</v>
      </c>
      <c t="n" r="B18" s="7">
        <v>166</v>
      </c>
    </row>
    <row r="19" spans="1:2">
      <c t="s" r="A19" s="4">
        <v>711</v>
      </c>
      <c t="n" r="B19" s="7">
        <v>108</v>
      </c>
    </row>
    <row r="20" spans="1:2">
      <c t="s" r="A20" s="4">
        <v>712</v>
      </c>
      <c t="n" r="B20" s="6">
        <v>2000000</v>
      </c>
    </row>
    <row r="21" spans="1:2">
      <c t="s" r="A21" s="4">
        <v>713</v>
      </c>
      <c t="n" r="B21" s="6">
        <v>0</v>
      </c>
    </row>
    <row r="22" spans="1:2">
      <c t="s" r="A22" s="4">
        <v>688</v>
      </c>
    </row>
    <row r="23" spans="1:2">
      <c t="s" r="A23" s="3">
        <v>695</v>
      </c>
    </row>
    <row r="24" spans="1:2">
      <c t="s" r="A24" s="4">
        <v>714</v>
      </c>
      <c t="n" r="B24" s="6">
        <v>32000000</v>
      </c>
    </row>
    <row r="25" spans="1:2">
      <c t="s" r="A25" s="3">
        <v>701</v>
      </c>
    </row>
    <row r="26" spans="1:2">
      <c t="s" r="A26" s="4">
        <v>715</v>
      </c>
      <c t="n" r="B26" s="8">
        <v>10.7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t="s" r="A1" s="1">
        <v>716</v>
      </c>
      <c t="s" r="B1" s="2">
        <v>1</v>
      </c>
    </row>
    <row r="2" spans="1:2">
      <c t="s" r="B2" s="2">
        <v>717</v>
      </c>
    </row>
    <row r="3" spans="1:2">
      <c t="s" r="A3" s="3">
        <v>718</v>
      </c>
    </row>
    <row r="4" spans="1:2">
      <c t="s" r="A4" s="4">
        <v>696</v>
      </c>
      <c t="n" r="B4" s="6">
        <v>19</v>
      </c>
    </row>
    <row r="5" spans="1:2">
      <c t="s" r="A5" s="4">
        <v>719</v>
      </c>
      <c t="n" r="B5" s="6">
        <v>-1</v>
      </c>
    </row>
    <row r="6" spans="1:2">
      <c t="s" r="A6" s="4">
        <v>698</v>
      </c>
      <c t="n" r="B6" s="6">
        <v>-1</v>
      </c>
    </row>
    <row r="7" spans="1:2">
      <c t="s" r="A7" s="4">
        <v>720</v>
      </c>
      <c t="n" r="B7" s="6">
        <v>32</v>
      </c>
    </row>
    <row r="8" spans="1:2">
      <c t="s" r="A8" s="3">
        <v>721</v>
      </c>
    </row>
    <row r="9" spans="1:2">
      <c t="s" r="A9" s="4">
        <v>702</v>
      </c>
      <c t="n" r="B9" s="8">
        <v>14.96</v>
      </c>
    </row>
    <row r="10" spans="1:2">
      <c t="s" r="A10" s="4">
        <v>722</v>
      </c>
      <c t="n" r="B10" s="11">
        <v>15.04</v>
      </c>
    </row>
    <row r="11" spans="1:2">
      <c t="s" r="A11" s="4">
        <v>723</v>
      </c>
      <c t="n" r="B11" s="11">
        <v>14.02</v>
      </c>
    </row>
    <row r="12" spans="1:2">
      <c t="s" r="A12" s="4">
        <v>724</v>
      </c>
      <c t="n" r="B12" s="8">
        <v>14.3</v>
      </c>
    </row>
    <row r="13" spans="1:2">
      <c t="s" r="A13" s="4">
        <v>725</v>
      </c>
      <c t="n" r="B13" s="6">
        <v>1</v>
      </c>
    </row>
    <row r="14" spans="1:2">
      <c t="s" r="A14" s="4">
        <v>688</v>
      </c>
    </row>
    <row r="15" spans="1:2">
      <c t="s" r="A15" s="3">
        <v>718</v>
      </c>
    </row>
    <row r="16" spans="1:2">
      <c t="s" r="A16" s="4">
        <v>726</v>
      </c>
      <c t="n" r="B16" s="6">
        <v>15</v>
      </c>
    </row>
    <row r="17" spans="1:2">
      <c t="s" r="A17" s="3">
        <v>721</v>
      </c>
    </row>
    <row r="18" spans="1:2">
      <c t="s" r="A18" s="4">
        <v>727</v>
      </c>
      <c t="n" r="B18" s="8">
        <v>11.9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8</v>
      </c>
      <c t="s" r="B1" s="2">
        <v>1</v>
      </c>
    </row>
    <row r="2" spans="1:4">
      <c t="s" r="B2" s="2">
        <v>2</v>
      </c>
      <c t="s" r="C2" s="2">
        <v>35</v>
      </c>
      <c t="s" r="D2" s="2">
        <v>39</v>
      </c>
    </row>
    <row r="3" spans="1:4">
      <c t="s" r="A3" s="3">
        <v>215</v>
      </c>
    </row>
    <row r="4" spans="1:4">
      <c t="s" r="A4" s="4">
        <v>729</v>
      </c>
      <c t="n" r="B4" s="7">
        <v>4</v>
      </c>
      <c t="n" r="C4" s="7">
        <v>686</v>
      </c>
      <c t="n" r="D4" s="7">
        <v>28</v>
      </c>
    </row>
    <row r="5" spans="1:4">
      <c t="s" r="A5" s="4">
        <v>730</v>
      </c>
      <c t="n" r="B5" s="7">
        <v>-10</v>
      </c>
      <c t="n" r="C5" s="7">
        <v>-11</v>
      </c>
      <c t="n" r="D5" s="7">
        <v>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1</v>
      </c>
      <c t="s" r="B1" s="2">
        <v>1</v>
      </c>
    </row>
    <row r="2" spans="1:4">
      <c t="s" r="B2" s="2">
        <v>2</v>
      </c>
      <c t="s" r="C2" s="2">
        <v>35</v>
      </c>
      <c t="s" r="D2" s="2">
        <v>39</v>
      </c>
    </row>
    <row r="3" spans="1:4">
      <c t="s" r="A3" s="3">
        <v>732</v>
      </c>
    </row>
    <row r="4" spans="1:4">
      <c t="s" r="A4" s="4">
        <v>733</v>
      </c>
      <c t="n" r="B4" s="7">
        <v>-5</v>
      </c>
      <c t="n" r="C4" s="7">
        <v>2</v>
      </c>
      <c t="n" r="D4" s="7">
        <v>1</v>
      </c>
    </row>
    <row r="5" spans="1:4">
      <c t="s" r="A5" s="4">
        <v>734</v>
      </c>
      <c t="n" r="B5" s="6">
        <v>3</v>
      </c>
      <c t="n" r="C5" s="6">
        <v>-7</v>
      </c>
      <c t="n" r="D5" s="6">
        <v>2</v>
      </c>
    </row>
    <row r="6" spans="1:4">
      <c t="s" r="A6" s="4">
        <v>735</v>
      </c>
      <c t="n" r="B6" s="6">
        <v>0</v>
      </c>
      <c t="n" r="C6" s="6">
        <v>0</v>
      </c>
      <c t="n" r="D6" s="6">
        <v>1</v>
      </c>
    </row>
    <row r="7" spans="1:4">
      <c t="s" r="A7" s="4">
        <v>736</v>
      </c>
      <c t="n" r="B7" s="6">
        <v>3</v>
      </c>
      <c t="n" r="C7" s="6">
        <v>-7</v>
      </c>
      <c t="n" r="D7" s="6">
        <v>1</v>
      </c>
    </row>
    <row r="8" spans="1:4">
      <c t="s" r="A8" s="4">
        <v>737</v>
      </c>
      <c t="n" r="B8" s="6">
        <v>-2</v>
      </c>
      <c t="n" r="C8" s="6">
        <v>-5</v>
      </c>
      <c t="n" r="D8" s="6">
        <v>2</v>
      </c>
    </row>
    <row r="9" spans="1:4">
      <c t="s" r="A9" s="3">
        <v>77</v>
      </c>
    </row>
    <row r="10" spans="1:4">
      <c t="s" r="A10" s="4">
        <v>733</v>
      </c>
      <c t="n" r="B10" s="6">
        <v>-801</v>
      </c>
      <c t="n" r="C10" s="6">
        <v>-504</v>
      </c>
      <c t="n" r="D10" s="6">
        <v>-426</v>
      </c>
    </row>
    <row r="11" spans="1:4">
      <c t="s" r="A11" s="4">
        <v>734</v>
      </c>
      <c t="n" r="B11" s="6">
        <v>-261</v>
      </c>
      <c t="n" r="C11" s="6">
        <v>-298</v>
      </c>
      <c t="n" r="D11" s="6">
        <v>-103</v>
      </c>
    </row>
    <row r="12" spans="1:4">
      <c t="s" r="A12" s="4">
        <v>735</v>
      </c>
      <c t="n" r="B12" s="6">
        <v>19</v>
      </c>
      <c t="n" r="C12" s="6">
        <v>-1</v>
      </c>
      <c t="n" r="D12" s="6">
        <v>-25</v>
      </c>
    </row>
    <row r="13" spans="1:4">
      <c t="s" r="A13" s="4">
        <v>736</v>
      </c>
      <c t="n" r="B13" s="6">
        <v>-280</v>
      </c>
      <c t="n" r="C13" s="6">
        <v>-297</v>
      </c>
      <c t="n" r="D13" s="6">
        <v>-78</v>
      </c>
    </row>
    <row r="14" spans="1:4">
      <c t="s" r="A14" s="4">
        <v>737</v>
      </c>
      <c t="n" r="B14" s="6">
        <v>-1081</v>
      </c>
      <c t="n" r="C14" s="6">
        <v>-801</v>
      </c>
      <c t="n" r="D14" s="6">
        <v>-504</v>
      </c>
    </row>
    <row r="15" spans="1:4">
      <c t="s" r="A15" s="3">
        <v>76</v>
      </c>
    </row>
    <row r="16" spans="1:4">
      <c t="s" r="A16" s="4">
        <v>733</v>
      </c>
      <c t="n" r="B16" s="6">
        <v>-123</v>
      </c>
      <c t="n" r="C16" s="6">
        <v>-87</v>
      </c>
      <c t="n" r="D16" s="6">
        <v>-127</v>
      </c>
    </row>
    <row r="17" spans="1:4">
      <c t="s" r="A17" s="4">
        <v>734</v>
      </c>
      <c t="n" r="B17" s="6">
        <v>-19</v>
      </c>
      <c t="n" r="C17" s="6">
        <v>-35</v>
      </c>
      <c t="n" r="D17" s="6">
        <v>64</v>
      </c>
    </row>
    <row r="18" spans="1:4">
      <c t="s" r="A18" s="4">
        <v>735</v>
      </c>
      <c t="n" r="B18" s="6">
        <v>-6</v>
      </c>
      <c t="n" r="C18" s="6">
        <v>1</v>
      </c>
      <c t="n" r="D18" s="6">
        <v>24</v>
      </c>
    </row>
    <row r="19" spans="1:4">
      <c t="s" r="A19" s="4">
        <v>736</v>
      </c>
      <c t="n" r="B19" s="6">
        <v>-13</v>
      </c>
      <c t="n" r="C19" s="6">
        <v>-36</v>
      </c>
      <c t="n" r="D19" s="6">
        <v>40</v>
      </c>
    </row>
    <row r="20" spans="1:4">
      <c t="s" r="A20" s="4">
        <v>737</v>
      </c>
      <c t="n" r="B20" s="6">
        <v>-136</v>
      </c>
      <c t="n" r="C20" s="6">
        <v>-123</v>
      </c>
      <c t="n" r="D20" s="6">
        <v>-87</v>
      </c>
    </row>
    <row r="21" spans="1:4">
      <c t="s" r="A21" s="3">
        <v>738</v>
      </c>
    </row>
    <row r="22" spans="1:4">
      <c t="s" r="A22" s="4">
        <v>739</v>
      </c>
      <c t="n" r="B22" s="6">
        <v>-929</v>
      </c>
      <c t="n" r="C22" s="6">
        <v>-589</v>
      </c>
      <c t="n" r="D22" s="6">
        <v>-552</v>
      </c>
    </row>
    <row r="23" spans="1:4">
      <c t="s" r="A23" s="4">
        <v>734</v>
      </c>
      <c t="n" r="B23" s="6">
        <v>-277</v>
      </c>
      <c t="n" r="C23" s="6">
        <v>-340</v>
      </c>
      <c t="n" r="D23" s="6">
        <v>-37</v>
      </c>
    </row>
    <row r="24" spans="1:4">
      <c t="s" r="A24" s="4">
        <v>735</v>
      </c>
      <c t="n" r="B24" s="6">
        <v>13</v>
      </c>
      <c t="n" r="C24" s="6">
        <v>0</v>
      </c>
      <c t="n" r="D24" s="6">
        <v>0</v>
      </c>
    </row>
    <row r="25" spans="1:4">
      <c t="s" r="A25" s="4">
        <v>736</v>
      </c>
      <c t="n" r="B25" s="6">
        <v>-290</v>
      </c>
      <c t="n" r="C25" s="6">
        <v>-340</v>
      </c>
      <c t="n" r="D25" s="6">
        <v>-37</v>
      </c>
    </row>
    <row r="26" spans="1:4">
      <c t="s" r="A26" s="4">
        <v>740</v>
      </c>
      <c t="n" r="B26" s="7">
        <v>-1219</v>
      </c>
      <c t="n" r="C26" s="7">
        <v>-929</v>
      </c>
      <c t="n" r="D26" s="7">
        <v>-5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 customWidth="1" max="5" min="5" width="14"/>
    <col customWidth="1" max="6" min="6" width="14"/>
  </cols>
  <sheetData>
    <row r="1" spans="1:6">
      <c t="s" r="A1" s="1">
        <v>199</v>
      </c>
      <c t="s" r="B1" s="2">
        <v>200</v>
      </c>
      <c t="s" r="C1" s="2">
        <v>2</v>
      </c>
      <c t="s" r="E1" s="2">
        <v>35</v>
      </c>
      <c t="s" r="F1" s="2">
        <v>39</v>
      </c>
    </row>
    <row r="2" spans="1:6">
      <c t="s" r="A2" s="4">
        <v>73</v>
      </c>
      <c t="n" r="C2" s="7">
        <v>34</v>
      </c>
      <c t="n" r="E2" s="7">
        <v>34</v>
      </c>
      <c t="n" r="F2" s="7">
        <v>34</v>
      </c>
    </row>
    <row r="3" spans="1:6">
      <c t="s" r="A3" s="4">
        <v>116</v>
      </c>
    </row>
    <row r="4" spans="1:6">
      <c t="s" r="A4" s="4">
        <v>201</v>
      </c>
      <c t="n" r="B4" s="6">
        <v>1000</v>
      </c>
      <c t="n" r="C4" s="6">
        <v>1000</v>
      </c>
      <c t="s" r="D4" s="4">
        <v>42</v>
      </c>
    </row>
    <row r="5" spans="1:6">
      <c t="n" r="A5"/>
    </row>
    <row r="6" spans="1:6">
      <c t="s" r="A6" s="4">
        <v>42</v>
      </c>
      <c t="s" r="B6" s="4">
        <v>118</v>
      </c>
    </row>
  </sheetData>
  <mergeCells count="3">
    <mergeCell ref="C1:D1"/>
    <mergeCell ref="A5:F5"/>
    <mergeCell ref="B6:F6"/>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1</v>
      </c>
      <c t="s" r="B1" s="2">
        <v>1</v>
      </c>
    </row>
    <row r="2" spans="1:4">
      <c t="s" r="B2" s="2">
        <v>2</v>
      </c>
      <c t="s" r="C2" s="2">
        <v>35</v>
      </c>
      <c t="s" r="D2" s="2">
        <v>39</v>
      </c>
    </row>
    <row r="3" spans="1:4">
      <c t="s" r="A3" s="3">
        <v>742</v>
      </c>
    </row>
    <row r="4" spans="1:4">
      <c t="s" r="A4" s="4">
        <v>743</v>
      </c>
      <c t="n" r="B4" s="7">
        <v>70</v>
      </c>
      <c t="n" r="C4" s="7">
        <v>69</v>
      </c>
      <c t="n" r="D4" s="7">
        <v>68</v>
      </c>
    </row>
    <row r="5" spans="1:4">
      <c t="s" r="A5" s="4">
        <v>744</v>
      </c>
      <c t="n" r="B5" s="6">
        <v>-35</v>
      </c>
      <c t="n" r="C5" s="6">
        <v>-35</v>
      </c>
      <c t="n" r="D5" s="6">
        <v>-35</v>
      </c>
    </row>
    <row r="6" spans="1:4">
      <c t="s" r="A6" s="4">
        <v>745</v>
      </c>
      <c t="n" r="B6" s="6">
        <v>34</v>
      </c>
      <c t="n" r="C6" s="6">
        <v>34</v>
      </c>
      <c t="n" r="D6" s="6">
        <v>34</v>
      </c>
    </row>
    <row r="7" spans="1:4">
      <c t="s" r="A7" s="4">
        <v>746</v>
      </c>
      <c t="n" r="B7" s="6">
        <v>8</v>
      </c>
      <c t="n" r="C7" s="6">
        <v>2</v>
      </c>
      <c t="n" r="D7" s="6">
        <v>2</v>
      </c>
    </row>
    <row r="8" spans="1:4">
      <c t="s" r="A8" s="4">
        <v>747</v>
      </c>
      <c t="n" r="B8" s="7">
        <v>77</v>
      </c>
      <c t="n" r="C8" s="7">
        <v>70</v>
      </c>
      <c t="n" r="D8" s="7">
        <v>6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t="s" r="A1" s="1">
        <v>748</v>
      </c>
      <c t="s" r="C1" s="2">
        <v>32</v>
      </c>
      <c t="s" r="K1" s="2">
        <v>1</v>
      </c>
    </row>
    <row r="2" spans="1:14">
      <c t="s" r="C2" s="2">
        <v>2</v>
      </c>
      <c t="s" r="D2" s="2">
        <v>33</v>
      </c>
      <c t="s" r="E2" s="2">
        <v>4</v>
      </c>
      <c t="s" r="F2" s="2">
        <v>34</v>
      </c>
      <c t="s" r="G2" s="2">
        <v>35</v>
      </c>
      <c t="s" r="H2" s="2">
        <v>36</v>
      </c>
      <c t="s" r="I2" s="2">
        <v>37</v>
      </c>
      <c t="s" r="J2" s="2">
        <v>38</v>
      </c>
      <c t="s" r="K2" s="2">
        <v>2</v>
      </c>
      <c t="s" r="L2" s="2">
        <v>35</v>
      </c>
      <c t="s" r="M2" s="2">
        <v>39</v>
      </c>
      <c t="s" r="N2" s="2">
        <v>749</v>
      </c>
    </row>
    <row r="3" spans="1:14">
      <c t="s" r="A3" s="3">
        <v>750</v>
      </c>
    </row>
    <row r="4" spans="1:14">
      <c t="s" r="A4" s="4">
        <v>751</v>
      </c>
      <c t="n" r="C4" s="7">
        <v>-1217</v>
      </c>
      <c t="n" r="D4" s="7">
        <v>-126</v>
      </c>
      <c t="n" r="E4" s="7">
        <v>-26</v>
      </c>
      <c t="n" r="F4" s="7">
        <v>-112</v>
      </c>
      <c t="n" r="G4" s="7">
        <v>12</v>
      </c>
      <c t="n" r="H4" s="7">
        <v>-235</v>
      </c>
      <c t="n" r="I4" s="7">
        <v>-34</v>
      </c>
      <c t="n" r="J4" s="7">
        <v>-201</v>
      </c>
      <c t="n" r="K4" s="7">
        <v>-1481</v>
      </c>
      <c t="n" r="L4" s="7">
        <v>-458</v>
      </c>
      <c t="n" r="M4" s="7">
        <v>-952</v>
      </c>
    </row>
    <row r="5" spans="1:14">
      <c t="s" r="A5" s="3">
        <v>752</v>
      </c>
    </row>
    <row r="6" spans="1:14">
      <c t="s" r="A6" s="4">
        <v>753</v>
      </c>
      <c t="n" r="K6" s="6">
        <v>192263793</v>
      </c>
      <c t="n" r="L6" s="6">
        <v>1000</v>
      </c>
      <c t="n" r="M6" s="6">
        <v>1000</v>
      </c>
    </row>
    <row r="7" spans="1:14">
      <c t="s" r="A7" s="4">
        <v>65</v>
      </c>
      <c t="n" r="C7" s="8">
        <v>-1.6</v>
      </c>
      <c t="n" r="D7" s="7">
        <v>-126000</v>
      </c>
      <c t="n" r="E7" s="7">
        <v>-26000</v>
      </c>
      <c t="n" r="F7" s="7">
        <v>-112000</v>
      </c>
      <c t="n" r="G7" s="7">
        <v>12000</v>
      </c>
      <c t="n" r="H7" s="7">
        <v>-235000</v>
      </c>
      <c t="n" r="I7" s="7">
        <v>-34000</v>
      </c>
      <c t="n" r="J7" s="7">
        <v>-201000</v>
      </c>
      <c t="n" r="K7" s="8">
        <v>-7.7</v>
      </c>
      <c t="n" r="L7" s="7">
        <v>-458000</v>
      </c>
      <c t="n" r="M7" s="7">
        <v>-952000</v>
      </c>
    </row>
    <row r="8" spans="1:14">
      <c t="s" r="A8" s="4">
        <v>754</v>
      </c>
      <c t="n" r="K8" s="6">
        <v>26752706</v>
      </c>
      <c t="n" r="L8" s="6">
        <v>0</v>
      </c>
      <c t="n" r="M8" s="6">
        <v>0</v>
      </c>
    </row>
    <row r="9" spans="1:14">
      <c t="s" r="A9" s="4">
        <v>755</v>
      </c>
      <c t="s" r="B9" s="4">
        <v>42</v>
      </c>
      <c t="n" r="N9" s="6">
        <v>1000</v>
      </c>
    </row>
    <row r="10" spans="1:14">
      <c t="n" r="A10"/>
    </row>
    <row r="11" spans="1:14">
      <c t="s" r="A11" s="4">
        <v>42</v>
      </c>
      <c t="s" r="B11" s="4">
        <v>118</v>
      </c>
    </row>
  </sheetData>
  <mergeCells count="5">
    <mergeCell ref="A1:B2"/>
    <mergeCell ref="C1:J1"/>
    <mergeCell ref="K1:M1"/>
    <mergeCell ref="A10:M10"/>
    <mergeCell ref="B11:M1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t="s" r="A1" s="1">
        <v>756</v>
      </c>
      <c t="s" r="B1" s="2">
        <v>1</v>
      </c>
    </row>
    <row r="2" spans="1:2">
      <c t="s" r="B2" s="2">
        <v>757</v>
      </c>
    </row>
    <row r="3" spans="1:2">
      <c t="s" r="A3" s="3">
        <v>221</v>
      </c>
    </row>
    <row r="4" spans="1:2">
      <c t="s" r="A4" s="4">
        <v>758</v>
      </c>
      <c t="n" r="B4" s="6">
        <v>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759</v>
      </c>
      <c t="s" r="C1" s="2">
        <v>1</v>
      </c>
    </row>
    <row r="2" spans="1:5">
      <c t="s" r="C2" s="2">
        <v>2</v>
      </c>
      <c t="s" r="D2" s="2">
        <v>35</v>
      </c>
      <c t="s" r="E2" s="2">
        <v>39</v>
      </c>
    </row>
    <row r="3" spans="1:5">
      <c t="s" r="A3" s="3">
        <v>40</v>
      </c>
    </row>
    <row r="4" spans="1:5">
      <c t="s" r="A4" s="4">
        <v>41</v>
      </c>
      <c t="s" r="B4" s="4">
        <v>42</v>
      </c>
      <c t="n" r="C4" s="7">
        <v>6597</v>
      </c>
      <c t="n" r="D4" s="7">
        <v>6510</v>
      </c>
      <c t="n" r="E4" s="7">
        <v>6345</v>
      </c>
    </row>
    <row r="5" spans="1:5">
      <c t="s" r="A5" s="4">
        <v>43</v>
      </c>
      <c t="s" r="B5" s="4">
        <v>42</v>
      </c>
      <c t="n" r="C5" s="6">
        <v>1167</v>
      </c>
      <c t="n" r="D5" s="6">
        <v>1038</v>
      </c>
      <c t="n" r="E5" s="6">
        <v>957</v>
      </c>
    </row>
    <row r="6" spans="1:5">
      <c t="s" r="A6" s="4">
        <v>51</v>
      </c>
      <c t="n" r="C6" s="6">
        <v>999</v>
      </c>
      <c t="n" r="D6" s="6">
        <v>1032</v>
      </c>
      <c t="n" r="E6" s="6">
        <v>1091</v>
      </c>
    </row>
    <row r="7" spans="1:5">
      <c t="s" r="A7" s="4">
        <v>760</v>
      </c>
      <c t="n" r="C7" s="6">
        <v>2730</v>
      </c>
      <c t="n" r="D7" s="6">
        <v>2663</v>
      </c>
      <c t="n" r="E7" s="6">
        <v>2449</v>
      </c>
    </row>
    <row r="8" spans="1:5">
      <c t="s" r="A8" s="4">
        <v>761</v>
      </c>
      <c t="n" r="C8" s="6">
        <v>-29</v>
      </c>
      <c t="n" r="D8" s="6">
        <v>146</v>
      </c>
      <c t="n" r="E8" s="6">
        <v>-97</v>
      </c>
    </row>
    <row r="9" spans="1:5">
      <c t="s" r="A9" s="4">
        <v>61</v>
      </c>
      <c t="n" r="C9" s="6">
        <v>239</v>
      </c>
      <c t="n" r="D9" s="6">
        <v>220</v>
      </c>
      <c t="n" r="E9" s="6">
        <v>188</v>
      </c>
    </row>
    <row r="10" spans="1:5">
      <c t="s" r="A10" s="4">
        <v>762</v>
      </c>
    </row>
    <row r="11" spans="1:5">
      <c t="s" r="A11" s="3">
        <v>40</v>
      </c>
    </row>
    <row r="12" spans="1:5">
      <c t="s" r="A12" s="4">
        <v>41</v>
      </c>
      <c t="n" r="C12" s="6">
        <v>5854</v>
      </c>
      <c t="n" r="D12" s="6">
        <v>5840</v>
      </c>
      <c t="n" r="E12" s="6">
        <v>5698</v>
      </c>
    </row>
    <row r="13" spans="1:5">
      <c t="s" r="A13" s="4">
        <v>43</v>
      </c>
      <c t="n" r="C13" s="6">
        <v>1159</v>
      </c>
      <c t="n" r="D13" s="6">
        <v>1034</v>
      </c>
      <c t="n" r="E13" s="6">
        <v>954</v>
      </c>
    </row>
    <row r="14" spans="1:5">
      <c t="s" r="A14" s="4">
        <v>61</v>
      </c>
      <c t="n" r="C14" s="6">
        <v>35</v>
      </c>
      <c t="n" r="D14" s="6">
        <v>30</v>
      </c>
      <c t="n" r="E14" s="6">
        <v>32</v>
      </c>
    </row>
    <row r="15" spans="1:5">
      <c t="s" r="A15" s="4">
        <v>763</v>
      </c>
      <c t="n" r="C15" s="6">
        <v>7048</v>
      </c>
      <c t="n" r="D15" s="6">
        <v>6904</v>
      </c>
      <c t="n" r="E15" s="6">
        <v>6684</v>
      </c>
    </row>
    <row r="16" spans="1:5">
      <c t="s" r="A16" s="4">
        <v>618</v>
      </c>
    </row>
    <row r="17" spans="1:5">
      <c t="s" r="A17" s="3">
        <v>40</v>
      </c>
    </row>
    <row r="18" spans="1:5">
      <c t="s" r="A18" s="4">
        <v>41</v>
      </c>
      <c t="n" r="C18" s="6">
        <v>3209</v>
      </c>
      <c t="n" r="D18" s="6">
        <v>3250</v>
      </c>
      <c t="n" r="E18" s="6">
        <v>3197</v>
      </c>
    </row>
    <row r="19" spans="1:5">
      <c t="s" r="A19" s="4">
        <v>43</v>
      </c>
      <c t="n" r="C19" s="6">
        <v>845</v>
      </c>
      <c t="n" r="D19" s="6">
        <v>766</v>
      </c>
      <c t="n" r="E19" s="6">
        <v>709</v>
      </c>
    </row>
    <row r="20" spans="1:5">
      <c t="s" r="A20" s="4">
        <v>61</v>
      </c>
      <c t="n" r="C20" s="6">
        <v>35</v>
      </c>
      <c t="n" r="D20" s="6">
        <v>30</v>
      </c>
      <c t="n" r="E20" s="6">
        <v>32</v>
      </c>
    </row>
    <row r="21" spans="1:5">
      <c t="s" r="A21" s="4">
        <v>763</v>
      </c>
      <c t="n" r="C21" s="6">
        <v>4089</v>
      </c>
      <c t="n" r="D21" s="6">
        <v>4046</v>
      </c>
      <c t="n" r="E21" s="6">
        <v>3938</v>
      </c>
    </row>
    <row r="22" spans="1:5">
      <c t="s" r="A22" s="4">
        <v>51</v>
      </c>
      <c t="n" r="C22" s="6">
        <v>490</v>
      </c>
      <c t="n" r="D22" s="6">
        <v>518</v>
      </c>
      <c t="n" r="E22" s="6">
        <v>543</v>
      </c>
    </row>
    <row r="23" spans="1:5">
      <c t="s" r="A23" s="4">
        <v>760</v>
      </c>
      <c t="n" r="C23" s="6">
        <v>1681</v>
      </c>
      <c t="n" r="D23" s="6">
        <v>1687</v>
      </c>
      <c t="n" r="E23" s="6">
        <v>1644</v>
      </c>
    </row>
    <row r="24" spans="1:5">
      <c t="s" r="A24" s="4">
        <v>761</v>
      </c>
      <c t="n" r="C24" s="6">
        <v>26</v>
      </c>
      <c t="n" r="D24" s="6">
        <v>38</v>
      </c>
      <c t="n" r="E24" s="6">
        <v>36</v>
      </c>
    </row>
    <row r="25" spans="1:5">
      <c t="s" r="A25" s="4">
        <v>61</v>
      </c>
      <c t="n" r="C25" s="6">
        <v>239</v>
      </c>
      <c t="n" r="D25" s="6">
        <v>216</v>
      </c>
      <c t="n" r="E25" s="6">
        <v>185</v>
      </c>
    </row>
    <row r="26" spans="1:5">
      <c t="s" r="A26" s="4">
        <v>619</v>
      </c>
    </row>
    <row r="27" spans="1:5">
      <c t="s" r="A27" s="3">
        <v>40</v>
      </c>
    </row>
    <row r="28" spans="1:5">
      <c t="s" r="A28" s="4">
        <v>41</v>
      </c>
      <c t="n" r="C28" s="6">
        <v>1323</v>
      </c>
      <c t="n" r="D28" s="6">
        <v>1313</v>
      </c>
      <c t="n" r="E28" s="6">
        <v>1217</v>
      </c>
    </row>
    <row r="29" spans="1:5">
      <c t="s" r="A29" s="4">
        <v>43</v>
      </c>
      <c t="n" r="C29" s="6">
        <v>172</v>
      </c>
      <c t="n" r="D29" s="6">
        <v>176</v>
      </c>
      <c t="n" r="E29" s="6">
        <v>167</v>
      </c>
    </row>
    <row r="30" spans="1:5">
      <c t="s" r="A30" s="4">
        <v>61</v>
      </c>
      <c t="n" r="C30" s="6">
        <v>0</v>
      </c>
      <c t="n" r="D30" s="6">
        <v>0</v>
      </c>
      <c t="n" r="E30" s="6">
        <v>0</v>
      </c>
    </row>
    <row r="31" spans="1:5">
      <c t="s" r="A31" s="4">
        <v>763</v>
      </c>
      <c t="n" r="C31" s="6">
        <v>1495</v>
      </c>
      <c t="n" r="D31" s="6">
        <v>1489</v>
      </c>
      <c t="n" r="E31" s="6">
        <v>1384</v>
      </c>
    </row>
    <row r="32" spans="1:5">
      <c t="s" r="A32" s="4">
        <v>51</v>
      </c>
      <c t="n" r="C32" s="6">
        <v>393</v>
      </c>
      <c t="n" r="D32" s="6">
        <v>401</v>
      </c>
      <c t="n" r="E32" s="6">
        <v>424</v>
      </c>
    </row>
    <row r="33" spans="1:5">
      <c t="s" r="A33" s="4">
        <v>760</v>
      </c>
      <c t="n" r="C33" s="6">
        <v>550</v>
      </c>
      <c t="n" r="D33" s="6">
        <v>529</v>
      </c>
      <c t="n" r="E33" s="6">
        <v>404</v>
      </c>
    </row>
    <row r="34" spans="1:5">
      <c t="s" r="A34" s="4">
        <v>761</v>
      </c>
      <c t="n" r="C34" s="6">
        <v>-16</v>
      </c>
      <c t="n" r="D34" s="6">
        <v>-3</v>
      </c>
      <c t="n" r="E34" s="6">
        <v>-10</v>
      </c>
    </row>
    <row r="35" spans="1:5">
      <c t="s" r="A35" s="4">
        <v>61</v>
      </c>
      <c t="n" r="C35" s="6">
        <v>0</v>
      </c>
      <c t="n" r="D35" s="6">
        <v>0</v>
      </c>
      <c t="n" r="E35" s="6">
        <v>0</v>
      </c>
    </row>
    <row r="36" spans="1:5">
      <c t="s" r="A36" s="4">
        <v>620</v>
      </c>
    </row>
    <row r="37" spans="1:5">
      <c t="s" r="A37" s="3">
        <v>40</v>
      </c>
    </row>
    <row r="38" spans="1:5">
      <c t="s" r="A38" s="4">
        <v>41</v>
      </c>
      <c t="n" r="C38" s="6">
        <v>1322</v>
      </c>
      <c t="n" r="D38" s="6">
        <v>1277</v>
      </c>
      <c t="n" r="E38" s="6">
        <v>1284</v>
      </c>
    </row>
    <row r="39" spans="1:5">
      <c t="s" r="A39" s="4">
        <v>43</v>
      </c>
      <c t="n" r="C39" s="6">
        <v>142</v>
      </c>
      <c t="n" r="D39" s="6">
        <v>92</v>
      </c>
      <c t="n" r="E39" s="6">
        <v>78</v>
      </c>
    </row>
    <row r="40" spans="1:5">
      <c t="s" r="A40" s="4">
        <v>61</v>
      </c>
      <c t="n" r="C40" s="6">
        <v>0</v>
      </c>
      <c t="n" r="D40" s="6">
        <v>0</v>
      </c>
      <c t="n" r="E40" s="6">
        <v>0</v>
      </c>
    </row>
    <row r="41" spans="1:5">
      <c t="s" r="A41" s="4">
        <v>763</v>
      </c>
      <c t="n" r="C41" s="6">
        <v>1464</v>
      </c>
      <c t="n" r="D41" s="6">
        <v>1369</v>
      </c>
      <c t="n" r="E41" s="6">
        <v>1362</v>
      </c>
    </row>
    <row r="42" spans="1:5">
      <c t="s" r="A42" s="4">
        <v>51</v>
      </c>
      <c t="n" r="C42" s="6">
        <v>91</v>
      </c>
      <c t="n" r="D42" s="6">
        <v>90</v>
      </c>
      <c t="n" r="E42" s="6">
        <v>107</v>
      </c>
    </row>
    <row r="43" spans="1:5">
      <c t="s" r="A43" s="4">
        <v>760</v>
      </c>
      <c t="n" r="C43" s="6">
        <v>639</v>
      </c>
      <c t="n" r="D43" s="6">
        <v>608</v>
      </c>
      <c t="n" r="E43" s="6">
        <v>549</v>
      </c>
    </row>
    <row r="44" spans="1:5">
      <c t="s" r="A44" s="4">
        <v>761</v>
      </c>
      <c t="n" r="C44" s="6">
        <v>-3</v>
      </c>
      <c t="n" r="D44" s="6">
        <v>96</v>
      </c>
      <c t="n" r="E44" s="6">
        <v>-5</v>
      </c>
    </row>
    <row r="45" spans="1:5">
      <c t="s" r="A45" s="4">
        <v>61</v>
      </c>
      <c t="n" r="C45" s="6">
        <v>0</v>
      </c>
      <c t="n" r="D45" s="6">
        <v>4</v>
      </c>
      <c t="n" r="E45" s="6">
        <v>3</v>
      </c>
    </row>
    <row r="46" spans="1:5">
      <c t="s" r="A46" s="4">
        <v>764</v>
      </c>
    </row>
    <row r="47" spans="1:5">
      <c t="s" r="A47" s="3">
        <v>40</v>
      </c>
    </row>
    <row r="48" spans="1:5">
      <c t="s" r="A48" s="4">
        <v>41</v>
      </c>
      <c t="n" r="C48" s="6">
        <v>0</v>
      </c>
      <c t="n" r="D48" s="6">
        <v>0</v>
      </c>
      <c t="n" r="E48" s="6">
        <v>0</v>
      </c>
    </row>
    <row r="49" spans="1:5">
      <c t="s" r="A49" s="4">
        <v>43</v>
      </c>
      <c t="n" r="C49" s="6">
        <v>0</v>
      </c>
      <c t="n" r="D49" s="6">
        <v>0</v>
      </c>
      <c t="n" r="E49" s="6">
        <v>0</v>
      </c>
    </row>
    <row r="50" spans="1:5">
      <c t="s" r="A50" s="4">
        <v>61</v>
      </c>
      <c t="n" r="C50" s="6">
        <v>0</v>
      </c>
      <c t="n" r="D50" s="6">
        <v>0</v>
      </c>
      <c t="n" r="E50" s="6">
        <v>0</v>
      </c>
    </row>
    <row r="51" spans="1:5">
      <c t="s" r="A51" s="4">
        <v>763</v>
      </c>
      <c t="n" r="C51" s="6">
        <v>0</v>
      </c>
      <c t="n" r="D51" s="6">
        <v>0</v>
      </c>
      <c t="n" r="E51" s="6">
        <v>0</v>
      </c>
    </row>
    <row r="52" spans="1:5">
      <c t="s" r="A52" s="4">
        <v>51</v>
      </c>
      <c t="n" r="C52" s="6">
        <v>25</v>
      </c>
      <c t="n" r="D52" s="6">
        <v>23</v>
      </c>
      <c t="n" r="E52" s="6">
        <v>17</v>
      </c>
    </row>
    <row r="53" spans="1:5">
      <c t="s" r="A53" s="4">
        <v>760</v>
      </c>
      <c t="n" r="C53" s="6">
        <v>-140</v>
      </c>
      <c t="n" r="D53" s="6">
        <v>-161</v>
      </c>
      <c t="n" r="E53" s="6">
        <v>-148</v>
      </c>
    </row>
    <row r="54" spans="1:5">
      <c t="s" r="A54" s="4">
        <v>761</v>
      </c>
      <c t="n" r="C54" s="6">
        <v>-36</v>
      </c>
      <c t="n" r="D54" s="6">
        <v>15</v>
      </c>
      <c t="n" r="E54" s="6">
        <v>-118</v>
      </c>
    </row>
    <row r="55" spans="1:5">
      <c t="s" r="A55" s="4">
        <v>61</v>
      </c>
      <c t="n" r="C55" s="7">
        <v>0</v>
      </c>
      <c t="n" r="D55" s="7">
        <v>0</v>
      </c>
      <c t="n" r="E55" s="7">
        <v>0</v>
      </c>
    </row>
    <row r="56" spans="1:5">
      <c t="n" r="A56"/>
    </row>
    <row r="57" spans="1:5">
      <c t="s" r="A57" s="4">
        <v>42</v>
      </c>
      <c t="s" r="B57" s="4">
        <v>67</v>
      </c>
    </row>
  </sheetData>
  <mergeCells count="4">
    <mergeCell ref="A1:B2"/>
    <mergeCell ref="C1:E1"/>
    <mergeCell ref="A56:D56"/>
    <mergeCell ref="B57:D57"/>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65</v>
      </c>
      <c t="s" r="B1" s="2">
        <v>32</v>
      </c>
      <c t="s" r="J1" s="2">
        <v>1</v>
      </c>
    </row>
    <row r="2" spans="1:12">
      <c t="s" r="B2" s="2">
        <v>2</v>
      </c>
      <c t="s" r="C2" s="2">
        <v>33</v>
      </c>
      <c t="s" r="D2" s="2">
        <v>4</v>
      </c>
      <c t="s" r="E2" s="2">
        <v>34</v>
      </c>
      <c t="s" r="F2" s="2">
        <v>35</v>
      </c>
      <c t="s" r="G2" s="2">
        <v>36</v>
      </c>
      <c t="s" r="H2" s="2">
        <v>37</v>
      </c>
      <c t="s" r="I2" s="2">
        <v>38</v>
      </c>
      <c t="s" r="J2" s="2">
        <v>2</v>
      </c>
      <c t="s" r="K2" s="2">
        <v>35</v>
      </c>
      <c t="s" r="L2" s="2">
        <v>39</v>
      </c>
    </row>
    <row r="3" spans="1:12">
      <c t="s" r="A3" s="3">
        <v>766</v>
      </c>
    </row>
    <row r="4" spans="1:12">
      <c t="s" r="A4" s="4">
        <v>45</v>
      </c>
      <c t="n" r="J4" s="7">
        <v>3687</v>
      </c>
      <c t="n" r="K4" s="7">
        <v>3604</v>
      </c>
      <c t="n" r="L4" s="7">
        <v>3507</v>
      </c>
    </row>
    <row r="5" spans="1:12">
      <c t="s" r="A5" s="4">
        <v>46</v>
      </c>
      <c t="n" r="B5" s="7">
        <v>2964</v>
      </c>
      <c t="n" r="C5" s="7">
        <v>2920</v>
      </c>
      <c t="n" r="D5" s="7">
        <v>2872</v>
      </c>
      <c t="n" r="E5" s="7">
        <v>2695</v>
      </c>
      <c t="n" r="F5" s="7">
        <v>2883</v>
      </c>
      <c t="n" r="G5" s="7">
        <v>2792</v>
      </c>
      <c t="n" r="H5" s="7">
        <v>2837</v>
      </c>
      <c t="n" r="I5" s="7">
        <v>2640</v>
      </c>
      <c t="n" r="J5" s="6">
        <v>11451</v>
      </c>
      <c t="n" r="K5" s="6">
        <v>11152</v>
      </c>
      <c t="n" r="L5" s="6">
        <v>10809</v>
      </c>
    </row>
    <row r="6" spans="1:12">
      <c t="s" r="A6" s="4">
        <v>767</v>
      </c>
      <c t="n" r="J6" s="6">
        <v>2730</v>
      </c>
      <c t="n" r="K6" s="6">
        <v>2663</v>
      </c>
      <c t="n" r="L6" s="6">
        <v>2449</v>
      </c>
    </row>
    <row r="7" spans="1:12">
      <c t="s" r="A7" s="3">
        <v>768</v>
      </c>
    </row>
    <row r="8" spans="1:12">
      <c t="s" r="A8" s="4">
        <v>51</v>
      </c>
      <c t="n" r="J8" s="6">
        <v>-1022</v>
      </c>
      <c t="n" r="K8" s="6">
        <v>-1056</v>
      </c>
      <c t="n" r="L8" s="6">
        <v>-1091</v>
      </c>
    </row>
    <row r="9" spans="1:12">
      <c t="s" r="A9" s="4">
        <v>57</v>
      </c>
      <c t="n" r="J9" s="6">
        <v>-1068</v>
      </c>
      <c t="n" r="K9" s="6">
        <v>-274</v>
      </c>
      <c t="n" r="L9" s="6">
        <v>-79</v>
      </c>
    </row>
    <row r="10" spans="1:12">
      <c t="s" r="A10" s="4">
        <v>769</v>
      </c>
      <c t="n" r="J10" s="6">
        <v>-29</v>
      </c>
      <c t="n" r="K10" s="6">
        <v>146</v>
      </c>
      <c t="n" r="L10" s="6">
        <v>-97</v>
      </c>
    </row>
    <row r="11" spans="1:12">
      <c t="s" r="A11" s="4">
        <v>60</v>
      </c>
      <c t="n" r="J11" s="6">
        <v>-101</v>
      </c>
      <c t="n" r="K11" s="6">
        <v>-82</v>
      </c>
      <c t="n" r="L11" s="6">
        <v>-105</v>
      </c>
    </row>
    <row r="12" spans="1:12">
      <c t="s" r="A12" s="4">
        <v>770</v>
      </c>
      <c t="n" r="J12" s="6">
        <v>-329</v>
      </c>
      <c t="n" r="K12" s="6">
        <v>-51</v>
      </c>
      <c t="n" r="L12" s="6">
        <v>-39</v>
      </c>
    </row>
    <row r="13" spans="1:12">
      <c t="s" r="A13" s="4">
        <v>751</v>
      </c>
      <c t="n" r="B13" s="7">
        <v>-1217</v>
      </c>
      <c t="n" r="C13" s="7">
        <v>-126</v>
      </c>
      <c t="n" r="D13" s="7">
        <v>-26</v>
      </c>
      <c t="n" r="E13" s="7">
        <v>-112</v>
      </c>
      <c t="n" r="F13" s="7">
        <v>12</v>
      </c>
      <c t="n" r="G13" s="7">
        <v>-235</v>
      </c>
      <c t="n" r="H13" s="7">
        <v>-34</v>
      </c>
      <c t="n" r="I13" s="7">
        <v>-201</v>
      </c>
      <c t="n" r="J13" s="6">
        <v>-1481</v>
      </c>
      <c t="n" r="K13" s="6">
        <v>-458</v>
      </c>
      <c t="n" r="L13" s="6">
        <v>-952</v>
      </c>
    </row>
    <row r="14" spans="1:12">
      <c t="s" r="A14" s="4">
        <v>762</v>
      </c>
    </row>
    <row r="15" spans="1:12">
      <c t="s" r="A15" s="3">
        <v>766</v>
      </c>
    </row>
    <row r="16" spans="1:12">
      <c t="s" r="A16" s="4">
        <v>763</v>
      </c>
      <c t="n" r="J16" s="6">
        <v>7048</v>
      </c>
      <c t="n" r="K16" s="6">
        <v>6904</v>
      </c>
      <c t="n" r="L16" s="6">
        <v>6684</v>
      </c>
    </row>
    <row r="17" spans="1:12">
      <c t="s" r="A17" s="4">
        <v>771</v>
      </c>
    </row>
    <row r="18" spans="1:12">
      <c t="s" r="A18" s="3">
        <v>766</v>
      </c>
    </row>
    <row r="19" spans="1:12">
      <c t="s" r="A19" s="4">
        <v>772</v>
      </c>
      <c t="n" r="J19" s="6">
        <v>74</v>
      </c>
      <c t="n" r="K19" s="6">
        <v>57</v>
      </c>
      <c t="n" r="L19" s="6">
        <v>39</v>
      </c>
    </row>
    <row r="20" spans="1:12">
      <c t="s" r="A20" s="4">
        <v>773</v>
      </c>
      <c t="n" r="J20" s="6">
        <v>642</v>
      </c>
      <c t="n" r="K20" s="6">
        <v>587</v>
      </c>
      <c t="n" r="L20" s="6">
        <v>579</v>
      </c>
    </row>
    <row r="21" spans="1:12">
      <c t="s" r="A21" s="4">
        <v>45</v>
      </c>
      <c t="n" r="J21" s="6">
        <v>3687</v>
      </c>
      <c t="n" r="K21" s="6">
        <v>3604</v>
      </c>
      <c t="n" r="L21" s="6">
        <v>3507</v>
      </c>
    </row>
    <row r="22" spans="1:12">
      <c t="s" r="A22" s="3">
        <v>768</v>
      </c>
    </row>
    <row r="23" spans="1:12">
      <c t="s" r="A23" s="4">
        <v>772</v>
      </c>
      <c t="n" r="J23" s="6">
        <v>26</v>
      </c>
      <c t="n" r="K23" s="6">
        <v>24</v>
      </c>
      <c t="n" r="L23" s="6">
        <v>2</v>
      </c>
    </row>
    <row r="24" spans="1:12">
      <c t="s" r="A24" s="4">
        <v>51</v>
      </c>
      <c t="n" r="J24" s="6">
        <v>-1022</v>
      </c>
      <c t="n" r="K24" s="6">
        <v>-1056</v>
      </c>
      <c t="n" r="L24" s="6">
        <v>-1091</v>
      </c>
    </row>
    <row r="25" spans="1:12">
      <c t="s" r="A25" s="4">
        <v>56</v>
      </c>
      <c t="n" r="J25" s="6">
        <v>-1537</v>
      </c>
      <c t="n" r="K25" s="6">
        <v>-1728</v>
      </c>
      <c t="n" r="L25" s="6">
        <v>-1856</v>
      </c>
    </row>
    <row r="26" spans="1:12">
      <c t="s" r="A26" s="4">
        <v>57</v>
      </c>
      <c t="n" r="J26" s="6">
        <v>-1068</v>
      </c>
      <c t="n" r="K26" s="6">
        <v>-274</v>
      </c>
      <c t="n" r="L26" s="6">
        <v>-79</v>
      </c>
    </row>
    <row r="27" spans="1:12">
      <c t="s" r="A27" s="4">
        <v>769</v>
      </c>
      <c t="n" r="J27" s="6">
        <v>-75</v>
      </c>
      <c t="n" r="K27" s="6">
        <v>92</v>
      </c>
      <c t="n" r="L27" s="6">
        <v>-134</v>
      </c>
    </row>
    <row r="28" spans="1:12">
      <c t="s" r="A28" s="4">
        <v>60</v>
      </c>
      <c t="n" r="J28" s="6">
        <v>-101</v>
      </c>
      <c t="n" r="K28" s="6">
        <v>-82</v>
      </c>
      <c t="n" r="L28" s="6">
        <v>-105</v>
      </c>
    </row>
    <row r="29" spans="1:12">
      <c t="s" r="A29" s="4">
        <v>770</v>
      </c>
      <c t="n" r="J29" s="6">
        <v>-329</v>
      </c>
      <c t="n" r="K29" s="6">
        <v>-50</v>
      </c>
      <c t="n" r="L29" s="6">
        <v>-38</v>
      </c>
    </row>
    <row r="30" spans="1:12">
      <c t="s" r="A30" s="4">
        <v>774</v>
      </c>
      <c t="n" r="J30" s="6">
        <v>-5</v>
      </c>
      <c t="n" r="K30" s="6">
        <v>-20</v>
      </c>
      <c t="n" r="L30" s="6">
        <v>-68</v>
      </c>
    </row>
    <row r="31" spans="1:12">
      <c t="s" r="A31" s="4">
        <v>775</v>
      </c>
      <c t="n" r="J31" s="7">
        <v>-100</v>
      </c>
      <c t="n" r="K31" s="7">
        <v>-27</v>
      </c>
      <c t="n" r="L31" s="7">
        <v>-3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6</v>
      </c>
      <c t="s" r="B1" s="2">
        <v>1</v>
      </c>
    </row>
    <row r="2" spans="1:4">
      <c t="s" r="B2" s="2">
        <v>2</v>
      </c>
      <c t="s" r="C2" s="2">
        <v>35</v>
      </c>
      <c t="s" r="D2" s="2">
        <v>39</v>
      </c>
    </row>
    <row r="3" spans="1:4">
      <c t="s" r="A3" s="3">
        <v>777</v>
      </c>
    </row>
    <row r="4" spans="1:4">
      <c t="s" r="A4" s="4">
        <v>778</v>
      </c>
      <c t="n" r="B4" s="7">
        <v>999</v>
      </c>
      <c t="n" r="C4" s="7">
        <v>1032</v>
      </c>
      <c t="n" r="D4" s="7">
        <v>1091</v>
      </c>
    </row>
    <row r="5" spans="1:4">
      <c t="s" r="A5" s="4">
        <v>420</v>
      </c>
      <c t="n" r="B5" s="6">
        <v>51</v>
      </c>
      <c t="n" r="C5" s="6">
        <v>45</v>
      </c>
      <c t="n" r="D5" s="6">
        <v>42</v>
      </c>
    </row>
    <row r="6" spans="1:4">
      <c t="s" r="A6" s="4">
        <v>779</v>
      </c>
      <c t="n" r="B6" s="6">
        <v>1133</v>
      </c>
      <c t="n" r="C6" s="6">
        <v>1163</v>
      </c>
      <c t="n" r="D6" s="6">
        <v>1212</v>
      </c>
    </row>
    <row r="7" spans="1:4">
      <c t="s" r="A7" s="4">
        <v>780</v>
      </c>
      <c t="n" r="B7" s="6">
        <v>-60</v>
      </c>
      <c t="n" r="C7" s="6">
        <v>-62</v>
      </c>
      <c t="n" r="D7" s="6">
        <v>-79</v>
      </c>
    </row>
    <row r="8" spans="1:4">
      <c t="s" r="A8" s="4">
        <v>420</v>
      </c>
      <c t="n" r="B8" s="6">
        <v>-51</v>
      </c>
      <c t="n" r="C8" s="6">
        <v>-45</v>
      </c>
      <c t="n" r="D8" s="6">
        <v>-42</v>
      </c>
    </row>
    <row r="9" spans="1:4">
      <c t="s" r="A9" s="4">
        <v>51</v>
      </c>
      <c t="n" r="B9" s="6">
        <v>1022</v>
      </c>
      <c t="n" r="C9" s="6">
        <v>1056</v>
      </c>
      <c t="n" r="D9" s="6">
        <v>1091</v>
      </c>
    </row>
    <row r="10" spans="1:4">
      <c t="s" r="A10" s="4">
        <v>771</v>
      </c>
    </row>
    <row r="11" spans="1:4">
      <c t="s" r="A11" s="3">
        <v>777</v>
      </c>
    </row>
    <row r="12" spans="1:4">
      <c t="s" r="A12" s="4">
        <v>772</v>
      </c>
      <c t="n" r="B12" s="6">
        <v>83</v>
      </c>
      <c t="n" r="C12" s="6">
        <v>86</v>
      </c>
      <c t="n" r="D12" s="6">
        <v>79</v>
      </c>
    </row>
    <row r="13" spans="1:4">
      <c t="s" r="A13" s="4">
        <v>420</v>
      </c>
      <c t="n" r="B13" s="6">
        <v>51</v>
      </c>
      <c t="n" r="C13" s="6">
        <v>45</v>
      </c>
      <c t="n" r="D13" s="6">
        <v>42</v>
      </c>
    </row>
    <row r="14" spans="1:4">
      <c t="s" r="A14" s="4">
        <v>780</v>
      </c>
      <c t="n" r="B14" s="6">
        <v>-60</v>
      </c>
      <c t="n" r="C14" s="6">
        <v>-62</v>
      </c>
      <c t="n" r="D14" s="6">
        <v>-79</v>
      </c>
    </row>
    <row r="15" spans="1:4">
      <c t="s" r="A15" s="4">
        <v>420</v>
      </c>
      <c t="n" r="B15" s="6">
        <v>-51</v>
      </c>
      <c t="n" r="C15" s="6">
        <v>-45</v>
      </c>
      <c t="n" r="D15" s="6">
        <v>-42</v>
      </c>
    </row>
    <row r="16" spans="1:4">
      <c t="s" r="A16" s="4">
        <v>51</v>
      </c>
      <c t="n" r="B16" s="7">
        <v>1022</v>
      </c>
      <c t="n" r="C16" s="7">
        <v>1056</v>
      </c>
      <c t="n" r="D16" s="7">
        <v>109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81</v>
      </c>
      <c t="s" r="B1" s="2">
        <v>32</v>
      </c>
      <c t="s" r="J1" s="2">
        <v>1</v>
      </c>
    </row>
    <row r="2" spans="1:12">
      <c t="s" r="B2" s="2">
        <v>2</v>
      </c>
      <c t="s" r="C2" s="2">
        <v>33</v>
      </c>
      <c t="s" r="D2" s="2">
        <v>4</v>
      </c>
      <c t="s" r="E2" s="2">
        <v>34</v>
      </c>
      <c t="s" r="F2" s="2">
        <v>35</v>
      </c>
      <c t="s" r="G2" s="2">
        <v>36</v>
      </c>
      <c t="s" r="H2" s="2">
        <v>37</v>
      </c>
      <c t="s" r="I2" s="2">
        <v>38</v>
      </c>
      <c t="s" r="J2" s="2">
        <v>2</v>
      </c>
      <c t="s" r="K2" s="2">
        <v>35</v>
      </c>
      <c t="s" r="L2" s="2">
        <v>39</v>
      </c>
    </row>
    <row r="3" spans="1:12">
      <c t="s" r="A3" s="3">
        <v>782</v>
      </c>
    </row>
    <row r="4" spans="1:12">
      <c t="s" r="A4" s="4">
        <v>783</v>
      </c>
      <c t="n" r="B4" s="7">
        <v>2964</v>
      </c>
      <c t="n" r="C4" s="7">
        <v>2920</v>
      </c>
      <c t="n" r="D4" s="7">
        <v>2872</v>
      </c>
      <c t="n" r="E4" s="7">
        <v>2695</v>
      </c>
      <c t="n" r="F4" s="7">
        <v>2883</v>
      </c>
      <c t="n" r="G4" s="7">
        <v>2792</v>
      </c>
      <c t="n" r="H4" s="7">
        <v>2837</v>
      </c>
      <c t="n" r="I4" s="7">
        <v>2640</v>
      </c>
      <c t="n" r="J4" s="7">
        <v>11451</v>
      </c>
      <c t="n" r="K4" s="7">
        <v>11152</v>
      </c>
      <c t="n" r="L4" s="7">
        <v>10809</v>
      </c>
    </row>
    <row r="5" spans="1:12">
      <c t="s" r="A5" s="4">
        <v>784</v>
      </c>
      <c t="n" r="B5" s="6">
        <v>21716</v>
      </c>
      <c t="n" r="F5" s="6">
        <v>22296</v>
      </c>
      <c t="n" r="J5" s="6">
        <v>21716</v>
      </c>
      <c t="n" r="K5" s="6">
        <v>22296</v>
      </c>
      <c t="n" r="L5" s="6">
        <v>22979</v>
      </c>
    </row>
    <row r="6" spans="1:12">
      <c t="s" r="A6" s="4">
        <v>785</v>
      </c>
    </row>
    <row r="7" spans="1:12">
      <c t="s" r="A7" s="3">
        <v>782</v>
      </c>
    </row>
    <row r="8" spans="1:12">
      <c t="s" r="A8" s="4">
        <v>783</v>
      </c>
      <c t="n" r="J8" s="6">
        <v>9795</v>
      </c>
      <c t="n" r="K8" s="6">
        <v>9428</v>
      </c>
      <c t="n" r="L8" s="6">
        <v>9145</v>
      </c>
    </row>
    <row r="9" spans="1:12">
      <c t="s" r="A9" s="4">
        <v>784</v>
      </c>
      <c t="n" r="B9" s="6">
        <v>19400</v>
      </c>
      <c t="n" r="F9" s="6">
        <v>19708</v>
      </c>
      <c t="n" r="J9" s="6">
        <v>19400</v>
      </c>
      <c t="n" r="K9" s="6">
        <v>19708</v>
      </c>
      <c t="n" r="L9" s="6">
        <v>20020</v>
      </c>
    </row>
    <row r="10" spans="1:12">
      <c t="s" r="A10" s="4">
        <v>786</v>
      </c>
    </row>
    <row r="11" spans="1:12">
      <c t="s" r="A11" s="3">
        <v>782</v>
      </c>
    </row>
    <row r="12" spans="1:12">
      <c t="s" r="A12" s="4">
        <v>783</v>
      </c>
      <c t="n" r="J12" s="6">
        <v>1656</v>
      </c>
      <c t="n" r="K12" s="6">
        <v>1724</v>
      </c>
      <c t="n" r="L12" s="6">
        <v>1664</v>
      </c>
    </row>
    <row r="13" spans="1:12">
      <c t="s" r="A13" s="4">
        <v>784</v>
      </c>
      <c t="n" r="B13" s="7">
        <v>2316</v>
      </c>
      <c t="n" r="F13" s="7">
        <v>2588</v>
      </c>
      <c t="n" r="J13" s="7">
        <v>2316</v>
      </c>
      <c t="n" r="K13" s="7">
        <v>2588</v>
      </c>
      <c t="n" r="L13" s="7">
        <v>295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7</v>
      </c>
      <c t="s" r="B1" s="2">
        <v>1</v>
      </c>
    </row>
    <row r="2" spans="1:4">
      <c t="s" r="B2" s="2">
        <v>2</v>
      </c>
      <c t="s" r="C2" s="2">
        <v>35</v>
      </c>
      <c t="s" r="D2" s="2">
        <v>39</v>
      </c>
    </row>
    <row r="3" spans="1:4">
      <c t="s" r="A3" s="3">
        <v>788</v>
      </c>
    </row>
    <row r="4" spans="1:4">
      <c t="s" r="A4" s="4">
        <v>789</v>
      </c>
      <c t="n" r="B4" s="7">
        <v>-1332</v>
      </c>
      <c t="n" r="C4" s="7">
        <v>-378</v>
      </c>
      <c t="n" r="D4" s="7">
        <v>-843</v>
      </c>
    </row>
    <row r="5" spans="1:4">
      <c t="s" r="A5" s="4">
        <v>790</v>
      </c>
      <c t="n" r="B5" s="6">
        <v>165</v>
      </c>
      <c t="n" r="C5" s="6">
        <v>195</v>
      </c>
      <c t="n" r="D5" s="6">
        <v>173</v>
      </c>
    </row>
    <row r="6" spans="1:4">
      <c t="s" r="A6" s="4">
        <v>791</v>
      </c>
      <c t="n" r="B6" s="6">
        <v>-1167</v>
      </c>
      <c t="n" r="C6" s="6">
        <v>-183</v>
      </c>
      <c t="n" r="D6" s="6">
        <v>-670</v>
      </c>
    </row>
    <row r="7" spans="1:4">
      <c t="s" r="A7" s="3">
        <v>792</v>
      </c>
    </row>
    <row r="8" spans="1:4">
      <c t="s" r="A8" s="4">
        <v>793</v>
      </c>
      <c t="n" r="B8" s="6">
        <v>7</v>
      </c>
      <c t="n" r="C8" s="6">
        <v>16</v>
      </c>
      <c t="n" r="D8" s="6">
        <v>39</v>
      </c>
    </row>
    <row r="9" spans="1:4">
      <c t="s" r="A9" s="4">
        <v>794</v>
      </c>
      <c t="n" r="B9" s="6">
        <v>14</v>
      </c>
      <c t="n" r="C9" s="6">
        <v>22</v>
      </c>
      <c t="n" r="D9" s="6">
        <v>20</v>
      </c>
    </row>
    <row r="10" spans="1:4">
      <c t="s" r="A10" s="4">
        <v>790</v>
      </c>
      <c t="n" r="B10" s="6">
        <v>80</v>
      </c>
      <c t="n" r="C10" s="6">
        <v>44</v>
      </c>
      <c t="n" r="D10" s="6">
        <v>46</v>
      </c>
    </row>
    <row r="11" spans="1:4">
      <c t="s" r="A11" s="4">
        <v>795</v>
      </c>
      <c t="n" r="B11" s="7">
        <v>101</v>
      </c>
      <c t="n" r="C11" s="7">
        <v>82</v>
      </c>
      <c t="n" r="D11" s="7">
        <v>105</v>
      </c>
    </row>
    <row r="12" spans="1:4">
      <c t="s" r="A12" s="4">
        <v>796</v>
      </c>
      <c t="s" r="B12" s="4">
        <v>797</v>
      </c>
      <c t="s" r="C12" s="4">
        <v>798</v>
      </c>
      <c t="s" r="D12" s="4">
        <v>7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0</v>
      </c>
      <c t="s" r="B1" s="2">
        <v>1</v>
      </c>
    </row>
    <row r="2" spans="1:4">
      <c t="s" r="B2" s="2">
        <v>2</v>
      </c>
      <c t="s" r="C2" s="2">
        <v>35</v>
      </c>
      <c t="s" r="D2" s="2">
        <v>39</v>
      </c>
    </row>
    <row r="3" spans="1:4">
      <c t="s" r="A3" s="3">
        <v>224</v>
      </c>
    </row>
    <row r="4" spans="1:4">
      <c t="s" r="A4" s="4">
        <v>801</v>
      </c>
      <c t="s" r="B4" s="4">
        <v>802</v>
      </c>
      <c t="s" r="C4" s="4">
        <v>802</v>
      </c>
      <c t="s" r="D4" s="4">
        <v>802</v>
      </c>
    </row>
    <row r="5" spans="1:4">
      <c t="s" r="A5" s="4">
        <v>803</v>
      </c>
      <c t="s" r="B5" s="4">
        <v>497</v>
      </c>
      <c t="s" r="C5" s="4">
        <v>804</v>
      </c>
      <c t="s" r="D5" s="4">
        <v>602</v>
      </c>
    </row>
    <row r="6" spans="1:4">
      <c t="s" r="A6" s="4">
        <v>805</v>
      </c>
      <c t="s" r="B6" s="4">
        <v>806</v>
      </c>
      <c t="s" r="C6" s="4">
        <v>807</v>
      </c>
      <c t="s" r="D6" s="4">
        <v>808</v>
      </c>
    </row>
    <row r="7" spans="1:4">
      <c t="s" r="A7" s="4">
        <v>809</v>
      </c>
      <c t="s" r="B7" s="4">
        <v>681</v>
      </c>
      <c t="s" r="C7" s="4">
        <v>797</v>
      </c>
      <c t="s" r="D7" s="4">
        <v>804</v>
      </c>
    </row>
    <row r="8" spans="1:4">
      <c t="s" r="A8" s="4">
        <v>810</v>
      </c>
      <c t="s" r="B8" s="4">
        <v>804</v>
      </c>
      <c t="s" r="C8" s="4">
        <v>811</v>
      </c>
      <c t="s" r="D8" s="4">
        <v>549</v>
      </c>
    </row>
    <row r="9" spans="1:4">
      <c t="s" r="A9" s="4">
        <v>812</v>
      </c>
      <c t="s" r="B9" s="4">
        <v>813</v>
      </c>
      <c t="s" r="C9" s="4">
        <v>814</v>
      </c>
      <c t="s" r="D9" s="4">
        <v>815</v>
      </c>
    </row>
    <row r="10" spans="1:4">
      <c t="s" r="A10" s="4">
        <v>816</v>
      </c>
      <c t="s" r="B10" s="4">
        <v>817</v>
      </c>
      <c t="s" r="C10" s="4">
        <v>818</v>
      </c>
      <c t="s" r="D10" s="4">
        <v>681</v>
      </c>
    </row>
    <row r="11" spans="1:4">
      <c t="s" r="A11" s="4">
        <v>819</v>
      </c>
      <c t="s" r="B11" s="4">
        <v>495</v>
      </c>
      <c t="s" r="C11" s="4">
        <v>820</v>
      </c>
      <c t="s" r="D11" s="4">
        <v>811</v>
      </c>
    </row>
    <row r="12" spans="1:4">
      <c t="s" r="A12" s="4">
        <v>821</v>
      </c>
      <c t="s" r="B12" s="4">
        <v>681</v>
      </c>
      <c t="s" r="C12" s="4">
        <v>822</v>
      </c>
      <c t="s" r="D12" s="4">
        <v>681</v>
      </c>
    </row>
    <row r="13" spans="1:4">
      <c t="s" r="A13" s="4">
        <v>823</v>
      </c>
      <c t="s" r="B13" s="4">
        <v>681</v>
      </c>
      <c t="s" r="C13" s="4">
        <v>681</v>
      </c>
      <c t="s" r="D13" s="4">
        <v>804</v>
      </c>
    </row>
    <row r="14" spans="1:4">
      <c t="s" r="A14" s="4">
        <v>824</v>
      </c>
      <c t="s" r="B14" s="4">
        <v>797</v>
      </c>
      <c t="s" r="C14" s="4">
        <v>798</v>
      </c>
      <c t="s" r="D14" s="4">
        <v>79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5</v>
      </c>
      <c t="s" r="B1" s="2">
        <v>1</v>
      </c>
    </row>
    <row r="2" spans="1:4">
      <c t="s" r="B2" s="2">
        <v>2</v>
      </c>
      <c t="s" r="C2" s="2">
        <v>35</v>
      </c>
      <c t="s" r="D2" s="2">
        <v>39</v>
      </c>
    </row>
    <row r="3" spans="1:4">
      <c t="s" r="A3" s="3">
        <v>826</v>
      </c>
    </row>
    <row r="4" spans="1:4">
      <c t="s" r="A4" s="4">
        <v>793</v>
      </c>
      <c t="n" r="B4" s="7">
        <v>5</v>
      </c>
      <c t="n" r="C4" s="7">
        <v>0</v>
      </c>
      <c t="n" r="D4" s="7">
        <v>-1</v>
      </c>
    </row>
    <row r="5" spans="1:4">
      <c t="s" r="A5" s="4">
        <v>794</v>
      </c>
      <c t="n" r="B5" s="6">
        <v>23</v>
      </c>
      <c t="n" r="C5" s="6">
        <v>39</v>
      </c>
      <c t="n" r="D5" s="6">
        <v>23</v>
      </c>
    </row>
    <row r="6" spans="1:4">
      <c t="s" r="A6" s="4">
        <v>790</v>
      </c>
      <c t="n" r="B6" s="6">
        <v>80</v>
      </c>
      <c t="n" r="C6" s="6">
        <v>61</v>
      </c>
      <c t="n" r="D6" s="6">
        <v>52</v>
      </c>
    </row>
    <row r="7" spans="1:4">
      <c t="s" r="A7" s="4">
        <v>827</v>
      </c>
      <c t="n" r="B7" s="6">
        <v>108</v>
      </c>
      <c t="n" r="C7" s="6">
        <v>100</v>
      </c>
      <c t="n" r="D7" s="6">
        <v>74</v>
      </c>
    </row>
    <row r="8" spans="1:4">
      <c t="s" r="A8" s="3">
        <v>828</v>
      </c>
    </row>
    <row r="9" spans="1:4">
      <c t="s" r="A9" s="4">
        <v>793</v>
      </c>
      <c t="n" r="B9" s="6">
        <v>2</v>
      </c>
      <c t="n" r="C9" s="6">
        <v>17</v>
      </c>
      <c t="n" r="D9" s="6">
        <v>40</v>
      </c>
    </row>
    <row r="10" spans="1:4">
      <c t="s" r="A10" s="4">
        <v>794</v>
      </c>
      <c t="n" r="B10" s="6">
        <v>-9</v>
      </c>
      <c t="n" r="C10" s="6">
        <v>-18</v>
      </c>
      <c t="n" r="D10" s="6">
        <v>-3</v>
      </c>
    </row>
    <row r="11" spans="1:4">
      <c t="s" r="A11" s="4">
        <v>790</v>
      </c>
      <c t="n" r="B11" s="6">
        <v>0</v>
      </c>
      <c t="n" r="C11" s="6">
        <v>-17</v>
      </c>
      <c t="n" r="D11" s="6">
        <v>-6</v>
      </c>
    </row>
    <row r="12" spans="1:4">
      <c t="s" r="A12" s="4">
        <v>829</v>
      </c>
      <c t="n" r="B12" s="6">
        <v>-7</v>
      </c>
      <c t="n" r="C12" s="6">
        <v>-18</v>
      </c>
      <c t="n" r="D12" s="6">
        <v>31</v>
      </c>
    </row>
    <row r="13" spans="1:4">
      <c t="s" r="A13" s="4">
        <v>795</v>
      </c>
      <c t="n" r="B13" s="7">
        <v>101</v>
      </c>
      <c t="n" r="C13" s="7">
        <v>82</v>
      </c>
      <c t="n" r="D13" s="7">
        <v>10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3</vt:i4>
      </vt:variant>
    </vt:vector>
  </ns0:HeadingPairs>
  <ns0:TitlesOfParts>
    <vt:vector xmlns:vt="http://schemas.openxmlformats.org/officeDocument/2006/docPropsVTypes" baseType="lpstr" size="133">
      <vt:lpstr>Document and Entity Information</vt:lpstr>
      <vt:lpstr>CONSOLIDATED STATEMENTS OF OPER</vt:lpstr>
      <vt:lpstr>CONSOLIDATED STATEMENTS OF OPE3</vt:lpstr>
      <vt:lpstr>CONSOLIDATED STATEMENTS OF COMP</vt:lpstr>
      <vt:lpstr>CONSOLIDATED BALANCE SHEETS</vt:lpstr>
      <vt:lpstr>CONSOLIDATED BALANCE SHEETS (Pa</vt:lpstr>
      <vt:lpstr>CONSOLIDATED STATEMENTS OF CASH</vt:lpstr>
      <vt:lpstr>CONSOLIDATED STATEMENTS OF EQUI</vt:lpstr>
      <vt:lpstr>CONSOLIDATED STATEMENTS OF EQU9</vt:lpstr>
      <vt:lpstr>Summary of Significant Accounti</vt:lpstr>
      <vt:lpstr>Borrowings</vt:lpstr>
      <vt:lpstr>Goodwill and Other Intangibles</vt:lpstr>
      <vt:lpstr>Stock Compensation Plans</vt:lpstr>
      <vt:lpstr>Stockholders' Equity and Redeem</vt:lpstr>
      <vt:lpstr>Net Loss Per Share</vt:lpstr>
      <vt:lpstr>Segment Information</vt:lpstr>
      <vt:lpstr>Income Taxes</vt:lpstr>
      <vt:lpstr>Related Party Transactions</vt:lpstr>
      <vt:lpstr>Restructuring</vt:lpstr>
      <vt:lpstr>Settlement Assets and Obligatio</vt:lpstr>
      <vt:lpstr>Acquisitions and Dispositions</vt:lpstr>
      <vt:lpstr>Derivative Financial Instrument</vt:lpstr>
      <vt:lpstr>Commitments and Contingencies</vt:lpstr>
      <vt:lpstr>Employee Benefit Plans</vt:lpstr>
      <vt:lpstr>Supplemental Financial Informat</vt:lpstr>
      <vt:lpstr>Investment in Affiliates</vt:lpstr>
      <vt:lpstr>Supplemental Guarantor Condense</vt:lpstr>
      <vt:lpstr>Quarterly Financial Results (Un</vt:lpstr>
      <vt:lpstr>SCHEDULE II-Valuation and Quali</vt:lpstr>
      <vt:lpstr>Summary of Significant Accoun30</vt:lpstr>
      <vt:lpstr>Summary of Significant Accoun31</vt:lpstr>
      <vt:lpstr>Borrowings (Tables)</vt:lpstr>
      <vt:lpstr>Goodwill and Other Intangibles </vt:lpstr>
      <vt:lpstr>Stock Compensation Plans (Table</vt:lpstr>
      <vt:lpstr>Stockholders' Equity and Rede35</vt:lpstr>
      <vt:lpstr>Net Loss Per Share (Tables)</vt:lpstr>
      <vt:lpstr>Segment Information (Tables)</vt:lpstr>
      <vt:lpstr>Income Taxes (Tables)</vt:lpstr>
      <vt:lpstr>Restructuring (Tables)</vt:lpstr>
      <vt:lpstr>Settlement Assets and Obligat40</vt:lpstr>
      <vt:lpstr>Derivative Financial Instrume41</vt:lpstr>
      <vt:lpstr>Commitments and Contingencies (</vt:lpstr>
      <vt:lpstr>Employee Benefit Plans (Tables)</vt:lpstr>
      <vt:lpstr>Supplemental Financial Inform44</vt:lpstr>
      <vt:lpstr>Investment in Affiliates (Table</vt:lpstr>
      <vt:lpstr>Supplemental Guarantor Conden46</vt:lpstr>
      <vt:lpstr>Quarterly Financial Results (47</vt:lpstr>
      <vt:lpstr>Summary of Significant Accoun48</vt:lpstr>
      <vt:lpstr>Summary of Significant Accoun49</vt:lpstr>
      <vt:lpstr>Summary of Significant Accoun50</vt:lpstr>
      <vt:lpstr>Summary or Significant Accounti</vt:lpstr>
      <vt:lpstr>Summary of Significant Accoun52</vt:lpstr>
      <vt:lpstr>Summary of Significant Accoun53</vt:lpstr>
      <vt:lpstr>Summary of Significant Accoun54</vt:lpstr>
      <vt:lpstr>Summary of Significant Accoun55</vt:lpstr>
      <vt:lpstr>Summary of Significant Accoun56</vt:lpstr>
      <vt:lpstr>Summary of Accounting Policies </vt:lpstr>
      <vt:lpstr>Borrowings - Schedule of Borrow</vt:lpstr>
      <vt:lpstr>Borrowings - Foreign Lines of C</vt:lpstr>
      <vt:lpstr>Borrowings - Senior Secured Rev</vt:lpstr>
      <vt:lpstr>Borrowings - Senior Secured Ter</vt:lpstr>
      <vt:lpstr>Borrowings - Senior Secured T62</vt:lpstr>
      <vt:lpstr>Borrowings - Senior Secured T63</vt:lpstr>
      <vt:lpstr>Borrowings - 7.375% Senior Secu</vt:lpstr>
      <vt:lpstr>Borrowings - 8.875% Senior Secu</vt:lpstr>
      <vt:lpstr>Borrowings - 5.375% Senior Secu</vt:lpstr>
      <vt:lpstr>Borrowings - 5.0% Senior Secure</vt:lpstr>
      <vt:lpstr>Borrowings - 8.25% and 8.75% Se</vt:lpstr>
      <vt:lpstr>Borrowings - 5.75% Senior Secur</vt:lpstr>
      <vt:lpstr>Borrowings - 12.625% Senior Uns</vt:lpstr>
      <vt:lpstr>Borrowings - 10.625% Senior Uns</vt:lpstr>
      <vt:lpstr>Borrowings - 11.25% Senior Unse</vt:lpstr>
      <vt:lpstr>Borrowings - 7.0% Senior Unsecu</vt:lpstr>
      <vt:lpstr>Borrowings - 11.75% Senior Unse</vt:lpstr>
      <vt:lpstr>Borrowings - Accounts Receivabl</vt:lpstr>
      <vt:lpstr>Borrowings - Maturities (Detail</vt:lpstr>
      <vt:lpstr>Borrowings - Guarantees and Cov</vt:lpstr>
      <vt:lpstr>Goodwill and Other Intangible78</vt:lpstr>
      <vt:lpstr>Goodwill and Other Intangible79</vt:lpstr>
      <vt:lpstr>Goodwill and Other Intangible80</vt:lpstr>
      <vt:lpstr>Goodwill and Other Intangible81</vt:lpstr>
      <vt:lpstr>Goodwill and Other Intangible82</vt:lpstr>
      <vt:lpstr>Stock Compensation Plans - Narr</vt:lpstr>
      <vt:lpstr>Stock Compensation Plans - Sche</vt:lpstr>
      <vt:lpstr>Stock Compensation Plans - Sc85</vt:lpstr>
      <vt:lpstr>Stock Compensation Plans - Summ</vt:lpstr>
      <vt:lpstr>Stock Compensation Plans - Su87</vt:lpstr>
      <vt:lpstr>Stockholders' Equity and Rede88</vt:lpstr>
      <vt:lpstr>Stockholders' Equity and Rede89</vt:lpstr>
      <vt:lpstr>Stockholders' Equity and Rede90</vt:lpstr>
      <vt:lpstr>Net Loss Per Share (Details)</vt:lpstr>
      <vt:lpstr>Segment Information - Narrative</vt:lpstr>
      <vt:lpstr>Segment Information - Schedule </vt:lpstr>
      <vt:lpstr>Segment Information - Schedul94</vt:lpstr>
      <vt:lpstr>Segment Information - Schedul95</vt:lpstr>
      <vt:lpstr>Segment Information - Schedul96</vt:lpstr>
      <vt:lpstr>Income Taxes - Schedule of Comp</vt:lpstr>
      <vt:lpstr>Income Taxes - Schedule of Effe</vt:lpstr>
      <vt:lpstr>Income Taxes - Schedule of Inco</vt:lpstr>
      <vt:lpstr>Income Taxes - Narratives (Deta</vt:lpstr>
      <vt:lpstr>Income Taxes - Schedule of Prin</vt:lpstr>
      <vt:lpstr>Income Taxes - Schedule of Defe</vt:lpstr>
      <vt:lpstr>Income Taxes - Schedule of Appr</vt:lpstr>
      <vt:lpstr>Income Taxes - Schedule of Reco</vt:lpstr>
      <vt:lpstr>Income Taxes - Schedule of A105</vt:lpstr>
      <vt:lpstr>Related Party Transactions (Det</vt:lpstr>
      <vt:lpstr>Restructuring - Narrative (Deta</vt:lpstr>
      <vt:lpstr>Restructuring - Summary of Net </vt:lpstr>
      <vt:lpstr>Restructuring - Summary of Util</vt:lpstr>
      <vt:lpstr>Settlement Assets and Obliga110</vt:lpstr>
      <vt:lpstr>Acquisitions and Dispositions -</vt:lpstr>
      <vt:lpstr>Acquisitions and Disposition112</vt:lpstr>
      <vt:lpstr>Derivative Financial Instrum113</vt:lpstr>
      <vt:lpstr>Derivative Financial Instrum114</vt:lpstr>
      <vt:lpstr>Derivative Financial Instrum115</vt:lpstr>
      <vt:lpstr>Commitments and Contingencies -</vt:lpstr>
      <vt:lpstr>Commitments and Contingencie117</vt:lpstr>
      <vt:lpstr>Employee Benefit Plans - Schedu</vt:lpstr>
      <vt:lpstr>Employee Benefit Plans - Narrat</vt:lpstr>
      <vt:lpstr>Employee Benefit Plans - Funded</vt:lpstr>
      <vt:lpstr>Employee Benefit Plans - Sch121</vt:lpstr>
      <vt:lpstr>Supplemental Financial Infor122</vt:lpstr>
      <vt:lpstr>Supplemental Financial Infor123</vt:lpstr>
      <vt:lpstr>Investment in Affiliates - Narr</vt:lpstr>
      <vt:lpstr>Investment in Affiliates - Summ</vt:lpstr>
      <vt:lpstr>Investment in Affiliates - S126</vt:lpstr>
      <vt:lpstr>Investment in Affiliates - Sche</vt:lpstr>
      <vt:lpstr>Supplemental Guarantor Conde128</vt:lpstr>
      <vt:lpstr>Supplemental Guarantor Conde129</vt:lpstr>
      <vt:lpstr>Supplemental Guarantor Conde130</vt:lpstr>
      <vt:lpstr>Supplemental Guarantor Conde131</vt:lpstr>
      <vt:lpstr>Quarterly Financial Results 132</vt:lpstr>
      <vt:lpstr>SCHEDULE II-Valuation and Qu13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34:43Z</dcterms:created>
  <dcterms:modified xmlns:dcterms="http://purl.org/dc/terms/" xmlns:xsi="http://www.w3.org/2001/XMLSchema-instance" xsi:type="dcterms:W3CDTF">2016-02-25T17:34:43Z</dcterms:modified>
  <dc:title xmlns:dc="http://purl.org/dc/elements/1.1/">Untitled</dc:title>
  <dc:description xmlns:dc="http://purl.org/dc/elements/1.1/"/>
  <dc:subject xmlns:dc="http://purl.org/dc/elements/1.1/"/>
  <cp:keywords/>
  <cp:category/>
</cp:coreProperties>
</file>